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of Financ" sheetId="7" r:id="rId7"/>
    <s:sheet name="Assets Held for Sale" sheetId="8" r:id="rId8"/>
    <s:sheet name="Cash and Cash Equivalents" sheetId="9" r:id="rId9"/>
    <s:sheet name="Restricted Cash" sheetId="10" r:id="rId10"/>
    <s:sheet name="Inventories, Net" sheetId="11" r:id="rId11"/>
    <s:sheet name="Stock-based Compensation" sheetId="12" r:id="rId12"/>
    <s:sheet name="Net Income (Loss) per Common Sh" sheetId="13" r:id="rId13"/>
    <s:sheet name="Stockholders' Equity and Non-co" sheetId="14" r:id="rId14"/>
    <s:sheet name="Business Combinations" sheetId="15" r:id="rId15"/>
    <s:sheet name="Restructuring Plans" sheetId="16" r:id="rId16"/>
    <s:sheet name="Debt" sheetId="17" r:id="rId17"/>
    <s:sheet name="Fair Value Measurements" sheetId="18" r:id="rId18"/>
    <s:sheet name="Defined Benefit Pension Plan" sheetId="19" r:id="rId19"/>
    <s:sheet name="Financial Information by Segmen" sheetId="20" r:id="rId20"/>
    <s:sheet name="Related Party Transactions" sheetId="21" r:id="rId21"/>
    <s:sheet name="Other Arrangements" sheetId="22" r:id="rId22"/>
    <s:sheet name="Commitments and Contingencies" sheetId="23" r:id="rId23"/>
    <s:sheet name="Recent Accounting Pronouncement" sheetId="24" r:id="rId24"/>
    <s:sheet name="Equity Investments" sheetId="25" r:id="rId25"/>
    <s:sheet name="Direct-response Advertising" sheetId="26" r:id="rId26"/>
    <s:sheet name="Provision (Benefit) for Income " sheetId="27" r:id="rId27"/>
    <s:sheet name="Guarantor Financial Information" sheetId="28" r:id="rId28"/>
    <s:sheet name="Impairment of Acquired In-proce" sheetId="29" r:id="rId29"/>
    <s:sheet name="Basis of Presentation of Fina30" sheetId="30" r:id="rId30"/>
    <s:sheet name="Assets Held for Sale (Tables)" sheetId="31" r:id="rId31"/>
    <s:sheet name="Inventories, Net (Tables)" sheetId="32" r:id="rId32"/>
    <s:sheet name="Stock-based Compensation (Table" sheetId="33" r:id="rId33"/>
    <s:sheet name="Net Income (Loss) per Common 34" sheetId="34" r:id="rId34"/>
    <s:sheet name="Stockholders' Equity and Non-35" sheetId="35" r:id="rId35"/>
    <s:sheet name="Business Combinations (Tables)" sheetId="36" r:id="rId36"/>
    <s:sheet name="Restructuring Plans (Tables)" sheetId="37" r:id="rId37"/>
    <s:sheet name="Debt (Tables)" sheetId="38" r:id="rId38"/>
    <s:sheet name="Fair Value Measurements (Tables" sheetId="39" r:id="rId39"/>
    <s:sheet name="Defined Benefit Pension Plan (T" sheetId="40" r:id="rId40"/>
    <s:sheet name="Financial Information by Segm41" sheetId="41" r:id="rId41"/>
    <s:sheet name="Related Party Transactions (Tab" sheetId="42" r:id="rId42"/>
    <s:sheet name="Commitments and Contingencies (" sheetId="43" r:id="rId43"/>
    <s:sheet name="Guarantor Financial Informati44" sheetId="44" r:id="rId44"/>
    <s:sheet name="Basis of Presentation of Fina45" sheetId="45" r:id="rId45"/>
    <s:sheet name="Discontinued Operations - Addit" sheetId="46" r:id="rId46"/>
    <s:sheet name="Discontinued Operations - Sched" sheetId="47" r:id="rId47"/>
    <s:sheet name="Discontinued Operations - Sch48" sheetId="48" r:id="rId48"/>
    <s:sheet name="Discontinued Operations - Summa" sheetId="49" r:id="rId49"/>
    <s:sheet name="Cash and Cash Equivalents - Add" sheetId="50" r:id="rId50"/>
    <s:sheet name="Restricted Cash - Additional In" sheetId="51" r:id="rId51"/>
    <s:sheet name="Inventories, Net - Inventories " sheetId="52" r:id="rId52"/>
    <s:sheet name="Stock-based Compensation - Stoc" sheetId="53" r:id="rId53"/>
    <s:sheet name="Stock-Based Compensation - Addi" sheetId="54" r:id="rId54"/>
    <s:sheet name="Net Income (Loss) Per Common 55" sheetId="55" r:id="rId55"/>
    <s:sheet name="Net Income (Loss) Per Common 56" sheetId="56" r:id="rId56"/>
    <s:sheet name="Net Income (Loss) Per Common 57" sheetId="57" r:id="rId57"/>
    <s:sheet name="Stockholders' Equity and Non-58" sheetId="58" r:id="rId58"/>
    <s:sheet name="Stockholders' Equity and Non-59" sheetId="59" r:id="rId59"/>
    <s:sheet name="Business Combinations - Additio" sheetId="60" r:id="rId60"/>
    <s:sheet name="Business Combinations - Summary" sheetId="61" r:id="rId61"/>
    <s:sheet name="Business Combinations - Intangi" sheetId="62" r:id="rId62"/>
    <s:sheet name="Restructuring Plans - Aggregate" sheetId="63" r:id="rId63"/>
    <s:sheet name="Restructuring Plans - Restructu" sheetId="64" r:id="rId64"/>
    <s:sheet name="Restructuring Plans - Additiona" sheetId="65" r:id="rId65"/>
    <s:sheet name="Restructuring Plans - Cash Acti" sheetId="66" r:id="rId66"/>
    <s:sheet name="Debt - Long-Term Debt Balances " sheetId="67" r:id="rId67"/>
    <s:sheet name="Debt - Long-Term Debt Balance68" sheetId="68" r:id="rId68"/>
    <s:sheet name="Debt - Long-Term Debt Interest " sheetId="69" r:id="rId69"/>
    <s:sheet name="Debt - Long-Term Debt Interes70" sheetId="70" r:id="rId70"/>
    <s:sheet name="Debt - Secured Credit Facility " sheetId="71" r:id="rId71"/>
    <s:sheet name="Debt - Prior Credit Facility - " sheetId="72" r:id="rId72"/>
    <s:sheet name="Debt - 6.375% Senior Subordinat" sheetId="73" r:id="rId73"/>
    <s:sheet name="Debt - 8.625% Senior Subordinat" sheetId="74" r:id="rId74"/>
    <s:sheet name="Fair Value Measurements - Fair " sheetId="75" r:id="rId75"/>
    <s:sheet name="Fair Value Measurements - Chang" sheetId="76" r:id="rId76"/>
    <s:sheet name="Fair Value Measurements - Addit" sheetId="77" r:id="rId77"/>
    <s:sheet name="Defined Benefit Pension Plan - " sheetId="78" r:id="rId78"/>
    <s:sheet name="Financial Information by Segm79" sheetId="79" r:id="rId79"/>
    <s:sheet name="Financial Information by Segm80" sheetId="80" r:id="rId80"/>
    <s:sheet name="Financial Information by Segm81" sheetId="81" r:id="rId81"/>
    <s:sheet name="Related Party Transactions - Ad" sheetId="82" r:id="rId82"/>
    <s:sheet name="Related Party Transactions - Re" sheetId="83" r:id="rId83"/>
    <s:sheet name="Other Arrangements - Additional" sheetId="84" r:id="rId84"/>
    <s:sheet name="Commitments and Contingencies -" sheetId="85" r:id="rId85"/>
    <s:sheet name="Commitments and Contingencies86" sheetId="86" r:id="rId86"/>
    <s:sheet name="Commitments and Contingencies87" sheetId="87" r:id="rId87"/>
    <s:sheet name="Equity Investments - Additional" sheetId="88" r:id="rId88"/>
    <s:sheet name="Equity Investments - Financial " sheetId="89" r:id="rId89"/>
    <s:sheet name="Equity Investments - Financia90" sheetId="90" r:id="rId90"/>
    <s:sheet name="Impairment and (Gain) Loss on D" sheetId="91" r:id="rId91"/>
    <s:sheet name="Provision (Benefit) for Incom92" sheetId="92" r:id="rId92"/>
    <s:sheet name="Guarantor Financial Informati93" sheetId="93" r:id="rId93"/>
    <s:sheet name="Guarantor Financial Informati94" sheetId="94" r:id="rId94"/>
    <s:sheet name="Guarantor Financial Informati95" sheetId="95" r:id="rId95"/>
    <s:sheet name="Guarantor Financial Informati96" sheetId="96" r:id="rId96"/>
    <s:sheet name="Guarantor Financial Informati97" sheetId="97" r:id="rId97"/>
    <s:sheet name="Assets Held For Sale - Addition" sheetId="98" r:id="rId98"/>
    <s:sheet name="Assets Held For Sale - Schedule" sheetId="99" r:id="rId99"/>
    <s:sheet name="Assets Held For Sale - Sched100" sheetId="100" r:id="rId100"/>
    <s:sheet name="Impairment of Acquired In-pr101" sheetId="101" r:id="rId101"/>
  </s:sheets>
  <s:definedNames/>
  <s:calcPr calcId="124519" calcMode="auto" fullCalcOnLoad="1"/>
</s:workbook>
</file>

<file path=xl/sharedStrings.xml><?xml version="1.0" encoding="utf-8"?>
<sst xmlns="http://schemas.openxmlformats.org/spreadsheetml/2006/main" uniqueCount="817">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LR</t>
  </si>
  <si>
    <t>Entity Registrant Name</t>
  </si>
  <si>
    <t>ALERE INC.</t>
  </si>
  <si>
    <t>Entity Central Index Key</t>
  </si>
  <si>
    <t>Current Fiscal Year End Date</t>
  </si>
  <si>
    <t>--12-31</t>
  </si>
  <si>
    <t>Entity Filer Category</t>
  </si>
  <si>
    <t>Large Accelerated Filer</t>
  </si>
  <si>
    <t>Entity Common Stock, Shares Outstanding</t>
  </si>
  <si>
    <t>Consolidated Statements of Operations (unaudited) - USD ($) $ in Thousands</t>
  </si>
  <si>
    <t>3 Months Ended</t>
  </si>
  <si>
    <t>Sep. 30, 2014</t>
  </si>
  <si>
    <t>Income Statement [Abstract]</t>
  </si>
  <si>
    <t>Net product sales</t>
  </si>
  <si>
    <t>Services revenue</t>
  </si>
  <si>
    <t>Net product sales and services revenue</t>
  </si>
  <si>
    <t>License and royalty revenue</t>
  </si>
  <si>
    <t>Net revenue</t>
  </si>
  <si>
    <t>Cost of net product sales</t>
  </si>
  <si>
    <t>Cost of services revenue</t>
  </si>
  <si>
    <t>Cost of net product sales and services revenue</t>
  </si>
  <si>
    <t>Cost of license and royalty revenue</t>
  </si>
  <si>
    <t>Cost of net revenue</t>
  </si>
  <si>
    <t>Gross profit</t>
  </si>
  <si>
    <t>Operating expenses:</t>
  </si>
  <si>
    <t>Research and development</t>
  </si>
  <si>
    <t>Sales and marketing</t>
  </si>
  <si>
    <t>General and administrative</t>
  </si>
  <si>
    <t>Impairment and (gain) loss on dispositions, net</t>
  </si>
  <si>
    <t>Operating income</t>
  </si>
  <si>
    <t>Interest expense, including amortization of original issue discounts and deferred financing costs</t>
  </si>
  <si>
    <t>Other income (expense), net</t>
  </si>
  <si>
    <t>Loss from continuing operations before provision (benefit) for income taxes</t>
  </si>
  <si>
    <t>Provision (benefit) for income taxes</t>
  </si>
  <si>
    <t>Income (loss) from continuing operations before equity earnings of unconsolidated entities, net of tax</t>
  </si>
  <si>
    <t>Equity earnings of unconsolidated entities, net of tax</t>
  </si>
  <si>
    <t>Income (loss) from continuing operations</t>
  </si>
  <si>
    <t>Income (loss) from discontinued operations, net of tax</t>
  </si>
  <si>
    <t>Net income (loss)</t>
  </si>
  <si>
    <t>Less: Net income (loss) attributable to non-controlling interests</t>
  </si>
  <si>
    <t>Net income (loss) attributable to Alere Inc. and Subsidiaries</t>
  </si>
  <si>
    <t>Preferred stock dividends</t>
  </si>
  <si>
    <t>Net income (loss) available to common stockholders</t>
  </si>
  <si>
    <t>Basic net income (loss) per common share:</t>
  </si>
  <si>
    <t>Income (loss) from discontinued operations</t>
  </si>
  <si>
    <t>Net income (loss) per common share</t>
  </si>
  <si>
    <t>Diluted net income (loss) per common share:</t>
  </si>
  <si>
    <t>Income (loss) from discontinuing operations</t>
  </si>
  <si>
    <t>Weighted-average shares - basic</t>
  </si>
  <si>
    <t>Weighted-average shares - diluted</t>
  </si>
  <si>
    <t>Consolidated Statements of Comprehensive Income (Loss) (unaudited) - USD ($) $ in Thousands</t>
  </si>
  <si>
    <t>Statement of Comprehensive Income [Abstract]</t>
  </si>
  <si>
    <t>Other comprehensive loss, before tax:</t>
  </si>
  <si>
    <t>Changes in cumulative translation adjustment</t>
  </si>
  <si>
    <t>Unrealized losses on available for sale securities</t>
  </si>
  <si>
    <t>Unrealized gains on hedging instruments</t>
  </si>
  <si>
    <t>Minimum pension liability adjustment</t>
  </si>
  <si>
    <t>Other comprehensive loss, before tax</t>
  </si>
  <si>
    <t>Income tax provision (benefit) related to items of other comprehensive loss</t>
  </si>
  <si>
    <t>Other comprehensive loss, net of tax</t>
  </si>
  <si>
    <t>Comprehensive income (loss)</t>
  </si>
  <si>
    <t>Less: Comprehensive income (loss) attributable to non-controlling interests</t>
  </si>
  <si>
    <t>Comprehensive income (loss) attributable to Alere Inc. and Subsidiaries</t>
  </si>
  <si>
    <t>Consolidated Balance Sheets (unaudited) - USD ($) $ in Thousands</t>
  </si>
  <si>
    <t>Dec. 31, 2014</t>
  </si>
  <si>
    <t>CURRENT ASSETS:</t>
  </si>
  <si>
    <t>Cash and cash equivalents</t>
  </si>
  <si>
    <t>Restricted cash</t>
  </si>
  <si>
    <t>Marketable securities</t>
  </si>
  <si>
    <t>Accounts receivable, net of allowances of $89,915 and $76,163 at September 30, 2015 and December 31, 2014, respectively</t>
  </si>
  <si>
    <t>Inventories, net</t>
  </si>
  <si>
    <t>Deferred tax assets</t>
  </si>
  <si>
    <t>Prepaid expenses and other current assets</t>
  </si>
  <si>
    <t>Assets held for sale - current</t>
  </si>
  <si>
    <t>Total current assets</t>
  </si>
  <si>
    <t>Property, plant and equipment, net</t>
  </si>
  <si>
    <t>Goodwill</t>
  </si>
  <si>
    <t>Other intangible assets with indefinite lives</t>
  </si>
  <si>
    <t>Finite-lived intangible assets, net</t>
  </si>
  <si>
    <t>Deferred financing costs, net and other non-current assets</t>
  </si>
  <si>
    <t>Investments in unconsolidated entities</t>
  </si>
  <si>
    <t>Non-current income tax receivable</t>
  </si>
  <si>
    <t>Assets held for sale - non-current</t>
  </si>
  <si>
    <t>Total assets</t>
  </si>
  <si>
    <t>Current liabilities:</t>
  </si>
  <si>
    <t>Short-term debt and current portion of long-term debt</t>
  </si>
  <si>
    <t>Current portion of capital lease obligations</t>
  </si>
  <si>
    <t>Accounts payable</t>
  </si>
  <si>
    <t>Accrued expenses and other current liabilities</t>
  </si>
  <si>
    <t>Liabilities related to assets held for sale - current</t>
  </si>
  <si>
    <t>Total current liabilities</t>
  </si>
  <si>
    <t>LONG-TERM LIABILITIES:</t>
  </si>
  <si>
    <t>Long-term debt, net of current portion</t>
  </si>
  <si>
    <t>Capital lease obligations, net of current portion</t>
  </si>
  <si>
    <t>Deferred tax liabilities</t>
  </si>
  <si>
    <t>Other long-term liabilities</t>
  </si>
  <si>
    <t>Liabilities related to assets held for sale - non-current</t>
  </si>
  <si>
    <t>Total long-term liabilities</t>
  </si>
  <si>
    <t>Commitments and contingencies (Note 17)</t>
  </si>
  <si>
    <t xml:space="preserve"> </t>
  </si>
  <si>
    <t>STOCKHOLDERS' EQUITY:</t>
  </si>
  <si>
    <t>Series B preferred stock, $0.001 par value (liquidation preference: $709,763 at September 30, 2015 and December 31, 2014); Authorized: 2,300 shares; Issued: 2,065 shares at September 30, 2015 and December 31, 2014; Outstanding: 1,774 shares at September 30, 2015 and December 31, 2014</t>
  </si>
  <si>
    <t>Common stock, $0.01 par value; authorized: 200,000 shares; Issued: 93,868 shares at September 30, 2015 and 91,532 shares at December 31, 2014; Outstanding: 86,189 shares at September 30, 2015 and 83,853 shares at December 31, 2014</t>
  </si>
  <si>
    <t>Additional paid-in capital</t>
  </si>
  <si>
    <t>Accumulated deficit</t>
  </si>
  <si>
    <t>Treasury stock, at cost, 7,679 shares at September 30, 2015 and December 31, 2014</t>
  </si>
  <si>
    <t>Accumulated other comprehensive loss</t>
  </si>
  <si>
    <t>Total stockholders' equity</t>
  </si>
  <si>
    <t>Non-controlling interests</t>
  </si>
  <si>
    <t>Total equity</t>
  </si>
  <si>
    <t>Total liabilities and equity</t>
  </si>
  <si>
    <t>Consolidated Balance Sheets (unaudited) (Parenthetical) - USD ($) $ in Thousands</t>
  </si>
  <si>
    <t>Statement of Financial Position [Abstract]</t>
  </si>
  <si>
    <t>Accounts receivable, allowances</t>
  </si>
  <si>
    <t>Series B preferred stock, par value</t>
  </si>
  <si>
    <t>Series B preferred stock, liquidation preferenc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net income (loss) to net cash provided by operating activities:</t>
  </si>
  <si>
    <t>Tax benefit related to discontinued operations</t>
  </si>
  <si>
    <t>Non-cash interest expense, including amortization of original issue discounts and deferred financing costs</t>
  </si>
  <si>
    <t>Depreciation and amortization</t>
  </si>
  <si>
    <t>Non-cash stock-based compensation expense</t>
  </si>
  <si>
    <t>Impairment of inventory</t>
  </si>
  <si>
    <t>Impairment of long-lived assets</t>
  </si>
  <si>
    <t>Loss on sale of fixed assets</t>
  </si>
  <si>
    <t>Deferred income taxes</t>
  </si>
  <si>
    <t>Loss related to impairment and net loss on dispositions</t>
  </si>
  <si>
    <t>Loss on extinguishment of debt</t>
  </si>
  <si>
    <t>Other non-cash items</t>
  </si>
  <si>
    <t>Non-cash change in fair value of contingent purchase price consideration</t>
  </si>
  <si>
    <t>Changes in assets and liabilities, net of acquisitions:</t>
  </si>
  <si>
    <t>Accounts receivable, net</t>
  </si>
  <si>
    <t>Other non-current liabilities</t>
  </si>
  <si>
    <t>Cash paid for contingent purchase price consideration</t>
  </si>
  <si>
    <t>Net cash provided by (used in) continuing operations</t>
  </si>
  <si>
    <t>Net cash provided by discontinued operations</t>
  </si>
  <si>
    <t>Net cash provided by operating activities</t>
  </si>
  <si>
    <t>Cash Flows from Investing Activities:</t>
  </si>
  <si>
    <t>Increase in restricted cash</t>
  </si>
  <si>
    <t>Purchases of property, plant and equipment</t>
  </si>
  <si>
    <t>Proceeds from sale of property, plant and equipment</t>
  </si>
  <si>
    <t>Cash received from dispositions, net of cash divested</t>
  </si>
  <si>
    <t>Cash paid for business acquisitions, net of cash acquired</t>
  </si>
  <si>
    <t>Cash received from sales of marketable securities</t>
  </si>
  <si>
    <t>Cash received from equity method investments</t>
  </si>
  <si>
    <t>Proceeds from sale of equity investments</t>
  </si>
  <si>
    <t>Decrease in other assets</t>
  </si>
  <si>
    <t>Net cash used in discontinued operations</t>
  </si>
  <si>
    <t>Net cash provided by (used in) investing activities</t>
  </si>
  <si>
    <t>Cash Flows from Financing Activities:</t>
  </si>
  <si>
    <t>Cash paid for financing costs</t>
  </si>
  <si>
    <t>Cash paid for dividends</t>
  </si>
  <si>
    <t>Proceeds from issuance of common stock, net of issuance costs</t>
  </si>
  <si>
    <t>Proceeds from issuance of short-term debt</t>
  </si>
  <si>
    <t>Proceeds from issuance of long-term debt</t>
  </si>
  <si>
    <t>Payments on short-term debt</t>
  </si>
  <si>
    <t>Payments on long-term debt</t>
  </si>
  <si>
    <t>Net proceeds (payments) under revolving credit facilities</t>
  </si>
  <si>
    <t>Excess tax benefits on exercised stock options</t>
  </si>
  <si>
    <t>Principal payments on capital lease obligations</t>
  </si>
  <si>
    <t>Net cash used in continuing operations</t>
  </si>
  <si>
    <t>Net cash used in financing activities</t>
  </si>
  <si>
    <t>Foreign exchange effect on cash and cash equivalents</t>
  </si>
  <si>
    <t>Net increase in cash and cash equivalents</t>
  </si>
  <si>
    <t>Cash and cash equivalents, beginning of period - continuing operations</t>
  </si>
  <si>
    <t>Cash and cash equivalents, beginning of period - discontinued operations</t>
  </si>
  <si>
    <t>Cash and cash equivalents, end of period</t>
  </si>
  <si>
    <t>Less: Cash and cash equivalents of discontinued operations, end of period</t>
  </si>
  <si>
    <t>Cash and cash equivalents of continuing operations, end of period</t>
  </si>
  <si>
    <t>Basis of Presentation of Financial Information</t>
  </si>
  <si>
    <t>Organization, Consolidation and Presentation of Financial Statements [Abstract]</t>
  </si>
  <si>
    <t>(1) Basis of Presentation of Financial Information
The accompanying consolidated financial statements of Alere Inc.
are unaudited. In the opinion of management, the unaudited
consolidated financial statements contain all adjustments
considered normal and recurring and necessary for their fair
statement. Interim results are not necessarily indicative of
results to be expected for the year. These interim financial
statements have been prepared in accordance with accounting
principles generally accepted in the United States of America for
interim financial information and in accordance with the
instructions to Form 10-Q and Article 10 of
Regulation S-X. Accordingly, these consolidated financial
statements do not include all of the information and footnotes
necessary for a complete presentation of financial position,
results of operations, comprehensive income and cash flows. Our
audited consolidated financial statements for the year ended
December 31, 2014 included information and footnotes necessary
for such presentation and were included in Amendment No. 2 to
our Annual Report on Form 10-K/A filed with the Securities and
Exchange Commission, or SEC, on May 28, 2015. These unaudited
consolidated financial statements should be read in conjunction
with our audited consolidated financial statements and notes
thereto for the year ended December 31, 2014.
As a result of the sale of our health management business in
January 2015, which was the largest component of our patient
self-testing reporting segment, we no longer report our financial
information in four operating segments. Our current reportable
operating segments are professional diagnostics, consumer
diagnostics and corporate and other. Financial information by
segment for the three and nine months ended September 30, 2014
has been retroactively adjusted to reflect this change in reporting
segments.
Certain reclassifications of prior period amounts have been made in
order to retrospectively present discontinued operations. These
reclassifications have no effect on net income or equity.
During the three and nine months ended September 30, 2015, we
recorded $8.0 million of tax-related correcting adjustments related
to prior periods which consisted of a $6.6 million net tax benefit
related to U.S. taxes on foreign earnings and a $1.4 million tax
benefit associated with a release of uncertain tax
positions. We considered the correcting adjustments to be
immaterial to both the prior periods and the current year financial
statements
Certain amounts presented may not recalculate directly, due to
rounding.</t>
  </si>
  <si>
    <t>Assets Held for Sale</t>
  </si>
  <si>
    <t>(20) Impairment and (Gain) Loss on Dispositions, Net
In July 2015, we sold certain assets of our Inverness Medical
Innovations Australia Pty Ltd business, which was part of our
professional diagnostics reporting unit and business segment, for
AUD 0.2 million (approximately $0.1 million as of the date of
disposition) in cash proceeds and, as a result of this transaction,
we recorded a loss of $1.2 million during the three and nine months
ended September 30, 2015. We recorded additional charges of
approximately $0.9 million in connection with certain other
business closures or divestitures during the three and nine months
ended September 30, 2015.
In May 2015, we sold our Alere Analytics business, which was part
of our professional diagnostics reporting unit and business
segment. Under the terms of the sale we received nominal
consideration and agreed to contribute working capital of $2.7
million to Alere Analytics, of which $2.4 million was contributed
in cash immediately prior to the closing of the sale and the
remaining $0.3 million of which was deposited in escrow pending the
performance by the buyers under certain contracts. As a result of
this transaction we recorded a loss of $4.7 million during the nine
months ended September 30, 2015. During the three months ended
March 31, 2015, before identifying a buyer for Alere
Analytics, our management decided to close the business, and in
connection with this decision we recorded an impairment charge of
$26.7 million during the nine months ended September 30, 2015,
including the write-off of $26.2 million of acquisition-related
intangible assets and $0.5 million of fixed assets.
In March 2015, we sold certain assets of our AdnaGen GmbH business,
which was part of our professional diagnostics reporting unit and
business segment, for approximately $4.6 million in cash proceeds
and, as a result of this transaction, we recorded a loss of $0.3
million during the nine months ended September 30, 2015.
In March 2015, we sold our Gesellschaft fur Patientenhilfe DGP GmbH
subsidiary, which was part of our professional diagnostics
reporting unit and business segment, for €7.6 million
(approximately $8.2 million at March 31, 2015) and, as a
result of this transaction, we recorded a loss on disposition of
$7.5 million during the nine months ended September 30,
2015.
In December 2014, our management decided to close our Alere
Connect, LLC subsidiary, which is part of our professional
diagnostics reporting unit and business segment. During the nine
months ended September 30, 2015, in connection with this
decision, we recorded impairment charges of $1.1 million,
consisting primarily of severance costs, inventory write-offs and
other closure-related expenses.
In April 2014, we sold the Glucostabilizer business of Alere
Informatics, Inc., which was part of our professional diagnostics
reporting unit and business segment, to Medical Decision Network,
LLC for $1.1 million in cash proceeds and a $1.5 million
note receivable, which we fully reserved for based on our
assessment of collectability. As a result of this transaction, we
recorded a loss on disposition of $0.6 million during the nine
months ended September 30, 2014.
The financial results for the above businesses are immaterial to
our consolidated financial results.</t>
  </si>
  <si>
    <t>Disposal Group, Held-for-sale, Not Discontinued Operations [Member]</t>
  </si>
  <si>
    <t>(24) Assets Held for Sale
We account for planned divestitures in accordance with ASU
No. 2014-08. A disposal group comprising assets and
liabilities that are expected to be recovered primarily through
sale rather than continuing use are classified as held for sale on
the consolidated balance sheet. Immediately before classification
as held for sale, the assets, or components of a disposal group,
are assessed for impairment in accordance with our accounting
policy. Any impairment losses relating to assets included in the
disposal group are recorded in the statement of operations.
Sale of BBI
On July 2, 2015, we entered into an agreement to sell our BBI
business, which is included in our professional diagnostics
segment, to Exponent Private Equity LLP, a U.K.-based private
equity firm, for a total purchase price of approximately
$164.3 million in cash, based on foreign exchange rates on
that date, including up to $46.6 million in contingent cash
consideration. The final purchase price is subject to a working
capital adjustment. BBI Group provides products and services for
the diagnostic, healthcare, research, defense and food industries
globally.
The closing of the BBI sale is subject to the satisfaction of
certain closing conditions. The closing of the transaction is
anticipated to occur during the fourth quarter of 2015. We expect
to use the majority of the proceeds from the sale to pay down
existing indebtedness.
The following assets and liabilities associated with our BBI
business have been segregated and classified as assets held for
sale and liabilities related to assets held for sale, as
appropriate, on our consolidated balance sheet as of
September 30, 2015 (in thousands):
September 30, 2015
Assets
Accounts receivable, net of allowances of $2,362 at
September 30, 2015 $ 10,197
Inventories, net 11,011
Deferred tax assets — current 137
Prepaid expenses and other current assets 3,967
Assets held for sale — current 25,312
Property, plant and equipment, net 10,123
Goodwill 60,145
Finite-lived intangible assets, net 40,344
Other non-current assets 2,423
Assets held for sale — non-current $ 113,035
Liabilities
Current portion of capital lease obligations $ 6
Accounts payable 3,584
Accrued expenses and other current liabilities 5,246
Liabilities related to assets held for sale — current 8,836
Capital lease obligations, net of current portion 10
Deferred tax liabilities — non-current 8,497
Other long-term liabilities 1,096
Liabilities related to assets held for sale — non-current $ 9,603
Sale of TechLab Equity Method Investment
As of September 30, 2015, we continued to meet the held for
sale criteria with respect to our 49% investment in TechLab. We
intend to use all or a portion of the proceeds from any sale of
this investment to repay a portion of our outstanding indebtedness.
Accordingly, we have classified our investment in TechLab, with a
value of approximately $13.0 million, in assets held for sale
– non-current in our consolidated balance sheet as of
September 30, 2015. See Note 19 (b).</t>
  </si>
  <si>
    <t>Alere Accountable Care Solutions, LLC ("ACS") [Member]</t>
  </si>
  <si>
    <t>(2) Discontinued Operations
On October 10, 2014, we completed the sale of our ACS
subsidiary to ACS Acquisition, LLC (the “Purchaser”),
pursuant to the terms of a Membership Interest Purchase Agreement
with the Purchaser and Sumit Nagpal. In connection with the sale of
ACS, we also agreed to sell our subsidiary Wellogic ME FZ –
LLC (“Wellogic,” together with ACS, the “ACS
Companies”) to the Purchaser, which we completed in June
2015. The ACS Companies were included in our patient self-testing
segment prior to the sale. The purchase price for the ACS Companies
consisted of cash proceeds of $2.00 at closing and contingent
consideration of up to an aggregate of $7.0 million, consisting of
(i) payments based on the gross revenues of the ACS Companies,
(ii) payments to be made in connection with financing
transactions by the Purchaser or the ACS Companies and
(iii) payments to be made in connection with a sale by the
Purchaser of the ACS Companies. In connection with the sale, we
agreed to reimburse the Purchaser for up to $750,000 of the
Purchaser’s and the ACS Companies’ transitional
expenses. We accounted for our divestiture of the ACS Companies in
accordance with ASC 205, Presentation of Financial
Statements.
On January 9, 2015, we completed the sale of our health
management business to OptumHealth Care Solutions for a purchase
price of approximately $600.1 million, subject to a customary
post-closing working capital adjustment. We used the net cash
proceeds of the sale to repay $575.0 million in aggregate principal
amount of outstanding indebtedness under our prior senior secured
credit facility. In September 2015, we agreed to pay a post-closing
working capital adjustment of $0.25 million, which was accrued on
our consolidated balance sheet as of September 30, 2015.
We accounted for our divestiture of the health management business
in accordance with Accounting Standards Update, or ASU,
No. 2014-08. The following assets and liabilities associated
with the health management business have been segregated and
classified as assets held for sale and liabilities related to
assets held for sale, as appropriate, in the consolidated balance
sheet as of December 31, 2014 (in thousands):
December 31, 2014
Assets
Cash and cash equivalents $ 23,300
Restricted cash 361
Accounts receivable, net of allowances of $5,882 at
December 31, 2014 50,902
Inventories, net 1,656
Deferred tax assets – current 6,939
Prepaid expenses and other current assets 3,857
Property, plant and equipment, net 57,595
Goodwill 82,665
Finite-lived intangible assets, net 82,428
Deferred tax assets – non-current 3,347
Other non-current assets 2,465
Total assets held for sale $ 315,515
Liabilities
Current portion of capital lease obligations $ 799
Accounts payable 5,654
Accrued expenses and other current liabilities 32,822
Capital lease obligations, net of current portion 365
Deferred tax liabilities – non-current 27,453
Other long-term liabilities 11,750
Total liabilities related to assets held for sale $ 78,843
The following summarized financial information related to the
businesses of the ACS Companies and the health management business
has been segregated from continuing operations and has been
reported as discontinued operations in our consolidated statements
of operations. The results of the health management business are
included in the nine months ended September 30, 2015, given
our January 9, 2015 divestiture of this business. The results
of the ACS Companies are included in the three and nine months
ended September 30, 2014, given our October 31, 2014
divestiture of this business. The results are as follows (in
thousands):
Three Months
Nine Months Ended September 30,
2014 2015 2014
Net revenue $ 89,501 $ 7,373 $ 271,668
Cost of net revenue (54,314 ) (4,413 ) (155,976 )
Sales and marketing (14,270 ) (996 ) (43,152 )
General and administrative (16,924 ) (5,001 ) (75,244 )
Interest expense (149 ) (9 ) (400 )
Other income (expense), net (117 ) 160 (1,189 )
Gain on disposal
— 366,191
—
Income (loss) from discontinued operations before provision
(benefit) for income taxes 3,727 363,305 (4,293 )
Provision (benefit) for income taxes 18,128 146,528 (211 )
Income (loss) from discontinued operations, net of tax $ (14,401 ) $ 216,777 $ (4,082 )</t>
  </si>
  <si>
    <t>Cash and Cash Equivalents</t>
  </si>
  <si>
    <t>Cash and Cash Equivalents [Abstract]</t>
  </si>
  <si>
    <t>(3) Cash and Cash Equivalents
We consider all highly-liquid cash investments with original
maturities of three months or less at the date of acquisition to be
cash equivalents. At September 30, 2015, our cash equivalents
consisted of money market funds.</t>
  </si>
  <si>
    <t>Restricted Cash</t>
  </si>
  <si>
    <t>Receivables [Abstract]</t>
  </si>
  <si>
    <t>(4) Restricted Cash
We had restricted cash of $475.0 million and $37.6 million as of
September 30, 2015 and December 31, 2014, respectively.
Of the $475.0 million as of September 30, 2015, $425.9 million
consisted of a deposit of funds with a trustee in connection with
the satisfaction and discharge of our obligations associated with
the October 1, 2015 redemption of our 8.625% senior
subordinated notes due 2018, or the 8.625% notes. As of
September 30, 2015, $44.1 million of our restricted cash was
classified as non-concurrent on our consolidated balance sheet, as
it secures a foreign bank loan arrangement that we entered into
during the third quarter of 2015 and, under the terms of the loan
agreement, is required to remain on deposit for two years unless
the loan is terminated prior to maturity.</t>
  </si>
  <si>
    <t>Inventories, Net</t>
  </si>
  <si>
    <t>Inventory Disclosure [Abstract]</t>
  </si>
  <si>
    <t>(5) Inventories, Net
Inventories are stated at the lower of cost (first in, first out)
or market and are comprised of the following (in thousands):
September 30, 2015 December 31, 2014
Raw materials $ 132,808 $ 122,886
Work-in-process 73,629 82,724
Finished goods 155,789 159,555
$ 362,226 $ 365,165</t>
  </si>
  <si>
    <t>Stock-based Compensation</t>
  </si>
  <si>
    <t>Disclosure of Compensation Related Costs, Share-based Payments [Abstract]</t>
  </si>
  <si>
    <t>(6) Stock-based Compensation
We recorded stock-based compensation expense in our consolidated
statements of operations for the three and nine months ended
September 30, 2015 and 2014, as follows (in thousands):
Three Months Ended September 30,
Nine Months Ended September 30,
2015 2014 2015 2014
Cost of net revenue $ 326 $ 291 $ 866 $ 863
Research and development 287 280 893 (340 )
Sales and marketing 1,260 920 3,605 2,778
General and administrative 5,444 1,678 14,232 4,450
7,317 3,169 19,596 7,751
Benefit for income taxes (472 ) (878 ) (5,374 ) (2,001 )
$ 6,845 $ 2,291 $ 14,222 $ 5,750
In connection with the departure of three of our senior executives,
we recorded a reversal of stock-based compensation expense in the
amount of $5.6 million during the second quarter of 2014 as a
result of the termination of their stock option awards upon their
departure. Of the $5.6 million reversal,
$2.2 million was recorded through research and development
expense and $3.4 million through general and administrative
expense.</t>
  </si>
  <si>
    <t>Net Income (Loss) per Common Share</t>
  </si>
  <si>
    <t>Earnings Per Share [Abstract]</t>
  </si>
  <si>
    <t xml:space="preserve">(7) Net Income (Loss) per Common Share
The following table sets forth the computation of basic and diluted
net income (loss) per common share for the periods presented (in
thousands, except per share data):
Three Months Ended September 30,
Nine Months Ended September 30,
2015 2014 2015 2014
Basic and diluted net income (loss) per common share:
Numerator
Income (loss) from continuing operations $ 5,501 $ (84,289 ) $ 18,215 $ (145,080 )
Preferred stock dividends (5,367 ) (5,367 ) (15,926 ) (15,926 )
Income (loss) from continuing operations attributable to common
shares 134 (89,656 ) 2,289 (161,006 )
Less: Net income (loss) attributable to non-controlling
interest (61 ) (306 ) 386 (136 )
Income (loss) from continuing operations attributable to Alere Inc.
and Subsidiaries 195 (89,350 ) 1,903 (160,870 )
Income (loss) from discontinued operations
— (14,401 ) 216,777 (4,082 )
Net income (loss) available to common stockholders $ 195 $ (103,751 ) $ 218,680 $ (164,952 )
Denominator
Weighted-average common shares
outstanding — basic 85,895 83,115 85,141 82,719
Weighted-average common shares
outstanding — diluted 87,169 83,115 86,279 82,719
Basic net income (loss) per common share:
Income (loss) from continuing operations attributable to Alere Inc.
and Subsidiaries $ 0.00 $ (1.08 ) $ 0.02 $ (1.94 )
Income (loss) from discontinued operations
— (0.17 ) 2.55 (0.05 )
Basic net income (loss) per common share $ 0.00 $ (1.25 ) $ 2.57 $ (1.99 )
Diluted net income (loss) per common share:
Income (loss) from continuing operations $ 0.00 $ (1.08 ) $ 0.02 $ (1.94 )
Income (loss) from discontinuing operations
— (0.17 ) 2.51 (0.05 )
Diluted net income (loss) per common share $ 0.00 $ (1.25 ) $ 2.53 $ (1.99 )
The following potential dilutive securities were not included in
the calculation of diluted net income (loss) per common share for
our continuing operations because the inclusion thereof would be
antidilutive (in thousands):
Three Months Ended September 30,
Nine Months Ended September 30,
2015 2014 2015 2014
Denominator
Options to purchase shares of common stock 7,062 7,687 7,062 7,687
Warrants
— 4 4 4
Conversion shares related to 3% convertible senior subordinated
notes 3,411 3,411 3,411 3,411
Conversion shares related to subordinated convertible promissory
notes 27 27 27 27
Conversion shares related to Series B convertible preferred
stock 10,239 10,239 10,239 10,239
Total number of antidilutive potentially issuable shares of common
stock excluded from diluted common shares outstanding 20,739 21,368 20,743 21,368 </t>
  </si>
  <si>
    <t>Stockholders' Equity and Non-controlling Interests</t>
  </si>
  <si>
    <t>Equity [Abstract]</t>
  </si>
  <si>
    <t>(8) Stockholders’ Equity and Non-controlling
Interests
(a) Preferred Stock
For each of the three and nine months ended September 30, 2015
and 2014, Series B preferred stock dividends amounted to $5.3
million and $15.9 million, respectively, which reduced earnings
available to common stockholders for purposes of calculating net
income (loss) per common share for each of the respective periods.
As of September 30, 2015, $5.3 million of Series B preferred
stock dividends was accrued. As of October 15, 2015, payments
have been made covering all dividend periods through
September 30, 2015.
The Series B preferred stock dividends for the three and nine
months ended September 30, 2015 and 2014 were paid in
cash.
(b) Changes in Stockholders’ Equity and Non-controlling
Interests
A summary of the changes in stockholders’ equity and
non-controlling interests comprising total equity for the nine
months ended September 30, 2015 and 2014 is provided below (in
thousands):
Nine Months Ended
September 30,
2015 2014
Total Non- Total Total Non- Total
Equity, beginning of period $ 1,905,599 $ 4,146 $ 1,909,745 $ 2,073,256 $ 4,882 $ 2,078,138
Issuance of common stock under employee compensation plans 76,457
— 76,457 35,593
— 35,593
Tax withholdings related to net
share settlement of restricted
stock units (2,240 )
— (2,240 )
—
—
—
Preferred stock dividends (15,970 )
— (15,970 ) (15,970 )
— (15,970 )
Stock-based compensation expense 19,596
— 19,596 7,751
— 7,751
Excess tax benefits on exercised stock options 3,153
— 3,153 (6,302 )
— (6,302 )
Net income (loss) 234,606 386 234,992 (149,026 ) (136 ) (149,162 )
Total other comprehensive loss (123,765 )
— (123,765 ) (69,478 )
— (69,478 )
Equity, end of period $ 2,097,436 $ 4,532 $ 2,101,968 $ 1,875,824 $ 4,746 $ 1,880,570</t>
  </si>
  <si>
    <t>Business Combinations</t>
  </si>
  <si>
    <t>Business Combinations [Abstract]</t>
  </si>
  <si>
    <t xml:space="preserve">(9) Business Combinations
We account for acquisitions using the acquisition method and
include the financial results of the acquired company in our
consolidated financial statements from the date of acquisition.
Our business acquisitions have historically been made at prices
above the fair value of the assets acquired and liabilities
assumed, resulting in goodwill, based on our expectations of
synergies and other benefits of combining the businesses. These
synergies and benefits include elimination of redundant facilities,
functions and staffing; use of our existing commercial
infrastructure to expand sales of the products of the acquired
businesses; and use of the commercial infrastructure of the
acquired businesses to expand product sales in a cost-efficient
manner.
Net assets acquired are initially recorded at their fair value on a
preliminary basis and are subject to adjustment upon finalization
of the fair value analysis. 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We amortize our finite-lived intangible assets based on patterns on
which the respective economic benefits are expected to be
realized.
During the three and nine months ended September 30, 2015, we
expensed acquisition-related costs of $0.2 million and $0.3
million, respectively, in general and administrative expense.
During the three and nine months ended September 30, 2014, we
expensed acquisition-related costs of $0.3 million and $0.7
million, respectively, in general and administrative expense.
Acquisitions in 2015
US Diagnostics
On July 10, 2015, we acquired substantially all of the assets
of US Diagnostics, Inc., or USD, located in Huntsville, Alabama, a
provider of instant on-site drug testing products designed for
quick and accurate drug test results. The aggregate purchase price
was approximately $60.1 million and was paid in cash. The operating
results of USD are included in our professional diagnostics
reporting unit and business segment.
Our consolidated statements of operations for each of the three and
nine months ended September 30, 2015 included revenue totaling
approximately $5.0 million related to this business. Goodwill has
been recognized in the acquisition and amounted to approximately
$29.4 million, which is deductible for tax purposes.
A summary of the preliminary fair values of the net assets acquired
from USD is as follows (in thousands):
Total
Current assets $ 4,652
Property, plant and equipment 182
Goodwill 29,422
Intangible assets 27,200
Total assets acquired $ 61,456
Current liabilities $ 1,321
Total liabilities assumed $ 1,321
Net assets acquired $ 60,135
Cash paid $ 60,135
The following are the intangible assets acquired in connection with
the USD acquisition and their respective preliminary fair values
and weighted-average useful lives (dollars in thousands):
Total Weighted-
Trademarks $ 1,600 3.0 - 13.0 years
Customer relationships 24,900 13.0 years
Non-compete agreements 700 2.0 years
Total intangible assets $ 27,200 </t>
  </si>
  <si>
    <t>Restructuring Plans</t>
  </si>
  <si>
    <t>Restructuring and Related Activities [Abstract]</t>
  </si>
  <si>
    <t>(10) Restructuring Plans
The following table sets forth aggregate restructuring charges
recorded in our consolidated statements of operations for the three
and nine months ended September 30, 2015 and 2014 (in
thousands):
Three Months Ended September 30,
Nine Months Ended September 30,
Statement of Operations Caption 2015 2014 2015 2014
Cost of net revenue $ 522 $ 5,654 $ 2,921 $ 6,707
Research and development 18 5,457 667 8,488
Sales and marketing 619 1,019 2,572 7,420
General and administrative 1,105 5,167 5,227 14,460
Total operating expenses 2,264 17,297 11,387 37,075
Interest expense, including amortization of original issue
discounts and deferred financing costs 6 9 19 32
Total charges $ 2,270 $ 17,306 $ 11,406 $ 37,107
(a) 2014 Restructuring Plans
In 2014, management developed world-wide cost reduction plans to
reduce costs and improve operational efficiencies within our
professional diagnostics and corporate and other business segments,
primarily impacting our global sales and marketing, information
technology and research and development groups, as well as closing
certain business locations in Europe and Asia. The following table
summarizes the restructuring activities related to our 2014
restructuring plans for the three and nine months ended
September 30, 2015 and 2014 and since inception of these
restructuring plans (in thousands):
Three Months Ended Nine Months Ended Since
Professional Diagnostics 2015 2014 2015 2014
Severance-related costs $ 1,322 $ 5,827 $ 5,385 $ 17,923 $ 33,192
Facility and transition costs 132 1,713 3,045 1,894 6,505
Cash charges 1,454 7,540 8,430 19,817 39,697
Fixed asset and inventory impairments 124 6,322 579 8,402 11,530
Total charges $ 1,578 $ 13,862 $ 9,009 $ 28,219 $ 51,227
Three Months Ended Nine Months Ended Since
Corporate and Other 2015 2014 2015 2014
Severance-related costs $ 686 $ 199 $ 1,297 $ 2,399 $ 4,198
Facility and transition costs
— 2,979 (13 ) 4,929 11,322
Total cash charges $ 686 $ 3,178 $ 1,284 $ 7,328 $ 15,520
We anticipate incurring approximately $4.2 million in additional
costs under our 2014 restructuring plans related to our
professional diagnostics business segment, primarily related to the
closure of our manufacturing facility in Israel. We may develop
additional restructuring plans over the remainder of 2015. As of
September 30, 2015, $4.1 million in severance and transition
costs arising under our 2014 restructuring plans remain unpaid.
(b) Restructuring Plans Prior to 2014
In 2013, management developed cost reduction plans within our
professional diagnostics segment impacting businesses in our United
States, Europe and Asia Pacific regions. In 2011, management
developed plans to consolidate operating activities among certain
of our United States, European and Asia Pacific subsidiaries,
including transferring the manufacturing of our Panbio products
from Australia to our Standard Diagnostics facility in South Korea
and eliminating redundant costs among our Axis-Shield subsidiaries.
Additionally, in 2008, management developed and initiated plans to
transition the Cholestech business to our San Diego, California
facility.
The following table summarizes the restructuring activities within
our professional diagnostics business segment related to our active
2013, 2011 and 2008 restructuring plans for the three and nine
months ended September 30, 2015 and 2014 and since inception
of these plans (in thousands):
Three Months Ended Nine Months Ended Since
Professional Diagnostics 2015 2014 2015 2014
Severance-related costs $
— $ 56 $
— $ 990 $ 26,926
Facility and transition costs
— 201 1,094 537 11,574
Other exit costs 6 9 19 33 817
Cash charges 6 266 1,113 1,560 39,317
Fixed asset and inventory impairments
—
—
—
— 6,776
Intangible asset impairments
— —
—
— 686
Other non-cash charges
—
—
—
— 64
Total charges $ 6 $ 266 $ 1,113 $ 1,560 $ 46,843
We do not anticipate incurring significant additional costs under
these plans related to our professional diagnostics business
segment. As of September 30, 2015, $1.1 million in cash
charges remain unpaid under our restructuring plans prior to 2014,
primarily related to facility lease obligations, which are
anticipated to continue through 2020.
(c) Restructuring Reserves
The following table summarizes our restructuring reserves related
to the restructuring plans described above, of which $4.6 million
is included in accrued expenses and other current liabilities and
$0.7 million is included in other long-term liabilities on our
consolidated balance sheets (in thousands):
Severance- Facility and Other Exit Total
Balance, December 31, 2014 $ 4,590 $ 9,868 $ 290 $ 14,748
Cash charges 6,288 4,387 19 10,694
Payments (8,460 ) (11,166 ) (99 ) (19,725 )
Currency adjustments (156 ) (303 ) — (459 )
Balance, September 30, 2015 $ 2,262 $ 2,786 $ 210 $ 5,258</t>
  </si>
  <si>
    <t>Debt</t>
  </si>
  <si>
    <t>Debt Disclosure [Abstract]</t>
  </si>
  <si>
    <t>(11) Debt
We had the following long-term debt balances outstanding as of the
dates indicated (in thousands):
September 30, 2015 December 31, 2014
A term loans (1) $ 638,823 $
—
B term loans (1) 1,044,842
—
Prior credit facility—A term loans (2)
— 785,938
Prior credit facility—B term loans (3)
— 1,330,810
Prior credit facility—Revolving loans
— 127,000
7.25% Senior notes 450,000 450,000
6.5% Senior subordinated notes 425,000 425,000
6.375% Senior subordinated notes 425,000
—
8.625% Senior subordinated notes (4) 400,000 400,000
3% Convertible senior subordinated notes (5) 150,000 150,000
Other lines of credit 1,052 684
Other 57,033 40,828
3,591,750 3,710,260
Less: Short-term debt and current portion of long-term debt (604,092 ) (88,875 )
Long-term debt $ 2,987,658 $ 3,621,385
(1) Incurred under our secured credit
facility entered into on June 18, 2015.
(2) Included “A” term loans
and “Delayed Draw” term loans under our prior credit
facility.
(3) Included term loans previously
referred to as “Incremental B-1” term loans and
“Incremental B-2” term loans under our prior credit
facility, which term loans had been converted into and consolidated
with the “B” term loans under our prior credit
facility.
(4) On October 1, 2015, we redeemed
the entire $400.0 million principal amount of the 8.625% senior
subordinated notes pursuant to the notice of optional redemption
that we issued to the holders thereof on June 24, 2015. The
redemption price was equal to 102.156% of the principal amount of
such notes plus accrued and unpaid interest from April 1, 2015
to (but excluding) October 1, 2015. The balance of such notes
is included in the short-term debt and current portion of long-term
debt on our consolidated balance sheet as of September 30,
2015, as the redemption notice created an obligation to pay the
balance on October 1, 2015. The redemption was funded with
$425.9 million of cash that had been held in an irrevocable trust
with the trustee for such notes, which is classified as restricted
cash on our consolidated balance sheet as of September 30,
2015. Upon settlement of the redemption on October 1, 2015, we
satisfied and discharged all of our obligations with respect to
such notes.
(5) The balance of the 3% convertible
senior subordinated notes is included in the short-term debt and
current portion of long-term debt on our consolidated balance sheet
as of September 30, 2015, as these notes mature on
May 15, 2016.
In connection with our debt issuances, we recorded interest
expense, including amortization and write-offs of deferred
financing costs and original issue discounts, in our consolidated
statements of operations for the three and nine months ended
September 30, 2015 and 2014, as follows (in thousands):
Three Months Ended September 30,
Nine Months Ended September 30,
2015 2014 2015 2014
Secured credit facility (1) $ 18,161 $
— $ 20,763 $
—
Prior credit facility (2) (3)
— 24,985 49,437 74,606
7.25% Senior notes 8,524 8,525 25,573 25,574
6.5% Senior subordinated notes 7,274 7,180 21,741 21,534
6.375% Senior subordinated notes 7,002
— 7,544
—
8.625% Senior subordinated notes 9,273 9,271 27,820 27,819
3% Senior subordinated convertible notes 1,246 1,246 3,738 3,738
Other 853 1,125 1,642 3,005
$ 52,333 $ 52,332 $ 158,258 $ 156,276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into the “B” term loans; and revolving line of credit
loans. For the three and nine months ended September 30, 2015,
the amounts include $0.4 million and $1.1 million, respectively,
related to the amortization of fees paid for certain debt
modifications. For the three and nine months ended
September 30, 2014, the amounts include $0.4 million and $1.1
million, respectively, related to the amortization of fees paid for
certain debt modifications.
(3) Includes a $3.5 million loss on
extinguishment of debt associated with our prior credit facility
during the nine months ended September 30, 2015.
(a) Secured Credit Facility
On June 18, 2015, we entered into a Credit Agreement, or
secured credit facility, with certain lenders, Goldman Sachs Bank
USA, as B term loan administrative agent, General Electric Capital
Corporation as pro rata administrative agent and collateral agent,
and certain other agents and arrangers, and, along with certain of
our subsidiaries, a related guaranty and security agreement. The
secured credit facility provides for (i) term loans in the
aggregate amount of $1.7 billion (consisting of
“A” term loans in the aggregate principal amount of
$650.0 million and “B” term loans in the aggregate
principal amount of $1,050.0 million), all of which were drawn
at closing, and (ii) subject to our continued compliance with
the terms of the secured credit facility, a $250.0 million
revolving line of credit (which revolving line of credit includes a
$50.0 million sublimit for the issuance of letters of credit);
no amount was drawn under the revolving credit facility at
closing.
We used approximately $1.68 billion of the proceeds of the term
loans drawn at closing to repay in full all indebtedness
outstanding under our prior credit facility, whereupon such
agreement was terminated (as described below), and to pay various
fees and expenses associated with the transactions contemplated by
the secured credit facility. Subject to certain limits and
restrictions, we may use the remaining proceeds of the term loans,
the proceeds of any revolving credit loans and the proceeds of any
incremental term loans (described below) or incremental revolving
credit commitments (described below) to finance permitted
acquisitions, to finance capital expenditures, to provide working
capital and for other general corporate purposes.
We must repay the “A” term loans in nineteen
consecutive quarterly installments, beginning on September 30,
2015 and continuing through March 31, 2020, in the principal
amount of $8,125,000 each, followed by a final installment on
June 18, 2020, in the principal amount of $495,625,000. We
must repay the “B” term loans in twenty-seven
consecutive quarterly installments, beginning on September 30,
2015 and continuing through March 31, 2022, in the principal
amount of $2,625,000 each, and a final installment on June 18,
2022, in the principal amount of $979,125,000. We may repay any
future borrowings under the secured credit facility revolving line
of credit at any time (without premium or penalty), but in no event
later than June 18, 2020.
We are required to make mandatory prepayments of the term loans and
mandatory prepayments of any revolving credit loans in various
amounts if we have Excess Cash Flow (as defined in the Credit
Agreement, and commencing in respect of our fiscal year ending
December 31, 2016), if we issue certain types of debt, if we
make certain sales of assets outside the ordinary course of
business above certain thresholds or if we suffer certain property
loss events above certain thresholds. We may make optional
prepayments of the term loans from time to time without any premium
or penalty, subject to a customary 101% “soft call”
protection with respect to certain prepayments or a repricing event
with respect to the “B” term loans occurring on or
before December 18, 2015.
The “A” term loans and any borrowings under the
revolving credit facility bear interest at a rate per
annum per annum per
annum
Subject to our pro forma
We must comply with various financial and non-financial covenants
under the terms of the secured credit facility, which are set forth
in the Credit Agreement. The primary financial covenant under the
security credit facility consists of a maximum consolidated secured
net leverage ratio applicable only to the “A” term
loans and the revolving credit loans. The non-financial covenants
are subject to certain important exceptions and qualifications.
The lenders under the secured credit facility are entitled to
accelerate repayment of the loans and terminate the revolving
credit commitments thereunder upon the occurrence of any of various
events of default as described in the Credit Agreement.
Borrowings under the secured credit facility are guaranteed by
substantially all of our domestic subsidiaries (other than
unrestricted subsidiaries and domestic subsidiaries of certain of
our foreign subsidiaries) and are secured by the stock of
substantially all of our domestic subsidiaries (other than
unrestricted subsidiaries and domestic subsidiaries of certain of
our foreign subsidiaries), portions of the stock of certain of our
foreign subsidiaries, and substantially all of our and our
guarantor subsidiaries’ other property and assets, in each
case subject to various exceptions.
As of September 30, 2015, aggregate borrowings under the secured
credit facility amounted to $1.7 billion, consisting of
“A” term loans in the aggregate principal amount of
$638.8 million (giving effect to the installment repayment due on
such date) and “B” term loans in the aggregate
principal amount of $1,044.8 million (giving effect to the
installment repayment due on such date). As of September 30, 2015,
we were in compliance with the maximum consolidated secured net
leverage ratio under the secured credit facility.
(b) Prior Credit Facility
In connection with entering into the secured credit facility on
June 18, 2015, we repaid in full all outstanding indebtedness
under and terminated our prior Credit Agreement, or prior credit
facility, dated as of June 30, 2011, as amended from time to
time, with certain lenders, General Electric Capital Corporation as
administrative agent and collateral agent, and certain other agents
and arrangers, and certain related guaranty and security
agreements. The aggregate outstanding principal amount of the loans
repaid under our prior credit facility in connection with the
termination thereof was approximately $1.65 billion. We
assessed this repayment on a lender-by-lender basis in order to
differentiate the portion constituting an extinguishment and the
portion constituting a modification. Unamortized deferred financing
fees relating to the extinguished portion of the prior credit
facility debt were expensed, and the portion relating to
modifications of the prior credit facility debt were carried
forward to be amortized over the contractual life of the new
secured credit facility.
(c) 6.375% Senior Subordinated Notes
On June 24, 2015, we sold a total of $425.0 million
aggregate principal amount of 6.375% senior subordinated notes
due 2023, or the 6.375% senior subordinated notes, in a
private placement to initial purchasers, who agreed to resell the
notes only to qualified institutional buyers and to persons outside
the United States; we sold the 6.375% senior subordinated notes at
an initial offering price of 100%. Net proceeds from this offering
amounted to $417.3 million, which were net of the initial
purchasers’ discount and offering expenses totaling
approximately $7.7 million.
The 6.375% senior subordinated notes were issued under a
supplemental indenture dated June 24, 2015, or the 6.375%
Indenture. The 6.375% senior subordinated notes accrue interest at
the rate of 6.375% per annum
We may, at our option, redeem the 6.375% senior subordinated notes,
in whole or part, at any time (which may be more than once) on or
after July 1, 2018 by paying the principal amount of the notes
being redeemed plus a declining premium, plus accrued and unpaid
interest to (but excluding) the redemption date. The premium
declines from 4.781% during the twelve months on and after
July 1, 2018, to 3.188% during the twelve months on and after
July 1, 2019, to 1.594% during the twelve months on and after
July 1, 2020, to zero on and after July 1, 2021. In
addition, at any time (which may be more than once) prior to
July 1, 2018, we may, at our option, redeem up to 35% of the
aggregate principal amount of the 6.375% senior subordinated notes
with money that we raise in certain qualifying equity offerings, so
long as (i) we pay 106.375% of the principal amount of the
notes being redeemed, plus accrued and unpaid interest to (but
excluding) the redemption date; (ii) we redeem the 6.375%
senior subordinated notes within 90 days of completing such
equity offering; and (iii) at least 65% of the aggregate
principal amount of the 6.375% senior subordinated notes remains
outstanding afterwards. In addition, at any time (which may be more
than once) prior to July 1, 2018, we may, at our option,
redeem some or all of the 6.375% senior subordinated notes by
paying the principal amount of the 6.375% senior subordinated notes
being redeemed plus a make-whole premium, plus accrued and unpaid
interest to (but excluding) the redemption date.
If a change of control occurs, subject to specified conditions, we
must give holders of the 6.375% senior subordinated notes an
opportunity to sell their notes to us at a purchase price of 101%
of the principal amount of the notes, plus accrued and unpaid
interest to (but excluding) the date of the purchase.
If we or our restricted subsidiaries engage in asset sales, we or
they generally must either invest the net cash proceeds from such
sales in our or their businesses within a specified period of time,
repay senior indebtedness or make an offer to purchase a principal
amount of the 6.375% senior subordinated notes equal to the excess
net cash proceeds, subject to certain exceptions. The purchase
price of the 6.375% senior subordinated notes would be 100% of
their principal amount, plus accrued and unpaid interest.
The 6.375% Indenture provides that we and our restricted
subsidiaries must comply with various covenants, which are subject
to certain important exceptions and qualifications, which are set
forth in the 6.375% Indenture. At any time the 6.375% senior
subordinated notes are rated investment grade, certain covenants
will be suspended with respect to them.
The 6.375% Indenture contains events of default entitling the
trustee or the holders of the 6.375% senior subordinated notes to
declare all amounts owed pursuant to the 6.375% senior subordinated
notes immediately payable if any such event of default occurs.
The 6.375% senior subordinated notes are our senior subordinated
unsecured obligations, are subordinated in right of payment to all
of our existing and future senior debt, including our borrowings
under our secured credit facility and our 7.25% senior notes, and
are equal in right of payment with all of our existing and future
senior subordinated debt, including our 8.625% senior subordinated
notes (our obligations in respect of which have been fully
satisfied and discharged, as described below), our 6.5% senior
subordinated notes and our 3% convertible senior subordinated
notes. Our obligations under the 6.375% senior subordinated notes
and the 6.375% Indenture are fully and unconditionally guaranteed,
jointly and severally, on a senior subordinated unsecured basis by
certain of our domestic subsidiaries, and the obligations of such
domestic subsidiaries under their guarantees are subordinated in
right of payment to all of their existing and future senior debt
and equal in right of payment to all of their existing and future
senior subordinated debt. See Note 23 for guarantor financial
information.
(d) 8.625% Senior Subordinated Notes
On June 24, 2015, we issued a notice of optional redemption to the
holders of 8.625% notes that, on October 1, 2015 (the redemption
date), we would redeem the entire principal amount of the 8.625%
notes then outstanding at a redemption price equal to 102.156% of
the principal amount of the 8.625% notes to be redeemed plus
accrued and unpaid interest from April 1, 2015 to (but excluding)
the redemption date, upon the terms set forth in the notice of
optional redemption. The balance of the 8.625% notes is included in
the short-term debt and current portion of long-term debt on our
consolidated balance sheet as of September 30, 2015 as the
redemption notice created an obligation to pay the balance on
October 1, 2015. We transferred an amount equal to the net proceeds
received from the 6.375% notes of $417.3 million plus additional
cash of $8.6 million, or a total of $425.9 million, into an
irrevocable trust, which was used to fund the redemption of the
8.625% notes on October 1, 2015. The $425.9 million is classified
on our consolidated balance sheet as of September 30, 2015 as
restricted cash. We redeemed the entire $400.0 million aggregate
principal amount of the 8.625% notes on October 1, 2015 and, upon
settlement of the redemption on that date, we satisfied and
discharged all of our obligations with respect to the 8.625%
notes.</t>
  </si>
  <si>
    <t>Fair Value Measurements</t>
  </si>
  <si>
    <t>Fair Value Disclosures [Abstract]</t>
  </si>
  <si>
    <t>(12) Fair Value Measurements
We apply fair value measurement accounting to value our financial
assets and liabilities. Fair value measurement accounting provides
a framework for measuring fair value under U.S. GAAP and requires
expanded disclosures regarding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Level 2—
Level 3—
The following tables present information about our assets and
liabilities that are measured at fair value on a recurring basis as
of September 30, 2015 and December 31, 2014, and
indicates the fair value hierarchy of the valuation techniques we
utilized to determine such fair value (in thousands):
Description September 30, Quoted Prices in Significant Other Unobservable Inputs
Assets:
Marketable securities $ 157 $ 157 $
— $
—
Total assets $ 157 $ 157 $
— $
—
Liabilities:
Contingent consideration obligations (1) $ 63,591 $
— $
— $ 63,591
Total liabilities $ 63,591 $
— $
— $ 63,591
Description December 31, Quoted Prices in Significant Other Unobservable Inputs
Assets:
Marketable securities $ 259 $ 259 $
— $
—
Total assets $ 259 $ 259 $
— $
—
Liabilities:
Contingent consideration obligations (1) $ 139,671 $
— $
— $ 139,671
Total liabilities $ 139,671 $
— $
— $ 139,671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7(a) for additional information on the valuation of our
contingent consideration obligations.
Changes in the fair value of our Level 3 contingent consideration
obligations during the nine months ended September 30, 2015
were as follows (in thousands):
Fair value of contingent consideration obligations,
December 31, 2014 $ 139,671
Payments (21,928 )
Present value accretion and adjustments (54,168 )
Foreign currency adjustments 16
Fair value of contingent consideration obligations,
September 30, 2015 $ 63,591
At September 30, 2015 and December 31, 2014, the carrying
amounts of cash and cash equivalents, restricted cash, receivables,
accounts payable and other current liabilities approximated their
estimated fair values.
The carrying amount and estimated fair value of our debt were both
$3.6 billion at September 30, 2015. The carrying amount and
estimated fair value of our debt were both $3.7 billion at
December 31, 2014. The estimated fair value of our debt was
determined using market sources that were derived from available
market information (Level 2 in the fair value hierarchy) and
may not be representative of actual values that could have been or
will be realized in the future.</t>
  </si>
  <si>
    <t>Defined Benefit Pension Plan</t>
  </si>
  <si>
    <t>Compensation and Retirement Disclosure [Abstract]</t>
  </si>
  <si>
    <t>(13) Defined Benefit Pension Plan
Our subsidiary in England, Unipath Ltd., has a defined benefit
pension plan established for certain of its employees. The net
periodic benefit costs are as follows (in thousands):
Three Months Ended September 30,
Nine Months Ended September 30,
2015 2014 2015 2014
Service cost $
— $
— $
— $
—
Interest cost 234 202 694 604
Expected return on plan assets (240 ) (191 ) (712 ) (571 )
Amortization of prior service costs 344 111 1,019 333
Net periodic benefit cost $ 338 $ 122 $ 1,001 $ 366</t>
  </si>
  <si>
    <t>Financial Information by Segment</t>
  </si>
  <si>
    <t>Segment Reporting [Abstract]</t>
  </si>
  <si>
    <t xml:space="preserve">(14) Financial Information by Segment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As
a result of the sale of our health management business in January
2015, which was the largest component of our patient self-testing
reporting segment, we no longer report our financial information in
four operating segments. Our current reportable operating segments
are professional diagnostics, consumer diagnostics, and corporate
and other. The information below for the three and nine months
ended September 30, 2014 has been retroactively adjusted to
reflect this change in reporting segments. Our operating results
include license and royalty revenue which are allocated to
professional diagnostics and consumer diagnostics on the basis of
the original license or royalty agreement. We evaluate performance
of our operating segments based on revenue and operating income
(loss). Segment information for the three and nine months ended
September 30, 2015 and 2014 and as of September 30, 2015
and December 31, 2014 is as follows (in thousands):
Professional Consumer Corporate Total
Three Months Ended September 30, 2015:
Net revenue $ 583,297 $ 18,747 $
— $ 602,044
Operating income (loss) $ 54,452 $ 1,038 $ (26,325 ) $ 29,165
Impairment and (gain) loss on dispositions, net $ 2,074 $
— $
— $ 2,074
Depreciation and amortization $ 83,817 $ 717 $ 1,966 $ 86,500
Restructuring charge $ 1,578 $
— $ 686 $ 2,264
Stock-based compensation $
— $
— $ 7,317 $ 7,317
Three Months Ended September 30, 2014:
Net revenue $ 628,012 $ 21,198 $
— $ 649,210
Operating income (loss) $ 64,986 $ 3,742 $ (33,386 ) $ 35,342
Depreciation and amortization $ 80,366 $ 841 $ 1,917 $ 83,124
Restructuring charge $ 14,119 $
— $ 3,178 $ 17,297
Stock-based compensation $
— $
— $ 3,169 $ 3,169
Nine Months Ended September 30, 2015:
Net revenue $ 1,773,993 $ 65,360 $
— $ 1,839,353
Operating income (loss) $ 219,544 $ 4,321 $ (75,456 ) $ 148,409
Professional Consumer Corporate Total
Impairment and (gain) loss on dispositions, net $ 42,408 $
— $
— $ 42,408
Depreciation and amortization $ 226,383 $ 2,153 $ 4,975 $ 233,511
Restructuring charge $ 10,103 $
— $ 1,284 $ 11,387
Stock-based compensation $
— $
— $ 19,596 $ 19,596
Nine Months Ended September 30, 2014:
Net revenue $ 1,856,629 $ 65,218 $
— $ 1,921,847
Operating income (loss) $ 129,446 $ 10,617 $ (75,474 ) $ 64,589
Impairment and (gain) loss on dispositions, net $ 638 $
— $
— $ 638
Depreciation and amortization $ 244,698 $ 2,604 $ 3,461 $ 250,763
Restructuring charge $ 29,747 $
— $ 7,328 $ 37,075
Stock-based compensation $
— $
— $ 7,751 $ 7,751
Assets:
As of September 30, 2015 $ 5,749,115 $ 200,491 $ 624,559 $ 6,574,165
As of December 31, 2014 $ 6,323,944 $ 216,451 $ 138,561 $ 6,678,956
The following table summarizes our net product sales and services
revenue from the professional diagnostics reporting segment by
groups of similar products and services, along with license and
royalty revenue, for the three and nine months ended
September 30, 2015 and 2014 (in thousands):
Three Months Ended September 30,
Nine Months Ended September 30,
2015 2014 2015 2014
Cardiometabolic $ 208,319 $ 208,248 $ 624,823 $ 631,452
Infectious disease 163,759 184,018 519,145 526,632
Toxicology 162,571 166,381 468,822 491,561
Other 45,349 65,183 147,512 190,986
Total professional diagnostics net product sales and services
revenue 579,998 623,830 1,760,302 1,840,631
License and royalty revenue 3,299 4,182 13,691 15,998
Total professional diagnostics net revenue $ 583,297 $ 628,012 $ 1,773,993 $ 1,856,629 </t>
  </si>
  <si>
    <t>Related Party Transactions</t>
  </si>
  <si>
    <t>Related Party Transactions [Abstract]</t>
  </si>
  <si>
    <t>(15) Related Party Transactions
(a) SPD Joint Venture
In May 2007, we completed the formation of SPD Swiss Precision
Diagnostics GmbH, or SPD, our 50/50 joint venture with
Procter &amp; Gamble, or P&amp;G, for the development,
manufacturing, marketing and sale of existing and to-be-developed
consumer diagnostic products, outside the cardiometabolic, diabetes
and oral care fields. We account for our 50% interest in the joint
venture under the equity method of accounting.
We had a net receivable from SPD of $0.9 million as of
September 30, 2015 and a net payable to SPD of $4.0 million as
of December 31, 2014. Included in the $0.9 million receivable
balance as of September 30, 2015 and the $4.0 million payable
balance as of December 31, 2014 is approximately $1.5 million
of costs incurred in connection with our 2008 SPD-related
restructuring plans. We have also recorded a long-term receivable
totaling approximately $9.1 million and $10.9 million as of
September 30, 2015 and December 31, 2014, respectively,
related to the 2008 SPD-related restructuring plans. Additionally,
customer receivables associated with revenue earned after the
formation of the joint venture have been classified as other
receivables within prepaid and other current assets on our
consolidated balance sheets in the amount of $7.4 million and $9.6
million as of September 30, 2015 and December 31, 2014,
respectively. In connection with the joint venture arrangement, the
joint venture bears the collection risk associated with these
receivables. Sales to the joint venture under our manufacturing
agreement totaled $17.3 million and $58.5 million during the three
and nine months ended September 30, 2015, respectively, and
$19.6 million and $60.8 million during the three and nine months
ended September 30, 2014, respectively. Additionally, services
revenue generated pursuant to the long-term services agreement with
the joint venture totaled $0.2 million and $0.8 million during the
three and nine months ended September 30, 2015, respectively,
and $0.3 million and $1.0 million during the three and nine months
ended September 30, 2014, respectively. Sales under our
manufacturing agreement and long-term services agreement are
included in net product sales and services revenue, respectively,
in our consolidated statements of operations.
Under the terms of our product supply agreement, SPD purchases
products from our manufacturing facilities in China. SPD in turn
sells a portion of those tests back to us for final assembly and
packaging. Once packaged, a portion of the tests are sold to
P&amp;G for distribution to third-party customers in North America.
As a result of these related transactions, we have recorded $10.0
million and $10.5 million of trade receivables which are included
in accounts receivable on our consolidated balance sheets as of
September 30, 2015 and December 31, 2014, respectively,
and $37.6 million and $34.8 million of trade accounts payable which
are included in accounts payable on our consolidated balance sheets
as of September 30, 2015 and December 31, 2014,
respectively.
The following table summarizes our related party balances with SPD
within our consolidated balance sheets (in thousands):
Balance Sheet Caption September 30, 2015 December 31, 2014
Accounts receivable, net of allowances $ 10,049 $ 10,465
Prepaid expenses and other current assets $ 7,404 $ 9,635
Deferred financing costs, net, and other non-current assets $ 9,100 $ 10,875
Accounts payable $ 37,608 $ 34,816
As previously disclosed, SPD is currently involved in civil
litigation brought by a competitor in the United States with
respect to the advertising of one of SPD’s products in the
United States. During the three months ended September 30, 2015,
SPD appealed the district court’s injunction with respect to
sales and advertising of such product, which was based on a finding
that SPD violated certain laws with respect to the advertising of
such product. The appellate court has issued a stay of the
injunction, pending the outcome of the appeal. A ruling on the
appeal is expected in the near future. Given the status of this
matter, the ultimate resolution of this matter is not known at this
time, nor is the potential impact it may have on SPD or us,
including whether such resolution of the litigation or any damages
imposed by the court would have a material adverse impact on SPD
and, ultimately, by virtue of our 50% interest in SPD, on our
financial position or results of operations. In addition, consumers
who have used SPD products might make claims or initiate additional
litigation against SPD or us on similar grounds as those at issue
in the litigation described above in this paragraph.
(b) Entrustment Loan Arrangement with SPD Shanghai
Our subsidiary Alere (Shanghai) Diagnostics Co., Ltd., or Alere
Shanghai, and SPD’s subsidiary SPD Trading (Shanghai) Co.,
Ltd., or SPD Shanghai, entered into an entrustment loan arrangement
for a maximum of CNY 23 million (approximately $3.7 million at
September 30, 2015), in order to finance the latter’s
short-term working capital needs, with the Royal Bank of Scotland
(China) Co., Ltd. Shanghai Branch, or RBS. The agreement governs
the setting up of an Entrustment Loan Account with RBS, into which
Alere Shanghai deposits certain monies. This restricted cash
account provides a guarantee to RBS of amounts borrowed from RBS by
SPD Shanghai. The Alere Shanghai RBS account is recorded as
restricted cash on our balance sheet and amounted to $3.7 million
at September 30, 2015.</t>
  </si>
  <si>
    <t>Other Arrangements</t>
  </si>
  <si>
    <t>(16) Other Arrangements
In September 2014, we entered into a contract with the U.S.
Department of Health and Human Services’ Biomedical Advanced
Research and Development Authority, or BARDA, to develop diagnostic
countermeasures for pandemic influenza. Under the terms of the 3.5
year contract, BARDA will provide up to $12.9 million to us to
support the development of a rapid, molecular, low-cost influenza
diagnostic device with PCR-like performance at the point-of-care.
The project is designed to help support future preparedness and
medical response to an influenza pandemic. Funding from BARDA is
subject to successful completion of various interim feasibility and
development milestones as defined in the agreement. For the three
and nine months ended September 30, 2015, we had incurred $0.8
million and $2.2 million, respectively, of qualified expenditures
under the contract, for which we had received cash reimbursement
from BARDA in the amount of $0.6 million and $1.6 million,
respectively, and $0.6 million was recorded as a receivable as of
that date. Reimbursements of qualified expenditures under this
contract are recorded as a reduction of our related qualified
research and development expenditures.
In
February 2013, we entered into an agreement with the Bill and
Melinda Gates Foundation, or the Gates Foundation, whereby we were
awarded a grant by the Gates Foundation in the amount of $21.6
million to support the development and commercialization of a
validated, low-cost, nucleic-acid assay for clinical Tuberculosis,
or TB, detection and drug-resistance test cartridges and adaptation
of an analyzer platform capable of operation in rudimentary
laboratories in low-resource settings. In connection with this
agreement, we also entered into a loan agreement with the Gates
Foundation, or the Gates Loan Agreement, which provides for the
making of subordinated term loans by the Gates Foundation to us
from time to time, subject to the achievement of certain
milestones, in an aggregate principal amount of up to $20.6
million. Funding under the Gates Loan Agreement will be used in
connection with the purchase of equipment for an automated
high-throughput manufacturing line and other uses as necessary for
the manufacture of the TB and HIV-related products. All loans under
the Gates Loan Agreement are evidenced by promissory notes that we
have executed and delivered to the Gates Foundation, bear interest
at the rate of 3% per annum and, except to the extent earlier
repaid by us, mature and are required to be repaid in full on
December 31, 2019. As of September 30, 2015, we had
borrowed no amounts under the Gates Loan Agreement. As of
September 30, 2015, we had received approximately
$19.7 million in grant-related funding from the Gates
Foundation, which was recorded as restricted cash and deferred
grant funding. As of September 30, 2015, we had deferred grant
funding of $0.3 million relating to our agreement with the
Gates Foundation, which is classified within accrued expenses and
other current liabilities on our consolidated balance sheet. As
qualified expenditures are incurred under the terms of the grant,
we use the deferred funding to recognize a reduction of our related
qualified research and development expenditures. For the three and
nine months ended September 30, 2015, we incurred
$0.3 million and $3.9 million, and for the three and nine
months ended September 30, 2014, we incurred $2.5 million
and $7.0 million, respectively, of qualified expenditures, for
which we reduced our deferred grant funding balance and recorded an
offset to our research and development expenses.</t>
  </si>
  <si>
    <t>Commitments and Contingencies</t>
  </si>
  <si>
    <t>Commitments and Contingencies Disclosure [Abstract]</t>
  </si>
  <si>
    <t>(17) Commitments and Contingencies
(a) Acquisition-related Contingent Consideration
Obligations
We have contractual contingent purchase price consideration
obligations related to certain of our acquisitions. We determine
the acquisition date fair value of the contingent consideration
obligations based on a probability-weighted approach derived from
the overall likelihood of achieving certain performance targets,
including product development milestones or financial metrics. The
fair value measurement is based on significant inputs not
observable in the market and thus represents a Level 3
measurement, as defined in fair value measurement accounting. The
resultant probability-weighted earn-out payments are discounted
using a discount rate based upon the weighted-average cost of
capital. At each reporting date, we revalue the contingent
consideration obligations to the reporting date fair values and
record increases and decreases in the fair values as income or
expense in our consolidated statements of operations.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During the nine months ended September 30, 2015, we revised
the fair value estimates for the milestones related to the TwistDx,
Inc. contingent consideration obligation to incorporate increased
probabilities of success as a result of positive technological
developments of related technology and regulatory approvals of
certain related platforms. Accordingly, we recorded a charge
associated with the resulting change in fair value of $16.2
million, which is included in general and administrative expense in
our accompanying consolidated statement of operations.
During the nine months ended September 30, 2015, we revised
the fair value estimates for certain of the milestones related to
the Epocal contingent consideration obligation to reflect decreased
probabilities of success and delayed cash inflows and clinical
development timelines due to a strategic shift and re-allocation of
research and development resources. As a result, we recorded a net
reduction to expense during the nine months ended
September 30, 2015 of $31.5 million, which is included in
general and administrative expense in our accompanying consolidated
statement of operations. Additionally, one milestone was achieved
during the three months ended September 30, 2015, resulting in
a cash payment of $10.0 million during the quarter.
Furthermore, during the nine months ended September 30, 2015, we
recorded a reduction to expense of $24.5 million associated
with a change in the fair value of our Ionian contingent
consideration obligation to zero, which was included in the general
and administrative expense in our accompanying consolidated
statement of operations. The remaining product development
milestones under the agreement were not achieved by the July 2015
deadline and, as such, the probability of making the related
milestone payments was reduced to zero.
The following table summarizes our contractual contingent purchase
price consideration obligations related to certain of our
acquisitions, as follows (in thousands):
Acquisition Acquisition Date Acquisition Maximum Remaining Estimated Estimated Payments
TwistDx, Inc. (1) March 11, 2010 $ 35,600 $ 103,247
2015 – 2025 (5) $ 51,900 $ 41,100 $ 5,377
Ionian Technologies, Inc. (2) July 12, 2010 $ 24,500 $
—
—
— 24,500
—
DiagnosisOne, Inc. (3) July 31, 2012 $ 22,300 $
—
—
— 21,000 6,000
Epocal (4) February 1, 2013 $ 75,000 $ 55,500
2015 – 2018 5,700 47,200 10,000
Other Various $ 30,373 $ — (6)
2015 – 2016 5,991 5,871 551
$ 63,591 $ 139,671 $ 21,928
(1) The terms of the acquisition
agreement require us to pay an earn-out upon successfully meeting
certain revenue and product development targets through 2025.
(2) The earn-out period under the terms
of the acquisition agreement expired July 12, 2015.
(3) On March 25, 2015, the remaining
earn-out was settled for $6.0 million, of which $4.5 million was
paid on March 27, 2015 and $1.5 million was paid on
April 3, 2015.
(4)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5) The maximum earn-out period ends on
the fifteenth anniversary of the acquisition date.
(6) The maximum remaining earn-out
potential for the other acquisitions is not determinable due to the
nature of one of the earn-outs, which is tied to an unlimited
revenue metric.
(b) Legal Proceedings
U.S. Securities and Exchange Commission Subpoena
On August 28, 2015, we received a subpoena from the U.S. Securities
and Exchange Commission, or SEC, which indicated that it is
conducting a formal investigation of Alere. The SEC’s
subpoena relates to, among other things, (i) our previously filed
restatement and revision to our financial statements, including the
accounting for deferred taxes for discontinued operations, as well
as our tax strategies and policies and (ii) our sales practices and
dealings with third-parties (including distributors and foreign
government officials) in Africa relating to sales to government
entities.
We are unable to predict when this matter will be resolved or what
further action, if any, SEC may take in connection with it.
Matters Relating to our San Diego Facility
On October 9, 2012, we received a warning letter from the FDA
referencing inspectional observations set forth in an FDA Form 483
received in June 2012. The observations were the result of an
inspection of our San Diego facility conducted earlier during 2012
relating to our Alere Triage products, which resulted in two
recalls of certain Alere Triage products and revised release
specifications for our Alere Triage meter-based products. We
submitted evidence of our completion of most of the actions we
committed to in response to the FDA Form 483 and warning letter. In
September 2014, as follow up to a further inspection of our San
Diego facility, the FDA notified us that this most recent
inspection was classified “voluntary action indicated,”
meaning that the objectionable conditions or practices found in the
inspection do not meet the threshold of significance requiring
regulatory action, but that formal close-out of the
October 2012 warning letter could not occur until after a
future inspection.
In May 2012, we also received a subpoena from the Office of
Inspector General of the Department of Health and Human Services,
or the OIG, seeking documents relating primarily to the quality
control testing and performance characteristics of Alere Triage
products. We are cooperating with the OIG and have provided
documents in response to the OIG under the subpoena.
We are unable to predict when these matters will be resolved or
what further action, if any, the government will take in connection
with them.
Matters Related to Theft of Laptop
In September 2012, a password-protected laptop containing
personally identifiable information of approximately 116,000
patients was stolen from an employee of Alere Home Monitoring, or
AHM. On January 24, 2013, a class action complaint was filed
in the U.S. District Court for the Northern District of California
against AHM, asserting claims for damages and other relief under
California state law, including under California’s
Confidentiality of Medical Information Act, or CMIA, arising out of
this theft. On October 7, 2014, the class action was dismissed
with leave to amend the complaint. On October 28, 2014, an
amended complaint was filed, and on November 17, 2014 AHM
responded by filing another motion to dismiss. On February 23,
2015, AHM’s motion to dismiss was granted in part, but denied
as to the plaintiffs’ amended CMIA claims. The parties have
settled this litigation and, in connection with such settlement, we
have paid a nominal amount to the plaintiffs.
Claims in the Ordinary Course and Other Matters
We are not a party to any other pending legal proceedings that we
currently believe could have a material adverse impact on our
business. However, on December 10, 2014, we and our
subsidiary, Avee Laboratories Inc., or Avee, received subpoenas
from the United States Attorney for the District of New Jersey
seeking marketing materials and other documents relating primarily
to billing and marketing practices related to toxicology testing.
We are cooperating with this investigation and are providing
documents. Our subsidiary, Arriva Medical, LLC, or Arriva, is also
in the process of responding to a Civil Investigative Demand, or
CID, from the United States Attorney for the Middle District of
Tennessee in connection with an investigation of possible improper
claims submitted to Medicare and Medicaid. The CID requests patient
and billing records. We are cooperating with the investigation of
the United States Attorney for the Middle District of Tennessee and
are providing documents responsive to the CID. We cannot predict
what effect, if any, these investigations, or any resulting claims,
could have on Alere or its subsidiaries. We have received, from
time to time, additional subpoenas and requests for information
from the Department of Justice, other federal government agencies
and state attorney generals and we have, in each of these cases,
cooperated with the applicable governmental entity in responding to
the applicable subpoena or request for information.
Our diabetes, toxicology and patient self-testing business areas
are subject to audit and claims for reimbursement brought in the
ordinary course by private third-party payers, including health
insurers, Zone Program Integrity Contractors, or ZPICs, and
Medicare Administrative Contractors, or MACs, to monitor compliance
with coverage and reimbursement rules and guidelines. These types
of audits and claims can include, but are not limited to, claims
relating to proper documentation and support or claims relating to
the medical necessity of certain testing and can lead to assertions
or determinations that certain claims should not have been, or will
no longer be, paid by the private third-party payer or by Medicare
or Medicaid. In such cases, the payer or program may seek to recoup
or offset amounts they assert have been paid in error.
Our businesses may also be subject at any time to other commercial
disputes, product liability claims, personal injury claims,
including claims arising from or relating to product recalls,
negligence claims or various other lawsuits arising in the ordinary
course of business, including infringement, employment or investor
matters, and we expect that this will continue to be the case in
the future. Such lawsuits or claims generally seek damages or
reimbursement, sometimes in substantial amounts. There are possible
unfavorable outcomes related to litigation or governmental
investigations that could materially impact our business, results
of operations, financial condition, the consolidated statements of
operations and cash flows.</t>
  </si>
  <si>
    <t>Recent Accounting Pronouncements</t>
  </si>
  <si>
    <t>Accounting Changes and Error Corrections [Abstract]</t>
  </si>
  <si>
    <t>(18) Recent Accounting Pronouncements
From time to time, new accounting pronouncements are issued by the
Financial Accounting Standards Board, or FASB, or other standard
setting bodies that we must adopt by the specified effective date.
Unless otherwise discussed, we believe that the impact of recently
issued standards that are not yet effective will not have a
material impact on our financial position, results of operations,
comprehensive income or cash flows upon adoption. Please also see
Note 4, Summary of Significant Accounting Policies
Recently Issued Standards
In August 2015, the FASB issued Accounting Standards Update, or
ASU, No. 2015-15, Interest—Imputation of Interest
(Subtopic 835-30)—Presentation and Subsequent Measurement of
Debt Issuance Costs Associated with Line-of-Credit Arrangements
(Amendments to SEC Paragraphs Pursuant to Staff Announcement at
June 18, 2015 EITF Meeting), Interest—Imputation
of Interest (Subtopic 835-30): Simplifying the Presentation of Debt
Issuance Costs,
In August 2015, the FASB issued ASU No. 2015-14, Revenue
from Contracts with Customers (Topic 606): Deferral of the
Effective Date, Revenue from
Contracts with Customers
In July 2015, the FASB issued ASU No. 2015-12, Plan
Accounting: Defined Benefit Pension Plans (Topic 960), Defined
Contribution Pension Plans (Topic 962), and Health and Welfare
Benefit Plans (Topic 965)—I. Fully Benefit-Responsive
Investment Contracts, II. Plan Investment Disclosures, and III.
Measurement Date Practical Expedient,
In July 2015, the FASB issued ASU No. 2015-11, Inventory
(Topic 330): Simplifying the Measurement of Inventory,
In April 2015, the
FASB issued ASU 2015-03, Interest—Imputation of
Interest (Subtopic 835-30): Simplifying the Presentation of Debt
Issuance Costs
In May 2014, the FASB issued ASU 2014-09, Revenue from
Contracts with Customers
Recently Adopted Standards
None.</t>
  </si>
  <si>
    <t>Equity Investments</t>
  </si>
  <si>
    <t>Equity Method Investments and Joint Ventures [Abstract]</t>
  </si>
  <si>
    <t>(19) Equity Investments
We account for the results from our equity investments under the
equity method of accounting in accordance with Accounting Standards
Codification, or ASC, 323, Investments — Equity
Method and Joint Ventures,
(a) SPD
We recorded earnings of $5.3 million and $9.5 million during the
three and nine months ended September 30, 2015, respectively,
and earnings of $5.9 million and $12.8 million during the three and
nine months ended September 30, 2014, respectively, in equity
earnings of unconsolidated entities, net of tax, in our
consolidated statements of operations, which represented our 50%
share of SPD’s net income for the respective periods. During
the nine months ended September 30, 2015, we received
$12.1 million in cash from SPD as a return of capital.
(b) TechLab
We own 49% of TechLab, Inc., or TechLab, a privately-held
developer, manufacturer and distributor of rapid non-invasive
intestinal diagnostics tests in the areas of intestinal
inflammation, antibiotic-associated diarrhea and parasitology. We
recorded losses of $0.3 million and earnings of $1.0 million during
the three and nine months ended September 30, 2015,
respectively, and earnings of $0.9 million and $1.6 million during
the three and nine months ended September 30, 2014,
respectively, in equity earnings of unconsolidated entities, net of
tax, in our consolidated statements of operations, which
represented our minority share of TechLab’s net income for
the respective periods. During the nine months ended
September 30, 2015, we received $2.2 million in cash from
TechLab as a return of capital.
Summarized financial information for SPD and TechLab on a combined
basis is as follows (in thousands):
Three Months Ended September 30,
Nine Months Ended September 30,
Combined Condensed Results of Operations: 2015 2014 2015 2014
Net revenue $ 56,303 $ 65,397 $ 157,319 $ 155,533
Gross profit $ 43,538 $ 40,268 $ 111,368 $ 120,680
Net income after taxes $ 15,735 $ 12,834 $ 26,831 $ 27,992
Combined Condensed Balance Sheet: September 30, 2015 December 31, 2014
Current assets $ 83,646 $ 90,546
Non-current assets 31,413 33,697
Total assets $ 115,059 $ 124,243
Current liabilities $ 32,352 $ 35,954
Non-current liabilities 5,487 5,884
Total liabilities $ 37,839 $ 41,838
As of September 30, 2015, we continued to meet the held for
sale criteria with respect to our 49% investment in TechLab. We
intend to use all or a portion of the proceeds from any sale of
this investment to repay a portion of our outstanding indebtedness.
Accordingly, we have classified our investment in TechLab in assets
held for sale – non-current in our consolidated balance sheet
as of September 30, 2015.</t>
  </si>
  <si>
    <t>Direct-response Advertising</t>
  </si>
  <si>
    <t>Income Tax Disclosure [Abstract]</t>
  </si>
  <si>
    <t>(21) Direct-response Advertising
In connection with our mail order diabetes business, we incurred
direct-response advertising and associated costs in connection with
the placement of advertisements. Direct-response advertising and
associated costs payable to third parties for the period presented
are capitalized and amortized to selling, general and
administrative expenses on an accelerated basis in the month
following the broadcast month. Management assesses the
realizability of the amounts of direct-response advertising costs
reported as assets at each balance sheet date by comparing the net
carrying value of capitalized advertising to the net present value
of estimated future orders expected to result directly from such
advertising. Advertising that does not meet the capitalization
requirements is expensed in the current period.
Any change in existing accounting rules or a business change that
impacts expected future orders or that shortens the period over
which such net future benefits are estimated to be realized could
result in accelerated charges against our earnings. In addition,
new or different marketing initiatives that may not qualify for
direct-response advertising could result in accelerated charges
against our earnings. Whether there is an impairment loss or not is
determined by comparing the net carrying value of direct-response
advertising costs capitalized as assets at each balance sheet date
to the probable remaining future orders expected to result directly
from such advertising. If the net carrying value of the assets
exceeds the probable remaining future orders expected to result
directly from such assets, an impairment loss is recognized in an
amount equal to that excess. Future benefits are determined by
calculating the net present value of estimated future orders per
cost pool. Net present value is calculated based upon the value of
an order multiplied by the estimated future orders. Estimate of
future orders is determined based on historical customer reorder
rates. We perform the impairment test of our direct-response
advertising asset in the quarter following the advertising
broadcast quarter.</t>
  </si>
  <si>
    <t>Provision (Benefit) for Income Taxes</t>
  </si>
  <si>
    <t>(22) Provision (Benefit) for Income Taxes
The provision for income taxes decreased by $84.4 million to an
$18.9 million benefit for the three months ended September 30, 2015
from a $65.5 million provision for the three months ended September
30, 2014. The effective tax rate for the three months ended
September 30, 2015 and 2014 was 102.7% and (261.2)%, respectively.
Our effective tax rate is based on our year-to-date results and
projected income (loss) and is primarily impacted by changes in the
geographical mix of consolidated pre-tax income (loss), as well as
items that are accounted for discretely in the quarter. The change
in the effective tax rate for the three months ended September 30,
2015, as compared to the three months ended September 30, 2014, is
primarily a result of a discrete tax benefit, including correcting
adjustments related to prior periods recorded during the three
months ended September 30, 2015 with respect to a net tax benefit
related to U.S. taxes on foreign earnings and a release of
uncertain tax positions, as well as a discrete tax provision
recorded during the three months ended September 30, 2014 related
to the establishment of a valuation allowance against deferred tax
assets associated with our U.S. foreign tax credit
carryforwards.
The provision for income taxes decreased by $79.3 million to a
$10.0 million benefit for the nine months ended September 30, 2015
from a $69.3 million provision for the nine months ended September
30, 2014. The effective tax rate for the nine months ended
September 30, 2015 and 2014 was 473.5% and (77.4)%, respectively.
The change in the effective tax rate for the nine months ended
September 30, 2015, as compared to the nine months ended September
30, 2014, is primarily a result of a discrete tax benefit,
including correcting adjustments related to prior periods recorded
during the nine months ended September 30, 2015 with respect to a
net tax benefit related to U.S. taxes on foreign earnings and a
release of uncertain tax positions, as well as a discrete tax
provision recorded during the nine months ended September 30, 2014
related to the establishment of a valuation allowance against
deferred tax assets associated with our U.S. foreign tax credit
carryforwards.</t>
  </si>
  <si>
    <t>Guarantor Financial Information</t>
  </si>
  <si>
    <t>(23) Guarantor Financial Information
Our 7.25% senior notes due 2018, our 6.5% senior subordinated notes
due 2020 and our 6.375% senior subordinated notes due 2023 are
guaranteed, and before their redemption on October 1, 2015,
our 8.625% senior subordinated notes due 2018 were guaranteed, by
certain of our consolidated 100% owned subsidiaries, or the
Guarantor Subsidiaries. The guarantees are full and unconditional
and joint and several. The following supplemental financial
information sets forth, on a consolidating basis, balance sheets as
of September 30, 2015 and December 31, 2014, the related
statements of operations and comprehensive income (loss) for each
of the three and nine months ended September 30, 2015 and
2014, respectively, and the statements of cash flows for the nine
months ended September 30, 2015 and 2014, respectively, for
Alere Inc., the Guarantor Subsidiaries and our other subsidiaries,
or the Non-Guarantor Subsidiaries. The supplemental financial
information reflects the investments of Alere Inc. and the
Guarantor Subsidiaries in the Guarantor and Non-Guarantor
Subsidiaries using the equity method of accounting.
We have extensive transactions and relationships between various
members of the consolidated group. These transactions and
relationships include intercompany pricing agreements, intellectual
property royalty agreements and general and administrative and
research and development cost-sharing agreements. Because of these
relationships, it is possible that the terms of these transactions
are not the same as those that would result from transactions among
wholly unrelated parties.
For comparative purposes, certain amounts for prior periods have
been reclassified to conform to the current period classification.
Prior periods have been presented on a basis that is consistent
with the current period, giving retrospective effect to the impact
of discontinued operations.
CONSOLIDATING STATEMENT OF OPERATIONS For the Three Months Ended September 30,
2015 (in thousands)
Issuer Guarantor Non-Guarantor Eliminations Consolidated
Net product sales $
— $ 227,939 $ 309,871 $ (67,406 ) $ 470,404
Services revenue
— 115,829 12,512
— 128,341
Net product sales and services revenue
— 343,768 322,383 (67,406 ) 598,745
License and royalty revenue
— 3,246 4,648 (4,595 ) 3,299
Net revenue
— 347,014 327,031 (72,001 ) 602,044
Cost of net product sales 2,090 124,853 175,836 (56,724 ) 246,055
Cost of services revenue 74 81,549 6,951 (8,771 ) 79,803
Cost of net product sales and services revenue 2,164 206,402 182,787 (65,495 ) 325,858
Cost of license and royalty revenue (19 ) 401 5,350 (4,595 ) 1,137
Cost of net revenue 2,145 206,803 188,137 (70,090 ) 326,995
Gross profit (loss) (2,145 ) 140,211 138,894 (1,911 ) 275,049
Operating expenses:
Research and development 5,670 15,015 15,326
— 36,011
Sales and marketing 1,335 53,863 51,295
— 106,493
General and administrative 22,960 34,816 43,530
— 101,306
Impairment and (gain) loss on dispositions, net 150 85 1,839
— 2,074
Operating income (loss) (32,260 ) 36,432 26,904 (1,911 ) 29,165
Interest expense, including amortization of original issue
discounts and deferred financing costs (51,705 ) (2,613 ) (4,999 ) 6,984 (52,333 )
Other income (expense), net 4,224 3,921 3,584 (6,984 ) 4,745
Income (loss) from continuing operations before provision
(benefit) for income taxes (79,741 ) 37,740 25,489 (1,911 ) (18,423 )
Provision (benefit) for income taxes 78,041 (33,431 ) (63,534 )
— (18,924 )
Income (loss) from continuing operations before equity in
earnings (losses) of subsidiaries and unconsolidated entities, net
of tax (157,782 ) 71,171 89,023 (1,911 ) 501
Equity in earnings of subsidiaries, net of tax 163,647
—
— (163,647 )
—
Equity earnings (losses) of unconsolidated entities, net of tax (364 )
— 5,348 16 5,000
Net income 5,501 71,171 94,371 (165,542 ) 5,501
Less: Net loss attributable to non-controlling interests
—
— (61 )
— (61 )
Net income attributable to Alere Inc. and Subsidiaries 5,501 71,171 94,432 (165,542 ) 5,562
Preferred stock dividends (5,367 )
—
—
— (5,367 )
Net income (loss) available to common stockholders $ 134 $ 71,171 $ 94,432 $ (165,542 ) $ 195
CONSOLIDATING STATEMENT OF OPERATIONS For the Three Months Ended September 30,
2014 (in thousands)
Issuer Guarantor Subsidiaries Non-Guarantor Eliminations Consolidated
Net product sales $
— $ 214,585 $ 353,817 $ (60,777 ) $ 507,625
Services revenue
— 122,045 15,358
— 137,403
Net product sales and services revenue
— 336,630 369,175 (60,777 ) 645,028
License and royalty revenue
— 2,993 3,663 (2,474 ) 4,182
Net revenue
— 339,623 372,838 (63,251 ) 649,210
Cost of net product sales 912 118,241 204,983 (52,886 ) 271,250
Cost of services revenue 71 74,441 8,448 (7,858 ) 75,102
Cost of net product sales and services revenue 983 192,682 213,431 (60,744 ) 346,352
Cost of license and royalty revenue 28 55 3,627 (2,474 ) 1,236
Cost of net revenue 1,011 192,737 217,058 (63,218 ) 347,588
Gross profit (loss) (1,011 ) 146,886 155,780 (33 ) 301,622
Operating expenses:
Research and development 7,256 15,318 16,152
— 38,726
Sales and marketing 1,265 54,422 67,073
— 122,760
General and administrative 33,549 30,323 40,922
— 104,794
Operating income (loss) (43,081 ) 46,823 31,633 (33 ) 35,342
Interest expense, including amortization of original issue
discounts and deferred financing costs (51,589 ) (4,420 ) (4,512 ) 8,189 (52,332 )
Other income (expense), net 4,706 4,835 (9,438 ) (8,190 ) (8,087 )
Income (loss) from continuing operations before provision for
income taxes (89,964 ) 47,238 17,683 (34 ) (25,077 )
Provision for income taxes 42,727 13,657 9,140 (35 ) 65,489
Income (loss) from continuing operations before equity in
earnings of subsidiaries and unconsolidated entities, net of
tax (132,691 ) 33,581 8,543 1 (90,566 )
Equity in earnings of subsidiaries, net of tax 49,642 210
— (49,852 )
—
Equity earnings of unconsolidated entities, net of tax 560
— 5,779 (62 ) 6,277
Income (loss) from continuing operations (82,489 ) 33,791 14,322 (49,913 ) (84,289 )
Income (loss) from discontinued operations, net of tax (16,201 ) (20,615 ) 22,415
— (14,401 )
Net income (loss) (98,690 ) 13,176 36,737 (49,913 ) (98,690 )
Less: Net loss attributable to non-controlling interests
—
— (306 )
— (306 )
Net income (loss) attributable to Alere Inc. and
Subsidiaries (98,690 ) 13,176 37,043 (49,913 ) (98,384 )
Preferred stock dividends (5,367 )
—
—
— (5,367 )
Net income (loss) available to common stockholders $ (104,057 ) $ 13,176 $ 37,043 $ (49,913 ) $ (103,751 )
CONSOLIDATING STATEMENT OF OPERATIONS For the Nine Months Ended September 30,
2015 (in thousands)
Issuer Guarantor
Non-Guarantor Subsidiaries Eliminations Consolidated
Net product sales $
— $ 657,751 $ 983,131 $ (194,045 ) $ 1,446,837
Services revenue
— 338,869 39,956
— 378,825
Net product sales and services revenue
— 996,620 1,023,087 (194,045 ) 1,825,662
License and royalty revenue
— 9,676 14,721 (10,706 ) 13,691
Net revenue
— 1,006,296 1,037,808 (204,751 ) 1,839,353
Cost of net product sales 2,923 358,983 550,081 (168,810 ) 743,177
Cost of services revenue 204 233,470 22,823 (24,360 ) 232,137
Cost of net product sales and services revenue 3,127 592,453 572,904 (193,170 ) 975,314
Cost of license and royalty revenue (40 ) 1,619 13,558 (10,706 ) 4,431
Cost of net revenue 3,087 594,072 586,462 (203,876 ) 979,745
Gross profit (loss) (3,087 ) 412,224 451,346 (875 ) 859,608
Operating expenses:
Research and development 11,213 43,927 36,085
— 91,225
Sales and marketing 4,165 159,191 159,400
— 322,756
General and administrative 67,873 123,874 63,063
— 254,810
Impairment and (gain) loss on dispositions, net 81,051 (8,719 ) (29,924 )
— 42,408
Operating income (loss) (167,389 ) 93,951 222,722 (875 ) 148,409
Interest expense, including amortization of original issue
discounts and deferred financing costs (156,889 ) (8,958 ) (13,744 ) 21,333 (158,258 )
Other income (expense), net 11,467 12,796 4,805 (21,333 ) 7,735
Income (loss) from continuing operations before provision (benefit) for
income taxes (312,811 ) 97,789 213,783 (875 ) (2,114 )
Provision (benefit) for income taxes 41,068 (20,334 ) (31,051 ) 308 (10,009 )
Income (loss) from continuing operations before equity in earnings of
subsidiaries and unconsolidated entities,
net of tax (353,879 ) 118,123 244,834 (1,183 ) 7,895
Equity in earnings of subsidiaries, net of tax 369,200
—
— (369,200 )
—
Equity earnings of unconsolidated entities, net of tax 982
— 9,340 (2 ) 10,320
Income from continuing operations 16,303 118,123 254,174 (370,385 ) 18,215
Income (loss) from discontinued operations, net of tax 218,689 (1,912 )
—
— 216,777
Net income 234,992 116,211 254,174 (370,385 ) 234,992
Less: Net income attributable to non-controlling interests
—
— 386
— 386
Net income attributable to Alere Inc. and Subsidiaries 234,992 116,211 253,788 (370,385 ) 234,606
Preferred stock dividends (15,926 )
—
—
— (15,926 )
Net income available to common stockholders $ 219,066 $ 116,211 $ 253,788 $ (370,385 ) $ 218,680
CONSOLIDATING STATEMENT OF OPERATIONS For the Nine Months Ended September 30,
2014 (in thousands)
Issuer Guarantor Non-Guarantor Eliminations Consolidated
Net product sales $
— $ 623,208 $ 1,048,212 $ (172,118 ) $ 1,499,302
Services revenue
— 355,132 51,415
— 406,547
Net product sales and services revenue
— 978,340 1,099,627 (172,118 ) 1,905,849
License and royalty revenue
— 10,312 14,683 (8,997 ) 15,998
Net revenue
— 988,652 1,114,310 (181,115 ) 1,921,847
Cost of net product sales 2,291 348,701 591,778 (156,852 ) 785,918
Cost of services revenue 214 216,142 25,123 (20,123 ) 221,356
Cost of net product sales and services revenue 2,505 564,843 616,901 (176,975 ) 1,007,274
Cost of license and royalty revenue 28 194 12,675 (8,997 ) 3,900
Cost of net revenue 2,533 565,037 629,576 (185,972 ) 1,011,174
Gross profit (loss) (2,533 ) 423,615 484,734 4,857 910,673
Operating expenses:
Research and development 20,034 45,753 49,068
— 114,855
Sales and marketing 6,329 175,536 209,740
— 391,605
General and administrative 78,257 112,850 147,879
— 338,986
Loss on disposition
— 638
—
— 638
Operating income (loss) (107,153 ) 88,838 78,047 4,857 64,589
Interest expense, including amortization of original issue
discounts and deferred financing costs (154,232 ) (14,933 ) (13,646 ) 26,535 (156,276 )
Other income (expense), net 11,823 15,867 1,068 (26,594 ) 2,164
Income (loss) from continuing operations before provision
(benefit) for income taxes (249,562 ) 89,772 65,469 4,798 (89,523 )
Provision (benefit) for income taxes (2,566 ) 42,896 27,319 1,624 69,273
Income (loss) from continuing operations before equity in
earnings of subsidiaries and unconsolidated entities, net of
tax (246,996 ) 46,876 38,150 3,174 (158,796 )
Equity in earnings of subsidiaries, net of tax 97,307 442
— (97,749 )
—
Equity earnings of unconsolidated entities, net of tax 1,387
— 12,516 (187 ) 13,716
Income (loss) from continuing operations (148,302 ) 47,318 50,666 (94,762 ) (145,080 )
Income (loss) from discontinued operations, net of tax (860 ) (26,418 ) 23,196
— (4,082 )
Net income (loss) (149,162 ) 20,900 73,862 (94,762 ) (149,162 )
Less: Net loss attributable to non-controlling interests
—
— (136 )
— (136 )
Net income (loss) attributable to Alere Inc. and
Subsidiaries (149,162 ) 20,900 73,998 (94,762 ) (149,026 )
Preferred stock dividends (15,926 )
—
—
— (15,926 )
Net income (loss) available to common stockholders $ (165,088 ) $ 20,900 $ 73,998 $ (94,762 ) $ (164,952 )
CONSOLIDATING STATEMENT OF COMPREHENSIVE INCOME
(LOSS) For the Three Months Ended September 30,
2015 (in thousands)
Issuer Guarantor Non - Eliminations Consolidated
Net income $ 5,501 $ 71,171 $ 94,371 $ (165,542 ) $ 5,501
Other comprehensive loss, before tax:
Changes in cumulative translation adjustment (748 ) (570 ) (87,314 ) (180 ) (88,812 )
Minimum pension liability adjustment
—
— 419
— 419
Other comprehensive loss, before tax (748 ) (570 ) (86,895 ) (180 ) (88,393 )
Income tax benefit related to items of other comprehensive
income
—
—
—
—
—
Other comprehensive loss, net of tax (748 ) (570 ) (86,895 ) (180 ) (88,393 )
Comprehensive income 4,753 70,601 7,476 (165,722 ) (82,892 )
Less: Comprehensive loss attributable to non-controlling
interests
—
— (61 )
— (61 )
Comprehensive income (loss) attributable to Alere Inc. and
Subsidiaries $ 4,753 $ 70,601 $ 7,537 $ (165,722 ) $ (82,831 )
CONSOLIDATING STATEMENT OF COMPREHENSIVE INCOME
(LOSS) For the Three Months Ended September 30,
2014 (in thousands)
Issuer Guarantor Subsidiaries Non-Guarantor Subsidiaries Eliminations Consolidated
Net income (loss) $ (98,690 ) $ 13,176 $ 36,737 $ (49,913 ) $ (98,690 )
Other comprehensive income, before tax:
Changes in cumulative translation adjustment (383 ) (104 ) (95,936 ) (2 ) (96,425 )
Unrealized gains on hedging instruments
—
— 7
— 7
Minimum pension liability adjustment
—
— 481
— 481
Other comprehensive income, before tax (383 ) (104 ) (95,448 ) (2 ) (95,937 )
Income tax provision (benefit) related to items of other
comprehensive loss
—
—
—
—
—
Other comprehensive income, net of tax (383 ) (104 ) (95,448 ) (2 ) (95,937 )
Comprehensive income (loss) (99,073 ) 13,072 (58,711 ) (49,915 ) (194,627 )
Less: Comprehensive loss attributable to non-controlling
interests
—
— (306 )
— (306 )
Comprehensive income (loss) attributable to Alere Inc. and
Subsidiaries $ (99,073 ) $ 13,072 $ (58,405 ) $ (49,915 ) $ (194,321 )
CONSOLIDATING STATEMENT OF COMPREHENSIVE INCOME
(LOSS) For the Nine Months Ended September 30,
2015 (in thousands)
Issuer Guarantor Non - Eliminations Consolidated
Net income $ 234,992 $ 116,211 $ 254,174 $ (370,385 ) $ 234,992
Other comprehensive loss, before tax:
Changes in cumulative translation adjustment (1,208 ) (453 ) (120,587 ) (180 ) (122,428 )
Minimum pension liability adjustment
—
— (1,337 )
— (1,337 )
Other comprehensive loss, before tax (1,208 ) (453 ) (121,924 ) (180 ) (123,765 )
Income tax benefit related to items of other comprehensive income
(loss)
—
—
—
—
—
Other comprehensive loss, net of tax (1,208 ) (453 ) (121,924 ) (180 ) (123,765 )
Comprehensive income 233,784 115,758 132,250 (370,565 ) 111,227
Less: Comprehensive income attributable to non-controlling
interests
—
— 386
— 386
Comprehensive income attributable to Alere Inc. and
Subsidiaries $ 233,784 $ 115,758 $ 131,864 $ (370,565 ) $ 110,841
CONSOLIDATING STATEMENT OF COMPREHENSIVE INCOME
(LOSS) For the Nine Months Ended September 30,
2014 (in thousands)
Issuer Guarantor Non-Guarantor Eliminations Consolidated
Net income (loss) $ (149,162 ) $ 20,900 $ 73,862 $ (94,762 ) $ (149,162 )
Other comprehensive income (loss), before tax:
Changes in cumulative translation adjustment (137 ) (178 ) (69,633 ) (2 ) (69,950 )
Unrealized losses on available for sale securities
— (17 )
—
— (17 )
Unrealized gains on hedging instruments
—
— 21
— 21
Minimum pension liability adjustment
—
— 468
— 468
Other comprehensive income (loss), before tax (137 ) (195 ) (69,144 ) (2 ) (69,478 )
Income tax benefit related to items of other comprehensive loss
—
—
—
—
—
Other comprehensive income (loss), net of tax (137 ) (195 ) (69,144 ) (2 ) (69,478 )
Comprehensive income (loss) (149,299 ) 20,705 4,718 (94,764 ) (218,640 )
Less: Comprehensive loss attributable to non-controlling
interests
—
— (136 )
— (136 )
Comprehensive income (loss) attributable to Alere Inc. and
Subsidiaries $ (149,299 ) $ 20,705 $ 4,854 $ (94,764 ) $ (218,504 )
CONSOLIDATING BALANCE SHEET September 30, 2015 (in thousands)
Issuer Guarantor Non-Guarantor Eliminations Consolidated
ASSETS
Current assets:
Cash and cash equivalents $ 142,996 $ 7,649 $ 328,736 $
— $ 479,381
Restricted cash 426,170
— 4,651
— 430,821
Marketable securities
— 157
—
— 157
Accounts receivable, net of allowances
— 205,533 246,833
— 452,366
Inventories, net
— 194,697 190,143 (22,614 ) 362,226
Deferred tax assets (39,530 ) 31,285 25,788 (2,119 ) 15,424
Prepaid expenses and other current assets 7,824 31,605 74,901 6,693 121,023
Assets held for sale — current
—
— 25,312
— 25,312
Intercompany receivables 642,439 762,656 81,594 (1,486,689 )
—
Total current assets 1,179,899 1,233,582 977,958 (1,504,729 ) 1,886,710
Property, plant and equipment, net 31,011 229,347 185,403 (446 ) 445,315
Goodwill
— 1,824,191 1,018,730
— 2,842,921
Other intangible assets with indefinite lives
— 7,662 21,141 (59 ) 28,744
Finite-lived intangible assets, net 3,072 656,064 393,813
— 1,052,949
Restricted cash
—
— 44,148
— 44,148
Deferred financing costs, net and other
non-current assets 44,098 3,716 15,734 (269 ) 63,279
Investments in subsidiaries 3,439,664 179,542 59,431 (3,678,637 )
—
Investments in unconsolidated entities 503 14,765 44,640 13,974 73,882
Deferred tax assets
—
— 7,632
— 7,632
Non-current income tax receivable 2,537
—
—
— 2,537
Assets held for sale — non-current 13,013
— 113,035
— 126,048
Intercompany notes receivables 2,030,141 676,485 4,967 (2,711,593 )
—
Total assets $ 6,743,938 $ 4,825,354 $ 2,886,632 $ (7,881,759 ) $ 6,574,165
LIABILITIES AND EQUITY
Current liabilities:
Short-term debt and current portion of long-term debt $ 601,712 $
— $ 2,380 $
— $ 604,092
Current portion of capital lease obligations
— 1,404 2,101
— 3,505
Accounts payable 14,000 87,659 92,587
— 194,246
Accrued expenses and other current liabilities (394,578 ) 612,572 95,013 2,329 315,336
Liabilities related to assets held for sale — current
—
— 8,836
— 8,836
Intercompany payables 1,042,991 263,528 180,170 (1,486,689 )
—
Total current liabilities 1,264,125 965,163 381,087 (1,484,360 ) 1,126,015
Long-term liabilities:
Long-term debt, net of current portion 2,940,664
— 46,994
— 2,987,658
Capital lease obligations, net of current portion
— 2,001 4,269
— 6,270
Deferred tax liabilities (70,862 ) 214,277 63,954 82 207,451
Other long-term liabilities 37,984 62,242 35,243 (269 ) 135,200
Liabilities related to assets held for sale — non-current
—
— 9,603
— 9,603
Intercompany notes payables 474,591 1,189,716 1,047,286 (2,711,593 )
—
Total long-term liabilities 3,382,377 1,468,236 1,207,349 (2,711,780 ) 3,346,182
Total stockholders’ equity 2,097,436 2,391,955 1,293,664 (3,685,619 ) 2,097,436
Non-controlling interests
—
— 4,532
— 4,532
Total equity 2,097,436 2,391,955 1,298,196 (3,685,619 ) 2,101,968
Total liabilities and equity $ 6,743,938 $ 4,825,354 $ 2,886,632 $ (7,881,759 ) $ 6,574,165
CONSOLIDATING BALANCE SHEET December 31, 2014 (in thousands)
Issuer Guarantor Non-Guarantor Eliminations Consolidated
ASSETS
Current assets:
Cash and cash equivalents $ 2,149 $ 69,154 $ 307,158 $
— $ 378,461
Restricted cash 5,012
— 32,559
— 37,571
Marketable securities
— 259
—
— 259
Accounts receivable, net of allowances
— 192,775 273,331
— 466,106
Inventories, net
— 191,323 195,606 (21,764 ) 365,165
Deferred tax assets 36,347 44,961 31,265
— 112,573
Prepaid expenses and other current assets 9,800 31,410 88,695 2,508 132,413
Assets held for sale – current 1,361 284,369 29,785
— 315,515
Intercompany receivables 404,990 888,688 55,923 (1,349,601 )
—
Total current assets 459,659 1,702,939 1,014,322 (1,368,857 ) 1,808,063
Property, plant and equipment, net 30,547 218,613 204,188 222 453,570
Goodwill
— 1,795,663 1,131,003
— 2,926,666
Other intangible assets with indefinite lives
— 9,287 34,422 (58 ) 43,651
Finite-lived intangible assets, net 6,104 742,760 527,580
— 1,276,444
Deferred financing costs, net and other non-current assets 40,992 5,334 21,541 (35 ) 67,832
Investments in subsidiaries 3,740,004 179,315 58,067 (3,977,386 )
—
Investments in unconsolidated entities 13,987 14,765 49,608 13,333 91,693
Deferred tax assets
—
— 8,569
— 8,569
Non-current income tax receivable 2,468
—
—
— 2,468
Intercompany notes receivables 2,028,701 649,444 46,676 (2,724,821 )
—
Total assets $ 6,322,462 $ 5,318,120 $ 3,095,976 $ (8,057,602 ) $ 6,678,956
LIABILITIES AND EQUITY
Current liabilities:
Short-term debt and current portion of long-term debt $ 61,700 $ 2 $ 27,173 $
— $ 88,875
Current portion of capital lease obligations
— 1,045 3,196
— 4,241
Accounts payable 21,402 81,741 110,449
— 213,592
Accrued expenses and other current liabilities (536,286 ) 663,221 248,604 (45 ) 375,494
Liabilities related to assets held for sale – current 1,094 77,749
—
— 78,843
Intercompany payables 902,576 198,788 248,237 (1,349,601 )
—
Total current liabilities 450,486 1,022,546 637,659 (1,349,646 ) 761,045
Long-term liabilities:
Long-term debt, net of current portion 3,615,759
— 5,626
— 3,621,385
Capital lease obligations, net of current portion
— 4,097 6,463
— 10,560
Deferred tax liabilities (107,844 ) 252,944 69,457 82 214,639
Other long-term liabilities 42,762 46,865 71,988 (33 ) 161,582
Intercompany notes payables 415,700 1,276,245 1,032,876 (2,724,821 )
—
Total long-term liabilities 3,966,377 1,580,151 1,186,410 (2,724,772 ) 4,008,166
Total stockholders’ equity 1,905,599 2,715,423 1,267,761 (3,983,184 ) 1,905,599
Non-controlling interests
—
— 4,146
— 4,146
Total equity 1,905,599 2,715,423 1,271,907 (3,983,184 ) 1,909,745
Total liabilities and equity $ 6,322,462 $ 5,318,120 $ 3,095,976 $ (8,057,602 ) $ 6,678,956
CONSOLIDATING STATEMENT OF CASH FLOWS For the Nine Months Ended September 30,
2015 (in thousands)
Issuer Guarantor Non-Guarantor Eliminations Consolidated
Cash Flows from Operating Activities:
Net income $ 234,992 $ 116,211 $ 254,174 $ (370,385 ) $ 234,992
Income (loss) from discontinued operations, net of tax 218,689 (1,912 )
—
— 216,777
Income from continuing operations 16,303 118,123 254,174 (370,385 ) 18,215
Adjustments to reconcile net income from continuing operations to
net cash provided by (used in) operating activities:
Equity in earnings of subsidiaries, net of tax (369,200 )
—
— 369,200
—
Non-cash interest expense, including amortization of original issue
discounts and deferred financing costs 10,542 19 66
— 10,627
Depreciation and amortization 7,891 128,363 97,250 7 233,511
Non-cash stock-based compensation expense 10,600 4,251 4,745
— 19,596
Impairment of inventory
— 133 68
— 201
Impairment of long-lived assets
— 64 314
— 378
Loss on sale of fixed assets
— 2,768 505
— 3,273
Equity earnings of unconsolidated entities, net of tax (982 )
— (9,340 ) 2 (10,320 )
Deferred income taxes (8,686 ) (30,699 ) (7,794 ) 439 (46,740 )
Loss related to impairment and net (gain) loss on dispositions 81,051 (8,804 ) (29,924 )
— 42,323
Loss on extinguishment of debt 3,480
—
—
— 3,480
Other non-cash items (376 ) (1,054 ) (3,358 ) 3 (4,785 )
Non-cash change in fair value of contingent purchase price
consideration (33,667 ) 16,616 (34,860 )
— (51,911 )
Changes in assets and liabilities, net of acquisitions:
Accounts receivable, net
— (11,370 ) 101
— (11,269 )
Inventories, net
— (31,079 ) (27,909 ) 207 (58,781 )
Prepaid expenses and other current assets 3,098 (28,016 ) 4,917 5,048 (14,953 )
Accounts payable (7,435 ) 777 (9,342 )
— (16,000 )
Accrued expenses and other current liabilities 111,628 33,995 (103,572 ) (6,859 ) 35,192
Other non-current liabilities (16,364 ) 740 5,389 1,445 (8,790 )
Cash paid for contingent purchase price consideration (6,302 )
— (13 )
— (6,315 )
Intercompany payable (receivable) 334,642 (246,828 ) (87,992 ) 178
—
Net cash provided by (used in) continuing operations 136,223 (52,001 ) 53,425 (715 ) 136,932
Net cash provided by discontinued operations
— 318
—
— 318
Net cash provided by (used in) operating activities 136,223 (51,683 ) 53,425 (715 ) 137,250
Cash Flows from Investing Activities:
Increase in restricted cash (421,157 )
— (17,608 )
— (438,765 )
Purchases of property, plant and equipment (7,514 ) (25,915 ) (36,093 ) 1,575 (67,947 )
Proceeds from sale of property, plant and equipment
— 846 1,554 (914 ) 1,486
Cash received from (used in) disposition, net of cash divested 593,066 (8,722 ) 2,281
— 586,625
Cash paid for business acquisitions, net of cash acquired (60,135 )
—
—
— (60,135 )
Cash received from sales of (paid for purchase of) marketable
securities
— 103 (4 )
— 99
Cash received from equity method investments 2,205
— 12,092
— 14,297
(Increase) decrease in other assets 368 497 (219 ) 235 881
Net cash provided by (used in) continuing operations 106,833 (33,191 ) (37,997 ) 896 36,541
Net cash used in discontinued operations
— (209 )
—
— (209 )
Net cash provided by (used in) investing activities 106,833 (33,400 ) (37,997 ) 896 36,332
Cash Flows from Financing Activities:
Cash paid for financing costs (15,836 )
— (217 )
— (16,053 )
Cash paid for contingent purchase price consideration (13,640 )
— (439 )
— (14,079 )
Cash paid for dividends (15,970 )
—
—
— (15,970 )
Proceeds from issuance of common stock, net of issuance costs 76,457
—
—
— 76,457
Proceeds from issuance of long-term debt 2,119,125
— 42,897
— 2,162,022
Payments on short-term debt
—
— (25,584 )
— (25,584 )
Payments on long-term debt (2,128,625 )
— (540 )
— (2,129,165 )
Net proceeds (payments) under revolving credit facilities (127,000 )
— 397
— (126,603 )
Excess tax benefits on exercised stock options 3,264 2,531 307
— 6,102
Principal payments on capital lease obligations
— (1,876 ) (2,463 )
— (4,339 )
Net cash provided by (used in) continuing operations (102,225 ) 655 14,358
— (87,212 )
Net cash used in discontinued operations
— (76 )
—
— (76 )
Net cash provided by (used in) financing activities (102,225 ) 579 14,358
— (87,288 )
Foreign exchange effect on cash and cash equivalents 16 (301 ) (8,208 ) (181 ) (8,674 )
Net increase (decrease) in cash and cash equivalents 140,847 (84,805 ) 21,578
— 77,620
Cash and cash equivalents, beginning of period — continuing
operations 2,149 69,154 307,158
— 378,461
Cash and cash equivalents, beginning of period — discontinued
operations
— 23,300
—
— 23,300
Cash and cash equivalents of continuing operations, end of
period $ 142,996 $ 7,649 $ 328,736 $
— $ 479,381
CONSOLIDATING STATEMENT OF CASH FLOWS For the Nine Months Ended September 30,
2014 (in thousands)
Issuer Guarantor Non-Guarantor Eliminations Consolidated
Cash Flows from Operating Activities:
Net income (loss) $ (149,162 ) $ 20,900 $ 73,862 $ (94,762 ) $ (149,162 )
Income (loss) from discontinued operations, net of tax (860 ) (26,418 ) 23,196
— (4,082 )
Income (loss) from continuing operations (148,302 ) 47,318 50,666 (94,762 ) (145,080 )
Adjustments to reconcile net income (loss) from continuing
operations to net cash provided by operating activities:
Equity in earnings of subsidiaries, net of tax (97,307 ) (442 )
— 97,749
—
Tax benefit related to discontinued operations..
— 9,594
—
— 9,594
Non-cash interest expense, including amortization of original issue
discounts and deferred financing costs 11,575 32 217
— 11,824
Depreciation and amortization 4,417 132,134 114,218 (6 ) 250,763
Non-cash stock-based compensation expense 1,629 3,463 2,659
— 7,751
Impairment of inventory
—
— 1,536
— 1,536
Impairment of long-lived assets 1,573 (446 ) 5,739
— 6,866
Loss on sale of fixed assets
— 4,078 601
— 4,679
Equity earnings of unconsolidated entities, net of tax (1,387 )
— (12,516 ) 187 (13,716 )
Deferred income taxes 28,030 (12,863 ) (7,320 ) 1,710 9,557
Net loss on dispositions
— 638
—
— 638
Other non-cash items (988 ) 2,845 1,826
— 3,683
Non-cash change in fair value of contingent purchase price
consideration 3,326 9,903 3,813
— 17,042
Changes in assets and liabilities, net of acquisitions:
Accounts receivable, net
— (10,136 ) 22,779
— 12,643
Inventories, net
— (22,521 ) (3,495 ) (4,430 ) (30,446 )
Prepaid expenses and other current assets 503,712 (444,782 ) (65,138 ) (2,438 ) (8,646 )
Accounts payable 2,637 25,738 10,312
— 38,687
Accrued expenses and other current liabilities (535,345 ) 482,572 46,020 (1,748 ) (8,501 )
Other non-current liabilities 23,922 2,392 2,806 4,101 33,221
Cash paid for contingent purchase price consideration (20,966 )
— (112 )
— (21,078 )
Intercompany payable (receivable) 277,206 (197,561 ) (79,645 )
—
—
Net cash provided by continuing operations 53,732 31,956 94,966 363 181,017
Net cash provided by discontinued operations 7,881 26,474 62
— 34,417
Net cash provided by operating activities 61,613 58,430 95,028 363 215,434
Cash Flows from Investing Activities:
(Increase) decrease in restricted cash 135 (100 ) (3,262 )
— (3,227 )
Purchases of property, plant and equipment (16,611 ) (29,141 ) (29,805 ) 2,522 (73,035 )
Proceeds from sale of property, plant and equipment 268 778 2,853 (2,755 ) 1,144
Cash received from disposition, net of cash divested
— 1,081 4,373
— 5,454
Cash paid for business acquisitions, net of cash acquired (75 )
—
—
— (75 )
Cash received from sales of marketable securities
— 43 4
— 47
Cash received from (paid for) investments 477 (278 ) (1 )
— 198
Proceeds from sale of equity investment
—
— 9,526
— 9,526
(Increase) decrease in other assets (104 ) 140 931 57 1,024
Net cash used in continuing operations (15,910 ) (27,477 ) (15,381 ) (176 ) (58,944 )
Net cash used in discontinued operations
— (8,853 )
—
— (8,853 )
Net cash used in investing activities (15,910 ) (36,330 ) (15,381 ) (176 ) (67,797 )
Cash Flows from Financing Activities:
Cash paid for financing costs (5 )
—
—
— (5 )
Cash paid for contingent purchase price consideration (23,285 )
— (323 )
— (23,608 )
Cash paid for dividends (15,970 )
—
—
— (15,970 )
Proceeds from issuance of common stock, net of issuance costs 35,593
—
—
— 35,593
Proceeds from issuance of short-term debt
—
— 806
— 806
Proceeds from issuance of long-term debt
—
— 41
— 41
Payments on long-term debt (45,000 ) (223 ) (2,079 )
— (47,302 )
Net proceeds under revolving credit facilities
—
— 498
— 498
Excess tax benefits on exercised stock options 65 282 68
— 415
Principal payments on capital lease obligations
— (2,246 ) (2,393 )
— (4,639 )
Net cash used in continuing operations (48,602 ) (2,187 ) (3,382 )
— (54,171 )
Net cash used in discontinued operations (579 ) (496 )
—
— (1,075 )
Net cash used in financing activities (49,181 ) (2,683 ) (3,382 )
— (55,246 )
Foreign exchange effect on cash and cash equivalents 146 (179 ) (9,225 ) (187 ) (9,445 )
Net increase (decrease) in cash and cash equivalents (3,332 ) 19,238 67,040
— 82,946
Cash and cash equivalents, beginning of period-continuing
operations 14,801 78,976 261,654
— 355,431
Cash and cash equivalents, beginning of period-discontinued
operations
— 6,476 1
— 6,477
Cash and cash equivalents, end of period 11,469 104,690 328,695
— 444,854
Less: Cash and cash equivalents of discontinued operations, end of
period..
— 13,502 1
— 13,503
Cash and cash equivalents of continuing operations at end
of period $ 11,469 $ 91,188 $ 328,694 $
— $ 431,351</t>
  </si>
  <si>
    <t>Impairment of Acquired In-process Research and Development (IPR&amp;D)</t>
  </si>
  <si>
    <t>Goodwill and Intangible Assets Disclosure [Abstract]</t>
  </si>
  <si>
    <t>(25) Impairment of Acquired In-process Research and
Development (IPR&amp;D)
Acquired IPR&amp;D represents the fair value assigned to research
and development assets that we acquired as part of business
combinations and that have not been completed at the date of
acquisition. The acquired IPR&amp;D is capitalized as an intangible
asset and tested for impairment at least annually until
commercialization, after which time the IPR&amp;D is amortized over
its estimated useful life. We utilize a discounted probable future
cash flow model on a project-by-project basis to value acquired
IPR&amp;D. Significant assumptions used in the model include the
period in which material net cash inflows from significant projects
are expected to commence, anticipated material changes from
historical pricing, margins and expense levels and an appropriate
risk adjusted discount rate applied to the project’s cash
flows.
During the three months ended September 30, 2015, we performed
our annual impairment test of our IPR&amp;D assets, and in certain
cases found them to be impaired, due to a combination of suspending
certain projects to allow for resource allocation to other projects
considered more strategic and delays in completing other projects,
which resulted in a decrease in estimated future revenues expected
to be achieved upon completion. During the three months ended
September 30, 2015, we recorded impairment charges totaling
$7.4 million to reduce the carrying values of these assets to zero,
which was the estimated fair value of each such asset.</t>
  </si>
  <si>
    <t>Basis of Presentation of Financial Information (Policies)</t>
  </si>
  <si>
    <t>Assets Held for Sale (Tables)</t>
  </si>
  <si>
    <t>Summarized Financial Information Related to ACS Companies and Health Management Business</t>
  </si>
  <si>
    <t>The following summarized financial information related to the
businesses of the ACS Companies and the health management business
has been segregated from continuing operations and has been
reported as discontinued operations in our consolidated statements
of operations. The results of the health management business are
included in the nine months ended September 30, 2015, given
our January 9, 2015 divestiture of this business. The results
of the ACS Companies are included in the three and nine months
ended September 30, 2014, given our October 31, 2014
divestiture of this business. The results are as follows (in
thousands):
Three Months
Nine Months Ended September 30,
2014 2015 2014
Net revenue $ 89,501 $ 7,373 $ 271,668
Cost of net revenue (54,314 ) (4,413 ) (155,976 )
Sales and marketing (14,270 ) (996 ) (43,152 )
General and administrative (16,924 ) (5,001 ) (75,244 )
Interest expense (149 ) (9 ) (400 )
Other income (expense), net (117 ) 160 (1,189 )
Gain on disposal
— 366,191
—
Income (loss) from discontinued operations before provision
(benefit) for income taxes 3,727 363,305 (4,293 )
Provision (benefit) for income taxes 18,128 146,528 (211 )
Income (loss) from discontinued operations, net of tax $ (14,401 ) $ 216,777 $ (4,082 )</t>
  </si>
  <si>
    <t>Health Management Business [Member]</t>
  </si>
  <si>
    <t>Schedule of Assets and Liabilities Associated with Business Segregated and Classified as Assets Held for Sale and Liabilities</t>
  </si>
  <si>
    <t>We accounted for our divestiture of the health management business
in accordance with Accounting Standards Update, or ASU,
No. 2014-08. The following assets and liabilities associated
with the health management business have been segregated and
classified as assets held for sale and liabilities related to
assets held for sale, as appropriate, in the consolidated balance
sheet as of December 31, 2014 (in thousands):
December 31, 2014
Assets
Cash and cash equivalents $ 23,300
Restricted cash 361
Accounts receivable, net of allowances of $5,882 at
December 31, 2014 50,902
Inventories, net 1,656
Deferred tax assets – current 6,939
Prepaid expenses and other current assets 3,857
Property, plant and equipment, net 57,595
Goodwill 82,665
Finite-lived intangible assets, net 82,428
Deferred tax assets – non-current 3,347
Other non-current assets 2,465
Total assets held for sale $ 315,515
Liabilities
Current portion of capital lease obligations $ 799
Accounts payable 5,654
Accrued expenses and other current liabilities 32,822
Capital lease obligations, net of current portion 365
Deferred tax liabilities – non-current 27,453
Other long-term liabilities 11,750
Total liabilities related to assets held for sale $ 78,843</t>
  </si>
  <si>
    <t>BBI Business [Member]</t>
  </si>
  <si>
    <t>The following assets and liabilities associated with our BBI
business have been segregated and classified as assets held for
sale and liabilities related to assets held for sale, as
appropriate, on our consolidated balance sheet as of
September 30, 2015 (in thousands):
September 30, 2015
Assets
Accounts receivable, net of allowances of $2,362 at
September 30, 2015 $ 10,197
Inventories, net 11,011
Deferred tax assets — current 137
Prepaid expenses and other current assets 3,967
Assets held for sale — current 25,312
Property, plant and equipment, net 10,123
Goodwill 60,145
Finite-lived intangible assets, net 40,344
Other non-current assets 2,423
Assets held for sale — non-current $ 113,035
Liabilities
Current portion of capital lease obligations $ 6
Accounts payable 3,584
Accrued expenses and other current liabilities 5,246
Liabilities related to assets held for sale — current 8,836
Capital lease obligations, net of current portion 10
Deferred tax liabilities — non-current 8,497
Other long-term liabilities 1,096
Liabilities related to assets held for sale — non-current $ 9,603</t>
  </si>
  <si>
    <t>Inventories, Net (Tables)</t>
  </si>
  <si>
    <t>Inventories are Stated at Lower of Cost (First In, First Out) or Market</t>
  </si>
  <si>
    <t>Inventories are stated at the lower of cost (first in, first out)
or market and are comprised of the following (in thousands):
September 30, 2015 December 31, 2014
Raw materials $ 132,808 $ 122,886
Work-in-process 73,629 82,724
Finished goods 155,789 159,555
$ 362,226 $ 365,165</t>
  </si>
  <si>
    <t>Stock-based Compensation (Tables)</t>
  </si>
  <si>
    <t>Stock-based Compensation Expense</t>
  </si>
  <si>
    <t>We recorded stock-based compensation expense in our consolidated
statements of operations for the three and nine months ended
September 30, 2015 and 2014, as follows (in thousands):
Three Months Ended September 30,
Nine Months Ended September 30,
2015 2014 2015 2014
Cost of net revenue $ 326 $ 291 $ 866 $ 863
Research and development 287 280 893 (340 )
Sales and marketing 1,260 920 3,605 2,778
General and administrative 5,444 1,678 14,232 4,450
7,317 3,169 19,596 7,751
Benefit for income taxes (472 ) (878 ) (5,374 ) (2,001 )
$ 6,845 $ 2,291 $ 14,222 $ 5,750</t>
  </si>
  <si>
    <t>Net Income (Loss) per Common Share (Tables)</t>
  </si>
  <si>
    <t>Computation of Basic and Diluted Net Income (Loss) Per Common Share</t>
  </si>
  <si>
    <t>The following table sets forth the computation of basic and diluted
net income (loss) per common share for the periods presented (in
thousands, except per share data):
Three Months Ended September 30,
Nine Months Ended September 30,
2015 2014 2015 2014
Basic and diluted net income (loss) per common share:
Numerator
Income (loss) from continuing operations $ 5,501 $ (84,289 ) $ 18,215 $ (145,080 )
Preferred stock dividends (5,367 ) (5,367 ) (15,926 ) (15,926 )
Income (loss) from continuing operations attributable to common
shares 134 (89,656 ) 2,289 (161,006 )
Less: Net income (loss) attributable to non-controlling
interest (61 ) (306 ) 386 (136 )
Income (loss) from continuing operations attributable to Alere Inc.
and Subsidiaries 195 (89,350 ) 1,903 (160,870 )
Income (loss) from discontinued operations
— (14,401 ) 216,777 (4,082 )
Net income (loss) available to common stockholders $ 195 $ (103,751 ) $ 218,680 $ (164,952 )
Denominator
Weighted-average common shares
outstanding — basic 85,895 83,115 85,141 82,719
Weighted-average common shares
outstanding — diluted 87,169 83,115 86,279 82,719
Basic net income (loss) per common share:
Income (loss) from continuing operations attributable to Alere Inc.
and Subsidiaries $ 0.00 $ (1.08 ) $ 0.02 $ (1.94 )
Income (loss) from discontinued operations
— (0.17 ) 2.55 (0.05 )
Basic net income (loss) per common share $ 0.00 $ (1.25 ) $ 2.57 $ (1.99 )
Diluted net income (loss) per common share:
Income (loss) from continuing operations $ 0.00 $ (1.08 ) $ 0.02 $ (1.94 )
Income (loss) from discontinuing operations
— (0.17 ) 2.51 (0.05 )
Diluted net income (loss) per common share $ 0.00 $ (1.25 ) $ 2.53 $ (1.99 )</t>
  </si>
  <si>
    <t>Potential Dilutive Securities Not Included in Calculation of Diluted Net Income (Loss) Per Common Share</t>
  </si>
  <si>
    <t xml:space="preserve">The following potential dilutive securities were not included in
the calculation of diluted net income (loss) per common share for
our continuing operations because the inclusion thereof would be
antidilutive (in thousands):
Three Months Ended September 30,
Nine Months Ended September 30,
2015 2014 2015 2014
Denominator
Options to purchase shares of common stock 7,062 7,687 7,062 7,687
Warrants
— 4 4 4
Conversion shares related to 3% convertible senior subordinated
notes 3,411 3,411 3,411 3,411
Conversion shares related to subordinated convertible promissory
notes 27 27 27 27
Conversion shares related to Series B convertible preferred
stock 10,239 10,239 10,239 10,239
Total number of antidilutive potentially issuable shares of common
stock excluded from diluted common shares outstanding 20,739 21,368 20,743 21,368 </t>
  </si>
  <si>
    <t>Stockholders' Equity and Non-controlling Interests (Tables)</t>
  </si>
  <si>
    <t>Summary of Changes in Stockholders' Equity and Non-Controlling Interests Comprising Total Equity</t>
  </si>
  <si>
    <t>A summary of the changes in stockholders’ equity and
non-controlling interests comprising total equity for the nine
months ended September 30, 2015 and 2014 is provided below (in
thousands):
Nine Months Ended
September 30,
2015 2014
Total Non- Total Total Non- Total
Equity, beginning of period $ 1,905,599 $ 4,146 $ 1,909,745 $ 2,073,256 $ 4,882 $ 2,078,138
Issuance of common stock under employee compensation plans 76,457
— 76,457 35,593
— 35,593
Tax withholdings related to net
share settlement of restricted
stock units (2,240 )
— (2,240 )
—
—
—
Preferred stock dividends (15,970 )
— (15,970 ) (15,970 )
— (15,970 )
Stock-based compensation expense 19,596
— 19,596 7,751
— 7,751
Excess tax benefits on exercised stock options 3,153
— 3,153 (6,302 )
— (6,302 )
Net income (loss) 234,606 386 234,992 (149,026 ) (136 ) (149,162 )
Total other comprehensive loss (123,765 )
— (123,765 ) (69,478 )
— (69,478 )
Equity, end of period $ 2,097,436 $ 4,532 $ 2,101,968 $ 1,875,824 $ 4,746 $ 1,880,570</t>
  </si>
  <si>
    <t>Business Combinations (Tables)</t>
  </si>
  <si>
    <t>Summary of Aggregate Purchase Price Allocation</t>
  </si>
  <si>
    <t xml:space="preserve">A summary of the preliminary fair values of the net assets acquired
from USD is as follows (in thousands):
Total
Current assets $ 4,652
Property, plant and equipment 182
Goodwill 29,422
Intangible assets 27,200
Total assets acquired $ 61,456
Current liabilities $ 1,321
Total liabilities assumed $ 1,321
Net assets acquired $ 60,135
Cash paid $ 60,135 </t>
  </si>
  <si>
    <t>Intangible Assets Acquired and their Respective Fair Values and Weighted-Average Useful Lives</t>
  </si>
  <si>
    <t>The following are the intangible assets acquired in connection with
the USD acquisition and their respective preliminary fair values
and weighted-average useful lives (dollars in thousands):
Total Weighted-
Trademarks $ 1,600 3.0 - 13.0 years
Customer relationships 24,900 13.0 years
Non-compete agreements 700 2.0 years
Total intangible assets $ 27,200</t>
  </si>
  <si>
    <t>Restructuring Plans (Tables)</t>
  </si>
  <si>
    <t>Aggregate Charges Associated with Restructuring Plans Recorded in Operating Income</t>
  </si>
  <si>
    <t>The following table sets forth aggregate restructuring charges
recorded in our consolidated statements of operations for the three
and nine months ended September 30, 2015 and 2014 (in
thousands):
Three Months Ended September 30,
Nine Months Ended September 30,
Statement of Operations Caption 2015 2014 2015 2014
Cost of net revenue $ 522 $ 5,654 $ 2,921 $ 6,707
Research and development 18 5,457 667 8,488
Sales and marketing 619 1,019 2,572 7,420
General and administrative 1,105 5,167 5,227 14,460
Total operating expenses 2,264 17,297 11,387 37,075
Interest expense, including amortization of original issue
discounts and deferred financing costs 6 9 19 32
Total charges $ 2,270 $ 17,306 $ 11,406 $ 37,107</t>
  </si>
  <si>
    <t>Restructuring Activities Related to 2014 Restructuring Plans</t>
  </si>
  <si>
    <t>The following table summarizes the restructuring activities related
to our 2014 restructuring plans for the three and nine months ended
September 30, 2015 and 2014 and since inception of these
restructuring plans (in thousands):
Three Months Ended Nine Months Ended Since
Professional Diagnostics 2015 2014 2015 2014
Severance-related costs $ 1,322 $ 5,827 $ 5,385 $ 17,923 $ 33,192
Facility and transition costs 132 1,713 3,045 1,894 6,505
Cash charges 1,454 7,540 8,430 19,817 39,697
Fixed asset and inventory impairments 124 6,322 579 8,402 11,530
Total charges $ 1,578 $ 13,862 $ 9,009 $ 28,219 $ 51,227
Three Months Ended Nine Months Ended Since
Corporate and Other 2015 2014 2015 2014
Severance-related costs $ 686 $ 199 $ 1,297 $ 2,399 $ 4,198
Facility and transition costs
— 2,979 (13 ) 4,929 11,322
Total cash charges $ 686 $ 3,178 $ 1,284 $ 7,328 $ 15,520</t>
  </si>
  <si>
    <t>Restructuring Activities within professional diagnostics business segment Related To active Restructuring Plans Prior To 2014</t>
  </si>
  <si>
    <t>The following table summarizes the restructuring activities within
our professional diagnostics business segment related to our active
2013, 2011 and 2008 restructuring plans for the three and nine
months ended September 30, 2015 and 2014 and since inception
of these plans (in thousands):
Three Months Ended Nine Months Ended Since
Professional Diagnostics 2015 2014 2015 2014
Severance-related costs $
— $ 56 $
— $ 990 $ 26,926
Facility and transition costs
— 201 1,094 537 11,574
Other exit costs 6 9 19 33 817
Cash charges 6 266 1,113 1,560 39,317
Fixed asset and inventory impairments
—
—
—
— 6,776
Intangible asset impairments
— —
—
— 686
Other non-cash charges
—
—
—
— 64
Total charges $ 6 $ 266 $ 1,113 $ 1,560 $ 46,843</t>
  </si>
  <si>
    <t>Cash Activity for Restructuring Reserves</t>
  </si>
  <si>
    <t>The following table summarizes our restructuring reserves related
to the restructuring plans described above, of which $4.6 million
is included in accrued expenses and other current liabilities and
$0.7 million is included in other long-term liabilities on our
consolidated balance sheets (in thousands):
Severance- Facility and Other Exit Total
Balance, December 31, 2014 $ 4,590 $ 9,868 $ 290 $ 14,748
Cash charges 6,288 4,387 19 10,694
Payments (8,460 ) (11,166 ) (99 ) (19,725 )
Currency adjustments (156 ) (303 ) — (459 )
Balance, September 30, 2015 $ 2,262 $ 2,786 $ 210 $ 5,258</t>
  </si>
  <si>
    <t>Debt (Tables)</t>
  </si>
  <si>
    <t>Long-Term Debt Balances Outstanding</t>
  </si>
  <si>
    <t>We had the following long-term debt balances outstanding as of the
dates indicated (in thousands):
September 30, 2015 December 31, 2014
A term loans (1) $ 638,823 $
—
B term loans (1) 1,044,842
—
Prior credit facility—A term loans (2)
— 785,938
Prior credit facility—B term loans (3)
— 1,330,810
Prior credit facility—Revolving loans
— 127,000
7.25% Senior notes 450,000 450,000
6.5% Senior subordinated notes 425,000 425,000
6.375% Senior subordinated notes 425,000
—
8.625% Senior subordinated notes (4) 400,000 400,000
3% Convertible senior subordinated notes (5) 150,000 150,000
Other lines of credit 1,052 684
Other 57,033 40,828
3,591,750 3,710,260
Less: Short-term debt and current portion of long-term debt (604,092 ) (88,875 )
Long-term debt $ 2,987,658 $ 3,621,385
(1) Incurred under our secured credit
facility entered into on June 18, 2015.
(2) Included “A” term loans
and “Delayed Draw” term loans under our prior credit
facility.
(3) Included term loans previously
referred to as “Incremental B-1” term loans and
“Incremental B-2” term loans under our prior credit
facility, which term loans had been converted into and consolidated
with the “B” term loans under our prior credit
facility.
(4) On October 1, 2015, we redeemed
the entire $400.0 million principal amount of the 8.625% senior
subordinated notes pursuant to the notice of optional redemption
that we issued to the holders thereof on June 24, 2015. The
redemption price was equal to 102.156% of the principal amount of
such notes plus accrued and unpaid interest from April 1, 2015
to (but excluding) October 1, 2015. The balance of such notes
is included in the short-term debt and current portion of long-term
debt on our consolidated balance sheet as of September 30,
2015, as the redemption notice created an obligation to pay the
balance on October 1, 2015. The redemption was funded with
$425.9 million of cash that had been held in an irrevocable trust
with the trustee for such notes, which is classified as restricted
cash on our consolidated balance sheet as of September 30,
2015. Upon settlement of the redemption on October 1, 2015, we
satisfied and discharged all of our obligations with respect to
such notes.
(5) The balance of the 3% convertible
senior subordinated notes is included in the short-term debt and
current portion of long-term debt on our consolidated balance sheet
as of September 30, 2015, as these notes mature on
May 15, 2016.</t>
  </si>
  <si>
    <t>Long-Term Debt Interest Expense</t>
  </si>
  <si>
    <t>In connection with our debt issuances, we recorded interest
expense, including amortization and write-offs of deferred
financing costs and original issue discounts, in our consolidated
statements of operations for the three and nine months ended
September 30, 2015 and 2014, as follows (in thousands):
Three Months Ended September 30,
Nine Months Ended September 30,
2015 2014 2015 2014
Secured credit facility (1) $ 18,161 $
— $ 20,763 $
—
Prior credit facility (2) (3)
— 24,985 49,437 74,606
7.25% Senior notes 8,524 8,525 25,573 25,574
6.5% Senior subordinated notes 7,274 7,180 21,741 21,534
6.375% Senior subordinated notes 7,002
— 7,544
—
8.625% Senior subordinated notes 9,273 9,271 27,820 27,819
3% Senior subordinated convertible notes 1,246 1,246 3,738 3,738
Other 853 1,125 1,642 3,005
$ 52,333 $ 52,332 $ 158,258 $ 156,276
(1) Includes “A” term loans,
“B” term loans and revolving line of credit loans.
(2) Includes the following loans under
our prior credit facility: “A” term loans, including
the “Delayed-Draw” term loans; “B” term
loans, including the term loans previously referred to as
“Incremental B-1” term loans and “Incremental
B-2” term loans and later converted into and consolidated
into the “B” term loans; and revolving line of credit
loans. For the three and nine months ended September 30, 2015,
the amounts include $0.4 million and $1.1 million, respectively,
related to the amortization of fees paid for certain debt
modifications. For the three and nine months ended
September 30, 2014, the amounts include $0.4 million and $1.1
million, respectively, related to the amortization of fees paid for
certain debt modifications.
(3) Includes a $3.5 million loss on
extinguishment of debt associated with our prior credit facility
during the nine months ended September 30, 2015.</t>
  </si>
  <si>
    <t>Fair Value Measurements (Tables)</t>
  </si>
  <si>
    <t>Fair Value Assets and Liabilities Measured on Recurring Basis, Valuation Techniques</t>
  </si>
  <si>
    <t>The following tables present information about our assets and
liabilities that are measured at fair value on a recurring basis as
of September 30, 2015 and December 31, 2014, and
indicates the fair value hierarchy of the valuation techniques we
utilized to determine such fair value (in thousands):
Description September 30, Quoted Prices in Significant Other Unobservable Inputs
Assets:
Marketable securities $ 157 $ 157 $
— $
—
Total assets $ 157 $ 157 $
— $
—
Liabilities:
Contingent consideration obligations (1) $ 63,591 $
— $
— $ 63,591
Total liabilities $ 63,591 $
— $
— $ 63,591
Description December 31, Quoted Prices in Significant Other Unobservable Inputs
Assets:
Marketable securities $ 259 $ 259 $
— $
—
Total assets $ 259 $ 259 $
— $
—
Liabilities:
Contingent consideration obligations (1) $ 139,671 $
— $
— $ 139,671
Total liabilities $ 139,671 $
— $
— $ 139,671
(1) We determine the fair value of the
contingent consideration obligations based on a
probability-weighted approach derived from earn-out criteria
estimates and a probability assessment with respect to the
likelihood of achieving the various earn-out criteria. The
measurement is based upon significant inputs not observable in the
market. Significant increases or decreases in any of these inputs
could result in a significantly higher or lower fair value
measurement. Changes in the fair value of these contingent
consideration obligations are recorded as income or expense within
operating income in our consolidated statements of operations. See
Note [17(a)] for additional information on the valuation of our
contingent consideration obligations.</t>
  </si>
  <si>
    <t>Changes in Fair Value of Contingent Consideration Obligations</t>
  </si>
  <si>
    <t>Changes in the fair value of our Level 3 contingent consideration
obligations during the nine months ended September 30, 2015
were as follows (in thousands):
Fair value of contingent consideration obligations,
December 31, 2014 $ 139,671
Payments (21,928 )
Present value accretion and adjustments (54,168 )
Foreign currency adjustments 16
Fair value of contingent consideration obligations,
September 30, 2015 $ 63,591</t>
  </si>
  <si>
    <t>Defined Benefit Pension Plan (Tables)</t>
  </si>
  <si>
    <t>Net Periodic Benefit Costs</t>
  </si>
  <si>
    <t>The net periodic benefit costs are as follows (in thousands):
Three Months Ended September 30,
Nine Months Ended September 30,
2015 2014 2015 2014
Service cost $
— $
— $
— $
—
Interest cost 234 202 694 604
Expected return on plan assets (240 ) (191 ) (712 ) (571 )
Amortization of prior service costs 344 111 1,019 333
Net periodic benefit cost $ 338 $ 122 $ 1,001 $ 366</t>
  </si>
  <si>
    <t>Financial Information by Segment (Tables)</t>
  </si>
  <si>
    <t>Performance of Our Operating Segments Based on Revenue and Operating Income (Loss)</t>
  </si>
  <si>
    <t xml:space="preserve">Segment information for the three and nine months ended
September 30, 2015 and 2014 and as of September 30, 2015
and December 31, 2014 is as follows (in thousands):
Professional Consumer Corporate Total
Three Months Ended September 30, 2015:
Net revenue $ 583,297 $ 18,747 $
— $ 602,044
Operating income (loss) $ 54,452 $ 1,038 $ (26,325 ) $ 29,165
Impairment and (gain) loss on dispositions, net $ 2,074 $
— $
— $ 2,074
Depreciation and amortization $ 83,817 $ 717 $ 1,966 $ 86,500
Restructuring charge $ 1,578 $
— $ 686 $ 2,264
Stock-based compensation $
— $
— $ 7,317 $ 7,317
Three Months Ended September 30, 2014:
Net revenue $ 628,012 $ 21,198 $
— $ 649,210
Operating income (loss) $ 64,986 $ 3,742 $ (33,386 ) $ 35,342
Depreciation and amortization $ 80,366 $ 841 $ 1,917 $ 83,124
Restructuring charge $ 14,119 $
— $ 3,178 $ 17,297
Stock-based compensation $
— $
— $ 3,169 $ 3,169
Nine Months Ended September 30, 2015:
Net revenue $ 1,773,993 $ 65,360 $
— $ 1,839,353
Operating income (loss) $ 219,544 $ 4,321 $ (75,456 ) $ 148,409
Professional Consumer Corporate Total
Impairment and (gain) loss on dispositions, net $ 42,408 $
— $
— $ 42,408
Depreciation and amortization $ 226,383 $ 2,153 $ 4,975 $ 233,511
Restructuring charge $ 10,103 $
— $ 1,284 $ 11,387
Stock-based compensation $
— $
— $ 19,596 $ 19,596
Nine Months Ended September 30, 2014:
Net revenue $ 1,856,629 $ 65,218 $
— $ 1,921,847
Operating income (loss) $ 129,446 $ 10,617 $ (75,474 ) $ 64,589
Impairment and (gain) loss on dispositions, net $ 638 $
— $
— $ 638
Depreciation and amortization $ 244,698 $ 2,604 $ 3,461 $ 250,763
Restructuring charge $ 29,747 $
— $ 7,328 $ 37,075
Stock-based compensation $
— $
— $ 7,751 $ 7,751
Assets:
As of September 30, 2015 $ 5,749,115 $ 200,491 $ 624,559 $ 6,574,165
As of December 31, 2014 $ 6,323,944 $ 216,451 $ 138,561 $ 6,678,956 </t>
  </si>
  <si>
    <t>Summary of Company's Net Product Sales and Services Revenue from Professional Diagnostics and Consumer Diagnostics Reporting Segments by Groups of Similar Products and Services along with License and Royalty Revenue</t>
  </si>
  <si>
    <t xml:space="preserve">The following table summarizes our net product sales and services
revenue from the professional diagnostics reporting segment by
groups of similar products and services, along with license and
royalty revenue, for the three and nine months ended
September 30, 2015 and 2014 (in thousands):
Three Months Ended September 30,
Nine Months Ended September 30,
2015 2014 2015 2014
Cardiometabolic $ 208,319 $ 208,248 $ 624,823 $ 631,452
Infectious disease 163,759 184,018 519,145 526,632
Toxicology 162,571 166,381 468,822 491,561
Other 45,349 65,183 147,512 190,986
Total professional diagnostics net product sales and services
revenue 579,998 623,830 1,760,302 1,840,631
License and royalty revenue 3,299 4,182 13,691 15,998
Total professional diagnostics net revenue $ 583,297 $ 628,012 $ 1,773,993 $ 1,856,629 </t>
  </si>
  <si>
    <t>Related Party Transactions (Tables)</t>
  </si>
  <si>
    <t>Related Party Balances with SPD within Consolidated Balance Sheets</t>
  </si>
  <si>
    <t xml:space="preserve">The following table summarizes our related party balances with SPD
within our consolidated balance sheets (in thousands):
Balance Sheet Caption September 30, 2015 December 31, 2014
Accounts receivable, net of allowances $ 10,049 $ 10,465
Prepaid expenses and other current assets $ 7,404 $ 9,635
Deferred financing costs, net, and other non-current assets $ 9,100 $ 10,875
Accounts payable $ 37,608 $ 34,816 </t>
  </si>
  <si>
    <t>Commitments and Contingencies (Tables)</t>
  </si>
  <si>
    <t>Contractual Contingent Purchase Price Consideration Obligations Related to Certain Acquisitions</t>
  </si>
  <si>
    <t>The following table summarizes our contractual contingent purchase
price consideration obligations related to certain of our
acquisitions, as follows (in thousands):
Acquisition Acquisition Date Acquisition Maximum Remaining Estimated Estimated Payments
TwistDx, Inc. (1) March 11, 2010 $ 35,600 $ 103,247
2015 – 2025 (5) $ 51,900 $ 41,100 $ 5,377
Ionian Technologies, Inc. (2) July 12, 2010 $ 24,500 $
—
—
— 24,500
—
DiagnosisOne, Inc. (3) July 31, 2012 $ 22,300 $
—
—
— 21,000 6,000
Epocal (4) February 1, 2013 $ 75,000 $ 55,500
2015 – 2018 5,700 47,200 10,000
Other Various $ 30,373 $ — (6)
2015 – 2016 5,991 5,871 551
$ 63,591 $ 139,671 $ 21,928
(1) The terms of the acquisition
agreement require us to pay an earn-out upon successfully meeting
certain revenue and product development targets through 2025.
(2) The earn-out period under the terms
of the acquisition agreement expired July 12, 2015.
(3) On March 25, 2015, the remaining
earn-out was settled for $6.0 million, of which $4.5 million was
paid on March 27, 2015 and $1.5 million was paid on
April 3, 2015.
(4) The terms of the acquisition
agreement require us to pay earn-outs and management incentive
payments upon successfully meeting certain product development and
United States Food and Drug Administration regulatory approval
milestones from the date of acquisition through December 31,
2018.
(5) The maximum earn-out period ends on
the fifteenth anniversary of the acquisition date.
(6) The maximum remaining earn-out
potential for the other acquisitions is not determinable due to the
nature of one of the earn-outs, which is tied to an unlimited
revenue metric.</t>
  </si>
  <si>
    <t>Guarantor Financial Information (Tables)</t>
  </si>
  <si>
    <t>Financial Information Combined Condensed Results of Operations</t>
  </si>
  <si>
    <t>CONSOLIDATING STATEMENT OF OPERATIONS For the Three Months Ended September 30,
2015 (in thousands)
Issuer Guarantor Non-Guarantor Eliminations Consolidated
Net product sales $
— $ 227,939 $ 309,871 $ (67,406 ) $ 470,404
Services revenue
— 115,829 12,512
— 128,341
Net product sales and services revenue
— 343,768 322,383 (67,406 ) 598,745
License and royalty revenue
— 3,246 4,648 (4,595 ) 3,299
Net revenue
— 347,014 327,031 (72,001 ) 602,044
Cost of net product sales 2,090 124,853 175,836 (56,724 ) 246,055
Cost of services revenue 74 81,549 6,951 (8,771 ) 79,803
Cost of net product sales and services revenue 2,164 206,402 182,787 (65,495 ) 325,858
Cost of license and royalty revenue (19 ) 401 5,350 (4,595 ) 1,137
Cost of net revenue 2,145 206,803 188,137 (70,090 ) 326,995
Gross profit (loss) (2,145 ) 140,211 138,894 (1,911 ) 275,049
Operating expenses:
Research and development 5,670 15,015 15,326
— 36,011
Sales and marketing 1,335 53,863 51,295
— 106,493
General and administrative 22,960 34,816 43,530
— 101,306
Impairment and (gain) loss on dispositions, net 150 85 1,839
— 2,074
Operating income (loss) (32,260 ) 36,432 26,904 (1,911 ) 29,165
Interest expense, including amortization of original issue
discounts and deferred financing costs (51,705 ) (2,613 ) (4,999 ) 6,984 (52,333 )
Other income (expense), net 4,224 3,921 3,584 (6,984 ) 4,745
Income (loss) from continuing operations before provision
(benefit) for income taxes (79,741 ) 37,740 25,489 (1,911 ) (18,423 )
Provision (benefit) for income taxes 78,041 (33,431 ) (63,534 )
— (18,924 )
Income (loss) from continuing operations before equity in
earnings (losses) of subsidiaries and unconsolidated entities, net
of tax (157,782 ) 71,171 89,023 (1,911 ) 501
Equity in earnings of subsidiaries, net of tax 163,647
—
— (163,647 )
—
Equity earnings (losses) of unconsolidated entities, net of tax (364 )
— 5,348 16 5,000
Net income 5,501 71,171 94,371 (165,542 ) 5,501
Less: Net loss attributable to non-controlling interests
—
— (61 )
— (61 )
Net income attributable to Alere Inc. and Subsidiaries 5,501 71,171 94,432 (165,542 ) 5,562
Preferred stock dividends (5,367 )
—
—
— (5,367 )
Net income (loss) available to common stockholders $ 134 $ 71,171 $ 94,432 $ (165,542 ) $ 195
CONSOLIDATING STATEMENT OF OPERATIONS For the Three Months Ended September 30,
2014 (in thousands)
Issuer Guarantor Subsidiaries Non-Guarantor Eliminations Consolidated
Net product sales $
— $ 214,585 $ 353,817 $ (60,777 ) $ 507,625
Services revenue
— 122,045 15,358
— 137,403
Net product sales and services revenue
— 336,630 369,175 (60,777 ) 645,028
License and royalty revenue
— 2,993 3,663 (2,474 ) 4,182
Net revenue
— 339,623 372,838 (63,251 ) 649,210
Cost of net product sales 912 118,241 204,983 (52,886 ) 271,250
Cost of services revenue 71 74,441 8,448 (7,858 ) 75,102
Cost of net product sales and services revenue 983 192,682 213,431 (60,744 ) 346,352
Cost of license and royalty revenue 28 55 3,627 (2,474 ) 1,236
Cost of net revenue 1,011 192,737 217,058 (63,218 ) 347,588
Gross profit (loss) (1,011 ) 146,886 155,780 (33 ) 301,622
Operating expenses:
Research and development 7,256 15,318 16,152
— 38,726
Sales and marketing 1,265 54,422 67,073
— 122,760
General and administrative 33,549 30,323 40,922
— 104,794
Operating income (loss) (43,081 ) 46,823 31,633 (33 ) 35,342
Interest expense, including amortization of original issue
discounts and deferred financing costs (51,589 ) (4,420 ) (4,512 ) 8,189 (52,332 )
Other income (expense), net 4,706 4,835 (9,438 ) (8,190 ) (8,087 )
Income (loss) from continuing operations before provision for
income taxes (89,964 ) 47,238 17,683 (34 ) (25,077 )
Provision for income taxes 42,727 13,657 9,140 (35 ) 65,489
Income (loss) from continuing operations before equity in
earnings of subsidiaries and unconsolidated entities, net of
tax (132,691 ) 33,581 8,543 1 (90,566 )
Equity in earnings of subsidiaries, net of tax 49,642 210
— (49,852 )
—
Equity earnings of unconsolidated entities, net of tax 560
— 5,779 (62 ) 6,277
Income (loss) from continuing operations (82,489 ) 33,791 14,322 (49,913 ) (84,289 )
Income (loss) from discontinued operations, net of tax (16,201 ) (20,615 ) 22,415
— (14,401 )
Net income (loss) (98,690 ) 13,176 36,737 (49,913 ) (98,690 )
Less: Net loss attributable to non-controlling interests
—
— (306 )
— (306 )
Net income (loss) attributable to Alere Inc. and
Subsidiaries (98,690 ) 13,176 37,043 (49,913 ) (98,384 )
Preferred stock dividends (5,367 )
—
—
— (5,367 )
Net income (loss) available to common stockholders $ (104,057 ) $ 13,176 $ 37,043 $ (49,913 ) $ (103,751 )
CONSOLIDATING STATEMENT OF OPERATIONS For the Nine Months Ended September 30,
2015 (in thousands)
Issuer Guarantor
Non-Guarantor Subsidiaries Eliminations Consolidated
Net product sales $
— $ 657,751 $ 983,131 $ (194,045 ) $ 1,446,837
Services revenue
— 338,869 39,956
— 378,825
Net product sales and services revenue
— 996,620 1,023,087 (194,045 ) 1,825,662
License and royalty revenue
— 9,676 14,721 (10,706 ) 13,691
Net revenue
— 1,006,296 1,037,808 (204,751 ) 1,839,353
Cost of net product sales 2,923 358,983 550,081 (168,810 ) 743,177
Cost of services revenue 204 233,470 22,823 (24,360 ) 232,137
Cost of net product sales and services revenue 3,127 592,453 572,904 (193,170 ) 975,314
Cost of license and royalty revenue (40 ) 1,619 13,558 (10,706 ) 4,431
Cost of net revenue 3,087 594,072 586,462 (203,876 ) 979,745
Gross profit (loss) (3,087 ) 412,224 451,346 (875 ) 859,608
Operating expenses:
Research and development 11,213 43,927 36,085
— 91,225
Sales and marketing 4,165 159,191 159,400
— 322,756
General and administrative 67,873 123,874 63,063
— 254,810
Impairment and (gain) loss on dispositions, net 81,051 (8,719 ) (29,924 )
— 42,408
Operating income (loss) (167,389 ) 93,951 222,722 (875 ) 148,409
Interest expense, including amortization of original issue
discounts and deferred financing costs (156,889 ) (8,958 ) (13,744 ) 21,333 (158,258 )
Other income (expense), net 11,467 12,796 4,805 (21,333 ) 7,735
Income (loss) from continuing operations before provision (benefit) for
income taxes (312,811 ) 97,789 213,783 (875 ) (2,114 )
Provision (benefit) for income taxes 41,068 (20,334 ) (31,051 ) 308 (10,009 )
Income (loss) from continuing operations before equity in earnings of
subsidiaries and unconsolidated entities,
net of tax (353,879 ) 118,123 244,834 (1,183 ) 7,895
Equity in earnings of subsidiaries, net of tax 369,200
—
— (369,200 )
—
Equity earnings of unconsolidated entities, net of tax 982
— 9,340 (2 ) 10,320
Income from continuing operations 16,303 118,123 254,174 (370,385 ) 18,215
Income (loss) from discontinued operations, net of tax 218,689 (1,912 )
—
— 216,777
Net income 234,992 116,211 254,174 (370,385 ) 234,992
Less: Net income attributable to non-controlling interests
—
— 386
— 386
Net income attributable to Alere Inc. and Subsidiaries 234,992 116,211 253,788 (370,385 ) 234,606
Preferred stock dividends (15,926 )
—
—
— (15,926 )
Net income available to common stockholders $ 219,066 $ 116,211 $ 253,788 $ (370,385 ) $ 218,680
CONSOLIDATING STATEMENT OF OPERATIONS For the Nine Months Ended September 30,
2014 (in thousands)
Issuer Guarantor Non-Guarantor Eliminations Consolidated
Net product sales $
— $ 623,208 $ 1,048,212 $ (172,118 ) $ 1,499,302
Services revenue
— 355,132 51,415
— 406,547
Net product sales and services revenue
— 978,340 1,099,627 (172,118 ) 1,905,849
License and royalty revenue
— 10,312 14,683 (8,997 ) 15,998
Net revenue
— 988,652 1,114,310 (181,115 ) 1,921,847
Cost of net product sales 2,291 348,701 591,778 (156,852 ) 785,918
Cost of services revenue 214 216,142 25,123 (20,123 ) 221,356
Cost of net product sales and services revenue 2,505 564,843 616,901 (176,975 ) 1,007,274
Cost of license and royalty revenue 28 194 12,675 (8,997 ) 3,900
Cost of net revenue 2,533 565,037 629,576 (185,972 ) 1,011,174
Gross profit (loss) (2,533 ) 423,615 484,734 4,857 910,673
Operating expenses:
Research and development 20,034 45,753 49,068
— 114,855
Sales and marketing 6,329 175,536 209,740
— 391,605
General and administrative 78,257 112,850 147,879
— 338,986
Loss on disposition
— 638
—
— 638
Operating income (loss) (107,153 ) 88,838 78,047 4,857 64,589
Interest expense, including amortization of original issue
discounts and deferred financing costs (154,232 ) (14,933 ) (13,646 ) 26,535 (156,276 )
Other income (expense), net 11,823 15,867 1,068 (26,594 ) 2,164
Income (loss) from continuing operations before provision
(benefit) for income taxes (249,562 ) 89,772 65,469 4,798 (89,523 )
Provision (benefit) for income taxes (2,566 ) 42,896 27,319 1,624 69,273
Income (loss) from continuing operations before equity in
earnings of subsidiaries and unconsolidated entities, net of
tax (246,996 ) 46,876 38,150 3,174 (158,796 )
Equity in earnings of subsidiaries, net of tax 97,307 442
— (97,749 )
—
Equity earnings of unconsolidated entities, net of tax 1,387
— 12,516 (187 ) 13,716
Income (loss) from continuing operations (148,302 ) 47,318 50,666 (94,762 ) (145,080 )
Income (loss) from discontinued operations, net of tax (860 ) (26,418 ) 23,196
— (4,082 )
Net income (loss) (149,162 ) 20,900 73,862 (94,762 ) (149,162 )
Less: Net loss attributable to non-controlling interests
—
— (136 )
— (136 )
Net income (loss) attributable to Alere Inc. and
Subsidiaries (149,162 ) 20,900 73,998 (94,762 ) (149,026 )
Preferred stock dividends (15,926 )
—
—
— (15,926 )
Net income (loss) available to common stockholders $ (165,088 ) $ 20,900 $ 73,998 $ (94,762 ) $ (164,952 )</t>
  </si>
  <si>
    <t>Financial Information Combined Condensed Balance Sheet</t>
  </si>
  <si>
    <t>CONSOLIDATING BALANCE SHEET September 30, 2015 (in thousands)
Issuer Guarantor Non-Guarantor Eliminations Consolidated
ASSETS
Current assets:
Cash and cash equivalents $ 142,996 $ 7,649 $ 328,736 $
— $ 479,381
Restricted cash 426,170
— 4,651
— 430,821
Marketable securities
— 157
—
— 157
Accounts receivable, net of allowances
— 205,533 246,833
— 452,366
Inventories, net
— 194,697 190,143 (22,614 ) 362,226
Deferred tax assets (39,530 ) 31,285 25,788 (2,119 ) 15,424
Prepaid expenses and other current assets 7,824 31,605 74,901 6,693 121,023
Assets held for sale — current
—
— 25,312
— 25,312
Intercompany receivables 642,439 762,656 81,594 (1,486,689 )
—
Total current assets 1,179,899 1,233,582 977,958 (1,504,729 ) 1,886,710
Property, plant and equipment, net 31,011 229,347 185,403 (446 ) 445,315
Goodwill
— 1,824,191 1,018,730
— 2,842,921
Other intangible assets with indefinite lives
— 7,662 21,141 (59 ) 28,744
Finite-lived intangible assets, net 3,072 656,064 393,813
— 1,052,949
Restricted cash
—
— 44,148
— 44,148
Deferred financing costs, net and other
non-current assets 44,098 3,716 15,734 (269 ) 63,279
Investments in subsidiaries 3,439,664 179,542 59,431 (3,678,637 )
—
Investments in unconsolidated entities 503 14,765 44,640 13,974 73,882
Deferred tax assets
—
— 7,632
— 7,632
Non-current income tax receivable 2,537
—
—
— 2,537
Assets held for sale — non-current 13,013
— 113,035
— 126,048
Intercompany notes receivables 2,030,141 676,485 4,967 (2,711,593 )
—
Total assets $ 6,743,938 $ 4,825,354 $ 2,886,632 $ (7,881,759 ) $ 6,574,165
LIABILITIES AND EQUITY
Current liabilities:
Short-term debt and current portion of long-term debt $ 601,712 $
— $ 2,380 $
— $ 604,092
Current portion of capital lease obligations
— 1,404 2,101
— 3,505
Accounts payable 14,000 87,659 92,587
— 194,246
Accrued expenses and other current liabilities (394,578 ) 612,572 95,013 2,329 315,336
Liabilities related to assets held for sale — current
—
— 8,836
— 8,836
Intercompany payables 1,042,991 263,528 180,170 (1,486,689 )
—
Total current liabilities 1,264,125 965,163 381,087 (1,484,360 ) 1,126,015
Long-term liabilities:
Long-term debt, net of current portion 2,940,664
— 46,994
— 2,987,658
Capital lease obligations, net of current portion
— 2,001 4,269
— 6,270
Deferred tax liabilities (70,862 ) 214,277 63,954 82 207,451
Other long-term liabilities 37,984 62,242 35,243 (269 ) 135,200
Liabilities related to assets held for sale — non-current
—
— 9,603
— 9,603
Intercompany notes payables 474,591 1,189,716 1,047,286 (2,711,593 )
—
Total long-term liabilities 3,382,377 1,468,236 1,207,349 (2,711,780 ) 3,346,182
Total stockholders’ equity 2,097,436 2,391,955 1,293,664 (3,685,619 ) 2,097,436
Non-controlling interests
—
— 4,532
— 4,532
Total equity 2,097,436 2,391,955 1,298,196 (3,685,619 ) 2,101,968
Total liabilities and equity $ 6,743,938 $ 4,825,354 $ 2,886,632 $ (7,881,759 ) $ 6,574,165
CONSOLIDATING BALANCE SHEET December 31, 2014 (in thousands)
Issuer Guarantor Non-Guarantor Eliminations Consolidated
ASSETS
Current assets:
Cash and cash equivalents $ 2,149 $ 69,154 $ 307,158 $
— $ 378,461
Restricted cash 5,012
— 32,559
— 37,571
Marketable securities
— 259
—
— 259
Accounts receivable, net of allowances
— 192,775 273,331
— 466,106
Inventories, net
— 191,323 195,606 (21,764 ) 365,165
Deferred tax assets 36,347 44,961 31,265
— 112,573
Prepaid expenses and other current assets 9,800 31,410 88,695 2,508 132,413
Assets held for sale – current 1,361 284,369 29,785
— 315,515
Intercompany receivables 404,990 888,688 55,923 (1,349,601 )
—
Total current assets 459,659 1,702,939 1,014,322 (1,368,857 ) 1,808,063
Property, plant and equipment, net 30,547 218,613 204,188 222 453,570
Goodwill
— 1,795,663 1,131,003
— 2,926,666
Other intangible assets with indefinite lives
— 9,287 34,422 (58 ) 43,651
Finite-lived intangible assets, net 6,104 742,760 527,580
— 1,276,444
Deferred financing costs, net and other non-current assets 40,992 5,334 21,541 (35 ) 67,832
Investments in subsidiaries 3,740,004 179,315 58,067 (3,977,386 )
—
Investments in unconsolidated entities 13,987 14,765 49,608 13,333 91,693
Deferred tax assets
—
— 8,569
— 8,569
Non-current income tax receivable 2,468
—
—
— 2,468
Intercompany notes receivables 2,028,701 649,444 46,676 (2,724,821 )
—
Total assets $ 6,322,462 $ 5,318,120 $ 3,095,976 $ (8,057,602 ) $ 6,678,956
LIABILITIES AND EQUITY
Current liabilities:
Short-term debt and current portion of long-term debt $ 61,700 $ 2 $ 27,173 $
— $ 88,875
Current portion of capital lease obligations
— 1,045 3,196
— 4,241
Accounts payable 21,402 81,741 110,449
— 213,592
Accrued expenses and other current liabilities (536,286 ) 663,221 248,604 (45 ) 375,494
Liabilities related to assets held for sale – current 1,094 77,749
—
— 78,843
Intercompany payables 902,576 198,788 248,237 (1,349,601 )
—
Total current liabilities 450,486 1,022,546 637,659 (1,349,646 ) 761,045
Long-term liabilities:
Long-term debt, net of current portion 3,615,759
— 5,626
— 3,621,385
Capital lease obligations, net of current portion
— 4,097 6,463
— 10,560
Deferred tax liabilities (107,844 ) 252,944 69,457 82 214,639
Other long-term liabilities 42,762 46,865 71,988 (33 ) 161,582
Intercompany notes payables 415,700 1,276,245 1,032,876 (2,724,821 )
—
Total long-term liabilities 3,966,377 1,580,151 1,186,410 (2,724,772 ) 4,008,166
Total stockholders’ equity 1,905,599 2,715,423 1,267,761 (3,983,184 ) 1,905,599
Non-controlling interests
—
— 4,146
— 4,146
Total equity 1,905,599 2,715,423 1,271,907 (3,983,184 ) 1,909,745
Total liabilities and equity $ 6,322,462 $ 5,318,120 $ 3,095,976 $ (8,057,602 ) $ 6,678,956</t>
  </si>
  <si>
    <t>Guarantor Financial Information Consolidating Statement of Comprehensive Income (Loss)</t>
  </si>
  <si>
    <t>CONSOLIDATING STATEMENT OF COMPREHENSIVE INCOME
(LOSS) For the Three Months Ended September 30,
2015 (in thousands)
Issuer Guarantor Non - Eliminations Consolidated
Net income $ 5,501 $ 71,171 $ 94,371 $ (165,542 ) $ 5,501
Other comprehensive loss, before tax:
Changes in cumulative translation adjustment (748 ) (570 ) (87,314 ) (180 ) (88,812 )
Minimum pension liability adjustment
—
— 419
— 419
Other comprehensive loss, before tax (748 ) (570 ) (86,895 ) (180 ) (88,393 )
Income tax benefit related to items of other comprehensive
income
—
—
—
—
—
Other comprehensive loss, net of tax (748 ) (570 ) (86,895 ) (180 ) (88,393 )
Comprehensive income 4,753 70,601 7,476 (165,722 ) (82,892 )
Less: Comprehensive loss attributable to non-controlling
interests
—
— (61 )
— (61 )
Comprehensive income (loss) attributable to Alere Inc. and
Subsidiaries $ 4,753 $ 70,601 $ 7,537 $ (165,722 ) $ (82,831 )
CONSOLIDATING STATEMENT OF COMPREHENSIVE INCOME
(LOSS) For the Three Months Ended September 30,
2014 (in thousands)
Issuer Guarantor Subsidiaries Non-Guarantor Subsidiaries Eliminations Consolidated
Net income (loss) $ (98,690 ) $ 13,176 $ 36,737 $ (49,913 ) $ (98,690 )
Other comprehensive income, before tax:
Changes in cumulative translation adjustment (383 ) (104 ) (95,936 ) (2 ) (96,425 )
Unrealized gains on hedging instruments
—
— 7
— 7
Minimum pension liability adjustment
—
— 481
— 481
Other comprehensive income, before tax (383 ) (104 ) (95,448 ) (2 ) (95,937 )
Income tax provision (benefit) related to items of other
comprehensive loss
—
—
—
—
—
Other comprehensive income, net of tax (383 ) (104 ) (95,448 ) (2 ) (95,937 )
Comprehensive income (loss) (99,073 ) 13,072 (58,711 ) (49,915 ) (194,627 )
Less: Comprehensive loss attributable to non-controlling
interests
—
— (306 )
— (306 )
Comprehensive income (loss) attributable to Alere Inc. and
Subsidiaries $ (99,073 ) $ 13,072 $ (58,405 ) $ (49,915 ) $ (194,321 )
CONSOLIDATING STATEMENT OF COMPREHENSIVE INCOME
(LOSS) For the Nine Months Ended September 30,
2015 (in thousands)
Issuer Guarantor Non - Eliminations Consolidated
Net income $ 234,992 $ 116,211 $ 254,174 $ (370,385 ) $ 234,992
Other comprehensive loss, before tax:
Changes in cumulative translation adjustment (1,208 ) (453 ) (120,587 ) (180 ) (122,428 )
Minimum pension liability adjustment
—
— (1,337 )
— (1,337 )
Other comprehensive loss, before tax (1,208 ) (453 ) (121,924 ) (180 ) (123,765 )
Income tax benefit related to items of other comprehensive income
(loss)
—
—
—
—
—
Other comprehensive loss, net of tax (1,208 ) (453 ) (121,924 ) (180 ) (123,765 )
Comprehensive income 233,784 115,758 132,250 (370,565 ) 111,227
Less: Comprehensive income attributable to non-controlling
interests
—
— 386
— 386
Comprehensive income attributable to Alere Inc. and
Subsidiaries $ 233,784 $ 115,758 $ 131,864 $ (370,565 ) $ 110,841
CONSOLIDATING STATEMENT OF COMPREHENSIVE INCOME
(LOSS) For the Nine Months Ended September 30,
2014 (in thousands)
Issuer Guarantor Non-Guarantor Eliminations Consolidated
Net income (loss) $ (149,162 ) $ 20,900 $ 73,862 $ (94,762 ) $ (149,162 )
Other comprehensive income (loss), before tax:
Changes in cumulative translation adjustment (137 ) (178 ) (69,633 ) (2 ) (69,950 )
Unrealized losses on available for sale securities
— (17 )
—
— (17 )
Unrealized gains on hedging instruments
—
— 21
— 21
Minimum pension liability adjustment
—
— 468
— 468
Other comprehensive income (loss), before tax (137 ) (195 ) (69,144 ) (2 ) (69,478 )
Income tax benefit related to items of other comprehensive loss
—
—
—
—
—
Other comprehensive income (loss), net of tax (137 ) (195 ) (69,144 ) (2 ) (69,478 )
Comprehensive income (loss) (149,299 ) 20,705 4,718 (94,764 ) (218,640 )
Less: Comprehensive loss attributable to non-controlling
interests
—
— (136 )
— (136 )
Comprehensive income (loss) attributable to Alere Inc. and
Subsidiaries $ (149,299 ) $ 20,705 $ 4,854 $ (94,764 ) $ (218,504 )</t>
  </si>
  <si>
    <t>Guarantor Financial Information Consolidating Statement of Cash Flows</t>
  </si>
  <si>
    <t>CONSOLIDATING STATEMENT OF CASH FLOWS For the Nine Months Ended September 30,
2015 (in thousands)
Issuer Guarantor Non-Guarantor Eliminations Consolidated
Cash Flows from Operating Activities:
Net income $ 234,992 $ 116,211 $ 254,174 $ (370,385 ) $ 234,992
Income (loss) from discontinued operations, net of tax 218,689 (1,912 )
—
— 216,777
Income from continuing operations 16,303 118,123 254,174 (370,385 ) 18,215
Adjustments to reconcile net income from continuing operations to
net cash provided by (used in) operating activities:
Equity in earnings of subsidiaries, net of tax (369,200 )
—
— 369,200
—
Non-cash interest expense, including amortization of original issue
discounts and deferred financing costs 10,542 19 66
— 10,627
Depreciation and amortization 7,891 128,363 97,250 7 233,511
Non-cash stock-based compensation expense 10,600 4,251 4,745
— 19,596
Impairment of inventory
— 133 68
— 201
Impairment of long-lived assets
— 64 314
— 378
Loss on sale of fixed assets
— 2,768 505
— 3,273
Equity earnings of unconsolidated entities, net of tax (982 )
— (9,340 ) 2 (10,320 )
Deferred income taxes (8,686 ) (30,699 ) (7,794 ) 439 (46,740 )
Loss related to impairment and net (gain) loss on dispositions 81,051 (8,804 ) (29,924 )
— 42,323
Loss on extinguishment of debt 3,480
—
—
— 3,480
Other non-cash items (376 ) (1,054 ) (3,358 ) 3 (4,785 )
Non-cash change in fair value of contingent purchase price
consideration (33,667 ) 16,616 (34,860 )
— (51,911 )
Changes in assets and liabilities, net of acquisitions:
Accounts receivable, net
— (11,370 ) 101
— (11,269 )
Inventories, net
— (31,079 ) (27,909 ) 207 (58,781 )
Prepaid expenses and other current assets 3,098 (28,016 ) 4,917 5,048 (14,953 )
Accounts payable (7,435 ) 777 (9,342 )
— (16,000 )
Accrued expenses and other current liabilities 111,628 33,995 (103,572 ) (6,859 ) 35,192
Other non-current liabilities (16,364 ) 740 5,389 1,445 (8,790 )
Cash paid for contingent purchase price consideration (6,302 )
— (13 )
— (6,315 )
Intercompany payable (receivable) 334,642 (246,828 ) (87,992 ) 178
—
Net cash provided by (used in) continuing operations 136,223 (52,001 ) 53,425 (715 ) 136,932
Net cash provided by discontinued operations
— 318
—
— 318
Net cash provided by (used in) operating activities 136,223 (51,683 ) 53,425 (715 ) 137,250
Cash Flows from Investing Activities:
Increase in restricted cash (421,157 )
— (17,608 )
— (438,765 )
Purchases of property, plant and equipment (7,514 ) (25,915 ) (36,093 ) 1,575 (67,947 )
Proceeds from sale of property, plant and equipment
— 846 1,554 (914 ) 1,486
Cash received from (used in) disposition, net of cash divested 593,066 (8,722 ) 2,281
— 586,625
Cash paid for business acquisitions, net of cash acquired (60,135 )
—
—
— (60,135 )
Cash received from sales of (paid for purchase of) marketable
securities
— 103 (4 )
— 99
Cash received from equity method investments 2,205
— 12,092
— 14,297
(Increase) decrease in other assets 368 497 (219 ) 235 881
Net cash provided by (used in) continuing operations 106,833 (33,191 ) (37,997 ) 896 36,541
Net cash used in discontinued operations
— (209 )
—
— (209 )
Net cash provided by (used in) investing activities 106,833 (33,400 ) (37,997 ) 896 36,332
Cash Flows from Financing Activities:
Cash paid for financing costs (15,836 )
— (217 )
— (16,053 )
Cash paid for contingent purchase price consideration (13,640 )
— (439 )
— (14,079 )
Cash paid for dividends (15,970 )
—
—
— (15,970 )
Proceeds from issuance of common stock, net of issuance costs 76,457
—
—
— 76,457
Proceeds from issuance of long-term debt 2,119,125
— 42,897
— 2,162,022
Payments on short-term debt
—
— (25,584 )
— (25,584 )
Payments on long-term debt (2,128,625 )
— (540 )
— (2,129,165 )
Net proceeds (payments) under revolving credit facilities (127,000 )
— 397
— (126,603 )
Excess tax benefits on exercised stock options 3,264 2,531 307
— 6,102
Principal payments on capital lease obligations
— (1,876 ) (2,463 )
— (4,339 )
Net cash provided by (used in) continuing operations (102,225 ) 655 14,358
— (87,212 )
Net cash used in discontinued operations
— (76 )
—
— (76 )
Net cash provided by (used in) financing activities (102,225 ) 579 14,358
— (87,288 )
Foreign exchange effect on cash and cash equivalents 16 (301 ) (8,208 ) (181 ) (8,674 )
Net increase (decrease) in cash and cash equivalents 140,847 (84,805 ) 21,578
— 77,620
Cash and cash equivalents, beginning of period — continuing
operations 2,149 69,154 307,158
— 378,461
Cash and cash equivalents, beginning of period — discontinued
operations
— 23,300
—
— 23,300
Cash and cash equivalents of continuing operations, end of
period $ 142,996 $ 7,649 $ 328,736 $
— $ 479,381
CONSOLIDATING STATEMENT OF CASH FLOWS For the Nine Months Ended September 30,
2014 (in thousands)
Issuer Guarantor Non-Guarantor Eliminations Consolidated
Cash Flows from Operating Activities:
Net income (loss) $ (149,162 ) $ 20,900 $ 73,862 $ (94,762 ) $ (149,162 )
Income (loss) from discontinued operations, net of tax (860 ) (26,418 ) 23,196
— (4,082 )
Income (loss) from continuing operations (148,302 ) 47,318 50,666 (94,762 ) (145,080 )
Adjustments to reconcile net income (loss) from continuing
operations to net cash provided by operating activities:
Equity in earnings of subsidiaries, net of tax (97,307 ) (442 )
— 97,749
—
Tax benefit related to discontinued operations..
— 9,594
—
— 9,594
Non-cash interest expense, including amortization of original issue
discounts and deferred financing costs 11,575 32 217
— 11,824
Depreciation and amortization 4,417 132,134 114,218 (6 ) 250,763
Non-cash stock-based compensation expense 1,629 3,463 2,659
— 7,751
Impairment of inventory
—
— 1,536
— 1,536
Impairment of long-lived assets 1,573 (446 ) 5,739
— 6,866
Loss on sale of fixed assets
— 4,078 601
— 4,679
Equity earnings of unconsolidated entities, net of tax (1,387 )
— (12,516 ) 187 (13,716 )
Deferred income taxes 28,030 (12,863 ) (7,320 ) 1,710 9,557
Net loss on dispositions
— 638
—
— 638
Other non-cash items (988 ) 2,845 1,826
— 3,683
Non-cash change in fair value of contingent purchase price
consideration 3,326 9,903 3,813
— 17,042
Changes in assets and liabilities, net of acquisitions:
Accounts receivable, net
— (10,136 ) 22,779
— 12,643
Inventories, net
— (22,521 ) (3,495 ) (4,430 ) (30,446 )
Prepaid expenses and other current assets 503,712 (444,782 ) (65,138 ) (2,438 ) (8,646 )
Accounts payable 2,637 25,738 10,312
— 38,687
Accrued expenses and other current liabilities (535,345 ) 482,572 46,020 (1,748 ) (8,501 )
Other non-current liabilities 23,922 2,392 2,806 4,101 33,221
Cash paid for contingent purchase price consideration (20,966 )
— (112 )
— (21,078 )
Intercompany payable (receivable) 277,206 (197,561 ) (79,645 )
—
—
Net cash provided by continuing operations 53,732 31,956 94,966 363 181,017
Net cash provided by discontinued operations 7,881 26,474 62
— 34,417
Net cash provided by operating activities 61,613 58,430 95,028 363 215,434
Cash Flows from Investing Activities:
(Increase) decrease in restricted cash 135 (100 ) (3,262 )
— (3,227 )
Purchases of property, plant and equipment (16,611 ) (29,141 ) (29,805 ) 2,522 (73,035 )
Proceeds from sale of property, plant and equipment 268 778 2,853 (2,755 ) 1,144
Cash received from disposition, net of cash divested
— 1,081 4,373
— 5,454
Cash paid for business acquisitions, net of cash acquired (75 )
—
—
— (75 )
Cash received from sales of marketable securities
— 43 4
— 47
Cash received from (paid for) investments 477 (278 ) (1 )
— 198
Proceeds from sale of equity investment
—
— 9,526
— 9,526
(Increase) decrease in other assets (104 ) 140 931 57 1,024
Net cash used in continuing operations (15,910 ) (27,477 ) (15,381 ) (176 ) (58,944 )
Net cash used in discontinued operations
— (8,853 )
—
— (8,853 )
Net cash used in investing activities (15,910 ) (36,330 ) (15,381 ) (176 ) (67,797 )
Cash Flows from Financing Activities:
Cash paid for financing costs (5 )
—
—
— (5 )
Cash paid for contingent purchase price consideration (23,285 )
— (323 )
— (23,608 )
Cash paid for dividends (15,970 )
—
—
— (15,970 )
Proceeds from issuance of common stock, net of issuance costs 35,593
—
—
— 35,593
Proceeds from issuance of short-term debt
—
— 806
— 806
Proceeds from issuance of long-term debt
—
— 41
— 41
Payments on long-term debt (45,000 ) (223 ) (2,079 )
— (47,302 )
Net proceeds under revolving credit facilities
—
— 498
— 498
Excess tax benefits on exercised stock options 65 282 68
— 415
Principal payments on capital lease obligations
— (2,246 ) (2,393 )
— (4,639 )
Net cash used in continuing operations (48,602 ) (2,187 ) (3,382 )
— (54,171 )
Net cash used in discontinued operations (579 ) (496 )
—
— (1,075 )
Net cash used in financing activities (49,181 ) (2,683 ) (3,382 )
— (55,246 )
Foreign exchange effect on cash and cash equivalents 146 (179 ) (9,225 ) (187 ) (9,445 )
Net increase (decrease) in cash and cash equivalents (3,332 ) 19,238 67,040
— 82,946
Cash and cash equivalents, beginning of period-continuing
operations 14,801 78,976 261,654
— 355,431
Cash and cash equivalents, beginning of period-discontinued
operations
— 6,476 1
— 6,477
Cash and cash equivalents, end of period 11,469 104,690 328,695
— 444,854
Less: Cash and cash equivalents of discontinued operations, end of
period..
— 13,502 1
— 13,503
Cash and cash equivalents of continuing operations at end
of period $ 11,469 $ 91,188 $ 328,694 $
— $ 431,351</t>
  </si>
  <si>
    <t>Swiss Precision Diagnostics And Techlab [Member]</t>
  </si>
  <si>
    <t>Summarized financial information for SPD and TechLab on a combined
basis is as follows (in thousands):
Three Months Ended September 30,
Nine Months Ended September 30,
Combined Condensed Results of Operations: 2015 2014 2015 2014
Net revenue $ 56,303 $ 65,397 $ 157,319 $ 155,533
Gross profit $ 43,538 $ 40,268 $ 111,368 $ 120,680
Net income after taxes $ 15,735 $ 12,834 $ 26,831 $ 27,992</t>
  </si>
  <si>
    <t>Combined Condensed Balance Sheet: September 30, 2015 December 31, 2014
Current assets $ 83,646 $ 90,546
Non-current assets 31,413 33,697
Total assets $ 115,059 $ 124,243
Current liabilities $ 32,352 $ 35,954
Non-current liabilities 5,487 5,884
Total liabilities $ 37,839 $ 41,838</t>
  </si>
  <si>
    <t>Basis of Presentation of Financial Information - Additional Information (Detail) - USD ($) $ in Thousands</t>
  </si>
  <si>
    <t>Basis Of Presentation [Line Items]</t>
  </si>
  <si>
    <t>Prior period tax related adjustments</t>
  </si>
  <si>
    <t>Prior Period [Member]</t>
  </si>
  <si>
    <t>Domestic income tax benefit on foreign earnings</t>
  </si>
  <si>
    <t>Uncertain tax benefit</t>
  </si>
  <si>
    <t>Discontinued Operations - Additional Information (Detail) - USD ($)</t>
  </si>
  <si>
    <t>Jan. 09, 2015</t>
  </si>
  <si>
    <t>Oct. 10, 2014</t>
  </si>
  <si>
    <t>Income Statement, Balance Sheet and Additional Disclosures by Disposal Groups, Including Discontinued Operations [Line Items]</t>
  </si>
  <si>
    <t>Discontinued operation ,working capital adjustment</t>
  </si>
  <si>
    <t>Cash proceeds on sale of discontinued operations</t>
  </si>
  <si>
    <t>Contingent consideration receivable on sale of discontinued operations</t>
  </si>
  <si>
    <t>Alere Accountable Care Solutions, LLC ("ACS") [Member] | Maximum [Member]</t>
  </si>
  <si>
    <t>Reimbursable expenses payable to purchaser</t>
  </si>
  <si>
    <t>Health Management Business [Member] | Secured Credit Facility [Member]</t>
  </si>
  <si>
    <t>Repayment of senior secured credit facility</t>
  </si>
  <si>
    <t>Discontinued Operations - Schedule of Assets and Liabilities Associated with Health Management Business Segregated and Classified as Assets Held for Sale and Liabilities (Detail) - USD ($) $ in Thousands</t>
  </si>
  <si>
    <t>Dec. 31, 2013</t>
  </si>
  <si>
    <t>Assets</t>
  </si>
  <si>
    <t>Liabilities</t>
  </si>
  <si>
    <t>Deferred tax liabilities - non-current</t>
  </si>
  <si>
    <t>Accounts receivable, net of allowances of $5,882 at December 31, 2014</t>
  </si>
  <si>
    <t>Deferred tax assets - current</t>
  </si>
  <si>
    <t>Deferred tax assets - non-current</t>
  </si>
  <si>
    <t>Other non-current assets</t>
  </si>
  <si>
    <t>Total assets held for sale</t>
  </si>
  <si>
    <t>Total liabilities related to assets held for sale</t>
  </si>
  <si>
    <t>Discontinued Operations - Schedule of Assets and Liabilities Associated with Health Management Business Segregated and Classified as Assets Held for Sale and Liabilities (Parenthetical) (Detail) $ in Thousands</t>
  </si>
  <si>
    <t>Dec. 31, 2014USD ($)</t>
  </si>
  <si>
    <t>Discontinued Operations - Summarized Financial Information Related to ACS Companies and Health Management Business (Detail) - USD ($) $ in Thousands</t>
  </si>
  <si>
    <t>Alere Accountable Care Solutions, LLC ("ACS") and Health Management Business Segment [Member]</t>
  </si>
  <si>
    <t>Interest expense</t>
  </si>
  <si>
    <t>Gain on disposal</t>
  </si>
  <si>
    <t>Income (loss) from discontinued operations before provision (benefit) for income taxes</t>
  </si>
  <si>
    <t>Cash and Cash Equivalents - Additional Information (Detail)</t>
  </si>
  <si>
    <t>Cash investments maturity period</t>
  </si>
  <si>
    <t>Three  months or less</t>
  </si>
  <si>
    <t>Restricted Cash - Additional Information (Detail) - USD ($) $ in Thousands</t>
  </si>
  <si>
    <t>Jun. 24, 2015</t>
  </si>
  <si>
    <t>Restricted Cash and Cash Equivalents Items [Line Items]</t>
  </si>
  <si>
    <t>Long-term debt, Interest rate</t>
  </si>
  <si>
    <t>8.625%</t>
  </si>
  <si>
    <t>Debt instrument, maturity date</t>
  </si>
  <si>
    <t>Oct. 1,
		2015</t>
  </si>
  <si>
    <t>Securities for loan agreement of restricted cash</t>
  </si>
  <si>
    <t>Securities for loan agreement deposit period</t>
  </si>
  <si>
    <t>2 years</t>
  </si>
  <si>
    <t>8.625% Senior Subordinated Notes [Member]</t>
  </si>
  <si>
    <t>Inventories, Net - Inventories are Stated at Lower of Cost (First In, First Out) or Market (Detail) - USD ($) $ in Thousands</t>
  </si>
  <si>
    <t>Raw materials</t>
  </si>
  <si>
    <t>Work-in-process</t>
  </si>
  <si>
    <t>Finished goods</t>
  </si>
  <si>
    <t>Stock-based Compensation - Stock-based Compensation Expense (Detail) - USD ($) $ in Thousands</t>
  </si>
  <si>
    <t>Employee Service Share-based Compensation, Allocation of Recognized Period Costs [Line Items]</t>
  </si>
  <si>
    <t>Stock-based compensation</t>
  </si>
  <si>
    <t>Benefit for income taxes</t>
  </si>
  <si>
    <t>Stock-based compensation, net of tax</t>
  </si>
  <si>
    <t>Cost of Net Revenue [Member]</t>
  </si>
  <si>
    <t>Research and Development [Member]</t>
  </si>
  <si>
    <t>Sales and Marketing [Member]</t>
  </si>
  <si>
    <t>General and Administrative [Member]</t>
  </si>
  <si>
    <t>Stock-Based Compensation - Additional Information (Detail) $ in Millions</t>
  </si>
  <si>
    <t>Jun. 30, 2014USD ($)</t>
  </si>
  <si>
    <t>Share-based Compensation Arrangement by Share-based Payment Award [Line Items]</t>
  </si>
  <si>
    <t>Reversal of stock-based compensation expense</t>
  </si>
  <si>
    <t>Net Income (Loss) Per Common Share - Computation of Basic and Diluted Net Income (Loss) Per Common Share (Detail) - USD ($) $ / shares in Units, $ in Thousands</t>
  </si>
  <si>
    <t>Numerator:</t>
  </si>
  <si>
    <t>Income (loss) from continuing operations attributable to common shares</t>
  </si>
  <si>
    <t>Less: Net income (loss) attributable to non-controlling interest</t>
  </si>
  <si>
    <t>Income (loss) from continuing operations attributable to Alere Inc. and Subsidiaries</t>
  </si>
  <si>
    <t>Denominator:</t>
  </si>
  <si>
    <t>Weighted-average common shares outstanding - basic</t>
  </si>
  <si>
    <t>Weighted-average common shares outstanding - diluted</t>
  </si>
  <si>
    <t>Basic net income (loss) per common share</t>
  </si>
  <si>
    <t>Diluted net income (loss) per common share</t>
  </si>
  <si>
    <t>Net Income (Loss) Per Common Share - Potential Dilutive Securities Not Included in Calculation of Diluted Net Income (Loss) Per Common Share (Detail) - shares shares in Thousands</t>
  </si>
  <si>
    <t>Total number of antidilutive potentially issuable shares of common stock excluded from diluted common shares outstanding</t>
  </si>
  <si>
    <t>Options to Purchase Shares of Common Stock [Member]</t>
  </si>
  <si>
    <t>Warrants [Member]</t>
  </si>
  <si>
    <t>Conversion Shares Related to 3% Convertible Senior Subordinated Notes [Member]</t>
  </si>
  <si>
    <t>Conversion Shares Related to Subordinated Convertible Promissory Notes [Member]</t>
  </si>
  <si>
    <t>Conversion Shares Related to Series B Convertible Preferred Stock [Member]</t>
  </si>
  <si>
    <t>Net Income (Loss) Per Common Share - Potential Dilutive Securities Not Included in Calculation of Diluted Net Income (Loss) Per Common Share (Parenthetical) (Detail)</t>
  </si>
  <si>
    <t>Antidilutive Securities Excluded from Computation of Earnings Per Share [Line Items]</t>
  </si>
  <si>
    <t>Interest rate of debt instrument</t>
  </si>
  <si>
    <t>3.00%</t>
  </si>
  <si>
    <t>Stockholders' Equity and Non-controlling Interests - Additional Information (Detail) - USD ($) $ in Thousands</t>
  </si>
  <si>
    <t>Class of Stock [Line Items]</t>
  </si>
  <si>
    <t>Series B Preferred Stock [Member]</t>
  </si>
  <si>
    <t>Preferred stock dividends accrued</t>
  </si>
  <si>
    <t>Preferred stock dividends cash paid</t>
  </si>
  <si>
    <t>Stockholders' Equity and Non-controlling Interests - Summary of Changes in Stockholders' Equity and Non-controlling Interests Comprising Total Equity (Detail) - USD ($) $ in Thousands</t>
  </si>
  <si>
    <t>Equity And Noncontrolling Interests [Line Items]</t>
  </si>
  <si>
    <t>Equity, beginning of period</t>
  </si>
  <si>
    <t>Issuance of common stock under employee compensation plans</t>
  </si>
  <si>
    <t>Tax withholdings related to net share settlement of restricted stock units</t>
  </si>
  <si>
    <t>Stock-based compensation expense</t>
  </si>
  <si>
    <t>Total other comprehensive loss</t>
  </si>
  <si>
    <t>Equity, end of period</t>
  </si>
  <si>
    <t>Total Stockholders' Equity [Member]</t>
  </si>
  <si>
    <t>Non-controlling Interests [Member]</t>
  </si>
  <si>
    <t>Business Combinations - Additional Information (Detail) - USD ($) $ in Thousands</t>
  </si>
  <si>
    <t>Jul. 10, 2015</t>
  </si>
  <si>
    <t>Business Acquisition [Line Items]</t>
  </si>
  <si>
    <t>General and administrative expense related to acquisition</t>
  </si>
  <si>
    <t>U.S. Diagnostics [Member]</t>
  </si>
  <si>
    <t>Preliminary aggregate purchase price</t>
  </si>
  <si>
    <t>Total revenue related to acquisition</t>
  </si>
  <si>
    <t>Business Combinations - Summary of Aggregate Purchase Price Allocation (Detail) $ in Thousands</t>
  </si>
  <si>
    <t>Sep. 30, 2015USD ($)</t>
  </si>
  <si>
    <t>Current assets</t>
  </si>
  <si>
    <t>Property, plant and equipment</t>
  </si>
  <si>
    <t>Intangible assets</t>
  </si>
  <si>
    <t>Total assets acquired</t>
  </si>
  <si>
    <t>Current liabilities</t>
  </si>
  <si>
    <t>Total liabilities assumed</t>
  </si>
  <si>
    <t>Net assets acquired</t>
  </si>
  <si>
    <t>Cash paid</t>
  </si>
  <si>
    <t>Business Combinations - Intangible Assets Acquired and their Respective Fair Values and Weighted-Average Useful Lives (Detail) $ in Thousands</t>
  </si>
  <si>
    <t>Finite And Infinite Lived Intangible Assets [Line Items]</t>
  </si>
  <si>
    <t>Total intangible assets</t>
  </si>
  <si>
    <t>Trademarks [Member]</t>
  </si>
  <si>
    <t>Acquired finite-lived intangible asset, amount</t>
  </si>
  <si>
    <t>Trademarks [Member] | Minimum [Member]</t>
  </si>
  <si>
    <t>Weighted-average Useful Life</t>
  </si>
  <si>
    <t>3 years</t>
  </si>
  <si>
    <t>Trademarks [Member] | Maximum [Member]</t>
  </si>
  <si>
    <t>13 years</t>
  </si>
  <si>
    <t>Customer Relationships [Member]</t>
  </si>
  <si>
    <t>Non-Competition Agreements [Member]</t>
  </si>
  <si>
    <t>Restructuring Plans - Aggregate Charges Associated with Restructuring Plans Recorded in Operating Income (Detail) - USD ($) $ in Thousands</t>
  </si>
  <si>
    <t>Restructuring Cost and Reserve [Line Items]</t>
  </si>
  <si>
    <t>Restructuring charges</t>
  </si>
  <si>
    <t>Interest Expense, Including Amortization of Original Issue Discounts and Deferred Financing Costs [Member]</t>
  </si>
  <si>
    <t>Total Operating Expenses [Member]</t>
  </si>
  <si>
    <t>Restructuring Plans - Restructuring Activities Related to Restructuring Plans (Detail) - USD ($) $ in Thousands</t>
  </si>
  <si>
    <t>93 Months Ended</t>
  </si>
  <si>
    <t>Professional Diagnostics [Member]</t>
  </si>
  <si>
    <t>Corporate and Other [Member]</t>
  </si>
  <si>
    <t>2014 Restructuring Plans [Member] | Professional Diagnostics [Member]</t>
  </si>
  <si>
    <t>2014 Restructuring Plans [Member] | Professional Diagnostics [Member] | Severance-Related Costs [Member]</t>
  </si>
  <si>
    <t>2014 Restructuring Plans [Member] | Professional Diagnostics [Member] | Facility and Transition Costs (Recoveries) [Member]</t>
  </si>
  <si>
    <t>2014 Restructuring Plans [Member] | Professional Diagnostics [Member] | Cash Charges (Recoveries) [Member]</t>
  </si>
  <si>
    <t>2014 Restructuring Plans [Member] | Professional Diagnostics [Member] | Fixed Asset and Inventory Impairments [Member]</t>
  </si>
  <si>
    <t>2014 Restructuring Plans [Member] | Corporate and Other [Member]</t>
  </si>
  <si>
    <t>2014 Restructuring Plans [Member] | Corporate and Other [Member] | Severance-Related Costs [Member]</t>
  </si>
  <si>
    <t>2014 Restructuring Plans [Member] | Corporate and Other [Member] | Facility and Transition Costs (Recoveries) [Member]</t>
  </si>
  <si>
    <t>Restructuring Plan Two Thousand Thirteen Two Thousand Eleven and Two Thousand Eight [Member] | Professional Diagnostics [Member]</t>
  </si>
  <si>
    <t>Other non-cash charges</t>
  </si>
  <si>
    <t>Restructuring Plan Two Thousand Thirteen Two Thousand Eleven and Two Thousand Eight [Member] | Professional Diagnostics [Member] | Severance-Related Costs [Member]</t>
  </si>
  <si>
    <t>Restructuring Plan Two Thousand Thirteen Two Thousand Eleven and Two Thousand Eight [Member] | Professional Diagnostics [Member] | Facility and Transition Costs (Recoveries) [Member]</t>
  </si>
  <si>
    <t>Restructuring Plan Two Thousand Thirteen Two Thousand Eleven and Two Thousand Eight [Member] | Professional Diagnostics [Member] | Cash Charges (Recoveries) [Member]</t>
  </si>
  <si>
    <t>Restructuring Plan Two Thousand Thirteen Two Thousand Eleven and Two Thousand Eight [Member] | Professional Diagnostics [Member] | Fixed Asset and Inventory Impairments [Member]</t>
  </si>
  <si>
    <t>Restructuring Plan Two Thousand Thirteen Two Thousand Eleven and Two Thousand Eight [Member] | Professional Diagnostics [Member] | Other Exit Costs [Member]</t>
  </si>
  <si>
    <t>Restructuring Plan Two Thousand Thirteen Two Thousand Eleven and Two Thousand Eight [Member] | Professional Diagnostics [Member] | Intangible Asset Impairments [Member]</t>
  </si>
  <si>
    <t>Restructuring Plans - Additional Information (Detail) $ in Millions</t>
  </si>
  <si>
    <t>Restructuring reserves included in accrued expenses and other current liabilities</t>
  </si>
  <si>
    <t>Restructuring reserves included in other long-term liabilities</t>
  </si>
  <si>
    <t>2014 Restructuring Plans [Member]</t>
  </si>
  <si>
    <t>Cash charges remain unpaid</t>
  </si>
  <si>
    <t>Restructuring Plan Two Thousand Thirteen Two Thousand Eleven and Two Thousand Eight [Member]</t>
  </si>
  <si>
    <t>Professional Diagnostics [Member] | 2014 Restructuring Plans [Member]</t>
  </si>
  <si>
    <t>Additional costs</t>
  </si>
  <si>
    <t>Restructuring Plans - Cash Activity for Restructuring Reserves (Detail) - USD ($) $ in Thousands</t>
  </si>
  <si>
    <t>Cash charges</t>
  </si>
  <si>
    <t>Restructuring Reserve [Member]</t>
  </si>
  <si>
    <t>Restructuring Reserve, Beginning Balance</t>
  </si>
  <si>
    <t>Payments</t>
  </si>
  <si>
    <t>Currency adjustments</t>
  </si>
  <si>
    <t>Restructuring Reserve, Ending Balance</t>
  </si>
  <si>
    <t>Severance-Related Costs [Member] | Restructuring Reserve [Member]</t>
  </si>
  <si>
    <t>Facility and Transition Costs (Recoveries) [Member] | Restructuring Reserve [Member]</t>
  </si>
  <si>
    <t>Other Exit Costs [Member] | Restructuring Reserve [Member]</t>
  </si>
  <si>
    <t>Debt - Long-Term Debt Balances Outstanding (Detail) - USD ($) $ in Thousands</t>
  </si>
  <si>
    <t>Debt Instrument [Line Items]</t>
  </si>
  <si>
    <t>Long-term debt, Total</t>
  </si>
  <si>
    <t>Less: Short-term debt and current portion of long-term debt</t>
  </si>
  <si>
    <t>Long-term debt</t>
  </si>
  <si>
    <t>A Term Loans [Member]</t>
  </si>
  <si>
    <t>B Term Loans [Member]</t>
  </si>
  <si>
    <t>Prior Credit Facility - A Term Loans [Member]</t>
  </si>
  <si>
    <t>Prior Credit Facility - B Term Loans [Member]</t>
  </si>
  <si>
    <t>Prior Credit Facility Revolving Loans [Member]</t>
  </si>
  <si>
    <t>7.25% Senior Notes [Member]</t>
  </si>
  <si>
    <t>6.5% Senior Subordinated Notes [Member]</t>
  </si>
  <si>
    <t>6.375% Senior Subordinated Notes [Member]</t>
  </si>
  <si>
    <t>3% Convertible Senior Subordinated Notes [Member]</t>
  </si>
  <si>
    <t>Other Lines of Credit [Member]</t>
  </si>
  <si>
    <t>Other [Member]</t>
  </si>
  <si>
    <t>Debt - Long-Term Debt Balances Outstanding (Parenthetical) (Detail) - USD ($) $ in Thousands</t>
  </si>
  <si>
    <t>Oct. 01, 2015</t>
  </si>
  <si>
    <t>Maturity date</t>
  </si>
  <si>
    <t>7.25%</t>
  </si>
  <si>
    <t>6.50%</t>
  </si>
  <si>
    <t>6.375%</t>
  </si>
  <si>
    <t>May 15,
		2016</t>
  </si>
  <si>
    <t>Debt instrument, redemption price, percentage</t>
  </si>
  <si>
    <t>102.156%</t>
  </si>
  <si>
    <t>Subsequent Events [Member]</t>
  </si>
  <si>
    <t>Subsequent Events [Member] | 8.625% Senior Subordinated Notes [Member]</t>
  </si>
  <si>
    <t>Debt - Long-Term Debt Interest Expense (Detail) - USD ($) $ in Thousands</t>
  </si>
  <si>
    <t>Long-term debt issuance cost</t>
  </si>
  <si>
    <t>Secured Credit Facility [Member]</t>
  </si>
  <si>
    <t>Prior Credit Facility [Member]</t>
  </si>
  <si>
    <t>Debt - Long-Term Debt Interest Expense (Parenthetical) (Detail) - USD ($) $ in Thousands</t>
  </si>
  <si>
    <t>Amortization fee</t>
  </si>
  <si>
    <t>Debt - Secured Credit Facility - Additional Information (Detail) - USD ($)</t>
  </si>
  <si>
    <t>Jun. 18, 2015</t>
  </si>
  <si>
    <t>Sublimit for the issuance of letters of credit</t>
  </si>
  <si>
    <t>Proceeds of term loans under secured credit facility</t>
  </si>
  <si>
    <t>Letter of Credit [Member]</t>
  </si>
  <si>
    <t>Aggregate term loans amount under secured credit facility</t>
  </si>
  <si>
    <t>Number of installments for repayments of term loans</t>
  </si>
  <si>
    <t>Nineteen consecutive quarterly installments</t>
  </si>
  <si>
    <t>Term loan installment</t>
  </si>
  <si>
    <t>Term loan final installment</t>
  </si>
  <si>
    <t>Consolidated secured leverage ratio Base Rate</t>
  </si>
  <si>
    <t>2.00%</t>
  </si>
  <si>
    <t>Consolidated secured leverage ratio Eurodollar Rate</t>
  </si>
  <si>
    <t>Lines of credit interest rate percentage</t>
  </si>
  <si>
    <t>3.20%</t>
  </si>
  <si>
    <t>Twenty-seven consecutive quarterly installments</t>
  </si>
  <si>
    <t>Soft call protection percentage</t>
  </si>
  <si>
    <t>101.00%</t>
  </si>
  <si>
    <t>Floor rate applicable to term loans based on Eurodollar rate</t>
  </si>
  <si>
    <t>1.00%</t>
  </si>
  <si>
    <t>Percentage of fee on the unused portion of revolving credit facility</t>
  </si>
  <si>
    <t>0.50%</t>
  </si>
  <si>
    <t>4.25%</t>
  </si>
  <si>
    <t>B Term Loans [Member] | Minimum [Member]</t>
  </si>
  <si>
    <t>B Term Loans [Member] | Maximum [Member]</t>
  </si>
  <si>
    <t>2.25%</t>
  </si>
  <si>
    <t>3.25%</t>
  </si>
  <si>
    <t>Debt - Prior Credit Facility - Additional Information (Detail) $ in Millions</t>
  </si>
  <si>
    <t>Aggregate outstanding principal amount</t>
  </si>
  <si>
    <t>Debt - 6.375% Senior Subordinated Notes - Additional Information (Detail) - USD ($) $ in Thousands</t>
  </si>
  <si>
    <t>Percentage of aggregate principal amount redeemed</t>
  </si>
  <si>
    <t>35.00%</t>
  </si>
  <si>
    <t>Percentage of aggregate principal amount redeemed paid</t>
  </si>
  <si>
    <t>106.375%</t>
  </si>
  <si>
    <t>Initial offering price</t>
  </si>
  <si>
    <t>100.00%</t>
  </si>
  <si>
    <t>Net proceeds from senior notes offering</t>
  </si>
  <si>
    <t>Net purchasers discount</t>
  </si>
  <si>
    <t>Percentage of redemption premium for period one</t>
  </si>
  <si>
    <t>4.781%</t>
  </si>
  <si>
    <t>Percentage of redemption premium for period two</t>
  </si>
  <si>
    <t>3.188%</t>
  </si>
  <si>
    <t>Percentage of redemption premium for period three</t>
  </si>
  <si>
    <t>1.594%</t>
  </si>
  <si>
    <t>Percentage of redemption premium for period four</t>
  </si>
  <si>
    <t>0.00%</t>
  </si>
  <si>
    <t>Period of redemption of notes</t>
  </si>
  <si>
    <t>90 days</t>
  </si>
  <si>
    <t>Percentage of aggregate principal amount outstanding</t>
  </si>
  <si>
    <t>65.00%</t>
  </si>
  <si>
    <t>Percentage of aggregate principal amount to be sold</t>
  </si>
  <si>
    <t>Percentage of purchase price of aggregate principal amount</t>
  </si>
  <si>
    <t>Debt - 8.625% Senior Subordinated Notes - Additional Information (Detail) - USD ($) $ in Thousands</t>
  </si>
  <si>
    <t>Additional cash allocated to redemption fund</t>
  </si>
  <si>
    <t>Fair Value Measurements - Fair Value Assets and Liabilities Measured on Recurring Basis, Valuation Techniques (Detail) - USD ($) $ in Thousands</t>
  </si>
  <si>
    <t>Fair Value, Measurements, Recurring [Member]</t>
  </si>
  <si>
    <t>Assets:</t>
  </si>
  <si>
    <t>Liabilities:</t>
  </si>
  <si>
    <t>Contingent consideration obligations</t>
  </si>
  <si>
    <t>Total liabilities</t>
  </si>
  <si>
    <t>Quoted Prices in Active Markets (Level 1) [Member] | Fair Value, Measurements, Recurring [Member]</t>
  </si>
  <si>
    <t>Significant Other Observable Inputs (Level 2) [Member] | Fair Value, Measurements, Recurring [Member]</t>
  </si>
  <si>
    <t>Unobservable Inputs (Level 3) [Member]</t>
  </si>
  <si>
    <t>Unobservable Inputs (Level 3) [Member] | Fair Value, Measurements, Recurring [Member]</t>
  </si>
  <si>
    <t>Fair Value Measurements - Changes in Fair Value of Contingent Consideration Obligations (Detail) - Unobservable Inputs (Level 3) [Member] $ in Thousands</t>
  </si>
  <si>
    <t>Fair Value, Liabilities Measured on Recurring Basis, Unobservable Input Reconciliation [Line Items]</t>
  </si>
  <si>
    <t>Fair value of contingent consideration obligations, December 31, 2014</t>
  </si>
  <si>
    <t>Present value accretion and adjustments</t>
  </si>
  <si>
    <t>Foreign currency adjustments</t>
  </si>
  <si>
    <t>Fair value of contingent consideration obligations, September 30, 2015</t>
  </si>
  <si>
    <t>Fair Value Measurements - Additional Information (Detail) - USD ($) $ in Billions</t>
  </si>
  <si>
    <t>Estimated fair value of debt</t>
  </si>
  <si>
    <t>Debt, Total</t>
  </si>
  <si>
    <t>Defined Benefit Pension Plan - Net Periodic Benefit Costs (Detail) - USD ($) $ in Thousands</t>
  </si>
  <si>
    <t>Service cost</t>
  </si>
  <si>
    <t>Interest cost</t>
  </si>
  <si>
    <t>Expected return on plan assets</t>
  </si>
  <si>
    <t>Amortization of prior service costs</t>
  </si>
  <si>
    <t>Net periodic benefit cost</t>
  </si>
  <si>
    <t>Financial Information by Segment - Additional Information (Detail)</t>
  </si>
  <si>
    <t>Sep. 30, 2015Segments</t>
  </si>
  <si>
    <t>Number of operating segments</t>
  </si>
  <si>
    <t>Financial Information by Segment - Performance of Our Operating Segments Based on Revenue and Operating Income (Loss) (Detail) - USD ($) $ in Thousands</t>
  </si>
  <si>
    <t>Segment Reporting Information [Line Items]</t>
  </si>
  <si>
    <t>Operating income (loss)</t>
  </si>
  <si>
    <t>Restructuring charge</t>
  </si>
  <si>
    <t>Consumer Diagnostics [Member]</t>
  </si>
  <si>
    <t>Financial Information by Segment - Summary of Company's Net Revenue from Professional Diagnostics and Consumer Diagnostics Reporting Segments by Groups of Similar Products and Services (Detail) - USD ($) $ in Thousands</t>
  </si>
  <si>
    <t>Sales revenue net</t>
  </si>
  <si>
    <t>Total professional diagnostics net product sales and services revenue</t>
  </si>
  <si>
    <t>Reportable Subsegments [Member]</t>
  </si>
  <si>
    <t>Reportable Subsegments [Member] | Professional Diagnostics [Member] | Cardiometabolic [Member]</t>
  </si>
  <si>
    <t>Reportable Subsegments [Member] | Professional Diagnostics [Member] | Infectious Disease [Member]</t>
  </si>
  <si>
    <t>Reportable Subsegments [Member] | Professional Diagnostics [Member] | Toxicology [Member]</t>
  </si>
  <si>
    <t>Reportable Subsegments [Member] | Professional Diagnostics [Member] | Other [Member]</t>
  </si>
  <si>
    <t>Related Party Transactions - Additional Information (Detail)</t>
  </si>
  <si>
    <t>12 Months Ended</t>
  </si>
  <si>
    <t>Sep. 30, 2014USD ($)</t>
  </si>
  <si>
    <t>Sep. 30, 2015CNY (¥)</t>
  </si>
  <si>
    <t>May. 31, 2007</t>
  </si>
  <si>
    <t>Related Party Transaction [Line Items]</t>
  </si>
  <si>
    <t>SPD Shanghai [Member]</t>
  </si>
  <si>
    <t>SPD Shanghai [Member] | Maximum [Member] | Alere Shanghai [Member]</t>
  </si>
  <si>
    <t>Loan arrangement from related party</t>
  </si>
  <si>
    <t>SPD Joint Venture [Member]</t>
  </si>
  <si>
    <t>Joint venture ownership percentage with Procter &amp; Gamble</t>
  </si>
  <si>
    <t>50.00%</t>
  </si>
  <si>
    <t>Net receivable from SPD</t>
  </si>
  <si>
    <t>Net payable to SPD</t>
  </si>
  <si>
    <t>Long-term receivable cost related to restructuring plan</t>
  </si>
  <si>
    <t>Customer receivables associated with revenue earned after SPD was completed have been classified as other receivables</t>
  </si>
  <si>
    <t>Trade receivables from SPD</t>
  </si>
  <si>
    <t>Trade payable to SPD</t>
  </si>
  <si>
    <t>SPD Joint Venture [Member] | Sales Revenue Goods [Member]</t>
  </si>
  <si>
    <t>Revenue from joint venture</t>
  </si>
  <si>
    <t>SPD Joint Venture [Member] | Sales Revenue Services [Member]</t>
  </si>
  <si>
    <t>Related Party Transactions - Related Party Balances with SPD within Consolidated Balance Sheets (Detail) - USD ($) $ in Thousands</t>
  </si>
  <si>
    <t>Accounts receivable, net of allowances</t>
  </si>
  <si>
    <t>Deferred financing costs, net, and other non-current assets</t>
  </si>
  <si>
    <t>Other Arrangements - Additional Information (Detail) - USD ($) $ in Millions</t>
  </si>
  <si>
    <t>Feb. 28, 2013</t>
  </si>
  <si>
    <t>Revenue Recognition, Multiple-deliverable Arrangements [Line Items]</t>
  </si>
  <si>
    <t>Period of contract</t>
  </si>
  <si>
    <t>3 years 6 months</t>
  </si>
  <si>
    <t>The amount provided for development of diagnostic device by BARDA as defined in the agreement</t>
  </si>
  <si>
    <t>Net expenditure incurred under the contract</t>
  </si>
  <si>
    <t>The amount of cash reimbursement received from BARDA</t>
  </si>
  <si>
    <t>Amount of accounts receivable</t>
  </si>
  <si>
    <t>Gates Foundation [Member]</t>
  </si>
  <si>
    <t>Revenue from grant awarded</t>
  </si>
  <si>
    <t>Cash received from grant-related funding</t>
  </si>
  <si>
    <t>Qualified expenditures</t>
  </si>
  <si>
    <t>Gates Loan Agreement [Member]</t>
  </si>
  <si>
    <t>Aggregate principal amount of subordinated term loan</t>
  </si>
  <si>
    <t>Loan bearing interest rate</t>
  </si>
  <si>
    <t>Dec. 31,
		2019</t>
  </si>
  <si>
    <t>Deferred grant fund</t>
  </si>
  <si>
    <t>Commitments and Contingencies - Additional Information (Detail) $ in Millions</t>
  </si>
  <si>
    <t>1 Months Ended</t>
  </si>
  <si>
    <t>Sep. 30, 2012Patient</t>
  </si>
  <si>
    <t>Sep. 30, 2015USD ($)Milestone</t>
  </si>
  <si>
    <t>Loss Contingencies [Line Items]</t>
  </si>
  <si>
    <t>Number of patients for whom claim for damages filed for inadvertent disclosure of personally identifiable information | Patient</t>
  </si>
  <si>
    <t>TwistDx, Inc. [Member]</t>
  </si>
  <si>
    <t>Change in fair value of contingent consideration</t>
  </si>
  <si>
    <t>Epocal [Member]</t>
  </si>
  <si>
    <t>Number of milestone achieved in relation with contingent consideration | Milestone</t>
  </si>
  <si>
    <t>Cash payment</t>
  </si>
  <si>
    <t>Ionian Technologies, Inc. [Member]</t>
  </si>
  <si>
    <t>Commitments and Contingencies - Contractual Contingent Purchase Price Consideration Obligations Related to Certain Acquisitions (Detail) - USD ($)</t>
  </si>
  <si>
    <t>Apr. 03, 2015</t>
  </si>
  <si>
    <t>Mar. 27, 2015</t>
  </si>
  <si>
    <t>Business Acquisition, Contingent Consideration [Line Items]</t>
  </si>
  <si>
    <t>Estimated Fair Value</t>
  </si>
  <si>
    <t>Payments made during 2015</t>
  </si>
  <si>
    <t>Acquisition Date</t>
  </si>
  <si>
    <t>Jul. 12,
		2010</t>
  </si>
  <si>
    <t>Acquisition Date Fair Value</t>
  </si>
  <si>
    <t>Maximum Remaining Earn-out Potential</t>
  </si>
  <si>
    <t>DiagnosisOne, Inc. [Member]</t>
  </si>
  <si>
    <t>Jul. 31,
		2012</t>
  </si>
  <si>
    <t>Mar. 11,
		2010</t>
  </si>
  <si>
    <t>TwistDx, Inc. [Member] | Minimum [Member]</t>
  </si>
  <si>
    <t>Remaining Earn-out Period</t>
  </si>
  <si>
    <t>TwistDx, Inc. [Member] | Maximum [Member]</t>
  </si>
  <si>
    <t>Feb. 1,
		2013</t>
  </si>
  <si>
    <t>Epocal [Member] | Minimum [Member]</t>
  </si>
  <si>
    <t>Epocal [Member] | Maximum [Member]</t>
  </si>
  <si>
    <t>Various</t>
  </si>
  <si>
    <t>Other [Member] | Minimum [Member]</t>
  </si>
  <si>
    <t>Other [Member] | Maximum [Member]</t>
  </si>
  <si>
    <t>Commitments and Contingencies - Contractual Contingent Purchase Price Consideration Obligations Related to Certain Acquisitions (Parenthetical) (Detail) - USD ($) $ in Thousands</t>
  </si>
  <si>
    <t>Mar. 25, 2015</t>
  </si>
  <si>
    <t>Payments made under acquisition related contingent obligations</t>
  </si>
  <si>
    <t>Earn-out period</t>
  </si>
  <si>
    <t>15 years</t>
  </si>
  <si>
    <t>Earn-out period under terms of acquisition agreement expiration date</t>
  </si>
  <si>
    <t>Jul. 12,
		2015</t>
  </si>
  <si>
    <t>Contingent consideration remaining earn-out settlement</t>
  </si>
  <si>
    <t>Equity Investments - Additional Information (Detail) - USD ($) $ in Thousands</t>
  </si>
  <si>
    <t>Schedule of Equity Method Investments [Line Items]</t>
  </si>
  <si>
    <t>Equity earnings (loss) of unconsolidated entities, net of tax</t>
  </si>
  <si>
    <t>Ownership percentage</t>
  </si>
  <si>
    <t>SPD [Member]</t>
  </si>
  <si>
    <t>Return of capital</t>
  </si>
  <si>
    <t>SPD [Member] | SPD Joint Venture [Member]</t>
  </si>
  <si>
    <t>TechLab [Member]</t>
  </si>
  <si>
    <t>TechLab [Member] | SPD Joint Venture [Member]</t>
  </si>
  <si>
    <t>49.00%</t>
  </si>
  <si>
    <t>Equity Investments - Financial Information for SPD and TechLab on Combined Condensed Results of Operations (Detail) - USD ($) $ in Thousands</t>
  </si>
  <si>
    <t>Net income after taxes</t>
  </si>
  <si>
    <t>Equity Investments - Financial Information for SPD and TechLab on Combined Condensed Balance Sheet (Detail) - USD ($) $ in Thousands</t>
  </si>
  <si>
    <t>Non-current assets</t>
  </si>
  <si>
    <t>Non-current liabilities</t>
  </si>
  <si>
    <t>Impairment and (Gain) Loss on Dispositions, Net - Additional Information (Detail) € in Millions, AUD in Millions, $ in Millions</t>
  </si>
  <si>
    <t>Jul. 31, 2015USD ($)</t>
  </si>
  <si>
    <t>Jul. 31, 2015AUD</t>
  </si>
  <si>
    <t>Mar. 31, 2015USD ($)</t>
  </si>
  <si>
    <t>Mar. 31, 2015EUR (€)</t>
  </si>
  <si>
    <t>Apr. 30, 2014USD ($)</t>
  </si>
  <si>
    <t>May. 31, 2015USD ($)</t>
  </si>
  <si>
    <t>Gesellschaft Fur Patientenhilfe Dgp Mbh [Member]</t>
  </si>
  <si>
    <t>Cash proceeds from sale of business</t>
  </si>
  <si>
    <t>Loss on sale of disposal of group</t>
  </si>
  <si>
    <t>Glucostabilizer Business [Member]</t>
  </si>
  <si>
    <t>Glucostabilizer Business [Member] | Medical Decision Network Llc [Member]</t>
  </si>
  <si>
    <t>Note receivable</t>
  </si>
  <si>
    <t>Alere Analytics [Member]</t>
  </si>
  <si>
    <t>Gain (loss) from sale of assets</t>
  </si>
  <si>
    <t>Impairment charges</t>
  </si>
  <si>
    <t>Write-off of intangible assets</t>
  </si>
  <si>
    <t>Write-off of fixed assets</t>
  </si>
  <si>
    <t>Contribution to working capital</t>
  </si>
  <si>
    <t>Alere Analytics [Member] | Cash [Member]</t>
  </si>
  <si>
    <t>Alere Analytics [Member] | Escrow [Member]</t>
  </si>
  <si>
    <t>AdnaGen Gmbh [Member]</t>
  </si>
  <si>
    <t>Proceeds from sale of assets</t>
  </si>
  <si>
    <t>Alere Connect Llc [Member]</t>
  </si>
  <si>
    <t>Inverness Medical Innovations Australia Pty Ltd business [Member]</t>
  </si>
  <si>
    <t>Business closures or divestitures costs</t>
  </si>
  <si>
    <t>Provision (Benefit) for Income Taxes - Additional Information (Detail) - USD ($) $ in Thousands</t>
  </si>
  <si>
    <t>Increase (decrease) in income tax provision</t>
  </si>
  <si>
    <t>Effective tax rate</t>
  </si>
  <si>
    <t>102.70%</t>
  </si>
  <si>
    <t>(261.20%)</t>
  </si>
  <si>
    <t>473.50%</t>
  </si>
  <si>
    <t>(77.40%)</t>
  </si>
  <si>
    <t>Guarantor Financial Information - Additional Information (Detail)</t>
  </si>
  <si>
    <t>Maturity year of debt instrument</t>
  </si>
  <si>
    <t>Guarantor Financial Information - Guarantor Financial Information Consolidating Statement of Operations (Detail) - USD ($) $ in Thousands</t>
  </si>
  <si>
    <t>Condensed Financial Statements, Captions [Line Items]</t>
  </si>
  <si>
    <t>Gross profit (loss)</t>
  </si>
  <si>
    <t>Income (loss) from continuing operations before provision (benefit) for income taxes</t>
  </si>
  <si>
    <t>Income (loss) from continuing operations before equity in earnings (losses) of subsidiaries and unconsolidated entities, net of tax</t>
  </si>
  <si>
    <t>Equity in earnings of subsidiaries, net of tax</t>
  </si>
  <si>
    <t>Equity earnings (losses) of unconsolidated entities, net of tax</t>
  </si>
  <si>
    <t>Issuer [Member]</t>
  </si>
  <si>
    <t>Guarantor Subsidiaries [Member]</t>
  </si>
  <si>
    <t>Non-Guarantor Subsidiaries [Member]</t>
  </si>
  <si>
    <t>Eliminations [Member]</t>
  </si>
  <si>
    <t>Guarantor Financial Information - Guarantor Financial Information Consolidating Statement of Comprehensive Income (Loss) (Detail) - USD ($) $ in Thousands</t>
  </si>
  <si>
    <t>Other comprehensive income (loss), before tax:</t>
  </si>
  <si>
    <t>Other comprehensive income (loss), before tax</t>
  </si>
  <si>
    <t>Income tax provision (benefit) related to items of other comprehensive income (loss)</t>
  </si>
  <si>
    <t>Other comprehensive income (loss), net of tax</t>
  </si>
  <si>
    <t>Guarantor Financial Information - Guarantor Financial Information Consolidating Balance Sheet (Detail) - USD ($) $ in Thousands</t>
  </si>
  <si>
    <t>Intercompany receivables</t>
  </si>
  <si>
    <t>Investments in subsidiaries</t>
  </si>
  <si>
    <t>Intercompany notes receivables</t>
  </si>
  <si>
    <t>Intercompany payables</t>
  </si>
  <si>
    <t>Intercompany notes payables</t>
  </si>
  <si>
    <t>Guarantor Financial Information - Guarantor Financial Information Consolidating Statement of Cash Flows (Detail) - USD ($) $ in Thousands</t>
  </si>
  <si>
    <t>Adjustments to reconcile net income (loss) from continuing operations to net cash provided by operating activities:</t>
  </si>
  <si>
    <t>Intercompany payable (receivable)</t>
  </si>
  <si>
    <t>Net cash provided by (used in) operating activities</t>
  </si>
  <si>
    <t>(Increase) decrease in restricted cash</t>
  </si>
  <si>
    <t>Cash received from (used in) disposition, net of cash divested</t>
  </si>
  <si>
    <t>Cash received from sales of (paid for purchase of) marketable securities</t>
  </si>
  <si>
    <t>Cash received from (paid for) investments</t>
  </si>
  <si>
    <t>Proceeds from sale of equity investment</t>
  </si>
  <si>
    <t>(Increase) decrease in other assets</t>
  </si>
  <si>
    <t>Net cash provided by (used in) financing activities</t>
  </si>
  <si>
    <t>Net increase (decrease) in cash and cash equivalents</t>
  </si>
  <si>
    <t>Assets Held For Sale - Additional Information (Detail) - USD ($) $ in Thousands</t>
  </si>
  <si>
    <t>Jul. 02, 2015</t>
  </si>
  <si>
    <t>Assets Held For Sale [Line Items]</t>
  </si>
  <si>
    <t>Sale of business, purchase price</t>
  </si>
  <si>
    <t>Sale of business, contingent consideration</t>
  </si>
  <si>
    <t>Assets Held For Sale - Schedule of Assets and Liabilities Associated with BBI Business Segregated and Classified as Assets Held for Sale and Liabilities (Detail) - USD ($) $ in Thousands</t>
  </si>
  <si>
    <t>BBI Business [Member] | Discontinued Operations, Held-for-sale [Member]</t>
  </si>
  <si>
    <t>Accounts receivable, net of allowances of $2,362 at September 30, 2015</t>
  </si>
  <si>
    <t>Assets Held For Sale - Schedule of Assets and Liabilities Associated with BBI Business Segregated and Classified as Assets Held for Sale and Liabilities (Parenthetical) (Detail) $ in Thousands</t>
  </si>
  <si>
    <t>Impairment of Acquired In-process Research and Development (IPR&amp;D) - Additional Information (Detail) - Acquired In-process Research and Development (IPR&amp;D) [Member]</t>
  </si>
  <si>
    <t>Acquired Finite-Lived Intangible Assets [Line Items]</t>
  </si>
  <si>
    <t>Estimated fair value</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 formatCode="_(&quot;€ &quot;#,##0.0_);_(&quot;€ &quot;(#,##0.0)" numFmtId="171"/>
    <numFmt formatCode="_(&quot;AUD &quot;#,##0.0_);_(&quot;AUD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145460</v>
      </c>
    </row>
    <row spans="1:3" r="12">
      <c t="s" r="A12" s="4">
        <v>19</v>
      </c>
      <c t="s" r="B12" s="4">
        <v>20</v>
      </c>
    </row>
    <row spans="1:3" r="13">
      <c t="s" r="A13" s="4">
        <v>21</v>
      </c>
      <c t="s" r="B13" s="4">
        <v>22</v>
      </c>
    </row>
    <row spans="1:3" r="14">
      <c t="s" r="A14" s="4">
        <v>23</v>
      </c>
      <c t="n" r="C14" s="5">
        <v>86254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813</v>
      </c>
      <c t="s" r="B1" s="2">
        <v>445</v>
      </c>
    </row>
    <row spans="1:2" r="2">
      <c t="s" r="A2" s="4">
        <v>811</v>
      </c>
    </row>
    <row spans="1:2" r="3">
      <c t="s" r="A3" s="3">
        <v>344</v>
      </c>
    </row>
    <row spans="1:2" r="4">
      <c t="s" r="A4" s="4">
        <v>128</v>
      </c>
      <c t="n" r="B4" s="7">
        <v>2362</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814</v>
      </c>
      <c t="s" r="B1" s="2">
        <v>25</v>
      </c>
    </row>
    <row spans="1:2" r="2">
      <c t="s" r="B2" s="2">
        <v>445</v>
      </c>
    </row>
    <row spans="1:2" r="3">
      <c t="s" r="A3" s="3">
        <v>815</v>
      </c>
    </row>
    <row spans="1:2" r="4">
      <c t="s" r="A4" s="4">
        <v>751</v>
      </c>
      <c t="n" r="B4" s="7">
        <v>7400000</v>
      </c>
    </row>
    <row spans="1:2" r="5">
      <c t="s" r="A5" s="4">
        <v>816</v>
      </c>
      <c t="n" r="B5" s="7">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3">
        <v>27</v>
      </c>
    </row>
    <row spans="1:5" r="4">
      <c t="s" r="A4" s="4">
        <v>28</v>
      </c>
      <c t="n" r="B4" s="7">
        <v>470404</v>
      </c>
      <c t="n" r="C4" s="7">
        <v>507625</v>
      </c>
      <c t="n" r="D4" s="7">
        <v>1446837</v>
      </c>
      <c t="n" r="E4" s="7">
        <v>1499302</v>
      </c>
    </row>
    <row spans="1:5" r="5">
      <c t="s" r="A5" s="4">
        <v>29</v>
      </c>
      <c t="n" r="B5" s="5">
        <v>128341</v>
      </c>
      <c t="n" r="C5" s="5">
        <v>137403</v>
      </c>
      <c t="n" r="D5" s="5">
        <v>378825</v>
      </c>
      <c t="n" r="E5" s="5">
        <v>406547</v>
      </c>
    </row>
    <row spans="1:5" r="6">
      <c t="s" r="A6" s="4">
        <v>30</v>
      </c>
      <c t="n" r="B6" s="5">
        <v>598745</v>
      </c>
      <c t="n" r="C6" s="5">
        <v>645028</v>
      </c>
      <c t="n" r="D6" s="5">
        <v>1825662</v>
      </c>
      <c t="n" r="E6" s="5">
        <v>1905849</v>
      </c>
    </row>
    <row spans="1:5" r="7">
      <c t="s" r="A7" s="4">
        <v>31</v>
      </c>
      <c t="n" r="B7" s="5">
        <v>3299</v>
      </c>
      <c t="n" r="C7" s="5">
        <v>4182</v>
      </c>
      <c t="n" r="D7" s="5">
        <v>13691</v>
      </c>
      <c t="n" r="E7" s="5">
        <v>15998</v>
      </c>
    </row>
    <row spans="1:5" r="8">
      <c t="s" r="A8" s="4">
        <v>32</v>
      </c>
      <c t="n" r="B8" s="5">
        <v>602044</v>
      </c>
      <c t="n" r="C8" s="5">
        <v>649210</v>
      </c>
      <c t="n" r="D8" s="5">
        <v>1839353</v>
      </c>
      <c t="n" r="E8" s="5">
        <v>1921847</v>
      </c>
    </row>
    <row spans="1:5" r="9">
      <c t="s" r="A9" s="4">
        <v>33</v>
      </c>
      <c t="n" r="B9" s="5">
        <v>246055</v>
      </c>
      <c t="n" r="C9" s="5">
        <v>271250</v>
      </c>
      <c t="n" r="D9" s="5">
        <v>743177</v>
      </c>
      <c t="n" r="E9" s="5">
        <v>785918</v>
      </c>
    </row>
    <row spans="1:5" r="10">
      <c t="s" r="A10" s="4">
        <v>34</v>
      </c>
      <c t="n" r="B10" s="5">
        <v>79803</v>
      </c>
      <c t="n" r="C10" s="5">
        <v>75102</v>
      </c>
      <c t="n" r="D10" s="5">
        <v>232137</v>
      </c>
      <c t="n" r="E10" s="5">
        <v>221356</v>
      </c>
    </row>
    <row spans="1:5" r="11">
      <c t="s" r="A11" s="4">
        <v>35</v>
      </c>
      <c t="n" r="B11" s="5">
        <v>325858</v>
      </c>
      <c t="n" r="C11" s="5">
        <v>346352</v>
      </c>
      <c t="n" r="D11" s="5">
        <v>975314</v>
      </c>
      <c t="n" r="E11" s="5">
        <v>1007274</v>
      </c>
    </row>
    <row spans="1:5" r="12">
      <c t="s" r="A12" s="4">
        <v>36</v>
      </c>
      <c t="n" r="B12" s="5">
        <v>1137</v>
      </c>
      <c t="n" r="C12" s="5">
        <v>1236</v>
      </c>
      <c t="n" r="D12" s="5">
        <v>4431</v>
      </c>
      <c t="n" r="E12" s="5">
        <v>3900</v>
      </c>
    </row>
    <row spans="1:5" r="13">
      <c t="s" r="A13" s="4">
        <v>37</v>
      </c>
      <c t="n" r="B13" s="5">
        <v>326995</v>
      </c>
      <c t="n" r="C13" s="5">
        <v>347588</v>
      </c>
      <c t="n" r="D13" s="5">
        <v>979745</v>
      </c>
      <c t="n" r="E13" s="5">
        <v>1011174</v>
      </c>
    </row>
    <row spans="1:5" r="14">
      <c t="s" r="A14" s="4">
        <v>38</v>
      </c>
      <c t="n" r="B14" s="5">
        <v>275049</v>
      </c>
      <c t="n" r="C14" s="5">
        <v>301622</v>
      </c>
      <c t="n" r="D14" s="5">
        <v>859608</v>
      </c>
      <c t="n" r="E14" s="5">
        <v>910673</v>
      </c>
    </row>
    <row spans="1:5" r="15">
      <c t="s" r="A15" s="3">
        <v>39</v>
      </c>
    </row>
    <row spans="1:5" r="16">
      <c t="s" r="A16" s="4">
        <v>40</v>
      </c>
      <c t="n" r="B16" s="5">
        <v>36011</v>
      </c>
      <c t="n" r="C16" s="5">
        <v>38726</v>
      </c>
      <c t="n" r="D16" s="5">
        <v>91225</v>
      </c>
      <c t="n" r="E16" s="5">
        <v>114855</v>
      </c>
    </row>
    <row spans="1:5" r="17">
      <c t="s" r="A17" s="4">
        <v>41</v>
      </c>
      <c t="n" r="B17" s="5">
        <v>106493</v>
      </c>
      <c t="n" r="C17" s="5">
        <v>122760</v>
      </c>
      <c t="n" r="D17" s="5">
        <v>322756</v>
      </c>
      <c t="n" r="E17" s="5">
        <v>391605</v>
      </c>
    </row>
    <row spans="1:5" r="18">
      <c t="s" r="A18" s="4">
        <v>42</v>
      </c>
      <c t="n" r="B18" s="5">
        <v>101306</v>
      </c>
      <c t="n" r="C18" s="5">
        <v>104794</v>
      </c>
      <c t="n" r="D18" s="5">
        <v>254810</v>
      </c>
      <c t="n" r="E18" s="5">
        <v>338986</v>
      </c>
    </row>
    <row spans="1:5" r="19">
      <c t="s" r="A19" s="4">
        <v>43</v>
      </c>
      <c t="n" r="B19" s="5">
        <v>2074</v>
      </c>
      <c t="n" r="C19" s="5">
        <v>0</v>
      </c>
      <c t="n" r="D19" s="5">
        <v>42408</v>
      </c>
      <c t="n" r="E19" s="5">
        <v>638</v>
      </c>
    </row>
    <row spans="1:5" r="20">
      <c t="s" r="A20" s="4">
        <v>44</v>
      </c>
      <c t="n" r="B20" s="5">
        <v>29165</v>
      </c>
      <c t="n" r="C20" s="5">
        <v>35342</v>
      </c>
      <c t="n" r="D20" s="5">
        <v>148409</v>
      </c>
      <c t="n" r="E20" s="5">
        <v>64589</v>
      </c>
    </row>
    <row spans="1:5" r="21">
      <c t="s" r="A21" s="4">
        <v>45</v>
      </c>
      <c t="n" r="B21" s="5">
        <v>-52333</v>
      </c>
      <c t="n" r="C21" s="5">
        <v>-52332</v>
      </c>
      <c t="n" r="D21" s="5">
        <v>-158258</v>
      </c>
      <c t="n" r="E21" s="5">
        <v>-156276</v>
      </c>
    </row>
    <row spans="1:5" r="22">
      <c t="s" r="A22" s="4">
        <v>46</v>
      </c>
      <c t="n" r="B22" s="5">
        <v>4745</v>
      </c>
      <c t="n" r="C22" s="5">
        <v>-8087</v>
      </c>
      <c t="n" r="D22" s="5">
        <v>7735</v>
      </c>
      <c t="n" r="E22" s="5">
        <v>2164</v>
      </c>
    </row>
    <row spans="1:5" r="23">
      <c t="s" r="A23" s="4">
        <v>47</v>
      </c>
      <c t="n" r="B23" s="5">
        <v>-18423</v>
      </c>
      <c t="n" r="C23" s="5">
        <v>-25077</v>
      </c>
      <c t="n" r="D23" s="5">
        <v>-2114</v>
      </c>
      <c t="n" r="E23" s="5">
        <v>-89523</v>
      </c>
    </row>
    <row spans="1:5" r="24">
      <c t="s" r="A24" s="4">
        <v>48</v>
      </c>
      <c t="n" r="B24" s="5">
        <v>-18924</v>
      </c>
      <c t="n" r="C24" s="5">
        <v>65489</v>
      </c>
      <c t="n" r="D24" s="5">
        <v>-10009</v>
      </c>
      <c t="n" r="E24" s="5">
        <v>69273</v>
      </c>
    </row>
    <row spans="1:5" r="25">
      <c t="s" r="A25" s="4">
        <v>49</v>
      </c>
      <c t="n" r="B25" s="5">
        <v>501</v>
      </c>
      <c t="n" r="C25" s="5">
        <v>-90566</v>
      </c>
      <c t="n" r="D25" s="5">
        <v>7895</v>
      </c>
      <c t="n" r="E25" s="5">
        <v>-158796</v>
      </c>
    </row>
    <row spans="1:5" r="26">
      <c t="s" r="A26" s="4">
        <v>50</v>
      </c>
      <c t="n" r="B26" s="5">
        <v>5000</v>
      </c>
      <c t="n" r="C26" s="5">
        <v>6277</v>
      </c>
      <c t="n" r="D26" s="5">
        <v>10320</v>
      </c>
      <c t="n" r="E26" s="5">
        <v>13716</v>
      </c>
    </row>
    <row spans="1:5" r="27">
      <c t="s" r="A27" s="4">
        <v>51</v>
      </c>
      <c t="n" r="B27" s="5">
        <v>5501</v>
      </c>
      <c t="n" r="C27" s="5">
        <v>-84289</v>
      </c>
      <c t="n" r="D27" s="5">
        <v>18215</v>
      </c>
      <c t="n" r="E27" s="5">
        <v>-145080</v>
      </c>
    </row>
    <row spans="1:5" r="28">
      <c t="s" r="A28" s="4">
        <v>52</v>
      </c>
      <c t="n" r="B28" s="5">
        <v>0</v>
      </c>
      <c t="n" r="C28" s="5">
        <v>-14401</v>
      </c>
      <c t="n" r="D28" s="5">
        <v>216777</v>
      </c>
      <c t="n" r="E28" s="5">
        <v>-4082</v>
      </c>
    </row>
    <row spans="1:5" r="29">
      <c t="s" r="A29" s="4">
        <v>53</v>
      </c>
      <c t="n" r="B29" s="5">
        <v>5501</v>
      </c>
      <c t="n" r="C29" s="5">
        <v>-98690</v>
      </c>
      <c t="n" r="D29" s="5">
        <v>234992</v>
      </c>
      <c t="n" r="E29" s="5">
        <v>-149162</v>
      </c>
    </row>
    <row spans="1:5" r="30">
      <c t="s" r="A30" s="4">
        <v>54</v>
      </c>
      <c t="n" r="B30" s="5">
        <v>-61</v>
      </c>
      <c t="n" r="C30" s="5">
        <v>-306</v>
      </c>
      <c t="n" r="D30" s="5">
        <v>386</v>
      </c>
      <c t="n" r="E30" s="5">
        <v>-136</v>
      </c>
    </row>
    <row spans="1:5" r="31">
      <c t="s" r="A31" s="4">
        <v>55</v>
      </c>
      <c t="n" r="B31" s="5">
        <v>5562</v>
      </c>
      <c t="n" r="C31" s="5">
        <v>-98384</v>
      </c>
      <c t="n" r="D31" s="5">
        <v>234606</v>
      </c>
      <c t="n" r="E31" s="5">
        <v>-149026</v>
      </c>
    </row>
    <row spans="1:5" r="32">
      <c t="s" r="A32" s="4">
        <v>56</v>
      </c>
      <c t="n" r="B32" s="5">
        <v>-5367</v>
      </c>
      <c t="n" r="C32" s="5">
        <v>-5367</v>
      </c>
      <c t="n" r="D32" s="5">
        <v>-15926</v>
      </c>
      <c t="n" r="E32" s="5">
        <v>-15926</v>
      </c>
    </row>
    <row spans="1:5" r="33">
      <c t="s" r="A33" s="4">
        <v>57</v>
      </c>
      <c t="n" r="B33" s="7">
        <v>195</v>
      </c>
      <c t="n" r="C33" s="7">
        <v>-103751</v>
      </c>
      <c t="n" r="D33" s="7">
        <v>218680</v>
      </c>
      <c t="n" r="E33" s="7">
        <v>-164952</v>
      </c>
    </row>
    <row spans="1:5" r="34">
      <c t="s" r="A34" s="3">
        <v>58</v>
      </c>
    </row>
    <row spans="1:5" r="35">
      <c t="s" r="A35" s="4">
        <v>51</v>
      </c>
      <c t="n" r="B35" s="7">
        <v>0</v>
      </c>
      <c t="n" r="C35" s="8">
        <v>-1.08</v>
      </c>
      <c t="n" r="D35" s="8">
        <v>0.02</v>
      </c>
      <c t="n" r="E35" s="8">
        <v>-1.94</v>
      </c>
    </row>
    <row spans="1:5" r="36">
      <c t="s" r="A36" s="4">
        <v>59</v>
      </c>
      <c t="n" r="B36" s="5">
        <v>0</v>
      </c>
      <c t="n" r="C36" s="9">
        <v>-0.17</v>
      </c>
      <c t="n" r="D36" s="9">
        <v>2.55</v>
      </c>
      <c t="n" r="E36" s="9">
        <v>-0.05</v>
      </c>
    </row>
    <row spans="1:5" r="37">
      <c t="s" r="A37" s="4">
        <v>60</v>
      </c>
      <c t="n" r="B37" s="5">
        <v>0</v>
      </c>
      <c t="n" r="C37" s="9">
        <v>-1.25</v>
      </c>
      <c t="n" r="D37" s="9">
        <v>2.57</v>
      </c>
      <c t="n" r="E37" s="9">
        <v>-1.99</v>
      </c>
    </row>
    <row spans="1:5" r="38">
      <c t="s" r="A38" s="3">
        <v>61</v>
      </c>
    </row>
    <row spans="1:5" r="39">
      <c t="s" r="A39" s="4">
        <v>51</v>
      </c>
      <c t="n" r="B39" s="5">
        <v>0</v>
      </c>
      <c t="n" r="C39" s="9">
        <v>-1.08</v>
      </c>
      <c t="n" r="D39" s="9">
        <v>0.02</v>
      </c>
      <c t="n" r="E39" s="9">
        <v>-1.94</v>
      </c>
    </row>
    <row spans="1:5" r="40">
      <c t="s" r="A40" s="4">
        <v>62</v>
      </c>
      <c t="n" r="B40" s="5">
        <v>0</v>
      </c>
      <c t="n" r="C40" s="9">
        <v>-0.17</v>
      </c>
      <c t="n" r="D40" s="9">
        <v>2.51</v>
      </c>
      <c t="n" r="E40" s="9">
        <v>-0.05</v>
      </c>
    </row>
    <row spans="1:5" r="41">
      <c t="s" r="A41" s="4">
        <v>60</v>
      </c>
      <c t="n" r="B41" s="7">
        <v>0</v>
      </c>
      <c t="n" r="C41" s="8">
        <v>-1.25</v>
      </c>
      <c t="n" r="D41" s="8">
        <v>2.53</v>
      </c>
      <c t="n" r="E41" s="8">
        <v>-1.99</v>
      </c>
    </row>
    <row spans="1:5" r="42">
      <c t="s" r="A42" s="4">
        <v>63</v>
      </c>
      <c t="n" r="B42" s="5">
        <v>85895</v>
      </c>
      <c t="n" r="C42" s="5">
        <v>83115</v>
      </c>
      <c t="n" r="D42" s="5">
        <v>85141</v>
      </c>
      <c t="n" r="E42" s="5">
        <v>82719</v>
      </c>
    </row>
    <row spans="1:5" r="43">
      <c t="s" r="A43" s="4">
        <v>64</v>
      </c>
      <c t="n" r="B43" s="5">
        <v>87169</v>
      </c>
      <c t="n" r="C43" s="5">
        <v>83115</v>
      </c>
      <c t="n" r="D43" s="5">
        <v>86279</v>
      </c>
      <c t="n" r="E43" s="5">
        <v>8271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2</v>
      </c>
    </row>
    <row spans="1:2" r="3">
      <c t="s" r="A3" s="3">
        <v>194</v>
      </c>
    </row>
    <row spans="1:2" r="4">
      <c t="s" r="A4" s="4">
        <v>241</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5</v>
      </c>
      <c t="s" r="B1" s="2">
        <v>1</v>
      </c>
    </row>
    <row spans="1:2" r="2">
      <c t="s" r="B2" s="2">
        <v>2</v>
      </c>
    </row>
    <row spans="1:2" r="3">
      <c t="s" r="A3" s="3">
        <v>253</v>
      </c>
    </row>
    <row spans="1:2" r="4">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194</v>
      </c>
    </row>
    <row spans="1:2" r="4">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25</v>
      </c>
      <c t="s" r="D1" s="2">
        <v>1</v>
      </c>
    </row>
    <row spans="1:5" r="2">
      <c t="s" r="B2" s="2">
        <v>2</v>
      </c>
      <c t="s" r="C2" s="2">
        <v>26</v>
      </c>
      <c t="s" r="D2" s="2">
        <v>2</v>
      </c>
      <c t="s" r="E2" s="2">
        <v>26</v>
      </c>
    </row>
    <row spans="1:5" r="3">
      <c t="s" r="A3" s="3">
        <v>66</v>
      </c>
    </row>
    <row spans="1:5" r="4">
      <c t="s" r="A4" s="4">
        <v>53</v>
      </c>
      <c t="n" r="B4" s="7">
        <v>5501</v>
      </c>
      <c t="n" r="C4" s="7">
        <v>-98690</v>
      </c>
      <c t="n" r="D4" s="7">
        <v>234992</v>
      </c>
      <c t="n" r="E4" s="7">
        <v>-149162</v>
      </c>
    </row>
    <row spans="1:5" r="5">
      <c t="s" r="A5" s="3">
        <v>67</v>
      </c>
    </row>
    <row spans="1:5" r="6">
      <c t="s" r="A6" s="4">
        <v>68</v>
      </c>
      <c t="n" r="B6" s="5">
        <v>-88812</v>
      </c>
      <c t="n" r="C6" s="5">
        <v>-96425</v>
      </c>
      <c t="n" r="D6" s="5">
        <v>-122428</v>
      </c>
      <c t="n" r="E6" s="5">
        <v>-69950</v>
      </c>
    </row>
    <row spans="1:5" r="7">
      <c t="s" r="A7" s="4">
        <v>69</v>
      </c>
      <c t="n" r="B7" s="5">
        <v>0</v>
      </c>
      <c t="n" r="C7" s="5">
        <v>0</v>
      </c>
      <c t="n" r="D7" s="5">
        <v>0</v>
      </c>
      <c t="n" r="E7" s="5">
        <v>-17</v>
      </c>
    </row>
    <row spans="1:5" r="8">
      <c t="s" r="A8" s="4">
        <v>70</v>
      </c>
      <c t="n" r="B8" s="5">
        <v>0</v>
      </c>
      <c t="n" r="C8" s="5">
        <v>7</v>
      </c>
      <c t="n" r="D8" s="5">
        <v>0</v>
      </c>
      <c t="n" r="E8" s="5">
        <v>21</v>
      </c>
    </row>
    <row spans="1:5" r="9">
      <c t="s" r="A9" s="4">
        <v>71</v>
      </c>
      <c t="n" r="B9" s="5">
        <v>419</v>
      </c>
      <c t="n" r="C9" s="5">
        <v>481</v>
      </c>
      <c t="n" r="D9" s="5">
        <v>-1337</v>
      </c>
      <c t="n" r="E9" s="5">
        <v>468</v>
      </c>
    </row>
    <row spans="1:5" r="10">
      <c t="s" r="A10" s="4">
        <v>72</v>
      </c>
      <c t="n" r="B10" s="5">
        <v>-88393</v>
      </c>
      <c t="n" r="C10" s="5">
        <v>-95937</v>
      </c>
      <c t="n" r="D10" s="5">
        <v>-123765</v>
      </c>
      <c t="n" r="E10" s="5">
        <v>-69478</v>
      </c>
    </row>
    <row spans="1:5" r="11">
      <c t="s" r="A11" s="4">
        <v>73</v>
      </c>
      <c t="n" r="B11" s="5">
        <v>0</v>
      </c>
      <c t="n" r="C11" s="5">
        <v>0</v>
      </c>
      <c t="n" r="D11" s="5">
        <v>0</v>
      </c>
      <c t="n" r="E11" s="5">
        <v>0</v>
      </c>
    </row>
    <row spans="1:5" r="12">
      <c t="s" r="A12" s="4">
        <v>74</v>
      </c>
      <c t="n" r="B12" s="5">
        <v>-88393</v>
      </c>
      <c t="n" r="C12" s="5">
        <v>-95937</v>
      </c>
      <c t="n" r="D12" s="5">
        <v>-123765</v>
      </c>
      <c t="n" r="E12" s="5">
        <v>-69478</v>
      </c>
    </row>
    <row spans="1:5" r="13">
      <c t="s" r="A13" s="4">
        <v>75</v>
      </c>
      <c t="n" r="B13" s="5">
        <v>-82892</v>
      </c>
      <c t="n" r="C13" s="5">
        <v>-194627</v>
      </c>
      <c t="n" r="D13" s="5">
        <v>111227</v>
      </c>
      <c t="n" r="E13" s="5">
        <v>-218640</v>
      </c>
    </row>
    <row spans="1:5" r="14">
      <c t="s" r="A14" s="4">
        <v>76</v>
      </c>
      <c t="n" r="B14" s="5">
        <v>-61</v>
      </c>
      <c t="n" r="C14" s="5">
        <v>-306</v>
      </c>
      <c t="n" r="D14" s="5">
        <v>386</v>
      </c>
      <c t="n" r="E14" s="5">
        <v>-136</v>
      </c>
    </row>
    <row spans="1:5" r="15">
      <c t="s" r="A15" s="4">
        <v>77</v>
      </c>
      <c t="n" r="B15" s="7">
        <v>-82831</v>
      </c>
      <c t="n" r="C15" s="7">
        <v>-194321</v>
      </c>
      <c t="n" r="D15" s="7">
        <v>110841</v>
      </c>
      <c t="n" r="E15" s="7">
        <v>-2185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94</v>
      </c>
    </row>
    <row spans="1:2" r="4">
      <c t="s" r="A4" s="4">
        <v>193</v>
      </c>
      <c t="s" r="B4" s="4">
        <v>195</v>
      </c>
    </row>
    <row spans="1:2" r="5">
      <c t="s" r="A5" s="4">
        <v>202</v>
      </c>
      <c t="s" r="B5" s="4">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4">
        <v>264</v>
      </c>
      <c t="s" r="B3" s="4">
        <v>265</v>
      </c>
    </row>
    <row spans="1:2" r="4">
      <c t="s" r="A4" s="4">
        <v>266</v>
      </c>
    </row>
    <row spans="1:2" r="5">
      <c t="s" r="A5" s="4">
        <v>267</v>
      </c>
      <c t="s" r="B5" s="4">
        <v>268</v>
      </c>
    </row>
    <row spans="1:2" r="6">
      <c t="s" r="A6" s="4">
        <v>269</v>
      </c>
    </row>
    <row spans="1:2" r="7">
      <c t="s" r="A7" s="4">
        <v>267</v>
      </c>
      <c t="s" r="B7"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71</v>
      </c>
      <c t="s" r="B1" s="2">
        <v>1</v>
      </c>
    </row>
    <row spans="1:2" r="2">
      <c t="s" r="B2" s="2">
        <v>2</v>
      </c>
    </row>
    <row spans="1:2" r="3">
      <c t="s" r="A3" s="3">
        <v>209</v>
      </c>
    </row>
    <row spans="1:2" r="4">
      <c t="s" r="A4" s="4">
        <v>272</v>
      </c>
      <c t="s" r="B4"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4</v>
      </c>
      <c t="s" r="B1" s="2">
        <v>1</v>
      </c>
    </row>
    <row spans="1:2" r="2">
      <c t="s" r="B2" s="2">
        <v>2</v>
      </c>
    </row>
    <row spans="1:2" r="3">
      <c t="s" r="A3" s="3">
        <v>212</v>
      </c>
    </row>
    <row spans="1:2" r="4">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15</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2</v>
      </c>
      <c t="s" r="B1" s="2">
        <v>1</v>
      </c>
    </row>
    <row spans="1:2" r="2">
      <c t="s" r="B2" s="2">
        <v>2</v>
      </c>
    </row>
    <row spans="1:2" r="3">
      <c t="s" r="A3" s="3">
        <v>218</v>
      </c>
    </row>
    <row spans="1:2" r="4">
      <c t="s" r="A4" s="4">
        <v>283</v>
      </c>
      <c t="s" r="B4"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21</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24</v>
      </c>
    </row>
    <row spans="1:2" r="4">
      <c t="s" r="A4" s="4">
        <v>291</v>
      </c>
      <c t="s" r="B4" s="4">
        <v>292</v>
      </c>
    </row>
    <row spans="1:2" r="5">
      <c t="s" r="A5" s="4">
        <v>293</v>
      </c>
      <c t="s" r="B5" s="4">
        <v>294</v>
      </c>
    </row>
    <row spans="1:2" r="6">
      <c t="s" r="A6" s="4">
        <v>295</v>
      </c>
      <c t="s" r="B6" s="4">
        <v>296</v>
      </c>
    </row>
    <row spans="1:2" r="7">
      <c t="s" r="A7" s="4">
        <v>297</v>
      </c>
      <c t="s" r="B7"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99</v>
      </c>
      <c t="s" r="B1" s="2">
        <v>1</v>
      </c>
    </row>
    <row spans="1:2" r="2">
      <c t="s" r="B2" s="2">
        <v>2</v>
      </c>
    </row>
    <row spans="1:2" r="3">
      <c t="s" r="A3" s="3">
        <v>227</v>
      </c>
    </row>
    <row spans="1:2" r="4">
      <c t="s" r="A4" s="4">
        <v>300</v>
      </c>
      <c t="s" r="B4" s="4">
        <v>301</v>
      </c>
    </row>
    <row spans="1:2" r="5">
      <c t="s" r="A5" s="4">
        <v>302</v>
      </c>
      <c t="s" r="B5" s="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30</v>
      </c>
    </row>
    <row spans="1:2" r="4">
      <c t="s" r="A4" s="4">
        <v>305</v>
      </c>
      <c t="s" r="B4" s="4">
        <v>306</v>
      </c>
    </row>
    <row spans="1:2" r="5">
      <c t="s" r="A5" s="4">
        <v>307</v>
      </c>
      <c t="s" r="B5" s="4">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v>
      </c>
      <c t="s" r="B1" s="2">
        <v>2</v>
      </c>
      <c t="s" r="C1" s="2">
        <v>79</v>
      </c>
    </row>
    <row spans="1:3" r="2">
      <c t="s" r="A2" s="3">
        <v>80</v>
      </c>
    </row>
    <row spans="1:3" r="3">
      <c t="s" r="A3" s="4">
        <v>81</v>
      </c>
      <c t="n" r="B3" s="7">
        <v>479381</v>
      </c>
      <c t="n" r="C3" s="7">
        <v>378461</v>
      </c>
    </row>
    <row spans="1:3" r="4">
      <c t="s" r="A4" s="4">
        <v>82</v>
      </c>
      <c t="n" r="B4" s="5">
        <v>430821</v>
      </c>
      <c t="n" r="C4" s="5">
        <v>37571</v>
      </c>
    </row>
    <row spans="1:3" r="5">
      <c t="s" r="A5" s="4">
        <v>83</v>
      </c>
      <c t="n" r="B5" s="5">
        <v>157</v>
      </c>
      <c t="n" r="C5" s="5">
        <v>259</v>
      </c>
    </row>
    <row spans="1:3" r="6">
      <c t="s" r="A6" s="4">
        <v>84</v>
      </c>
      <c t="n" r="B6" s="5">
        <v>452366</v>
      </c>
      <c t="n" r="C6" s="5">
        <v>466106</v>
      </c>
    </row>
    <row spans="1:3" r="7">
      <c t="s" r="A7" s="4">
        <v>85</v>
      </c>
      <c t="n" r="B7" s="5">
        <v>362226</v>
      </c>
      <c t="n" r="C7" s="5">
        <v>365165</v>
      </c>
    </row>
    <row spans="1:3" r="8">
      <c t="s" r="A8" s="4">
        <v>86</v>
      </c>
      <c t="n" r="B8" s="5">
        <v>15424</v>
      </c>
      <c t="n" r="C8" s="5">
        <v>112573</v>
      </c>
    </row>
    <row spans="1:3" r="9">
      <c t="s" r="A9" s="4">
        <v>87</v>
      </c>
      <c t="n" r="B9" s="5">
        <v>121023</v>
      </c>
      <c t="n" r="C9" s="5">
        <v>132413</v>
      </c>
    </row>
    <row spans="1:3" r="10">
      <c t="s" r="A10" s="4">
        <v>88</v>
      </c>
      <c t="n" r="B10" s="5">
        <v>25312</v>
      </c>
      <c t="n" r="C10" s="5">
        <v>315515</v>
      </c>
    </row>
    <row spans="1:3" r="11">
      <c t="s" r="A11" s="4">
        <v>89</v>
      </c>
      <c t="n" r="B11" s="5">
        <v>1886710</v>
      </c>
      <c t="n" r="C11" s="5">
        <v>1808063</v>
      </c>
    </row>
    <row spans="1:3" r="12">
      <c t="s" r="A12" s="4">
        <v>90</v>
      </c>
      <c t="n" r="B12" s="5">
        <v>445315</v>
      </c>
      <c t="n" r="C12" s="5">
        <v>453570</v>
      </c>
    </row>
    <row spans="1:3" r="13">
      <c t="s" r="A13" s="4">
        <v>91</v>
      </c>
      <c t="n" r="B13" s="5">
        <v>2842921</v>
      </c>
      <c t="n" r="C13" s="5">
        <v>2926666</v>
      </c>
    </row>
    <row spans="1:3" r="14">
      <c t="s" r="A14" s="4">
        <v>92</v>
      </c>
      <c t="n" r="B14" s="5">
        <v>28744</v>
      </c>
      <c t="n" r="C14" s="5">
        <v>43651</v>
      </c>
    </row>
    <row spans="1:3" r="15">
      <c t="s" r="A15" s="4">
        <v>93</v>
      </c>
      <c t="n" r="B15" s="5">
        <v>1052949</v>
      </c>
      <c t="n" r="C15" s="5">
        <v>1276444</v>
      </c>
    </row>
    <row spans="1:3" r="16">
      <c t="s" r="A16" s="4">
        <v>82</v>
      </c>
      <c t="n" r="B16" s="5">
        <v>44148</v>
      </c>
    </row>
    <row spans="1:3" r="17">
      <c t="s" r="A17" s="4">
        <v>94</v>
      </c>
      <c t="n" r="B17" s="5">
        <v>63279</v>
      </c>
      <c t="n" r="C17" s="5">
        <v>67832</v>
      </c>
    </row>
    <row spans="1:3" r="18">
      <c t="s" r="A18" s="4">
        <v>95</v>
      </c>
      <c t="n" r="B18" s="5">
        <v>73882</v>
      </c>
      <c t="n" r="C18" s="5">
        <v>91693</v>
      </c>
    </row>
    <row spans="1:3" r="19">
      <c t="s" r="A19" s="4">
        <v>86</v>
      </c>
      <c t="n" r="B19" s="5">
        <v>7632</v>
      </c>
      <c t="n" r="C19" s="5">
        <v>8569</v>
      </c>
    </row>
    <row spans="1:3" r="20">
      <c t="s" r="A20" s="4">
        <v>96</v>
      </c>
      <c t="n" r="B20" s="5">
        <v>2537</v>
      </c>
      <c t="n" r="C20" s="5">
        <v>2468</v>
      </c>
    </row>
    <row spans="1:3" r="21">
      <c t="s" r="A21" s="4">
        <v>97</v>
      </c>
      <c t="n" r="B21" s="5">
        <v>126048</v>
      </c>
      <c t="n" r="C21" s="5">
        <v>0</v>
      </c>
    </row>
    <row spans="1:3" r="22">
      <c t="s" r="A22" s="4">
        <v>98</v>
      </c>
      <c t="n" r="B22" s="5">
        <v>6574165</v>
      </c>
      <c t="n" r="C22" s="5">
        <v>6678956</v>
      </c>
    </row>
    <row spans="1:3" r="23">
      <c t="s" r="A23" s="3">
        <v>99</v>
      </c>
    </row>
    <row spans="1:3" r="24">
      <c t="s" r="A24" s="4">
        <v>100</v>
      </c>
      <c t="n" r="B24" s="5">
        <v>604092</v>
      </c>
      <c t="n" r="C24" s="5">
        <v>88875</v>
      </c>
    </row>
    <row spans="1:3" r="25">
      <c t="s" r="A25" s="4">
        <v>101</v>
      </c>
      <c t="n" r="B25" s="5">
        <v>3505</v>
      </c>
      <c t="n" r="C25" s="5">
        <v>4241</v>
      </c>
    </row>
    <row spans="1:3" r="26">
      <c t="s" r="A26" s="4">
        <v>102</v>
      </c>
      <c t="n" r="B26" s="5">
        <v>194246</v>
      </c>
      <c t="n" r="C26" s="5">
        <v>213592</v>
      </c>
    </row>
    <row spans="1:3" r="27">
      <c t="s" r="A27" s="4">
        <v>103</v>
      </c>
      <c t="n" r="B27" s="5">
        <v>315336</v>
      </c>
      <c t="n" r="C27" s="5">
        <v>375494</v>
      </c>
    </row>
    <row spans="1:3" r="28">
      <c t="s" r="A28" s="4">
        <v>104</v>
      </c>
      <c t="n" r="B28" s="5">
        <v>8836</v>
      </c>
      <c t="n" r="C28" s="5">
        <v>78843</v>
      </c>
    </row>
    <row spans="1:3" r="29">
      <c t="s" r="A29" s="4">
        <v>105</v>
      </c>
      <c t="n" r="B29" s="5">
        <v>1126015</v>
      </c>
      <c t="n" r="C29" s="5">
        <v>761045</v>
      </c>
    </row>
    <row spans="1:3" r="30">
      <c t="s" r="A30" s="3">
        <v>106</v>
      </c>
    </row>
    <row spans="1:3" r="31">
      <c t="s" r="A31" s="4">
        <v>107</v>
      </c>
      <c t="n" r="B31" s="5">
        <v>2987658</v>
      </c>
      <c t="n" r="C31" s="5">
        <v>3621385</v>
      </c>
    </row>
    <row spans="1:3" r="32">
      <c t="s" r="A32" s="4">
        <v>108</v>
      </c>
      <c t="n" r="B32" s="5">
        <v>6270</v>
      </c>
      <c t="n" r="C32" s="5">
        <v>10560</v>
      </c>
    </row>
    <row spans="1:3" r="33">
      <c t="s" r="A33" s="4">
        <v>109</v>
      </c>
      <c t="n" r="B33" s="5">
        <v>207451</v>
      </c>
      <c t="n" r="C33" s="5">
        <v>214639</v>
      </c>
    </row>
    <row spans="1:3" r="34">
      <c t="s" r="A34" s="4">
        <v>110</v>
      </c>
      <c t="n" r="B34" s="5">
        <v>135200</v>
      </c>
      <c t="n" r="C34" s="5">
        <v>161582</v>
      </c>
    </row>
    <row spans="1:3" r="35">
      <c t="s" r="A35" s="4">
        <v>111</v>
      </c>
      <c t="n" r="B35" s="5">
        <v>9603</v>
      </c>
      <c t="n" r="C35" s="5">
        <v>0</v>
      </c>
    </row>
    <row spans="1:3" r="36">
      <c t="s" r="A36" s="4">
        <v>112</v>
      </c>
      <c t="n" r="B36" s="7">
        <v>3346182</v>
      </c>
      <c t="n" r="C36" s="7">
        <v>4008166</v>
      </c>
    </row>
    <row spans="1:3" r="37">
      <c t="s" r="A37" s="4">
        <v>113</v>
      </c>
      <c t="s" r="B37" s="4">
        <v>114</v>
      </c>
      <c t="s" r="C37" s="4">
        <v>114</v>
      </c>
    </row>
    <row spans="1:3" r="38">
      <c t="s" r="A38" s="3">
        <v>115</v>
      </c>
    </row>
    <row spans="1:3" r="39">
      <c t="s" r="A39" s="4">
        <v>116</v>
      </c>
      <c t="n" r="B39" s="7">
        <v>606468</v>
      </c>
      <c t="n" r="C39" s="7">
        <v>606468</v>
      </c>
    </row>
    <row spans="1:3" r="40">
      <c t="s" r="A40" s="4">
        <v>117</v>
      </c>
      <c t="n" r="B40" s="5">
        <v>94</v>
      </c>
      <c t="n" r="C40" s="5">
        <v>92</v>
      </c>
    </row>
    <row spans="1:3" r="41">
      <c t="s" r="A41" s="4">
        <v>118</v>
      </c>
      <c t="n" r="B41" s="5">
        <v>3436666</v>
      </c>
      <c t="n" r="C41" s="5">
        <v>3355672</v>
      </c>
    </row>
    <row spans="1:3" r="42">
      <c t="s" r="A42" s="4">
        <v>119</v>
      </c>
      <c t="n" r="B42" s="5">
        <v>-1444946</v>
      </c>
      <c t="n" r="C42" s="5">
        <v>-1679552</v>
      </c>
    </row>
    <row spans="1:3" r="43">
      <c t="s" r="A43" s="4">
        <v>120</v>
      </c>
      <c t="n" r="B43" s="5">
        <v>-184971</v>
      </c>
      <c t="n" r="C43" s="5">
        <v>-184971</v>
      </c>
    </row>
    <row spans="1:3" r="44">
      <c t="s" r="A44" s="4">
        <v>121</v>
      </c>
      <c t="n" r="B44" s="5">
        <v>-315875</v>
      </c>
      <c t="n" r="C44" s="5">
        <v>-192110</v>
      </c>
    </row>
    <row spans="1:3" r="45">
      <c t="s" r="A45" s="4">
        <v>122</v>
      </c>
      <c t="n" r="B45" s="5">
        <v>2097436</v>
      </c>
      <c t="n" r="C45" s="5">
        <v>1905599</v>
      </c>
    </row>
    <row spans="1:3" r="46">
      <c t="s" r="A46" s="4">
        <v>123</v>
      </c>
      <c t="n" r="B46" s="5">
        <v>4532</v>
      </c>
      <c t="n" r="C46" s="5">
        <v>4146</v>
      </c>
    </row>
    <row spans="1:3" r="47">
      <c t="s" r="A47" s="4">
        <v>124</v>
      </c>
      <c t="n" r="B47" s="5">
        <v>2101968</v>
      </c>
      <c t="n" r="C47" s="5">
        <v>1909745</v>
      </c>
    </row>
    <row spans="1:3" r="48">
      <c t="s" r="A48" s="4">
        <v>125</v>
      </c>
      <c t="n" r="B48" s="7">
        <v>6574165</v>
      </c>
      <c t="n" r="C48" s="7">
        <v>66789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9</v>
      </c>
      <c t="s" r="B1" s="2">
        <v>1</v>
      </c>
    </row>
    <row spans="1:2" r="2">
      <c t="s" r="B2" s="2">
        <v>2</v>
      </c>
    </row>
    <row spans="1:2" r="3">
      <c t="s" r="A3" s="3">
        <v>233</v>
      </c>
    </row>
    <row spans="1:2" r="4">
      <c t="s" r="A4" s="4">
        <v>310</v>
      </c>
      <c t="s" r="B4" s="4">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2</v>
      </c>
      <c t="s" r="B1" s="2">
        <v>1</v>
      </c>
    </row>
    <row spans="1:2" r="2">
      <c t="s" r="B2" s="2">
        <v>2</v>
      </c>
    </row>
    <row spans="1:2" r="3">
      <c t="s" r="A3" s="3">
        <v>236</v>
      </c>
    </row>
    <row spans="1:2" r="4">
      <c t="s" r="A4" s="4">
        <v>313</v>
      </c>
      <c t="s" r="B4" s="4">
        <v>314</v>
      </c>
    </row>
    <row spans="1:2" r="5">
      <c t="s" r="A5" s="4">
        <v>315</v>
      </c>
      <c t="s" r="B5" s="4">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17</v>
      </c>
      <c t="s" r="B1" s="2">
        <v>1</v>
      </c>
    </row>
    <row spans="1:2" r="2">
      <c t="s" r="B2" s="2">
        <v>2</v>
      </c>
    </row>
    <row spans="1:2" r="3">
      <c t="s" r="A3" s="3">
        <v>239</v>
      </c>
    </row>
    <row spans="1:2" r="4">
      <c t="s" r="A4" s="4">
        <v>318</v>
      </c>
      <c t="s" r="B4" s="4">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44</v>
      </c>
    </row>
    <row spans="1:2" r="4">
      <c t="s" r="A4" s="4">
        <v>321</v>
      </c>
      <c t="s" r="B4" s="4">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4">
        <v>324</v>
      </c>
      <c t="s" r="B3" s="4">
        <v>325</v>
      </c>
    </row>
    <row spans="1:2" r="4">
      <c t="s" r="A4" s="4">
        <v>326</v>
      </c>
      <c t="s" r="B4" s="4">
        <v>327</v>
      </c>
    </row>
    <row spans="1:2" r="5">
      <c t="s" r="A5" s="4">
        <v>328</v>
      </c>
      <c t="s" r="B5" s="4">
        <v>329</v>
      </c>
    </row>
    <row spans="1:2" r="6">
      <c t="s" r="A6" s="4">
        <v>330</v>
      </c>
      <c t="s" r="B6" s="4">
        <v>331</v>
      </c>
    </row>
    <row spans="1:2" r="7">
      <c t="s" r="A7" s="4">
        <v>332</v>
      </c>
    </row>
    <row spans="1:2" r="8">
      <c t="s" r="A8" s="4">
        <v>324</v>
      </c>
      <c t="s" r="B8" s="4">
        <v>333</v>
      </c>
    </row>
    <row spans="1:2" r="9">
      <c t="s" r="A9" s="4">
        <v>326</v>
      </c>
      <c t="s" r="B9" s="4">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5</v>
      </c>
      <c t="s" r="B1" s="2">
        <v>25</v>
      </c>
      <c t="s" r="D1" s="2">
        <v>1</v>
      </c>
    </row>
    <row spans="1:5" r="2">
      <c t="s" r="B2" s="2">
        <v>2</v>
      </c>
      <c t="s" r="C2" s="2">
        <v>26</v>
      </c>
      <c t="s" r="D2" s="2">
        <v>2</v>
      </c>
      <c t="s" r="E2" s="2">
        <v>26</v>
      </c>
    </row>
    <row spans="1:5" r="3">
      <c t="s" r="A3" s="3">
        <v>336</v>
      </c>
    </row>
    <row spans="1:5" r="4">
      <c t="s" r="A4" s="4">
        <v>337</v>
      </c>
      <c t="n" r="B4" s="7">
        <v>18924</v>
      </c>
      <c t="n" r="C4" s="7">
        <v>-65489</v>
      </c>
      <c t="n" r="D4" s="7">
        <v>10009</v>
      </c>
      <c t="n" r="E4" s="7">
        <v>-69273</v>
      </c>
    </row>
    <row spans="1:5" r="5">
      <c t="s" r="A5" s="4">
        <v>338</v>
      </c>
    </row>
    <row spans="1:5" r="6">
      <c t="s" r="A6" s="3">
        <v>336</v>
      </c>
    </row>
    <row spans="1:5" r="7">
      <c t="s" r="A7" s="4">
        <v>337</v>
      </c>
      <c t="n" r="B7" s="5">
        <v>8000</v>
      </c>
      <c t="n" r="D7" s="5">
        <v>8000</v>
      </c>
    </row>
    <row spans="1:5" r="8">
      <c t="s" r="A8" s="4">
        <v>339</v>
      </c>
      <c t="n" r="B8" s="5">
        <v>6600</v>
      </c>
      <c t="n" r="D8" s="5">
        <v>6600</v>
      </c>
    </row>
    <row spans="1:5" r="9">
      <c t="s" r="A9" s="4">
        <v>340</v>
      </c>
      <c t="n" r="B9" s="7">
        <v>1400</v>
      </c>
      <c t="n" r="D9" s="7">
        <v>1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1</v>
      </c>
      <c t="s" r="B1" s="2">
        <v>342</v>
      </c>
      <c t="s" r="C1" s="2">
        <v>343</v>
      </c>
      <c t="s" r="D1" s="2">
        <v>2</v>
      </c>
    </row>
    <row spans="1:4" r="2">
      <c t="s" r="A2" s="3">
        <v>344</v>
      </c>
    </row>
    <row spans="1:4" r="3">
      <c t="s" r="A3" s="4">
        <v>345</v>
      </c>
      <c t="n" r="D3" s="7">
        <v>250000</v>
      </c>
    </row>
    <row spans="1:4" r="4">
      <c t="s" r="A4" s="4">
        <v>200</v>
      </c>
    </row>
    <row spans="1:4" r="5">
      <c t="s" r="A5" s="3">
        <v>344</v>
      </c>
    </row>
    <row spans="1:4" r="6">
      <c t="s" r="A6" s="4">
        <v>346</v>
      </c>
      <c t="n" r="C6" s="7">
        <v>2</v>
      </c>
    </row>
    <row spans="1:4" r="7">
      <c t="s" r="A7" s="4">
        <v>347</v>
      </c>
      <c t="n" r="C7" s="5">
        <v>7000000</v>
      </c>
    </row>
    <row spans="1:4" r="8">
      <c t="s" r="A8" s="4">
        <v>348</v>
      </c>
    </row>
    <row spans="1:4" r="9">
      <c t="s" r="A9" s="3">
        <v>344</v>
      </c>
    </row>
    <row spans="1:4" r="10">
      <c t="s" r="A10" s="4">
        <v>349</v>
      </c>
      <c t="n" r="C10" s="7">
        <v>750000</v>
      </c>
    </row>
    <row spans="1:4" r="11">
      <c t="s" r="A11" s="4">
        <v>266</v>
      </c>
    </row>
    <row spans="1:4" r="12">
      <c t="s" r="A12" s="3">
        <v>344</v>
      </c>
    </row>
    <row spans="1:4" r="13">
      <c t="s" r="A13" s="4">
        <v>346</v>
      </c>
      <c t="n" r="B13" s="7">
        <v>600100000</v>
      </c>
    </row>
    <row spans="1:4" r="14">
      <c t="s" r="A14" s="4">
        <v>350</v>
      </c>
    </row>
    <row spans="1:4" r="15">
      <c t="s" r="A15" s="3">
        <v>344</v>
      </c>
    </row>
    <row spans="1:4" r="16">
      <c t="s" r="A16" s="4">
        <v>351</v>
      </c>
      <c t="n" r="B16" s="7">
        <v>57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52</v>
      </c>
      <c t="s" r="B1" s="2">
        <v>2</v>
      </c>
      <c t="s" r="C1" s="2">
        <v>79</v>
      </c>
      <c t="s" r="D1" s="2">
        <v>26</v>
      </c>
      <c t="s" r="E1" s="2">
        <v>353</v>
      </c>
    </row>
    <row spans="1:5" r="2">
      <c t="s" r="A2" s="3">
        <v>354</v>
      </c>
    </row>
    <row spans="1:5" r="3">
      <c t="s" r="A3" s="4">
        <v>81</v>
      </c>
      <c t="n" r="B3" s="7">
        <v>0</v>
      </c>
      <c t="n" r="C3" s="7">
        <v>23300</v>
      </c>
      <c t="n" r="D3" s="7">
        <v>13503</v>
      </c>
      <c t="n" r="E3" s="7">
        <v>6477</v>
      </c>
    </row>
    <row spans="1:5" r="4">
      <c t="s" r="A4" s="4">
        <v>82</v>
      </c>
      <c t="n" r="B4" s="5">
        <v>430821</v>
      </c>
      <c t="n" r="C4" s="5">
        <v>37571</v>
      </c>
    </row>
    <row spans="1:5" r="5">
      <c t="s" r="A5" s="4">
        <v>91</v>
      </c>
      <c t="n" r="B5" s="5">
        <v>2842921</v>
      </c>
      <c t="n" r="C5" s="5">
        <v>2926666</v>
      </c>
    </row>
    <row spans="1:5" r="6">
      <c t="s" r="A6" s="3">
        <v>355</v>
      </c>
    </row>
    <row spans="1:5" r="7">
      <c t="s" r="A7" s="4">
        <v>356</v>
      </c>
      <c t="n" r="B7" s="7">
        <v>207451</v>
      </c>
      <c t="n" r="C7" s="5">
        <v>214639</v>
      </c>
    </row>
    <row spans="1:5" r="8">
      <c t="s" r="A8" s="4">
        <v>266</v>
      </c>
    </row>
    <row spans="1:5" r="9">
      <c t="s" r="A9" s="3">
        <v>354</v>
      </c>
    </row>
    <row spans="1:5" r="10">
      <c t="s" r="A10" s="4">
        <v>81</v>
      </c>
      <c t="n" r="C10" s="5">
        <v>23300</v>
      </c>
    </row>
    <row spans="1:5" r="11">
      <c t="s" r="A11" s="4">
        <v>82</v>
      </c>
      <c t="n" r="C11" s="5">
        <v>361</v>
      </c>
    </row>
    <row spans="1:5" r="12">
      <c t="s" r="A12" s="4">
        <v>357</v>
      </c>
      <c t="n" r="C12" s="5">
        <v>50902</v>
      </c>
    </row>
    <row spans="1:5" r="13">
      <c t="s" r="A13" s="4">
        <v>85</v>
      </c>
      <c t="n" r="C13" s="5">
        <v>1656</v>
      </c>
    </row>
    <row spans="1:5" r="14">
      <c t="s" r="A14" s="4">
        <v>358</v>
      </c>
      <c t="n" r="C14" s="5">
        <v>6939</v>
      </c>
    </row>
    <row spans="1:5" r="15">
      <c t="s" r="A15" s="4">
        <v>87</v>
      </c>
      <c t="n" r="C15" s="5">
        <v>3857</v>
      </c>
    </row>
    <row spans="1:5" r="16">
      <c t="s" r="A16" s="4">
        <v>90</v>
      </c>
      <c t="n" r="C16" s="5">
        <v>57595</v>
      </c>
    </row>
    <row spans="1:5" r="17">
      <c t="s" r="A17" s="4">
        <v>91</v>
      </c>
      <c t="n" r="C17" s="5">
        <v>82665</v>
      </c>
    </row>
    <row spans="1:5" r="18">
      <c t="s" r="A18" s="4">
        <v>93</v>
      </c>
      <c t="n" r="C18" s="5">
        <v>82428</v>
      </c>
    </row>
    <row spans="1:5" r="19">
      <c t="s" r="A19" s="4">
        <v>359</v>
      </c>
      <c t="n" r="C19" s="5">
        <v>3347</v>
      </c>
    </row>
    <row spans="1:5" r="20">
      <c t="s" r="A20" s="4">
        <v>360</v>
      </c>
      <c t="n" r="C20" s="5">
        <v>2465</v>
      </c>
    </row>
    <row spans="1:5" r="21">
      <c t="s" r="A21" s="4">
        <v>361</v>
      </c>
      <c t="n" r="C21" s="5">
        <v>315515</v>
      </c>
    </row>
    <row spans="1:5" r="22">
      <c t="s" r="A22" s="3">
        <v>355</v>
      </c>
    </row>
    <row spans="1:5" r="23">
      <c t="s" r="A23" s="4">
        <v>101</v>
      </c>
      <c t="n" r="C23" s="5">
        <v>799</v>
      </c>
    </row>
    <row spans="1:5" r="24">
      <c t="s" r="A24" s="4">
        <v>102</v>
      </c>
      <c t="n" r="C24" s="5">
        <v>5654</v>
      </c>
    </row>
    <row spans="1:5" r="25">
      <c t="s" r="A25" s="4">
        <v>103</v>
      </c>
      <c t="n" r="C25" s="5">
        <v>32822</v>
      </c>
    </row>
    <row spans="1:5" r="26">
      <c t="s" r="A26" s="4">
        <v>108</v>
      </c>
      <c t="n" r="C26" s="5">
        <v>365</v>
      </c>
    </row>
    <row spans="1:5" r="27">
      <c t="s" r="A27" s="4">
        <v>356</v>
      </c>
      <c t="n" r="C27" s="5">
        <v>27453</v>
      </c>
    </row>
    <row spans="1:5" r="28">
      <c t="s" r="A28" s="4">
        <v>110</v>
      </c>
      <c t="n" r="C28" s="5">
        <v>11750</v>
      </c>
    </row>
    <row spans="1:5" r="29">
      <c t="s" r="A29" s="4">
        <v>362</v>
      </c>
      <c t="n" r="C29" s="7">
        <v>788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63</v>
      </c>
      <c t="s" r="B1" s="2">
        <v>364</v>
      </c>
    </row>
    <row spans="1:2" r="2">
      <c t="s" r="A2" s="4">
        <v>266</v>
      </c>
    </row>
    <row spans="1:2" r="3">
      <c t="s" r="A3" s="3">
        <v>344</v>
      </c>
    </row>
    <row spans="1:2" r="4">
      <c t="s" r="A4" s="4">
        <v>128</v>
      </c>
      <c t="n" r="B4" s="7">
        <v>588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25</v>
      </c>
      <c t="s" r="D1" s="2">
        <v>1</v>
      </c>
    </row>
    <row spans="1:5" r="2">
      <c t="s" r="B2" s="2">
        <v>2</v>
      </c>
      <c t="s" r="C2" s="2">
        <v>26</v>
      </c>
      <c t="s" r="D2" s="2">
        <v>2</v>
      </c>
      <c t="s" r="E2" s="2">
        <v>26</v>
      </c>
    </row>
    <row spans="1:5" r="3">
      <c t="s" r="A3" s="3">
        <v>344</v>
      </c>
    </row>
    <row spans="1:5" r="4">
      <c t="s" r="A4" s="4">
        <v>52</v>
      </c>
      <c t="n" r="B4" s="7">
        <v>0</v>
      </c>
      <c t="n" r="C4" s="7">
        <v>-14401</v>
      </c>
      <c t="n" r="D4" s="7">
        <v>216777</v>
      </c>
      <c t="n" r="E4" s="7">
        <v>-4082</v>
      </c>
    </row>
    <row spans="1:5" r="5">
      <c t="s" r="A5" s="4">
        <v>366</v>
      </c>
    </row>
    <row spans="1:5" r="6">
      <c t="s" r="A6" s="3">
        <v>344</v>
      </c>
    </row>
    <row spans="1:5" r="7">
      <c t="s" r="A7" s="4">
        <v>32</v>
      </c>
      <c t="n" r="C7" s="5">
        <v>89501</v>
      </c>
      <c t="n" r="D7" s="5">
        <v>7373</v>
      </c>
      <c t="n" r="E7" s="5">
        <v>271668</v>
      </c>
    </row>
    <row spans="1:5" r="8">
      <c t="s" r="A8" s="4">
        <v>37</v>
      </c>
      <c t="n" r="C8" s="5">
        <v>-54314</v>
      </c>
      <c t="n" r="D8" s="5">
        <v>-4413</v>
      </c>
      <c t="n" r="E8" s="5">
        <v>-155976</v>
      </c>
    </row>
    <row spans="1:5" r="9">
      <c t="s" r="A9" s="4">
        <v>41</v>
      </c>
      <c t="n" r="C9" s="5">
        <v>-14270</v>
      </c>
      <c t="n" r="D9" s="5">
        <v>-996</v>
      </c>
      <c t="n" r="E9" s="5">
        <v>-43152</v>
      </c>
    </row>
    <row spans="1:5" r="10">
      <c t="s" r="A10" s="4">
        <v>42</v>
      </c>
      <c t="n" r="C10" s="5">
        <v>-16924</v>
      </c>
      <c t="n" r="D10" s="5">
        <v>-5001</v>
      </c>
      <c t="n" r="E10" s="5">
        <v>-75244</v>
      </c>
    </row>
    <row spans="1:5" r="11">
      <c t="s" r="A11" s="4">
        <v>367</v>
      </c>
      <c t="n" r="C11" s="5">
        <v>-149</v>
      </c>
      <c t="n" r="D11" s="5">
        <v>-9</v>
      </c>
      <c t="n" r="E11" s="5">
        <v>-400</v>
      </c>
    </row>
    <row spans="1:5" r="12">
      <c t="s" r="A12" s="4">
        <v>46</v>
      </c>
      <c t="n" r="C12" s="5">
        <v>-117</v>
      </c>
      <c t="n" r="D12" s="5">
        <v>160</v>
      </c>
      <c t="n" r="E12" s="5">
        <v>-1189</v>
      </c>
    </row>
    <row spans="1:5" r="13">
      <c t="s" r="A13" s="4">
        <v>368</v>
      </c>
      <c t="n" r="C13" s="5">
        <v>0</v>
      </c>
      <c t="n" r="D13" s="5">
        <v>366191</v>
      </c>
      <c t="n" r="E13" s="5">
        <v>0</v>
      </c>
    </row>
    <row spans="1:5" r="14">
      <c t="s" r="A14" s="4">
        <v>369</v>
      </c>
      <c t="n" r="C14" s="5">
        <v>3727</v>
      </c>
      <c t="n" r="D14" s="5">
        <v>363305</v>
      </c>
      <c t="n" r="E14" s="5">
        <v>-4293</v>
      </c>
    </row>
    <row spans="1:5" r="15">
      <c t="s" r="A15" s="4">
        <v>48</v>
      </c>
      <c t="n" r="C15" s="5">
        <v>18128</v>
      </c>
      <c t="n" r="D15" s="5">
        <v>146528</v>
      </c>
      <c t="n" r="E15" s="5">
        <v>-211</v>
      </c>
    </row>
    <row spans="1:5" r="16">
      <c t="s" r="A16" s="4">
        <v>52</v>
      </c>
      <c t="n" r="C16" s="7">
        <v>-14401</v>
      </c>
      <c t="n" r="D16" s="7">
        <v>216777</v>
      </c>
      <c t="n" r="E16" s="7">
        <v>-40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6</v>
      </c>
      <c t="s" r="B1" s="2">
        <v>2</v>
      </c>
      <c t="s" r="C1" s="2">
        <v>79</v>
      </c>
    </row>
    <row spans="1:3" r="2">
      <c t="s" r="A2" s="3">
        <v>127</v>
      </c>
    </row>
    <row spans="1:3" r="3">
      <c t="s" r="A3" s="4">
        <v>128</v>
      </c>
      <c t="n" r="B3" s="7">
        <v>89915</v>
      </c>
      <c t="n" r="C3" s="7">
        <v>76163</v>
      </c>
    </row>
    <row spans="1:3" r="4">
      <c t="s" r="A4" s="4">
        <v>129</v>
      </c>
      <c t="n" r="B4" s="10">
        <v>0.001</v>
      </c>
      <c t="n" r="C4" s="10">
        <v>0.001</v>
      </c>
    </row>
    <row spans="1:3" r="5">
      <c t="s" r="A5" s="4">
        <v>130</v>
      </c>
      <c t="n" r="B5" s="7">
        <v>709763</v>
      </c>
      <c t="n" r="C5" s="7">
        <v>709763</v>
      </c>
    </row>
    <row spans="1:3" r="6">
      <c t="s" r="A6" s="4">
        <v>131</v>
      </c>
      <c t="n" r="B6" s="5">
        <v>2300000</v>
      </c>
      <c t="n" r="C6" s="5">
        <v>2300000</v>
      </c>
    </row>
    <row spans="1:3" r="7">
      <c t="s" r="A7" s="4">
        <v>132</v>
      </c>
      <c t="n" r="B7" s="5">
        <v>2065000</v>
      </c>
      <c t="n" r="C7" s="5">
        <v>2065000</v>
      </c>
    </row>
    <row spans="1:3" r="8">
      <c t="s" r="A8" s="4">
        <v>133</v>
      </c>
      <c t="n" r="B8" s="5">
        <v>1774000</v>
      </c>
      <c t="n" r="C8" s="5">
        <v>1774000</v>
      </c>
    </row>
    <row spans="1:3" r="9">
      <c t="s" r="A9" s="4">
        <v>134</v>
      </c>
      <c t="n" r="B9" s="8">
        <v>0.01</v>
      </c>
      <c t="n" r="C9" s="8">
        <v>0.01</v>
      </c>
    </row>
    <row spans="1:3" r="10">
      <c t="s" r="A10" s="4">
        <v>135</v>
      </c>
      <c t="n" r="B10" s="5">
        <v>200000000</v>
      </c>
      <c t="n" r="C10" s="5">
        <v>200000000</v>
      </c>
    </row>
    <row spans="1:3" r="11">
      <c t="s" r="A11" s="4">
        <v>136</v>
      </c>
      <c t="n" r="B11" s="5">
        <v>93868000</v>
      </c>
      <c t="n" r="C11" s="5">
        <v>91532000</v>
      </c>
    </row>
    <row spans="1:3" r="12">
      <c t="s" r="A12" s="4">
        <v>137</v>
      </c>
      <c t="n" r="B12" s="5">
        <v>86189000</v>
      </c>
      <c t="n" r="C12" s="5">
        <v>83853000</v>
      </c>
    </row>
    <row spans="1:3" r="13">
      <c t="s" r="A13" s="4">
        <v>138</v>
      </c>
      <c t="n" r="B13" s="5">
        <v>7679000</v>
      </c>
      <c t="n" r="C13" s="5">
        <v>767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2"/>
  </cols>
  <sheetData>
    <row spans="1:2" r="1">
      <c t="s" r="A1" s="1">
        <v>370</v>
      </c>
      <c t="s" r="B1" s="2">
        <v>1</v>
      </c>
    </row>
    <row spans="1:2" r="2">
      <c t="s" r="B2" s="2">
        <v>2</v>
      </c>
    </row>
    <row spans="1:2" r="3">
      <c t="s" r="A3" s="3">
        <v>203</v>
      </c>
    </row>
    <row spans="1:2" r="4">
      <c t="s" r="A4" s="4">
        <v>371</v>
      </c>
      <c t="s" r="B4" s="4">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t="s" r="A1" s="1">
        <v>373</v>
      </c>
      <c t="s" r="B1" s="2">
        <v>374</v>
      </c>
      <c t="s" r="C1" s="2">
        <v>2</v>
      </c>
      <c t="s" r="D1" s="2">
        <v>79</v>
      </c>
    </row>
    <row spans="1:4" r="2">
      <c t="s" r="A2" s="3">
        <v>375</v>
      </c>
    </row>
    <row spans="1:4" r="3">
      <c t="s" r="A3" s="4">
        <v>82</v>
      </c>
      <c t="n" r="C3" s="7">
        <v>475000</v>
      </c>
      <c t="n" r="D3" s="7">
        <v>37600</v>
      </c>
    </row>
    <row spans="1:4" r="4">
      <c t="s" r="A4" s="4">
        <v>376</v>
      </c>
      <c t="s" r="C4" s="4">
        <v>377</v>
      </c>
    </row>
    <row spans="1:4" r="5">
      <c t="s" r="A5" s="4">
        <v>378</v>
      </c>
      <c t="s" r="B5" s="4">
        <v>379</v>
      </c>
      <c t="s" r="C5" s="4">
        <v>379</v>
      </c>
    </row>
    <row spans="1:4" r="6">
      <c t="s" r="A6" s="4">
        <v>380</v>
      </c>
      <c t="n" r="C6" s="7">
        <v>44148</v>
      </c>
    </row>
    <row spans="1:4" r="7">
      <c t="s" r="A7" s="4">
        <v>381</v>
      </c>
      <c t="s" r="C7" s="4">
        <v>382</v>
      </c>
    </row>
    <row spans="1:4" r="8">
      <c t="s" r="A8" s="4">
        <v>383</v>
      </c>
    </row>
    <row spans="1:4" r="9">
      <c t="s" r="A9" s="3">
        <v>375</v>
      </c>
    </row>
    <row spans="1:4" r="10">
      <c t="s" r="A10" s="4">
        <v>82</v>
      </c>
      <c t="n" r="B10" s="7">
        <v>425900</v>
      </c>
      <c t="n" r="C10" s="7">
        <v>425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79</v>
      </c>
    </row>
    <row spans="1:3" r="2">
      <c t="s" r="A2" s="3">
        <v>209</v>
      </c>
    </row>
    <row spans="1:3" r="3">
      <c t="s" r="A3" s="4">
        <v>385</v>
      </c>
      <c t="n" r="B3" s="7">
        <v>132808</v>
      </c>
      <c t="n" r="C3" s="7">
        <v>122886</v>
      </c>
    </row>
    <row spans="1:3" r="4">
      <c t="s" r="A4" s="4">
        <v>386</v>
      </c>
      <c t="n" r="B4" s="5">
        <v>73629</v>
      </c>
      <c t="n" r="C4" s="5">
        <v>82724</v>
      </c>
    </row>
    <row spans="1:3" r="5">
      <c t="s" r="A5" s="4">
        <v>387</v>
      </c>
      <c t="n" r="B5" s="5">
        <v>155789</v>
      </c>
      <c t="n" r="C5" s="5">
        <v>159555</v>
      </c>
    </row>
    <row spans="1:3" r="6">
      <c t="s" r="A6" s="4">
        <v>85</v>
      </c>
      <c t="n" r="B6" s="7">
        <v>362226</v>
      </c>
      <c t="n" r="C6" s="7">
        <v>3651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25</v>
      </c>
      <c t="s" r="D1" s="2">
        <v>1</v>
      </c>
    </row>
    <row spans="1:5" r="2">
      <c t="s" r="B2" s="2">
        <v>2</v>
      </c>
      <c t="s" r="C2" s="2">
        <v>26</v>
      </c>
      <c t="s" r="D2" s="2">
        <v>2</v>
      </c>
      <c t="s" r="E2" s="2">
        <v>26</v>
      </c>
    </row>
    <row spans="1:5" r="3">
      <c t="s" r="A3" s="3">
        <v>389</v>
      </c>
    </row>
    <row spans="1:5" r="4">
      <c t="s" r="A4" s="4">
        <v>390</v>
      </c>
      <c t="n" r="B4" s="7">
        <v>7317</v>
      </c>
      <c t="n" r="C4" s="7">
        <v>3169</v>
      </c>
      <c t="n" r="D4" s="7">
        <v>19596</v>
      </c>
      <c t="n" r="E4" s="7">
        <v>7751</v>
      </c>
    </row>
    <row spans="1:5" r="5">
      <c t="s" r="A5" s="4">
        <v>391</v>
      </c>
      <c t="n" r="B5" s="5">
        <v>-472</v>
      </c>
      <c t="n" r="C5" s="5">
        <v>-878</v>
      </c>
      <c t="n" r="D5" s="5">
        <v>-5374</v>
      </c>
      <c t="n" r="E5" s="5">
        <v>-2001</v>
      </c>
    </row>
    <row spans="1:5" r="6">
      <c t="s" r="A6" s="4">
        <v>392</v>
      </c>
      <c t="n" r="B6" s="5">
        <v>6845</v>
      </c>
      <c t="n" r="C6" s="5">
        <v>2291</v>
      </c>
      <c t="n" r="D6" s="5">
        <v>14222</v>
      </c>
      <c t="n" r="E6" s="5">
        <v>5750</v>
      </c>
    </row>
    <row spans="1:5" r="7">
      <c t="s" r="A7" s="4">
        <v>393</v>
      </c>
    </row>
    <row spans="1:5" r="8">
      <c t="s" r="A8" s="3">
        <v>389</v>
      </c>
    </row>
    <row spans="1:5" r="9">
      <c t="s" r="A9" s="4">
        <v>390</v>
      </c>
      <c t="n" r="B9" s="5">
        <v>326</v>
      </c>
      <c t="n" r="C9" s="5">
        <v>291</v>
      </c>
      <c t="n" r="D9" s="5">
        <v>866</v>
      </c>
      <c t="n" r="E9" s="5">
        <v>863</v>
      </c>
    </row>
    <row spans="1:5" r="10">
      <c t="s" r="A10" s="4">
        <v>394</v>
      </c>
    </row>
    <row spans="1:5" r="11">
      <c t="s" r="A11" s="3">
        <v>389</v>
      </c>
    </row>
    <row spans="1:5" r="12">
      <c t="s" r="A12" s="4">
        <v>390</v>
      </c>
      <c t="n" r="B12" s="5">
        <v>287</v>
      </c>
      <c t="n" r="C12" s="5">
        <v>280</v>
      </c>
      <c t="n" r="D12" s="5">
        <v>893</v>
      </c>
      <c t="n" r="E12" s="5">
        <v>-340</v>
      </c>
    </row>
    <row spans="1:5" r="13">
      <c t="s" r="A13" s="4">
        <v>395</v>
      </c>
    </row>
    <row spans="1:5" r="14">
      <c t="s" r="A14" s="3">
        <v>389</v>
      </c>
    </row>
    <row spans="1:5" r="15">
      <c t="s" r="A15" s="4">
        <v>390</v>
      </c>
      <c t="n" r="B15" s="5">
        <v>1260</v>
      </c>
      <c t="n" r="C15" s="5">
        <v>920</v>
      </c>
      <c t="n" r="D15" s="5">
        <v>3605</v>
      </c>
      <c t="n" r="E15" s="5">
        <v>2778</v>
      </c>
    </row>
    <row spans="1:5" r="16">
      <c t="s" r="A16" s="4">
        <v>396</v>
      </c>
    </row>
    <row spans="1:5" r="17">
      <c t="s" r="A17" s="3">
        <v>389</v>
      </c>
    </row>
    <row spans="1:5" r="18">
      <c t="s" r="A18" s="4">
        <v>390</v>
      </c>
      <c t="n" r="B18" s="7">
        <v>5444</v>
      </c>
      <c t="n" r="C18" s="7">
        <v>1678</v>
      </c>
      <c t="n" r="D18" s="7">
        <v>14232</v>
      </c>
      <c t="n" r="E18" s="7">
        <v>44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spans="1:2" r="1">
      <c t="s" r="A1" s="1">
        <v>397</v>
      </c>
      <c t="s" r="B1" s="2">
        <v>25</v>
      </c>
    </row>
    <row spans="1:2" r="2">
      <c t="s" r="B2" s="2">
        <v>398</v>
      </c>
    </row>
    <row spans="1:2" r="3">
      <c t="s" r="A3" s="3">
        <v>399</v>
      </c>
    </row>
    <row spans="1:2" r="4">
      <c t="s" r="A4" s="4">
        <v>400</v>
      </c>
      <c t="n" r="B4" s="11">
        <v>5.6</v>
      </c>
    </row>
    <row spans="1:2" r="5">
      <c t="s" r="A5" s="4">
        <v>394</v>
      </c>
    </row>
    <row spans="1:2" r="6">
      <c t="s" r="A6" s="3">
        <v>399</v>
      </c>
    </row>
    <row spans="1:2" r="7">
      <c t="s" r="A7" s="4">
        <v>400</v>
      </c>
      <c t="n" r="B7" s="12">
        <v>2.2</v>
      </c>
    </row>
    <row spans="1:2" r="8">
      <c t="s" r="A8" s="4">
        <v>396</v>
      </c>
    </row>
    <row spans="1:2" r="9">
      <c t="s" r="A9" s="3">
        <v>399</v>
      </c>
    </row>
    <row spans="1:2" r="10">
      <c t="s" r="A10" s="4">
        <v>400</v>
      </c>
      <c t="n" r="B10" s="11">
        <v>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1</v>
      </c>
      <c t="s" r="B1" s="2">
        <v>25</v>
      </c>
      <c t="s" r="D1" s="2">
        <v>1</v>
      </c>
    </row>
    <row spans="1:5" r="2">
      <c t="s" r="B2" s="2">
        <v>2</v>
      </c>
      <c t="s" r="C2" s="2">
        <v>26</v>
      </c>
      <c t="s" r="D2" s="2">
        <v>2</v>
      </c>
      <c t="s" r="E2" s="2">
        <v>26</v>
      </c>
    </row>
    <row spans="1:5" r="3">
      <c t="s" r="A3" s="3">
        <v>402</v>
      </c>
    </row>
    <row spans="1:5" r="4">
      <c t="s" r="A4" s="4">
        <v>51</v>
      </c>
      <c t="n" r="B4" s="7">
        <v>5501</v>
      </c>
      <c t="n" r="C4" s="7">
        <v>-84289</v>
      </c>
      <c t="n" r="D4" s="7">
        <v>18215</v>
      </c>
      <c t="n" r="E4" s="7">
        <v>-145080</v>
      </c>
    </row>
    <row spans="1:5" r="5">
      <c t="s" r="A5" s="4">
        <v>56</v>
      </c>
      <c t="n" r="B5" s="5">
        <v>-5367</v>
      </c>
      <c t="n" r="C5" s="5">
        <v>-5367</v>
      </c>
      <c t="n" r="D5" s="5">
        <v>-15926</v>
      </c>
      <c t="n" r="E5" s="5">
        <v>-15926</v>
      </c>
    </row>
    <row spans="1:5" r="6">
      <c t="s" r="A6" s="4">
        <v>403</v>
      </c>
      <c t="n" r="B6" s="5">
        <v>134</v>
      </c>
      <c t="n" r="C6" s="5">
        <v>-89656</v>
      </c>
      <c t="n" r="D6" s="5">
        <v>2289</v>
      </c>
      <c t="n" r="E6" s="5">
        <v>-161006</v>
      </c>
    </row>
    <row spans="1:5" r="7">
      <c t="s" r="A7" s="4">
        <v>404</v>
      </c>
      <c t="n" r="B7" s="5">
        <v>-61</v>
      </c>
      <c t="n" r="C7" s="5">
        <v>-306</v>
      </c>
      <c t="n" r="D7" s="5">
        <v>386</v>
      </c>
      <c t="n" r="E7" s="5">
        <v>-136</v>
      </c>
    </row>
    <row spans="1:5" r="8">
      <c t="s" r="A8" s="4">
        <v>405</v>
      </c>
      <c t="n" r="B8" s="5">
        <v>195</v>
      </c>
      <c t="n" r="C8" s="5">
        <v>-89350</v>
      </c>
      <c t="n" r="D8" s="5">
        <v>1903</v>
      </c>
      <c t="n" r="E8" s="5">
        <v>-160870</v>
      </c>
    </row>
    <row spans="1:5" r="9">
      <c t="s" r="A9" s="4">
        <v>59</v>
      </c>
      <c t="n" r="B9" s="5">
        <v>0</v>
      </c>
      <c t="n" r="C9" s="5">
        <v>-14401</v>
      </c>
      <c t="n" r="D9" s="5">
        <v>216777</v>
      </c>
      <c t="n" r="E9" s="5">
        <v>-4082</v>
      </c>
    </row>
    <row spans="1:5" r="10">
      <c t="s" r="A10" s="4">
        <v>57</v>
      </c>
      <c t="n" r="B10" s="7">
        <v>195</v>
      </c>
      <c t="n" r="C10" s="7">
        <v>-103751</v>
      </c>
      <c t="n" r="D10" s="7">
        <v>218680</v>
      </c>
      <c t="n" r="E10" s="7">
        <v>-164952</v>
      </c>
    </row>
    <row spans="1:5" r="11">
      <c t="s" r="A11" s="3">
        <v>406</v>
      </c>
    </row>
    <row spans="1:5" r="12">
      <c t="s" r="A12" s="4">
        <v>407</v>
      </c>
      <c t="n" r="B12" s="5">
        <v>85895</v>
      </c>
      <c t="n" r="C12" s="5">
        <v>83115</v>
      </c>
      <c t="n" r="D12" s="5">
        <v>85141</v>
      </c>
      <c t="n" r="E12" s="5">
        <v>82719</v>
      </c>
    </row>
    <row spans="1:5" r="13">
      <c t="s" r="A13" s="4">
        <v>408</v>
      </c>
      <c t="n" r="B13" s="5">
        <v>87169</v>
      </c>
      <c t="n" r="C13" s="5">
        <v>83115</v>
      </c>
      <c t="n" r="D13" s="5">
        <v>86279</v>
      </c>
      <c t="n" r="E13" s="5">
        <v>82719</v>
      </c>
    </row>
    <row spans="1:5" r="14">
      <c t="s" r="A14" s="3">
        <v>58</v>
      </c>
    </row>
    <row spans="1:5" r="15">
      <c t="s" r="A15" s="4">
        <v>405</v>
      </c>
      <c t="n" r="B15" s="7">
        <v>0</v>
      </c>
      <c t="n" r="C15" s="8">
        <v>-1.08</v>
      </c>
      <c t="n" r="D15" s="8">
        <v>0.02</v>
      </c>
      <c t="n" r="E15" s="8">
        <v>-1.94</v>
      </c>
    </row>
    <row spans="1:5" r="16">
      <c t="s" r="A16" s="4">
        <v>59</v>
      </c>
      <c t="n" r="B16" s="5">
        <v>0</v>
      </c>
      <c t="n" r="C16" s="9">
        <v>-0.17</v>
      </c>
      <c t="n" r="D16" s="9">
        <v>2.55</v>
      </c>
      <c t="n" r="E16" s="9">
        <v>-0.05</v>
      </c>
    </row>
    <row spans="1:5" r="17">
      <c t="s" r="A17" s="4">
        <v>409</v>
      </c>
      <c t="n" r="B17" s="5">
        <v>0</v>
      </c>
      <c t="n" r="C17" s="9">
        <v>-1.25</v>
      </c>
      <c t="n" r="D17" s="9">
        <v>2.57</v>
      </c>
      <c t="n" r="E17" s="9">
        <v>-1.99</v>
      </c>
    </row>
    <row spans="1:5" r="18">
      <c t="s" r="A18" s="3">
        <v>61</v>
      </c>
    </row>
    <row spans="1:5" r="19">
      <c t="s" r="A19" s="4">
        <v>51</v>
      </c>
      <c t="n" r="B19" s="5">
        <v>0</v>
      </c>
      <c t="n" r="C19" s="9">
        <v>-1.08</v>
      </c>
      <c t="n" r="D19" s="9">
        <v>0.02</v>
      </c>
      <c t="n" r="E19" s="9">
        <v>-1.94</v>
      </c>
    </row>
    <row spans="1:5" r="20">
      <c t="s" r="A20" s="4">
        <v>62</v>
      </c>
      <c t="n" r="B20" s="5">
        <v>0</v>
      </c>
      <c t="n" r="C20" s="9">
        <v>-0.17</v>
      </c>
      <c t="n" r="D20" s="9">
        <v>2.51</v>
      </c>
      <c t="n" r="E20" s="9">
        <v>-0.05</v>
      </c>
    </row>
    <row spans="1:5" r="21">
      <c t="s" r="A21" s="4">
        <v>410</v>
      </c>
      <c t="n" r="B21" s="7">
        <v>0</v>
      </c>
      <c t="n" r="C21" s="8">
        <v>-1.25</v>
      </c>
      <c t="n" r="D21" s="8">
        <v>2.53</v>
      </c>
      <c t="n" r="E21" s="8">
        <v>-1.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1</v>
      </c>
      <c t="s" r="B1" s="2">
        <v>25</v>
      </c>
      <c t="s" r="D1" s="2">
        <v>1</v>
      </c>
    </row>
    <row spans="1:5" r="2">
      <c t="s" r="B2" s="2">
        <v>2</v>
      </c>
      <c t="s" r="C2" s="2">
        <v>26</v>
      </c>
      <c t="s" r="D2" s="2">
        <v>2</v>
      </c>
      <c t="s" r="E2" s="2">
        <v>26</v>
      </c>
    </row>
    <row spans="1:5" r="3">
      <c t="s" r="A3" s="3">
        <v>406</v>
      </c>
    </row>
    <row spans="1:5" r="4">
      <c t="s" r="A4" s="4">
        <v>412</v>
      </c>
      <c t="n" r="B4" s="5">
        <v>20739</v>
      </c>
      <c t="n" r="C4" s="5">
        <v>21368</v>
      </c>
      <c t="n" r="D4" s="5">
        <v>20743</v>
      </c>
      <c t="n" r="E4" s="5">
        <v>21368</v>
      </c>
    </row>
    <row spans="1:5" r="5">
      <c t="s" r="A5" s="4">
        <v>413</v>
      </c>
    </row>
    <row spans="1:5" r="6">
      <c t="s" r="A6" s="3">
        <v>406</v>
      </c>
    </row>
    <row spans="1:5" r="7">
      <c t="s" r="A7" s="4">
        <v>412</v>
      </c>
      <c t="n" r="B7" s="5">
        <v>7062</v>
      </c>
      <c t="n" r="C7" s="5">
        <v>7687</v>
      </c>
      <c t="n" r="D7" s="5">
        <v>7062</v>
      </c>
      <c t="n" r="E7" s="5">
        <v>7687</v>
      </c>
    </row>
    <row spans="1:5" r="8">
      <c t="s" r="A8" s="4">
        <v>414</v>
      </c>
    </row>
    <row spans="1:5" r="9">
      <c t="s" r="A9" s="3">
        <v>406</v>
      </c>
    </row>
    <row spans="1:5" r="10">
      <c t="s" r="A10" s="4">
        <v>412</v>
      </c>
      <c t="n" r="B10" s="5">
        <v>0</v>
      </c>
      <c t="n" r="C10" s="5">
        <v>4</v>
      </c>
      <c t="n" r="D10" s="5">
        <v>4</v>
      </c>
      <c t="n" r="E10" s="5">
        <v>4</v>
      </c>
    </row>
    <row spans="1:5" r="11">
      <c t="s" r="A11" s="4">
        <v>415</v>
      </c>
    </row>
    <row spans="1:5" r="12">
      <c t="s" r="A12" s="3">
        <v>406</v>
      </c>
    </row>
    <row spans="1:5" r="13">
      <c t="s" r="A13" s="4">
        <v>412</v>
      </c>
      <c t="n" r="B13" s="5">
        <v>3411</v>
      </c>
      <c t="n" r="C13" s="5">
        <v>3411</v>
      </c>
      <c t="n" r="D13" s="5">
        <v>3411</v>
      </c>
      <c t="n" r="E13" s="5">
        <v>3411</v>
      </c>
    </row>
    <row spans="1:5" r="14">
      <c t="s" r="A14" s="4">
        <v>416</v>
      </c>
    </row>
    <row spans="1:5" r="15">
      <c t="s" r="A15" s="3">
        <v>406</v>
      </c>
    </row>
    <row spans="1:5" r="16">
      <c t="s" r="A16" s="4">
        <v>412</v>
      </c>
      <c t="n" r="B16" s="5">
        <v>27</v>
      </c>
      <c t="n" r="C16" s="5">
        <v>27</v>
      </c>
      <c t="n" r="D16" s="5">
        <v>27</v>
      </c>
      <c t="n" r="E16" s="5">
        <v>27</v>
      </c>
    </row>
    <row spans="1:5" r="17">
      <c t="s" r="A17" s="4">
        <v>417</v>
      </c>
    </row>
    <row spans="1:5" r="18">
      <c t="s" r="A18" s="3">
        <v>406</v>
      </c>
    </row>
    <row spans="1:5" r="19">
      <c t="s" r="A19" s="4">
        <v>412</v>
      </c>
      <c t="n" r="B19" s="5">
        <v>10239</v>
      </c>
      <c t="n" r="C19" s="5">
        <v>10239</v>
      </c>
      <c t="n" r="D19" s="5">
        <v>10239</v>
      </c>
      <c t="n" r="E19" s="5">
        <v>1023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26</v>
      </c>
    </row>
    <row spans="1:3" r="2">
      <c t="s" r="A2" s="3">
        <v>419</v>
      </c>
    </row>
    <row spans="1:3" r="3">
      <c t="s" r="A3" s="4">
        <v>420</v>
      </c>
      <c t="s" r="B3" s="4">
        <v>377</v>
      </c>
    </row>
    <row spans="1:3" r="4">
      <c t="s" r="A4" s="4">
        <v>415</v>
      </c>
    </row>
    <row spans="1:3" r="5">
      <c t="s" r="A5" s="3">
        <v>419</v>
      </c>
    </row>
    <row spans="1:3" r="6">
      <c t="s" r="A6" s="4">
        <v>420</v>
      </c>
      <c t="s" r="B6" s="4">
        <v>421</v>
      </c>
      <c t="s" r="C6" s="4">
        <v>42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2</v>
      </c>
      <c t="s" r="B1" s="2">
        <v>25</v>
      </c>
      <c t="s" r="D1" s="2">
        <v>1</v>
      </c>
    </row>
    <row spans="1:5" r="2">
      <c t="s" r="B2" s="2">
        <v>2</v>
      </c>
      <c t="s" r="C2" s="2">
        <v>26</v>
      </c>
      <c t="s" r="D2" s="2">
        <v>2</v>
      </c>
      <c t="s" r="E2" s="2">
        <v>26</v>
      </c>
    </row>
    <row spans="1:5" r="3">
      <c t="s" r="A3" s="3">
        <v>423</v>
      </c>
    </row>
    <row spans="1:5" r="4">
      <c t="s" r="A4" s="4">
        <v>56</v>
      </c>
      <c t="n" r="B4" s="7">
        <v>5367</v>
      </c>
      <c t="n" r="C4" s="7">
        <v>5367</v>
      </c>
      <c t="n" r="D4" s="7">
        <v>15926</v>
      </c>
      <c t="n" r="E4" s="7">
        <v>15926</v>
      </c>
    </row>
    <row spans="1:5" r="5">
      <c t="s" r="A5" s="4">
        <v>424</v>
      </c>
    </row>
    <row spans="1:5" r="6">
      <c t="s" r="A6" s="3">
        <v>423</v>
      </c>
    </row>
    <row spans="1:5" r="7">
      <c t="s" r="A7" s="4">
        <v>56</v>
      </c>
      <c t="n" r="B7" s="5">
        <v>5300</v>
      </c>
      <c t="n" r="C7" s="5">
        <v>5300</v>
      </c>
      <c t="n" r="D7" s="5">
        <v>15900</v>
      </c>
      <c t="n" r="E7" s="5">
        <v>15900</v>
      </c>
    </row>
    <row spans="1:5" r="8">
      <c t="s" r="A8" s="4">
        <v>425</v>
      </c>
      <c t="n" r="B8" s="5">
        <v>5300</v>
      </c>
      <c t="n" r="D8" s="5">
        <v>5300</v>
      </c>
    </row>
    <row spans="1:5" r="9">
      <c t="s" r="A9" s="4">
        <v>426</v>
      </c>
      <c t="n" r="B9" s="7">
        <v>5300</v>
      </c>
      <c t="n" r="C9" s="7">
        <v>5300</v>
      </c>
      <c t="n" r="D9" s="7">
        <v>15900</v>
      </c>
      <c t="n" r="E9" s="7">
        <v>159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7</v>
      </c>
      <c t="s" r="B1" s="2">
        <v>25</v>
      </c>
      <c t="s" r="D1" s="2">
        <v>1</v>
      </c>
    </row>
    <row spans="1:5" r="2">
      <c t="s" r="B2" s="2">
        <v>2</v>
      </c>
      <c t="s" r="C2" s="2">
        <v>26</v>
      </c>
      <c t="s" r="D2" s="2">
        <v>2</v>
      </c>
      <c t="s" r="E2" s="2">
        <v>26</v>
      </c>
    </row>
    <row spans="1:5" r="3">
      <c t="s" r="A3" s="3">
        <v>428</v>
      </c>
    </row>
    <row spans="1:5" r="4">
      <c t="s" r="A4" s="4">
        <v>429</v>
      </c>
      <c t="n" r="D4" s="7">
        <v>1909745</v>
      </c>
      <c t="n" r="E4" s="7">
        <v>2078138</v>
      </c>
    </row>
    <row spans="1:5" r="5">
      <c t="s" r="A5" s="4">
        <v>430</v>
      </c>
      <c t="n" r="D5" s="5">
        <v>76457</v>
      </c>
      <c t="n" r="E5" s="5">
        <v>35593</v>
      </c>
    </row>
    <row spans="1:5" r="6">
      <c t="s" r="A6" s="4">
        <v>431</v>
      </c>
      <c t="n" r="D6" s="5">
        <v>-2240</v>
      </c>
      <c t="n" r="E6" s="5">
        <v>0</v>
      </c>
    </row>
    <row spans="1:5" r="7">
      <c t="s" r="A7" s="4">
        <v>56</v>
      </c>
      <c t="n" r="D7" s="5">
        <v>-15970</v>
      </c>
      <c t="n" r="E7" s="5">
        <v>-15970</v>
      </c>
    </row>
    <row spans="1:5" r="8">
      <c t="s" r="A8" s="4">
        <v>432</v>
      </c>
      <c t="n" r="D8" s="5">
        <v>19596</v>
      </c>
      <c t="n" r="E8" s="5">
        <v>7751</v>
      </c>
    </row>
    <row spans="1:5" r="9">
      <c t="s" r="A9" s="4">
        <v>182</v>
      </c>
      <c t="n" r="D9" s="5">
        <v>3153</v>
      </c>
      <c t="n" r="E9" s="5">
        <v>-6302</v>
      </c>
    </row>
    <row spans="1:5" r="10">
      <c t="s" r="A10" s="4">
        <v>53</v>
      </c>
      <c t="n" r="B10" s="7">
        <v>5501</v>
      </c>
      <c t="n" r="C10" s="7">
        <v>-98690</v>
      </c>
      <c t="n" r="D10" s="5">
        <v>234992</v>
      </c>
      <c t="n" r="E10" s="5">
        <v>-149162</v>
      </c>
    </row>
    <row spans="1:5" r="11">
      <c t="s" r="A11" s="4">
        <v>433</v>
      </c>
      <c t="n" r="B11" s="5">
        <v>-88393</v>
      </c>
      <c t="n" r="C11" s="5">
        <v>-95937</v>
      </c>
      <c t="n" r="D11" s="5">
        <v>-123765</v>
      </c>
      <c t="n" r="E11" s="5">
        <v>-69478</v>
      </c>
    </row>
    <row spans="1:5" r="12">
      <c t="s" r="A12" s="4">
        <v>434</v>
      </c>
      <c t="n" r="B12" s="5">
        <v>2101968</v>
      </c>
      <c t="n" r="C12" s="5">
        <v>1880570</v>
      </c>
      <c t="n" r="D12" s="5">
        <v>2101968</v>
      </c>
      <c t="n" r="E12" s="5">
        <v>1880570</v>
      </c>
    </row>
    <row spans="1:5" r="13">
      <c t="s" r="A13" s="4">
        <v>435</v>
      </c>
    </row>
    <row spans="1:5" r="14">
      <c t="s" r="A14" s="3">
        <v>428</v>
      </c>
    </row>
    <row spans="1:5" r="15">
      <c t="s" r="A15" s="4">
        <v>429</v>
      </c>
      <c t="n" r="D15" s="5">
        <v>1905599</v>
      </c>
      <c t="n" r="E15" s="5">
        <v>2073256</v>
      </c>
    </row>
    <row spans="1:5" r="16">
      <c t="s" r="A16" s="4">
        <v>430</v>
      </c>
      <c t="n" r="D16" s="5">
        <v>76457</v>
      </c>
      <c t="n" r="E16" s="5">
        <v>35593</v>
      </c>
    </row>
    <row spans="1:5" r="17">
      <c t="s" r="A17" s="4">
        <v>431</v>
      </c>
      <c t="n" r="D17" s="5">
        <v>-2240</v>
      </c>
      <c t="n" r="E17" s="5">
        <v>0</v>
      </c>
    </row>
    <row spans="1:5" r="18">
      <c t="s" r="A18" s="4">
        <v>56</v>
      </c>
      <c t="n" r="D18" s="5">
        <v>-15970</v>
      </c>
      <c t="n" r="E18" s="5">
        <v>-15970</v>
      </c>
    </row>
    <row spans="1:5" r="19">
      <c t="s" r="A19" s="4">
        <v>432</v>
      </c>
      <c t="n" r="D19" s="5">
        <v>19596</v>
      </c>
      <c t="n" r="E19" s="5">
        <v>7751</v>
      </c>
    </row>
    <row spans="1:5" r="20">
      <c t="s" r="A20" s="4">
        <v>182</v>
      </c>
      <c t="n" r="D20" s="5">
        <v>3153</v>
      </c>
      <c t="n" r="E20" s="5">
        <v>-6302</v>
      </c>
    </row>
    <row spans="1:5" r="21">
      <c t="s" r="A21" s="4">
        <v>53</v>
      </c>
      <c t="n" r="D21" s="5">
        <v>234606</v>
      </c>
      <c t="n" r="E21" s="5">
        <v>-149026</v>
      </c>
    </row>
    <row spans="1:5" r="22">
      <c t="s" r="A22" s="4">
        <v>433</v>
      </c>
      <c t="n" r="D22" s="5">
        <v>-123765</v>
      </c>
      <c t="n" r="E22" s="5">
        <v>-69478</v>
      </c>
    </row>
    <row spans="1:5" r="23">
      <c t="s" r="A23" s="4">
        <v>434</v>
      </c>
      <c t="n" r="B23" s="5">
        <v>2097436</v>
      </c>
      <c t="n" r="C23" s="5">
        <v>1875824</v>
      </c>
      <c t="n" r="D23" s="5">
        <v>2097436</v>
      </c>
      <c t="n" r="E23" s="5">
        <v>1875824</v>
      </c>
    </row>
    <row spans="1:5" r="24">
      <c t="s" r="A24" s="4">
        <v>436</v>
      </c>
    </row>
    <row spans="1:5" r="25">
      <c t="s" r="A25" s="3">
        <v>428</v>
      </c>
    </row>
    <row spans="1:5" r="26">
      <c t="s" r="A26" s="4">
        <v>429</v>
      </c>
      <c t="n" r="D26" s="5">
        <v>4146</v>
      </c>
      <c t="n" r="E26" s="5">
        <v>4882</v>
      </c>
    </row>
    <row spans="1:5" r="27">
      <c t="s" r="A27" s="4">
        <v>430</v>
      </c>
      <c t="n" r="D27" s="5">
        <v>0</v>
      </c>
      <c t="n" r="E27" s="5">
        <v>0</v>
      </c>
    </row>
    <row spans="1:5" r="28">
      <c t="s" r="A28" s="4">
        <v>431</v>
      </c>
      <c t="n" r="D28" s="5">
        <v>0</v>
      </c>
      <c t="n" r="E28" s="5">
        <v>0</v>
      </c>
    </row>
    <row spans="1:5" r="29">
      <c t="s" r="A29" s="4">
        <v>56</v>
      </c>
      <c t="n" r="D29" s="5">
        <v>0</v>
      </c>
      <c t="n" r="E29" s="5">
        <v>0</v>
      </c>
    </row>
    <row spans="1:5" r="30">
      <c t="s" r="A30" s="4">
        <v>432</v>
      </c>
      <c t="n" r="D30" s="5">
        <v>0</v>
      </c>
      <c t="n" r="E30" s="5">
        <v>0</v>
      </c>
    </row>
    <row spans="1:5" r="31">
      <c t="s" r="A31" s="4">
        <v>182</v>
      </c>
      <c t="n" r="D31" s="5">
        <v>0</v>
      </c>
      <c t="n" r="E31" s="5">
        <v>0</v>
      </c>
    </row>
    <row spans="1:5" r="32">
      <c t="s" r="A32" s="4">
        <v>53</v>
      </c>
      <c t="n" r="D32" s="5">
        <v>386</v>
      </c>
      <c t="n" r="E32" s="5">
        <v>-136</v>
      </c>
    </row>
    <row spans="1:5" r="33">
      <c t="s" r="A33" s="4">
        <v>433</v>
      </c>
      <c t="n" r="D33" s="5">
        <v>0</v>
      </c>
      <c t="n" r="E33" s="5">
        <v>0</v>
      </c>
    </row>
    <row spans="1:5" r="34">
      <c t="s" r="A34" s="4">
        <v>434</v>
      </c>
      <c t="n" r="B34" s="7">
        <v>4532</v>
      </c>
      <c t="n" r="C34" s="7">
        <v>4746</v>
      </c>
      <c t="n" r="D34" s="7">
        <v>4532</v>
      </c>
      <c t="n" r="E34" s="7">
        <v>47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9</v>
      </c>
      <c t="s" r="B1" s="2">
        <v>1</v>
      </c>
    </row>
    <row spans="1:3" r="2">
      <c t="s" r="B2" s="2">
        <v>2</v>
      </c>
      <c t="s" r="C2" s="2">
        <v>26</v>
      </c>
    </row>
    <row spans="1:3" r="3">
      <c t="s" r="A3" s="3">
        <v>140</v>
      </c>
    </row>
    <row spans="1:3" r="4">
      <c t="s" r="A4" s="4">
        <v>53</v>
      </c>
      <c t="n" r="B4" s="7">
        <v>234992</v>
      </c>
      <c t="n" r="C4" s="7">
        <v>-149162</v>
      </c>
    </row>
    <row spans="1:3" r="5">
      <c t="s" r="A5" s="4">
        <v>52</v>
      </c>
      <c t="n" r="B5" s="5">
        <v>216777</v>
      </c>
      <c t="n" r="C5" s="5">
        <v>-4082</v>
      </c>
    </row>
    <row spans="1:3" r="6">
      <c t="s" r="A6" s="4">
        <v>51</v>
      </c>
      <c t="n" r="B6" s="5">
        <v>18215</v>
      </c>
      <c t="n" r="C6" s="5">
        <v>-145080</v>
      </c>
    </row>
    <row spans="1:3" r="7">
      <c t="s" r="A7" s="3">
        <v>141</v>
      </c>
    </row>
    <row spans="1:3" r="8">
      <c t="s" r="A8" s="4">
        <v>142</v>
      </c>
      <c t="n" r="B8" s="5">
        <v>0</v>
      </c>
      <c t="n" r="C8" s="5">
        <v>9594</v>
      </c>
    </row>
    <row spans="1:3" r="9">
      <c t="s" r="A9" s="4">
        <v>143</v>
      </c>
      <c t="n" r="B9" s="5">
        <v>10627</v>
      </c>
      <c t="n" r="C9" s="5">
        <v>11824</v>
      </c>
    </row>
    <row spans="1:3" r="10">
      <c t="s" r="A10" s="4">
        <v>144</v>
      </c>
      <c t="n" r="B10" s="5">
        <v>233511</v>
      </c>
      <c t="n" r="C10" s="5">
        <v>250763</v>
      </c>
    </row>
    <row spans="1:3" r="11">
      <c t="s" r="A11" s="4">
        <v>145</v>
      </c>
      <c t="n" r="B11" s="5">
        <v>19596</v>
      </c>
      <c t="n" r="C11" s="5">
        <v>7751</v>
      </c>
    </row>
    <row spans="1:3" r="12">
      <c t="s" r="A12" s="4">
        <v>146</v>
      </c>
      <c t="n" r="B12" s="5">
        <v>201</v>
      </c>
      <c t="n" r="C12" s="5">
        <v>1536</v>
      </c>
    </row>
    <row spans="1:3" r="13">
      <c t="s" r="A13" s="4">
        <v>147</v>
      </c>
      <c t="n" r="B13" s="5">
        <v>378</v>
      </c>
      <c t="n" r="C13" s="5">
        <v>6866</v>
      </c>
    </row>
    <row spans="1:3" r="14">
      <c t="s" r="A14" s="4">
        <v>148</v>
      </c>
      <c t="n" r="B14" s="5">
        <v>3273</v>
      </c>
      <c t="n" r="C14" s="5">
        <v>4679</v>
      </c>
    </row>
    <row spans="1:3" r="15">
      <c t="s" r="A15" s="4">
        <v>50</v>
      </c>
      <c t="n" r="B15" s="5">
        <v>-10320</v>
      </c>
      <c t="n" r="C15" s="5">
        <v>-13716</v>
      </c>
    </row>
    <row spans="1:3" r="16">
      <c t="s" r="A16" s="4">
        <v>149</v>
      </c>
      <c t="n" r="B16" s="5">
        <v>-46740</v>
      </c>
      <c t="n" r="C16" s="5">
        <v>9557</v>
      </c>
    </row>
    <row spans="1:3" r="17">
      <c t="s" r="A17" s="4">
        <v>150</v>
      </c>
      <c t="n" r="B17" s="5">
        <v>42408</v>
      </c>
      <c t="n" r="C17" s="5">
        <v>638</v>
      </c>
    </row>
    <row spans="1:3" r="18">
      <c t="s" r="A18" s="4">
        <v>151</v>
      </c>
      <c t="n" r="B18" s="5">
        <v>3480</v>
      </c>
      <c t="n" r="C18" s="5">
        <v>0</v>
      </c>
    </row>
    <row spans="1:3" r="19">
      <c t="s" r="A19" s="4">
        <v>152</v>
      </c>
      <c t="n" r="B19" s="5">
        <v>-4785</v>
      </c>
      <c t="n" r="C19" s="5">
        <v>3683</v>
      </c>
    </row>
    <row spans="1:3" r="20">
      <c t="s" r="A20" s="4">
        <v>153</v>
      </c>
      <c t="n" r="B20" s="5">
        <v>-51911</v>
      </c>
      <c t="n" r="C20" s="5">
        <v>17042</v>
      </c>
    </row>
    <row spans="1:3" r="21">
      <c t="s" r="A21" s="3">
        <v>154</v>
      </c>
    </row>
    <row spans="1:3" r="22">
      <c t="s" r="A22" s="4">
        <v>155</v>
      </c>
      <c t="n" r="B22" s="5">
        <v>-11269</v>
      </c>
      <c t="n" r="C22" s="5">
        <v>12643</v>
      </c>
    </row>
    <row spans="1:3" r="23">
      <c t="s" r="A23" s="4">
        <v>85</v>
      </c>
      <c t="n" r="B23" s="5">
        <v>-58781</v>
      </c>
      <c t="n" r="C23" s="5">
        <v>-30446</v>
      </c>
    </row>
    <row spans="1:3" r="24">
      <c t="s" r="A24" s="4">
        <v>87</v>
      </c>
      <c t="n" r="B24" s="5">
        <v>-14953</v>
      </c>
      <c t="n" r="C24" s="5">
        <v>-8646</v>
      </c>
    </row>
    <row spans="1:3" r="25">
      <c t="s" r="A25" s="4">
        <v>102</v>
      </c>
      <c t="n" r="B25" s="5">
        <v>-16000</v>
      </c>
      <c t="n" r="C25" s="5">
        <v>38687</v>
      </c>
    </row>
    <row spans="1:3" r="26">
      <c t="s" r="A26" s="4">
        <v>103</v>
      </c>
      <c t="n" r="B26" s="5">
        <v>35192</v>
      </c>
      <c t="n" r="C26" s="5">
        <v>-8501</v>
      </c>
    </row>
    <row spans="1:3" r="27">
      <c t="s" r="A27" s="4">
        <v>156</v>
      </c>
      <c t="n" r="B27" s="5">
        <v>-8790</v>
      </c>
      <c t="n" r="C27" s="5">
        <v>33221</v>
      </c>
    </row>
    <row spans="1:3" r="28">
      <c t="s" r="A28" s="4">
        <v>157</v>
      </c>
      <c t="n" r="B28" s="5">
        <v>-6315</v>
      </c>
      <c t="n" r="C28" s="5">
        <v>-21078</v>
      </c>
    </row>
    <row spans="1:3" r="29">
      <c t="s" r="A29" s="4">
        <v>158</v>
      </c>
      <c t="n" r="B29" s="5">
        <v>136932</v>
      </c>
      <c t="n" r="C29" s="5">
        <v>181017</v>
      </c>
    </row>
    <row spans="1:3" r="30">
      <c t="s" r="A30" s="4">
        <v>159</v>
      </c>
      <c t="n" r="B30" s="5">
        <v>318</v>
      </c>
      <c t="n" r="C30" s="5">
        <v>34417</v>
      </c>
    </row>
    <row spans="1:3" r="31">
      <c t="s" r="A31" s="4">
        <v>160</v>
      </c>
      <c t="n" r="B31" s="5">
        <v>137250</v>
      </c>
      <c t="n" r="C31" s="5">
        <v>215434</v>
      </c>
    </row>
    <row spans="1:3" r="32">
      <c t="s" r="A32" s="3">
        <v>161</v>
      </c>
    </row>
    <row spans="1:3" r="33">
      <c t="s" r="A33" s="4">
        <v>162</v>
      </c>
      <c t="n" r="B33" s="5">
        <v>-438765</v>
      </c>
      <c t="n" r="C33" s="5">
        <v>-3227</v>
      </c>
    </row>
    <row spans="1:3" r="34">
      <c t="s" r="A34" s="4">
        <v>163</v>
      </c>
      <c t="n" r="B34" s="5">
        <v>-67947</v>
      </c>
      <c t="n" r="C34" s="5">
        <v>-73035</v>
      </c>
    </row>
    <row spans="1:3" r="35">
      <c t="s" r="A35" s="4">
        <v>164</v>
      </c>
      <c t="n" r="B35" s="5">
        <v>1486</v>
      </c>
      <c t="n" r="C35" s="5">
        <v>1144</v>
      </c>
    </row>
    <row spans="1:3" r="36">
      <c t="s" r="A36" s="4">
        <v>165</v>
      </c>
      <c t="n" r="B36" s="5">
        <v>586625</v>
      </c>
      <c t="n" r="C36" s="5">
        <v>5454</v>
      </c>
    </row>
    <row spans="1:3" r="37">
      <c t="s" r="A37" s="4">
        <v>166</v>
      </c>
      <c t="n" r="B37" s="5">
        <v>-60135</v>
      </c>
      <c t="n" r="C37" s="5">
        <v>-75</v>
      </c>
    </row>
    <row spans="1:3" r="38">
      <c t="s" r="A38" s="4">
        <v>167</v>
      </c>
      <c t="n" r="B38" s="5">
        <v>99</v>
      </c>
      <c t="n" r="C38" s="5">
        <v>47</v>
      </c>
    </row>
    <row spans="1:3" r="39">
      <c t="s" r="A39" s="4">
        <v>168</v>
      </c>
      <c t="n" r="B39" s="5">
        <v>14297</v>
      </c>
      <c t="n" r="C39" s="5">
        <v>198</v>
      </c>
    </row>
    <row spans="1:3" r="40">
      <c t="s" r="A40" s="4">
        <v>169</v>
      </c>
      <c t="n" r="B40" s="5">
        <v>0</v>
      </c>
      <c t="n" r="C40" s="5">
        <v>9526</v>
      </c>
    </row>
    <row spans="1:3" r="41">
      <c t="s" r="A41" s="4">
        <v>170</v>
      </c>
      <c t="n" r="B41" s="5">
        <v>881</v>
      </c>
      <c t="n" r="C41" s="5">
        <v>1024</v>
      </c>
    </row>
    <row spans="1:3" r="42">
      <c t="s" r="A42" s="4">
        <v>158</v>
      </c>
      <c t="n" r="B42" s="5">
        <v>36541</v>
      </c>
      <c t="n" r="C42" s="5">
        <v>-58944</v>
      </c>
    </row>
    <row spans="1:3" r="43">
      <c t="s" r="A43" s="4">
        <v>171</v>
      </c>
      <c t="n" r="B43" s="5">
        <v>-209</v>
      </c>
      <c t="n" r="C43" s="5">
        <v>-8853</v>
      </c>
    </row>
    <row spans="1:3" r="44">
      <c t="s" r="A44" s="4">
        <v>172</v>
      </c>
      <c t="n" r="B44" s="5">
        <v>36332</v>
      </c>
      <c t="n" r="C44" s="5">
        <v>-67797</v>
      </c>
    </row>
    <row spans="1:3" r="45">
      <c t="s" r="A45" s="3">
        <v>173</v>
      </c>
    </row>
    <row spans="1:3" r="46">
      <c t="s" r="A46" s="4">
        <v>174</v>
      </c>
      <c t="n" r="B46" s="5">
        <v>-16053</v>
      </c>
      <c t="n" r="C46" s="5">
        <v>-5</v>
      </c>
    </row>
    <row spans="1:3" r="47">
      <c t="s" r="A47" s="4">
        <v>157</v>
      </c>
      <c t="n" r="B47" s="5">
        <v>-14079</v>
      </c>
      <c t="n" r="C47" s="5">
        <v>-23608</v>
      </c>
    </row>
    <row spans="1:3" r="48">
      <c t="s" r="A48" s="4">
        <v>175</v>
      </c>
      <c t="n" r="B48" s="5">
        <v>-15970</v>
      </c>
      <c t="n" r="C48" s="5">
        <v>-15970</v>
      </c>
    </row>
    <row spans="1:3" r="49">
      <c t="s" r="A49" s="4">
        <v>176</v>
      </c>
      <c t="n" r="B49" s="5">
        <v>76457</v>
      </c>
      <c t="n" r="C49" s="5">
        <v>35593</v>
      </c>
    </row>
    <row spans="1:3" r="50">
      <c t="s" r="A50" s="4">
        <v>177</v>
      </c>
      <c t="n" r="B50" s="5">
        <v>0</v>
      </c>
      <c t="n" r="C50" s="5">
        <v>806</v>
      </c>
    </row>
    <row spans="1:3" r="51">
      <c t="s" r="A51" s="4">
        <v>178</v>
      </c>
      <c t="n" r="B51" s="5">
        <v>2162022</v>
      </c>
      <c t="n" r="C51" s="5">
        <v>41</v>
      </c>
    </row>
    <row spans="1:3" r="52">
      <c t="s" r="A52" s="4">
        <v>179</v>
      </c>
      <c t="n" r="B52" s="5">
        <v>-25584</v>
      </c>
      <c t="n" r="C52" s="5">
        <v>0</v>
      </c>
    </row>
    <row spans="1:3" r="53">
      <c t="s" r="A53" s="4">
        <v>180</v>
      </c>
      <c t="n" r="B53" s="5">
        <v>-2129165</v>
      </c>
      <c t="n" r="C53" s="5">
        <v>-47302</v>
      </c>
    </row>
    <row spans="1:3" r="54">
      <c t="s" r="A54" s="4">
        <v>181</v>
      </c>
      <c t="n" r="B54" s="5">
        <v>-126603</v>
      </c>
      <c t="n" r="C54" s="5">
        <v>498</v>
      </c>
    </row>
    <row spans="1:3" r="55">
      <c t="s" r="A55" s="4">
        <v>182</v>
      </c>
      <c t="n" r="B55" s="5">
        <v>6102</v>
      </c>
      <c t="n" r="C55" s="5">
        <v>415</v>
      </c>
    </row>
    <row spans="1:3" r="56">
      <c t="s" r="A56" s="4">
        <v>183</v>
      </c>
      <c t="n" r="B56" s="5">
        <v>-4339</v>
      </c>
      <c t="n" r="C56" s="5">
        <v>-4639</v>
      </c>
    </row>
    <row spans="1:3" r="57">
      <c t="s" r="A57" s="4">
        <v>184</v>
      </c>
      <c t="n" r="B57" s="5">
        <v>-87212</v>
      </c>
      <c t="n" r="C57" s="5">
        <v>-54171</v>
      </c>
    </row>
    <row spans="1:3" r="58">
      <c t="s" r="A58" s="4">
        <v>171</v>
      </c>
      <c t="n" r="B58" s="5">
        <v>-76</v>
      </c>
      <c t="n" r="C58" s="5">
        <v>-1075</v>
      </c>
    </row>
    <row spans="1:3" r="59">
      <c t="s" r="A59" s="4">
        <v>185</v>
      </c>
      <c t="n" r="B59" s="5">
        <v>-87288</v>
      </c>
      <c t="n" r="C59" s="5">
        <v>-55246</v>
      </c>
    </row>
    <row spans="1:3" r="60">
      <c t="s" r="A60" s="4">
        <v>186</v>
      </c>
      <c t="n" r="B60" s="5">
        <v>-8674</v>
      </c>
      <c t="n" r="C60" s="5">
        <v>-9445</v>
      </c>
    </row>
    <row spans="1:3" r="61">
      <c t="s" r="A61" s="4">
        <v>187</v>
      </c>
      <c t="n" r="B61" s="5">
        <v>77620</v>
      </c>
      <c t="n" r="C61" s="5">
        <v>82946</v>
      </c>
    </row>
    <row spans="1:3" r="62">
      <c t="s" r="A62" s="4">
        <v>188</v>
      </c>
      <c t="n" r="B62" s="5">
        <v>378461</v>
      </c>
      <c t="n" r="C62" s="5">
        <v>355431</v>
      </c>
    </row>
    <row spans="1:3" r="63">
      <c t="s" r="A63" s="4">
        <v>189</v>
      </c>
      <c t="n" r="B63" s="5">
        <v>23300</v>
      </c>
      <c t="n" r="C63" s="5">
        <v>6477</v>
      </c>
    </row>
    <row spans="1:3" r="64">
      <c t="s" r="A64" s="4">
        <v>190</v>
      </c>
      <c t="n" r="B64" s="5">
        <v>479381</v>
      </c>
      <c t="n" r="C64" s="5">
        <v>444854</v>
      </c>
    </row>
    <row spans="1:3" r="65">
      <c t="s" r="A65" s="4">
        <v>191</v>
      </c>
      <c t="n" r="B65" s="5">
        <v>0</v>
      </c>
      <c t="n" r="C65" s="5">
        <v>13503</v>
      </c>
    </row>
    <row spans="1:3" r="66">
      <c t="s" r="A66" s="4">
        <v>192</v>
      </c>
      <c t="n" r="B66" s="7">
        <v>479381</v>
      </c>
      <c t="n" r="C66" s="7">
        <v>4313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37</v>
      </c>
      <c t="s" r="B1" s="2">
        <v>25</v>
      </c>
      <c t="s" r="D1" s="2">
        <v>1</v>
      </c>
    </row>
    <row spans="1:7" r="2">
      <c t="s" r="B2" s="2">
        <v>2</v>
      </c>
      <c t="s" r="C2" s="2">
        <v>26</v>
      </c>
      <c t="s" r="D2" s="2">
        <v>2</v>
      </c>
      <c t="s" r="E2" s="2">
        <v>26</v>
      </c>
      <c t="s" r="F2" s="2">
        <v>438</v>
      </c>
      <c t="s" r="G2" s="2">
        <v>79</v>
      </c>
    </row>
    <row spans="1:7" r="3">
      <c t="s" r="A3" s="3">
        <v>439</v>
      </c>
    </row>
    <row spans="1:7" r="4">
      <c t="s" r="A4" s="4">
        <v>440</v>
      </c>
      <c t="n" r="B4" s="7">
        <v>200</v>
      </c>
      <c t="n" r="C4" s="7">
        <v>300</v>
      </c>
      <c t="n" r="D4" s="7">
        <v>300</v>
      </c>
      <c t="n" r="E4" s="7">
        <v>700</v>
      </c>
    </row>
    <row spans="1:7" r="5">
      <c t="s" r="A5" s="4">
        <v>91</v>
      </c>
      <c t="n" r="B5" s="5">
        <v>2842921</v>
      </c>
      <c t="n" r="D5" s="5">
        <v>2842921</v>
      </c>
      <c t="n" r="G5" s="7">
        <v>2926666</v>
      </c>
    </row>
    <row spans="1:7" r="6">
      <c t="s" r="A6" s="4">
        <v>441</v>
      </c>
    </row>
    <row spans="1:7" r="7">
      <c t="s" r="A7" s="3">
        <v>439</v>
      </c>
    </row>
    <row spans="1:7" r="8">
      <c t="s" r="A8" s="4">
        <v>442</v>
      </c>
      <c t="n" r="F8" s="7">
        <v>60100</v>
      </c>
    </row>
    <row spans="1:7" r="9">
      <c t="s" r="A9" s="4">
        <v>443</v>
      </c>
      <c t="n" r="B9" s="5">
        <v>5000</v>
      </c>
      <c t="n" r="D9" s="5">
        <v>5000</v>
      </c>
    </row>
    <row spans="1:7" r="10">
      <c t="s" r="A10" s="4">
        <v>91</v>
      </c>
      <c t="n" r="B10" s="7">
        <v>29400</v>
      </c>
      <c t="n" r="D10" s="7">
        <v>294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44</v>
      </c>
      <c t="s" r="B1" s="2">
        <v>1</v>
      </c>
    </row>
    <row spans="1:2" r="2">
      <c t="s" r="B2" s="2">
        <v>445</v>
      </c>
    </row>
    <row spans="1:2" r="3">
      <c t="s" r="A3" s="3">
        <v>221</v>
      </c>
    </row>
    <row spans="1:2" r="4">
      <c t="s" r="A4" s="4">
        <v>446</v>
      </c>
      <c t="n" r="B4" s="7">
        <v>4652</v>
      </c>
    </row>
    <row spans="1:2" r="5">
      <c t="s" r="A5" s="4">
        <v>447</v>
      </c>
      <c t="n" r="B5" s="5">
        <v>182</v>
      </c>
    </row>
    <row spans="1:2" r="6">
      <c t="s" r="A6" s="4">
        <v>91</v>
      </c>
      <c t="n" r="B6" s="5">
        <v>29422</v>
      </c>
    </row>
    <row spans="1:2" r="7">
      <c t="s" r="A7" s="4">
        <v>448</v>
      </c>
      <c t="n" r="B7" s="5">
        <v>27200</v>
      </c>
    </row>
    <row spans="1:2" r="8">
      <c t="s" r="A8" s="4">
        <v>449</v>
      </c>
      <c t="n" r="B8" s="5">
        <v>61456</v>
      </c>
    </row>
    <row spans="1:2" r="9">
      <c t="s" r="A9" s="4">
        <v>450</v>
      </c>
      <c t="n" r="B9" s="5">
        <v>1321</v>
      </c>
    </row>
    <row spans="1:2" r="10">
      <c t="s" r="A10" s="4">
        <v>451</v>
      </c>
      <c t="n" r="B10" s="5">
        <v>1321</v>
      </c>
    </row>
    <row spans="1:2" r="11">
      <c t="s" r="A11" s="4">
        <v>452</v>
      </c>
      <c t="n" r="B11" s="5">
        <v>60135</v>
      </c>
    </row>
    <row spans="1:2" r="12">
      <c t="s" r="A12" s="4">
        <v>453</v>
      </c>
      <c t="n" r="B12" s="7">
        <v>601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454</v>
      </c>
      <c t="s" r="B1" s="2">
        <v>1</v>
      </c>
    </row>
    <row spans="1:2" r="2">
      <c t="s" r="B2" s="2">
        <v>445</v>
      </c>
    </row>
    <row spans="1:2" r="3">
      <c t="s" r="A3" s="3">
        <v>455</v>
      </c>
    </row>
    <row spans="1:2" r="4">
      <c t="s" r="A4" s="4">
        <v>456</v>
      </c>
      <c t="n" r="B4" s="7">
        <v>27200</v>
      </c>
    </row>
    <row spans="1:2" r="5">
      <c t="s" r="A5" s="4">
        <v>457</v>
      </c>
    </row>
    <row spans="1:2" r="6">
      <c t="s" r="A6" s="3">
        <v>455</v>
      </c>
    </row>
    <row spans="1:2" r="7">
      <c t="s" r="A7" s="4">
        <v>458</v>
      </c>
      <c t="n" r="B7" s="7">
        <v>1600</v>
      </c>
    </row>
    <row spans="1:2" r="8">
      <c t="s" r="A8" s="4">
        <v>459</v>
      </c>
    </row>
    <row spans="1:2" r="9">
      <c t="s" r="A9" s="3">
        <v>455</v>
      </c>
    </row>
    <row spans="1:2" r="10">
      <c t="s" r="A10" s="4">
        <v>460</v>
      </c>
      <c t="s" r="B10" s="4">
        <v>461</v>
      </c>
    </row>
    <row spans="1:2" r="11">
      <c t="s" r="A11" s="4">
        <v>462</v>
      </c>
    </row>
    <row spans="1:2" r="12">
      <c t="s" r="A12" s="3">
        <v>455</v>
      </c>
    </row>
    <row spans="1:2" r="13">
      <c t="s" r="A13" s="4">
        <v>460</v>
      </c>
      <c t="s" r="B13" s="4">
        <v>463</v>
      </c>
    </row>
    <row spans="1:2" r="14">
      <c t="s" r="A14" s="4">
        <v>464</v>
      </c>
    </row>
    <row spans="1:2" r="15">
      <c t="s" r="A15" s="3">
        <v>455</v>
      </c>
    </row>
    <row spans="1:2" r="16">
      <c t="s" r="A16" s="4">
        <v>458</v>
      </c>
      <c t="n" r="B16" s="7">
        <v>24900</v>
      </c>
    </row>
    <row spans="1:2" r="17">
      <c t="s" r="A17" s="4">
        <v>460</v>
      </c>
      <c t="s" r="B17" s="4">
        <v>463</v>
      </c>
    </row>
    <row spans="1:2" r="18">
      <c t="s" r="A18" s="4">
        <v>465</v>
      </c>
    </row>
    <row spans="1:2" r="19">
      <c t="s" r="A19" s="3">
        <v>455</v>
      </c>
    </row>
    <row spans="1:2" r="20">
      <c t="s" r="A20" s="4">
        <v>458</v>
      </c>
      <c t="n" r="B20" s="7">
        <v>700</v>
      </c>
    </row>
    <row spans="1:2" r="21">
      <c t="s" r="A21" s="4">
        <v>460</v>
      </c>
      <c t="s" r="B21" s="4">
        <v>3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6</v>
      </c>
      <c t="s" r="B1" s="2">
        <v>25</v>
      </c>
      <c t="s" r="D1" s="2">
        <v>1</v>
      </c>
    </row>
    <row spans="1:5" r="2">
      <c t="s" r="B2" s="2">
        <v>2</v>
      </c>
      <c t="s" r="C2" s="2">
        <v>26</v>
      </c>
      <c t="s" r="D2" s="2">
        <v>2</v>
      </c>
      <c t="s" r="E2" s="2">
        <v>26</v>
      </c>
    </row>
    <row spans="1:5" r="3">
      <c t="s" r="A3" s="3">
        <v>467</v>
      </c>
    </row>
    <row spans="1:5" r="4">
      <c t="s" r="A4" s="4">
        <v>468</v>
      </c>
      <c t="n" r="B4" s="7">
        <v>2264</v>
      </c>
      <c t="n" r="C4" s="7">
        <v>17297</v>
      </c>
      <c t="n" r="D4" s="7">
        <v>11387</v>
      </c>
      <c t="n" r="E4" s="7">
        <v>37075</v>
      </c>
    </row>
    <row spans="1:5" r="5">
      <c t="s" r="A5" s="4">
        <v>468</v>
      </c>
      <c t="n" r="B5" s="5">
        <v>2270</v>
      </c>
      <c t="n" r="C5" s="5">
        <v>17306</v>
      </c>
      <c t="n" r="D5" s="5">
        <v>11406</v>
      </c>
      <c t="n" r="E5" s="5">
        <v>37107</v>
      </c>
    </row>
    <row spans="1:5" r="6">
      <c t="s" r="A6" s="4">
        <v>469</v>
      </c>
    </row>
    <row spans="1:5" r="7">
      <c t="s" r="A7" s="3">
        <v>467</v>
      </c>
    </row>
    <row spans="1:5" r="8">
      <c t="s" r="A8" s="4">
        <v>468</v>
      </c>
      <c t="n" r="B8" s="5">
        <v>6</v>
      </c>
      <c t="n" r="C8" s="5">
        <v>9</v>
      </c>
      <c t="n" r="D8" s="5">
        <v>19</v>
      </c>
      <c t="n" r="E8" s="5">
        <v>32</v>
      </c>
    </row>
    <row spans="1:5" r="9">
      <c t="s" r="A9" s="4">
        <v>393</v>
      </c>
    </row>
    <row spans="1:5" r="10">
      <c t="s" r="A10" s="3">
        <v>467</v>
      </c>
    </row>
    <row spans="1:5" r="11">
      <c t="s" r="A11" s="4">
        <v>468</v>
      </c>
      <c t="n" r="B11" s="5">
        <v>522</v>
      </c>
      <c t="n" r="C11" s="5">
        <v>5654</v>
      </c>
      <c t="n" r="D11" s="5">
        <v>2921</v>
      </c>
      <c t="n" r="E11" s="5">
        <v>6707</v>
      </c>
    </row>
    <row spans="1:5" r="12">
      <c t="s" r="A12" s="4">
        <v>394</v>
      </c>
    </row>
    <row spans="1:5" r="13">
      <c t="s" r="A13" s="3">
        <v>467</v>
      </c>
    </row>
    <row spans="1:5" r="14">
      <c t="s" r="A14" s="4">
        <v>468</v>
      </c>
      <c t="n" r="B14" s="5">
        <v>18</v>
      </c>
      <c t="n" r="C14" s="5">
        <v>5457</v>
      </c>
      <c t="n" r="D14" s="5">
        <v>667</v>
      </c>
      <c t="n" r="E14" s="5">
        <v>8488</v>
      </c>
    </row>
    <row spans="1:5" r="15">
      <c t="s" r="A15" s="4">
        <v>395</v>
      </c>
    </row>
    <row spans="1:5" r="16">
      <c t="s" r="A16" s="3">
        <v>467</v>
      </c>
    </row>
    <row spans="1:5" r="17">
      <c t="s" r="A17" s="4">
        <v>468</v>
      </c>
      <c t="n" r="B17" s="5">
        <v>619</v>
      </c>
      <c t="n" r="C17" s="5">
        <v>1019</v>
      </c>
      <c t="n" r="D17" s="5">
        <v>2572</v>
      </c>
      <c t="n" r="E17" s="5">
        <v>7420</v>
      </c>
    </row>
    <row spans="1:5" r="18">
      <c t="s" r="A18" s="4">
        <v>396</v>
      </c>
    </row>
    <row spans="1:5" r="19">
      <c t="s" r="A19" s="3">
        <v>467</v>
      </c>
    </row>
    <row spans="1:5" r="20">
      <c t="s" r="A20" s="4">
        <v>468</v>
      </c>
      <c t="n" r="B20" s="5">
        <v>1105</v>
      </c>
      <c t="n" r="C20" s="5">
        <v>5167</v>
      </c>
      <c t="n" r="D20" s="5">
        <v>5227</v>
      </c>
      <c t="n" r="E20" s="5">
        <v>14460</v>
      </c>
    </row>
    <row spans="1:5" r="21">
      <c t="s" r="A21" s="4">
        <v>470</v>
      </c>
    </row>
    <row spans="1:5" r="22">
      <c t="s" r="A22" s="3">
        <v>467</v>
      </c>
    </row>
    <row spans="1:5" r="23">
      <c t="s" r="A23" s="4">
        <v>468</v>
      </c>
      <c t="n" r="B23" s="7">
        <v>2264</v>
      </c>
      <c t="n" r="C23" s="7">
        <v>17297</v>
      </c>
      <c t="n" r="D23" s="7">
        <v>11387</v>
      </c>
      <c t="n" r="E23" s="7">
        <v>370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71</v>
      </c>
      <c t="s" r="B1" s="2">
        <v>25</v>
      </c>
      <c t="s" r="D1" s="2">
        <v>1</v>
      </c>
      <c t="s" r="F1" s="2">
        <v>472</v>
      </c>
    </row>
    <row spans="1:6" r="2">
      <c t="s" r="B2" s="2">
        <v>2</v>
      </c>
      <c t="s" r="C2" s="2">
        <v>26</v>
      </c>
      <c t="s" r="D2" s="2">
        <v>2</v>
      </c>
      <c t="s" r="E2" s="2">
        <v>26</v>
      </c>
      <c t="s" r="F2" s="2">
        <v>2</v>
      </c>
    </row>
    <row spans="1:6" r="3">
      <c t="s" r="A3" s="3">
        <v>467</v>
      </c>
    </row>
    <row spans="1:6" r="4">
      <c t="s" r="A4" s="4">
        <v>468</v>
      </c>
      <c t="n" r="B4" s="7">
        <v>2264</v>
      </c>
      <c t="n" r="C4" s="7">
        <v>17297</v>
      </c>
      <c t="n" r="D4" s="7">
        <v>11387</v>
      </c>
      <c t="n" r="E4" s="7">
        <v>37075</v>
      </c>
    </row>
    <row spans="1:6" r="5">
      <c t="s" r="A5" s="4">
        <v>473</v>
      </c>
    </row>
    <row spans="1:6" r="6">
      <c t="s" r="A6" s="3">
        <v>467</v>
      </c>
    </row>
    <row spans="1:6" r="7">
      <c t="s" r="A7" s="4">
        <v>468</v>
      </c>
      <c t="n" r="B7" s="5">
        <v>1578</v>
      </c>
      <c t="n" r="C7" s="5">
        <v>14119</v>
      </c>
      <c t="n" r="D7" s="5">
        <v>10103</v>
      </c>
      <c t="n" r="E7" s="5">
        <v>29747</v>
      </c>
    </row>
    <row spans="1:6" r="8">
      <c t="s" r="A8" s="4">
        <v>474</v>
      </c>
    </row>
    <row spans="1:6" r="9">
      <c t="s" r="A9" s="3">
        <v>467</v>
      </c>
    </row>
    <row spans="1:6" r="10">
      <c t="s" r="A10" s="4">
        <v>468</v>
      </c>
      <c t="n" r="B10" s="5">
        <v>686</v>
      </c>
      <c t="n" r="C10" s="5">
        <v>3178</v>
      </c>
      <c t="n" r="D10" s="5">
        <v>1284</v>
      </c>
      <c t="n" r="E10" s="5">
        <v>7328</v>
      </c>
    </row>
    <row spans="1:6" r="11">
      <c t="s" r="A11" s="4">
        <v>475</v>
      </c>
    </row>
    <row spans="1:6" r="12">
      <c t="s" r="A12" s="3">
        <v>467</v>
      </c>
    </row>
    <row spans="1:6" r="13">
      <c t="s" r="A13" s="4">
        <v>468</v>
      </c>
      <c t="n" r="B13" s="5">
        <v>1578</v>
      </c>
      <c t="n" r="C13" s="5">
        <v>13862</v>
      </c>
      <c t="n" r="D13" s="5">
        <v>9009</v>
      </c>
      <c t="n" r="E13" s="5">
        <v>28219</v>
      </c>
      <c t="n" r="F13" s="7">
        <v>51227</v>
      </c>
    </row>
    <row spans="1:6" r="14">
      <c t="s" r="A14" s="4">
        <v>476</v>
      </c>
    </row>
    <row spans="1:6" r="15">
      <c t="s" r="A15" s="3">
        <v>467</v>
      </c>
    </row>
    <row spans="1:6" r="16">
      <c t="s" r="A16" s="4">
        <v>468</v>
      </c>
      <c t="n" r="B16" s="5">
        <v>1322</v>
      </c>
      <c t="n" r="C16" s="5">
        <v>5827</v>
      </c>
      <c t="n" r="D16" s="5">
        <v>5385</v>
      </c>
      <c t="n" r="E16" s="5">
        <v>17923</v>
      </c>
      <c t="n" r="F16" s="5">
        <v>33192</v>
      </c>
    </row>
    <row spans="1:6" r="17">
      <c t="s" r="A17" s="4">
        <v>477</v>
      </c>
    </row>
    <row spans="1:6" r="18">
      <c t="s" r="A18" s="3">
        <v>467</v>
      </c>
    </row>
    <row spans="1:6" r="19">
      <c t="s" r="A19" s="4">
        <v>468</v>
      </c>
      <c t="n" r="B19" s="5">
        <v>132</v>
      </c>
      <c t="n" r="C19" s="5">
        <v>1713</v>
      </c>
      <c t="n" r="D19" s="5">
        <v>3045</v>
      </c>
      <c t="n" r="E19" s="5">
        <v>1894</v>
      </c>
      <c t="n" r="F19" s="5">
        <v>6505</v>
      </c>
    </row>
    <row spans="1:6" r="20">
      <c t="s" r="A20" s="4">
        <v>478</v>
      </c>
    </row>
    <row spans="1:6" r="21">
      <c t="s" r="A21" s="3">
        <v>467</v>
      </c>
    </row>
    <row spans="1:6" r="22">
      <c t="s" r="A22" s="4">
        <v>468</v>
      </c>
      <c t="n" r="B22" s="5">
        <v>1454</v>
      </c>
      <c t="n" r="C22" s="5">
        <v>7540</v>
      </c>
      <c t="n" r="D22" s="5">
        <v>8430</v>
      </c>
      <c t="n" r="E22" s="5">
        <v>19817</v>
      </c>
      <c t="n" r="F22" s="5">
        <v>39697</v>
      </c>
    </row>
    <row spans="1:6" r="23">
      <c t="s" r="A23" s="4">
        <v>479</v>
      </c>
    </row>
    <row spans="1:6" r="24">
      <c t="s" r="A24" s="3">
        <v>467</v>
      </c>
    </row>
    <row spans="1:6" r="25">
      <c t="s" r="A25" s="4">
        <v>468</v>
      </c>
      <c t="n" r="B25" s="5">
        <v>124</v>
      </c>
      <c t="n" r="C25" s="5">
        <v>6322</v>
      </c>
      <c t="n" r="D25" s="5">
        <v>579</v>
      </c>
      <c t="n" r="E25" s="5">
        <v>8402</v>
      </c>
      <c t="n" r="F25" s="5">
        <v>11530</v>
      </c>
    </row>
    <row spans="1:6" r="26">
      <c t="s" r="A26" s="4">
        <v>480</v>
      </c>
    </row>
    <row spans="1:6" r="27">
      <c t="s" r="A27" s="3">
        <v>467</v>
      </c>
    </row>
    <row spans="1:6" r="28">
      <c t="s" r="A28" s="4">
        <v>468</v>
      </c>
      <c t="n" r="B28" s="5">
        <v>686</v>
      </c>
      <c t="n" r="C28" s="5">
        <v>3178</v>
      </c>
      <c t="n" r="D28" s="5">
        <v>1284</v>
      </c>
      <c t="n" r="E28" s="5">
        <v>7328</v>
      </c>
      <c t="n" r="F28" s="5">
        <v>15520</v>
      </c>
    </row>
    <row spans="1:6" r="29">
      <c t="s" r="A29" s="4">
        <v>481</v>
      </c>
    </row>
    <row spans="1:6" r="30">
      <c t="s" r="A30" s="3">
        <v>467</v>
      </c>
    </row>
    <row spans="1:6" r="31">
      <c t="s" r="A31" s="4">
        <v>468</v>
      </c>
      <c t="n" r="B31" s="5">
        <v>686</v>
      </c>
      <c t="n" r="C31" s="5">
        <v>199</v>
      </c>
      <c t="n" r="D31" s="5">
        <v>1297</v>
      </c>
      <c t="n" r="E31" s="5">
        <v>2399</v>
      </c>
      <c t="n" r="F31" s="5">
        <v>4198</v>
      </c>
    </row>
    <row spans="1:6" r="32">
      <c t="s" r="A32" s="4">
        <v>482</v>
      </c>
    </row>
    <row spans="1:6" r="33">
      <c t="s" r="A33" s="3">
        <v>467</v>
      </c>
    </row>
    <row spans="1:6" r="34">
      <c t="s" r="A34" s="4">
        <v>468</v>
      </c>
      <c t="n" r="B34" s="5">
        <v>0</v>
      </c>
      <c t="n" r="C34" s="5">
        <v>2979</v>
      </c>
      <c t="n" r="D34" s="5">
        <v>-13</v>
      </c>
      <c t="n" r="E34" s="5">
        <v>4929</v>
      </c>
      <c t="n" r="F34" s="5">
        <v>11322</v>
      </c>
    </row>
    <row spans="1:6" r="35">
      <c t="s" r="A35" s="4">
        <v>483</v>
      </c>
    </row>
    <row spans="1:6" r="36">
      <c t="s" r="A36" s="3">
        <v>467</v>
      </c>
    </row>
    <row spans="1:6" r="37">
      <c t="s" r="A37" s="4">
        <v>484</v>
      </c>
      <c t="n" r="B37" s="5">
        <v>0</v>
      </c>
      <c t="n" r="C37" s="5">
        <v>0</v>
      </c>
      <c t="n" r="D37" s="5">
        <v>0</v>
      </c>
      <c t="n" r="E37" s="5">
        <v>0</v>
      </c>
      <c t="n" r="F37" s="5">
        <v>64</v>
      </c>
    </row>
    <row spans="1:6" r="38">
      <c t="s" r="A38" s="4">
        <v>468</v>
      </c>
      <c t="n" r="B38" s="5">
        <v>6</v>
      </c>
      <c t="n" r="C38" s="5">
        <v>266</v>
      </c>
      <c t="n" r="D38" s="5">
        <v>1113</v>
      </c>
      <c t="n" r="E38" s="5">
        <v>1560</v>
      </c>
      <c t="n" r="F38" s="5">
        <v>46843</v>
      </c>
    </row>
    <row spans="1:6" r="39">
      <c t="s" r="A39" s="4">
        <v>485</v>
      </c>
    </row>
    <row spans="1:6" r="40">
      <c t="s" r="A40" s="3">
        <v>467</v>
      </c>
    </row>
    <row spans="1:6" r="41">
      <c t="s" r="A41" s="4">
        <v>468</v>
      </c>
      <c t="n" r="B41" s="5">
        <v>0</v>
      </c>
      <c t="n" r="C41" s="5">
        <v>56</v>
      </c>
      <c t="n" r="D41" s="5">
        <v>0</v>
      </c>
      <c t="n" r="E41" s="5">
        <v>990</v>
      </c>
      <c t="n" r="F41" s="5">
        <v>26926</v>
      </c>
    </row>
    <row spans="1:6" r="42">
      <c t="s" r="A42" s="4">
        <v>486</v>
      </c>
    </row>
    <row spans="1:6" r="43">
      <c t="s" r="A43" s="3">
        <v>467</v>
      </c>
    </row>
    <row spans="1:6" r="44">
      <c t="s" r="A44" s="4">
        <v>468</v>
      </c>
      <c t="n" r="B44" s="5">
        <v>0</v>
      </c>
      <c t="n" r="C44" s="5">
        <v>201</v>
      </c>
      <c t="n" r="D44" s="5">
        <v>1094</v>
      </c>
      <c t="n" r="E44" s="5">
        <v>537</v>
      </c>
      <c t="n" r="F44" s="5">
        <v>11574</v>
      </c>
    </row>
    <row spans="1:6" r="45">
      <c t="s" r="A45" s="4">
        <v>487</v>
      </c>
    </row>
    <row spans="1:6" r="46">
      <c t="s" r="A46" s="3">
        <v>467</v>
      </c>
    </row>
    <row spans="1:6" r="47">
      <c t="s" r="A47" s="4">
        <v>468</v>
      </c>
      <c t="n" r="B47" s="5">
        <v>6</v>
      </c>
      <c t="n" r="C47" s="5">
        <v>266</v>
      </c>
      <c t="n" r="D47" s="5">
        <v>1113</v>
      </c>
      <c t="n" r="E47" s="5">
        <v>1560</v>
      </c>
      <c t="n" r="F47" s="5">
        <v>39317</v>
      </c>
    </row>
    <row spans="1:6" r="48">
      <c t="s" r="A48" s="4">
        <v>488</v>
      </c>
    </row>
    <row spans="1:6" r="49">
      <c t="s" r="A49" s="3">
        <v>467</v>
      </c>
    </row>
    <row spans="1:6" r="50">
      <c t="s" r="A50" s="4">
        <v>468</v>
      </c>
      <c t="n" r="B50" s="5">
        <v>0</v>
      </c>
      <c t="n" r="C50" s="5">
        <v>0</v>
      </c>
      <c t="n" r="D50" s="5">
        <v>0</v>
      </c>
      <c t="n" r="E50" s="5">
        <v>0</v>
      </c>
      <c t="n" r="F50" s="5">
        <v>6776</v>
      </c>
    </row>
    <row spans="1:6" r="51">
      <c t="s" r="A51" s="4">
        <v>489</v>
      </c>
    </row>
    <row spans="1:6" r="52">
      <c t="s" r="A52" s="3">
        <v>467</v>
      </c>
    </row>
    <row spans="1:6" r="53">
      <c t="s" r="A53" s="4">
        <v>468</v>
      </c>
      <c t="n" r="B53" s="5">
        <v>6</v>
      </c>
      <c t="n" r="C53" s="5">
        <v>9</v>
      </c>
      <c t="n" r="D53" s="5">
        <v>19</v>
      </c>
      <c t="n" r="E53" s="5">
        <v>33</v>
      </c>
      <c t="n" r="F53" s="5">
        <v>817</v>
      </c>
    </row>
    <row spans="1:6" r="54">
      <c t="s" r="A54" s="4">
        <v>490</v>
      </c>
    </row>
    <row spans="1:6" r="55">
      <c t="s" r="A55" s="3">
        <v>467</v>
      </c>
    </row>
    <row spans="1:6" r="56">
      <c t="s" r="A56" s="4">
        <v>468</v>
      </c>
      <c t="n" r="B56" s="7">
        <v>0</v>
      </c>
      <c t="n" r="C56" s="7">
        <v>0</v>
      </c>
      <c t="n" r="D56" s="7">
        <v>0</v>
      </c>
      <c t="n" r="E56" s="7">
        <v>0</v>
      </c>
      <c t="n" r="F56" s="7">
        <v>6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491</v>
      </c>
      <c t="s" r="B1" s="2">
        <v>1</v>
      </c>
    </row>
    <row spans="1:2" r="2">
      <c t="s" r="B2" s="2">
        <v>445</v>
      </c>
    </row>
    <row spans="1:2" r="3">
      <c t="s" r="A3" s="3">
        <v>467</v>
      </c>
    </row>
    <row spans="1:2" r="4">
      <c t="s" r="A4" s="4">
        <v>492</v>
      </c>
      <c t="n" r="B4" s="11">
        <v>4.6</v>
      </c>
    </row>
    <row spans="1:2" r="5">
      <c t="s" r="A5" s="4">
        <v>493</v>
      </c>
      <c t="n" r="B5" s="12">
        <v>0.7</v>
      </c>
    </row>
    <row spans="1:2" r="6">
      <c t="s" r="A6" s="4">
        <v>494</v>
      </c>
    </row>
    <row spans="1:2" r="7">
      <c t="s" r="A7" s="3">
        <v>467</v>
      </c>
    </row>
    <row spans="1:2" r="8">
      <c t="s" r="A8" s="4">
        <v>495</v>
      </c>
      <c t="n" r="B8" s="12">
        <v>4.1</v>
      </c>
    </row>
    <row spans="1:2" r="9">
      <c t="s" r="A9" s="4">
        <v>496</v>
      </c>
    </row>
    <row spans="1:2" r="10">
      <c t="s" r="A10" s="3">
        <v>467</v>
      </c>
    </row>
    <row spans="1:2" r="11">
      <c t="s" r="A11" s="4">
        <v>495</v>
      </c>
      <c t="n" r="B11" s="12">
        <v>1.1</v>
      </c>
    </row>
    <row spans="1:2" r="12">
      <c t="s" r="A12" s="4">
        <v>497</v>
      </c>
    </row>
    <row spans="1:2" r="13">
      <c t="s" r="A13" s="3">
        <v>467</v>
      </c>
    </row>
    <row spans="1:2" r="14">
      <c t="s" r="A14" s="4">
        <v>498</v>
      </c>
      <c t="n" r="B14" s="11">
        <v>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9</v>
      </c>
      <c t="s" r="B1" s="2">
        <v>25</v>
      </c>
      <c t="s" r="D1" s="2">
        <v>1</v>
      </c>
    </row>
    <row spans="1:5" r="2">
      <c t="s" r="B2" s="2">
        <v>2</v>
      </c>
      <c t="s" r="C2" s="2">
        <v>26</v>
      </c>
      <c t="s" r="D2" s="2">
        <v>2</v>
      </c>
      <c t="s" r="E2" s="2">
        <v>26</v>
      </c>
    </row>
    <row spans="1:5" r="3">
      <c t="s" r="A3" s="3">
        <v>467</v>
      </c>
    </row>
    <row spans="1:5" r="4">
      <c t="s" r="A4" s="4">
        <v>500</v>
      </c>
      <c t="n" r="B4" s="7">
        <v>-2264</v>
      </c>
      <c t="n" r="C4" s="7">
        <v>-17297</v>
      </c>
      <c t="n" r="D4" s="7">
        <v>-11387</v>
      </c>
      <c t="n" r="E4" s="7">
        <v>-37075</v>
      </c>
    </row>
    <row spans="1:5" r="5">
      <c t="s" r="A5" s="4">
        <v>501</v>
      </c>
    </row>
    <row spans="1:5" r="6">
      <c t="s" r="A6" s="3">
        <v>467</v>
      </c>
    </row>
    <row spans="1:5" r="7">
      <c t="s" r="A7" s="4">
        <v>502</v>
      </c>
      <c t="n" r="D7" s="5">
        <v>14748</v>
      </c>
    </row>
    <row spans="1:5" r="8">
      <c t="s" r="A8" s="4">
        <v>500</v>
      </c>
      <c t="n" r="D8" s="5">
        <v>10694</v>
      </c>
    </row>
    <row spans="1:5" r="9">
      <c t="s" r="A9" s="4">
        <v>503</v>
      </c>
      <c t="n" r="D9" s="5">
        <v>-19725</v>
      </c>
    </row>
    <row spans="1:5" r="10">
      <c t="s" r="A10" s="4">
        <v>504</v>
      </c>
      <c t="n" r="D10" s="5">
        <v>-459</v>
      </c>
    </row>
    <row spans="1:5" r="11">
      <c t="s" r="A11" s="4">
        <v>505</v>
      </c>
      <c t="n" r="B11" s="5">
        <v>5258</v>
      </c>
      <c t="n" r="D11" s="5">
        <v>5258</v>
      </c>
    </row>
    <row spans="1:5" r="12">
      <c t="s" r="A12" s="4">
        <v>506</v>
      </c>
    </row>
    <row spans="1:5" r="13">
      <c t="s" r="A13" s="3">
        <v>467</v>
      </c>
    </row>
    <row spans="1:5" r="14">
      <c t="s" r="A14" s="4">
        <v>502</v>
      </c>
      <c t="n" r="D14" s="5">
        <v>4590</v>
      </c>
    </row>
    <row spans="1:5" r="15">
      <c t="s" r="A15" s="4">
        <v>500</v>
      </c>
      <c t="n" r="D15" s="5">
        <v>6288</v>
      </c>
    </row>
    <row spans="1:5" r="16">
      <c t="s" r="A16" s="4">
        <v>503</v>
      </c>
      <c t="n" r="D16" s="5">
        <v>-8460</v>
      </c>
    </row>
    <row spans="1:5" r="17">
      <c t="s" r="A17" s="4">
        <v>504</v>
      </c>
      <c t="n" r="D17" s="5">
        <v>-156</v>
      </c>
    </row>
    <row spans="1:5" r="18">
      <c t="s" r="A18" s="4">
        <v>505</v>
      </c>
      <c t="n" r="B18" s="5">
        <v>2262</v>
      </c>
      <c t="n" r="D18" s="5">
        <v>2262</v>
      </c>
    </row>
    <row spans="1:5" r="19">
      <c t="s" r="A19" s="4">
        <v>507</v>
      </c>
    </row>
    <row spans="1:5" r="20">
      <c t="s" r="A20" s="3">
        <v>467</v>
      </c>
    </row>
    <row spans="1:5" r="21">
      <c t="s" r="A21" s="4">
        <v>502</v>
      </c>
      <c t="n" r="D21" s="5">
        <v>9868</v>
      </c>
    </row>
    <row spans="1:5" r="22">
      <c t="s" r="A22" s="4">
        <v>500</v>
      </c>
      <c t="n" r="D22" s="5">
        <v>4387</v>
      </c>
    </row>
    <row spans="1:5" r="23">
      <c t="s" r="A23" s="4">
        <v>503</v>
      </c>
      <c t="n" r="D23" s="5">
        <v>-11166</v>
      </c>
    </row>
    <row spans="1:5" r="24">
      <c t="s" r="A24" s="4">
        <v>504</v>
      </c>
      <c t="n" r="D24" s="5">
        <v>-303</v>
      </c>
    </row>
    <row spans="1:5" r="25">
      <c t="s" r="A25" s="4">
        <v>505</v>
      </c>
      <c t="n" r="B25" s="5">
        <v>2786</v>
      </c>
      <c t="n" r="D25" s="5">
        <v>2786</v>
      </c>
    </row>
    <row spans="1:5" r="26">
      <c t="s" r="A26" s="4">
        <v>508</v>
      </c>
    </row>
    <row spans="1:5" r="27">
      <c t="s" r="A27" s="3">
        <v>467</v>
      </c>
    </row>
    <row spans="1:5" r="28">
      <c t="s" r="A28" s="4">
        <v>502</v>
      </c>
      <c t="n" r="D28" s="5">
        <v>290</v>
      </c>
    </row>
    <row spans="1:5" r="29">
      <c t="s" r="A29" s="4">
        <v>500</v>
      </c>
      <c t="n" r="D29" s="5">
        <v>19</v>
      </c>
    </row>
    <row spans="1:5" r="30">
      <c t="s" r="A30" s="4">
        <v>503</v>
      </c>
      <c t="n" r="D30" s="5">
        <v>-99</v>
      </c>
    </row>
    <row spans="1:5" r="31">
      <c t="s" r="A31" s="4">
        <v>504</v>
      </c>
      <c t="n" r="D31" s="5">
        <v>0</v>
      </c>
    </row>
    <row spans="1:5" r="32">
      <c t="s" r="A32" s="4">
        <v>505</v>
      </c>
      <c t="n" r="B32" s="7">
        <v>210</v>
      </c>
      <c t="n" r="D32" s="7">
        <v>21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509</v>
      </c>
      <c t="s" r="B1" s="2">
        <v>2</v>
      </c>
      <c t="s" r="C1" s="2">
        <v>374</v>
      </c>
      <c t="s" r="D1" s="2">
        <v>79</v>
      </c>
    </row>
    <row spans="1:4" r="2">
      <c t="s" r="A2" s="3">
        <v>510</v>
      </c>
    </row>
    <row spans="1:4" r="3">
      <c t="s" r="A3" s="4">
        <v>511</v>
      </c>
      <c t="n" r="B3" s="7">
        <v>3591750</v>
      </c>
      <c t="n" r="D3" s="7">
        <v>3710260</v>
      </c>
    </row>
    <row spans="1:4" r="4">
      <c t="s" r="A4" s="4">
        <v>512</v>
      </c>
      <c t="n" r="B4" s="5">
        <v>-604092</v>
      </c>
      <c t="n" r="D4" s="5">
        <v>-88875</v>
      </c>
    </row>
    <row spans="1:4" r="5">
      <c t="s" r="A5" s="4">
        <v>513</v>
      </c>
      <c t="n" r="B5" s="5">
        <v>2987658</v>
      </c>
      <c t="n" r="D5" s="5">
        <v>3621385</v>
      </c>
    </row>
    <row spans="1:4" r="6">
      <c t="s" r="A6" s="4">
        <v>514</v>
      </c>
    </row>
    <row spans="1:4" r="7">
      <c t="s" r="A7" s="3">
        <v>510</v>
      </c>
    </row>
    <row spans="1:4" r="8">
      <c t="s" r="A8" s="4">
        <v>511</v>
      </c>
      <c t="n" r="B8" s="5">
        <v>638823</v>
      </c>
      <c t="n" r="D8" s="5">
        <v>0</v>
      </c>
    </row>
    <row spans="1:4" r="9">
      <c t="s" r="A9" s="4">
        <v>515</v>
      </c>
    </row>
    <row spans="1:4" r="10">
      <c t="s" r="A10" s="3">
        <v>510</v>
      </c>
    </row>
    <row spans="1:4" r="11">
      <c t="s" r="A11" s="4">
        <v>511</v>
      </c>
      <c t="n" r="B11" s="5">
        <v>1044842</v>
      </c>
      <c t="n" r="D11" s="5">
        <v>0</v>
      </c>
    </row>
    <row spans="1:4" r="12">
      <c t="s" r="A12" s="4">
        <v>516</v>
      </c>
    </row>
    <row spans="1:4" r="13">
      <c t="s" r="A13" s="3">
        <v>510</v>
      </c>
    </row>
    <row spans="1:4" r="14">
      <c t="s" r="A14" s="4">
        <v>511</v>
      </c>
      <c t="n" r="B14" s="5">
        <v>0</v>
      </c>
      <c t="n" r="D14" s="5">
        <v>785938</v>
      </c>
    </row>
    <row spans="1:4" r="15">
      <c t="s" r="A15" s="4">
        <v>517</v>
      </c>
    </row>
    <row spans="1:4" r="16">
      <c t="s" r="A16" s="3">
        <v>510</v>
      </c>
    </row>
    <row spans="1:4" r="17">
      <c t="s" r="A17" s="4">
        <v>511</v>
      </c>
      <c t="n" r="B17" s="5">
        <v>0</v>
      </c>
      <c t="n" r="D17" s="5">
        <v>1330810</v>
      </c>
    </row>
    <row spans="1:4" r="18">
      <c t="s" r="A18" s="4">
        <v>518</v>
      </c>
    </row>
    <row spans="1:4" r="19">
      <c t="s" r="A19" s="3">
        <v>510</v>
      </c>
    </row>
    <row spans="1:4" r="20">
      <c t="s" r="A20" s="4">
        <v>511</v>
      </c>
      <c t="n" r="B20" s="5">
        <v>0</v>
      </c>
      <c t="n" r="D20" s="5">
        <v>127000</v>
      </c>
    </row>
    <row spans="1:4" r="21">
      <c t="s" r="A21" s="4">
        <v>519</v>
      </c>
    </row>
    <row spans="1:4" r="22">
      <c t="s" r="A22" s="3">
        <v>510</v>
      </c>
    </row>
    <row spans="1:4" r="23">
      <c t="s" r="A23" s="4">
        <v>511</v>
      </c>
      <c t="n" r="B23" s="5">
        <v>450000</v>
      </c>
      <c t="n" r="D23" s="5">
        <v>450000</v>
      </c>
    </row>
    <row spans="1:4" r="24">
      <c t="s" r="A24" s="4">
        <v>520</v>
      </c>
    </row>
    <row spans="1:4" r="25">
      <c t="s" r="A25" s="3">
        <v>510</v>
      </c>
    </row>
    <row spans="1:4" r="26">
      <c t="s" r="A26" s="4">
        <v>511</v>
      </c>
      <c t="n" r="B26" s="5">
        <v>425000</v>
      </c>
      <c t="n" r="D26" s="5">
        <v>425000</v>
      </c>
    </row>
    <row spans="1:4" r="27">
      <c t="s" r="A27" s="4">
        <v>521</v>
      </c>
    </row>
    <row spans="1:4" r="28">
      <c t="s" r="A28" s="3">
        <v>510</v>
      </c>
    </row>
    <row spans="1:4" r="29">
      <c t="s" r="A29" s="4">
        <v>511</v>
      </c>
      <c t="n" r="B29" s="5">
        <v>425000</v>
      </c>
      <c t="n" r="C29" s="7">
        <v>425000</v>
      </c>
    </row>
    <row spans="1:4" r="30">
      <c t="s" r="A30" s="4">
        <v>383</v>
      </c>
    </row>
    <row spans="1:4" r="31">
      <c t="s" r="A31" s="3">
        <v>510</v>
      </c>
    </row>
    <row spans="1:4" r="32">
      <c t="s" r="A32" s="4">
        <v>511</v>
      </c>
      <c t="n" r="B32" s="5">
        <v>400000</v>
      </c>
      <c t="n" r="D32" s="5">
        <v>400000</v>
      </c>
    </row>
    <row spans="1:4" r="33">
      <c t="s" r="A33" s="4">
        <v>522</v>
      </c>
    </row>
    <row spans="1:4" r="34">
      <c t="s" r="A34" s="3">
        <v>510</v>
      </c>
    </row>
    <row spans="1:4" r="35">
      <c t="s" r="A35" s="4">
        <v>511</v>
      </c>
      <c t="n" r="B35" s="5">
        <v>150000</v>
      </c>
      <c t="n" r="D35" s="5">
        <v>150000</v>
      </c>
    </row>
    <row spans="1:4" r="36">
      <c t="s" r="A36" s="4">
        <v>523</v>
      </c>
    </row>
    <row spans="1:4" r="37">
      <c t="s" r="A37" s="3">
        <v>510</v>
      </c>
    </row>
    <row spans="1:4" r="38">
      <c t="s" r="A38" s="4">
        <v>511</v>
      </c>
      <c t="n" r="B38" s="5">
        <v>1052</v>
      </c>
      <c t="n" r="D38" s="5">
        <v>684</v>
      </c>
    </row>
    <row spans="1:4" r="39">
      <c t="s" r="A39" s="4">
        <v>524</v>
      </c>
    </row>
    <row spans="1:4" r="40">
      <c t="s" r="A40" s="3">
        <v>510</v>
      </c>
    </row>
    <row spans="1:4" r="41">
      <c t="s" r="A41" s="4">
        <v>511</v>
      </c>
      <c t="n" r="B41" s="7">
        <v>57033</v>
      </c>
      <c t="n" r="D41" s="7">
        <v>408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 customWidth="1" max="7" min="7" width="14"/>
  </cols>
  <sheetData>
    <row spans="1:7" r="1">
      <c t="s" r="A1" s="1">
        <v>525</v>
      </c>
      <c t="s" r="B1" s="2">
        <v>526</v>
      </c>
      <c t="s" r="C1" s="2">
        <v>2</v>
      </c>
      <c t="s" r="D1" s="2">
        <v>374</v>
      </c>
      <c t="s" r="E1" s="2">
        <v>2</v>
      </c>
      <c t="s" r="F1" s="2">
        <v>79</v>
      </c>
      <c t="s" r="G1" s="2">
        <v>26</v>
      </c>
    </row>
    <row spans="1:7" r="2">
      <c t="s" r="A2" s="3">
        <v>510</v>
      </c>
    </row>
    <row spans="1:7" r="3">
      <c t="s" r="A3" s="4">
        <v>376</v>
      </c>
      <c t="s" r="C3" s="4">
        <v>377</v>
      </c>
      <c t="s" r="E3" s="4">
        <v>377</v>
      </c>
    </row>
    <row spans="1:7" r="4">
      <c t="s" r="A4" s="4">
        <v>511</v>
      </c>
      <c t="n" r="C4" s="7">
        <v>3591750</v>
      </c>
      <c t="n" r="E4" s="7">
        <v>3591750</v>
      </c>
      <c t="n" r="F4" s="7">
        <v>3710260</v>
      </c>
    </row>
    <row spans="1:7" r="5">
      <c t="s" r="A5" s="4">
        <v>527</v>
      </c>
      <c t="s" r="D5" s="4">
        <v>379</v>
      </c>
      <c t="s" r="E5" s="4">
        <v>379</v>
      </c>
    </row>
    <row spans="1:7" r="6">
      <c t="s" r="A6" s="4">
        <v>82</v>
      </c>
      <c t="n" r="C6" s="7">
        <v>475000</v>
      </c>
      <c t="n" r="E6" s="7">
        <v>475000</v>
      </c>
      <c t="n" r="F6" s="7">
        <v>37600</v>
      </c>
    </row>
    <row spans="1:7" r="7">
      <c t="s" r="A7" s="4">
        <v>519</v>
      </c>
    </row>
    <row spans="1:7" r="8">
      <c t="s" r="A8" s="3">
        <v>510</v>
      </c>
    </row>
    <row spans="1:7" r="9">
      <c t="s" r="A9" s="4">
        <v>376</v>
      </c>
      <c t="s" r="C9" s="4">
        <v>528</v>
      </c>
      <c t="s" r="E9" s="4">
        <v>528</v>
      </c>
      <c t="s" r="F9" s="4">
        <v>528</v>
      </c>
      <c t="s" r="G9" s="4">
        <v>528</v>
      </c>
    </row>
    <row spans="1:7" r="10">
      <c t="s" r="A10" s="4">
        <v>511</v>
      </c>
      <c t="n" r="C10" s="7">
        <v>450000</v>
      </c>
      <c t="n" r="E10" s="7">
        <v>450000</v>
      </c>
      <c t="n" r="F10" s="7">
        <v>450000</v>
      </c>
    </row>
    <row spans="1:7" r="11">
      <c t="s" r="A11" s="4">
        <v>520</v>
      </c>
    </row>
    <row spans="1:7" r="12">
      <c t="s" r="A12" s="3">
        <v>510</v>
      </c>
    </row>
    <row spans="1:7" r="13">
      <c t="s" r="A13" s="4">
        <v>376</v>
      </c>
      <c t="s" r="C13" s="4">
        <v>529</v>
      </c>
      <c t="s" r="E13" s="4">
        <v>529</v>
      </c>
      <c t="s" r="F13" s="4">
        <v>529</v>
      </c>
      <c t="s" r="G13" s="4">
        <v>529</v>
      </c>
    </row>
    <row spans="1:7" r="14">
      <c t="s" r="A14" s="4">
        <v>511</v>
      </c>
      <c t="n" r="C14" s="7">
        <v>425000</v>
      </c>
      <c t="n" r="E14" s="7">
        <v>425000</v>
      </c>
      <c t="n" r="F14" s="7">
        <v>425000</v>
      </c>
    </row>
    <row spans="1:7" r="15">
      <c t="s" r="A15" s="4">
        <v>521</v>
      </c>
    </row>
    <row spans="1:7" r="16">
      <c t="s" r="A16" s="3">
        <v>510</v>
      </c>
    </row>
    <row spans="1:7" r="17">
      <c t="s" r="A17" s="4">
        <v>376</v>
      </c>
      <c t="s" r="C17" s="4">
        <v>530</v>
      </c>
      <c t="s" r="D17" s="4">
        <v>530</v>
      </c>
      <c t="s" r="E17" s="4">
        <v>530</v>
      </c>
      <c t="s" r="F17" s="4">
        <v>530</v>
      </c>
      <c t="s" r="G17" s="4">
        <v>530</v>
      </c>
    </row>
    <row spans="1:7" r="18">
      <c t="s" r="A18" s="4">
        <v>511</v>
      </c>
      <c t="n" r="C18" s="7">
        <v>425000</v>
      </c>
      <c t="n" r="D18" s="7">
        <v>425000</v>
      </c>
      <c t="n" r="E18" s="7">
        <v>425000</v>
      </c>
    </row>
    <row spans="1:7" r="19">
      <c t="s" r="A19" s="4">
        <v>383</v>
      </c>
    </row>
    <row spans="1:7" r="20">
      <c t="s" r="A20" s="3">
        <v>510</v>
      </c>
    </row>
    <row spans="1:7" r="21">
      <c t="s" r="A21" s="4">
        <v>376</v>
      </c>
      <c t="s" r="C21" s="4">
        <v>377</v>
      </c>
      <c t="s" r="E21" s="4">
        <v>377</v>
      </c>
      <c t="s" r="F21" s="4">
        <v>377</v>
      </c>
      <c t="s" r="G21" s="4">
        <v>377</v>
      </c>
    </row>
    <row spans="1:7" r="22">
      <c t="s" r="A22" s="4">
        <v>511</v>
      </c>
      <c t="n" r="C22" s="7">
        <v>400000</v>
      </c>
      <c t="n" r="E22" s="7">
        <v>400000</v>
      </c>
      <c t="n" r="F22" s="7">
        <v>400000</v>
      </c>
    </row>
    <row spans="1:7" r="23">
      <c t="s" r="A23" s="4">
        <v>527</v>
      </c>
      <c t="s" r="E23" s="4">
        <v>379</v>
      </c>
    </row>
    <row spans="1:7" r="24">
      <c t="s" r="A24" s="4">
        <v>522</v>
      </c>
    </row>
    <row spans="1:7" r="25">
      <c t="s" r="A25" s="3">
        <v>510</v>
      </c>
    </row>
    <row spans="1:7" r="26">
      <c t="s" r="A26" s="4">
        <v>376</v>
      </c>
      <c t="s" r="C26" s="4">
        <v>421</v>
      </c>
      <c t="s" r="E26" s="4">
        <v>421</v>
      </c>
      <c t="s" r="F26" s="4">
        <v>421</v>
      </c>
      <c t="s" r="G26" s="4">
        <v>421</v>
      </c>
    </row>
    <row spans="1:7" r="27">
      <c t="s" r="A27" s="4">
        <v>511</v>
      </c>
      <c t="n" r="C27" s="7">
        <v>150000</v>
      </c>
      <c t="n" r="E27" s="7">
        <v>150000</v>
      </c>
      <c t="n" r="F27" s="7">
        <v>150000</v>
      </c>
    </row>
    <row spans="1:7" r="28">
      <c t="s" r="A28" s="4">
        <v>527</v>
      </c>
      <c t="s" r="C28" s="4">
        <v>531</v>
      </c>
    </row>
    <row spans="1:7" r="29">
      <c t="s" r="A29" s="4">
        <v>383</v>
      </c>
    </row>
    <row spans="1:7" r="30">
      <c t="s" r="A30" s="3">
        <v>510</v>
      </c>
    </row>
    <row spans="1:7" r="31">
      <c t="s" r="A31" s="4">
        <v>532</v>
      </c>
      <c t="s" r="D31" s="4">
        <v>533</v>
      </c>
    </row>
    <row spans="1:7" r="32">
      <c t="s" r="A32" s="4">
        <v>82</v>
      </c>
      <c t="n" r="C32" s="7">
        <v>425900</v>
      </c>
      <c t="n" r="D32" s="7">
        <v>425900</v>
      </c>
      <c t="n" r="E32" s="7">
        <v>425900</v>
      </c>
    </row>
    <row spans="1:7" r="33">
      <c t="s" r="A33" s="4">
        <v>534</v>
      </c>
    </row>
    <row spans="1:7" r="34">
      <c t="s" r="A34" s="3">
        <v>510</v>
      </c>
    </row>
    <row spans="1:7" r="35">
      <c t="s" r="A35" s="4">
        <v>527</v>
      </c>
      <c t="s" r="B35" s="4">
        <v>379</v>
      </c>
    </row>
    <row spans="1:7" r="36">
      <c t="s" r="A36" s="4">
        <v>535</v>
      </c>
    </row>
    <row spans="1:7" r="37">
      <c t="s" r="A37" s="3">
        <v>510</v>
      </c>
    </row>
    <row spans="1:7" r="38">
      <c t="s" r="A38" s="4">
        <v>376</v>
      </c>
      <c t="s" r="B38" s="4">
        <v>377</v>
      </c>
    </row>
    <row spans="1:7" r="39">
      <c t="s" r="A39" s="4">
        <v>511</v>
      </c>
      <c t="n" r="B39" s="7">
        <v>400000</v>
      </c>
    </row>
    <row spans="1:7" r="40">
      <c t="s" r="A40" s="4">
        <v>532</v>
      </c>
      <c t="s" r="B40" s="4">
        <v>53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36</v>
      </c>
      <c t="s" r="B1" s="2">
        <v>25</v>
      </c>
      <c t="s" r="D1" s="2">
        <v>1</v>
      </c>
    </row>
    <row spans="1:5" r="2">
      <c t="s" r="B2" s="2">
        <v>2</v>
      </c>
      <c t="s" r="C2" s="2">
        <v>26</v>
      </c>
      <c t="s" r="D2" s="2">
        <v>2</v>
      </c>
      <c t="s" r="E2" s="2">
        <v>26</v>
      </c>
    </row>
    <row spans="1:5" r="3">
      <c t="s" r="A3" s="3">
        <v>510</v>
      </c>
    </row>
    <row spans="1:5" r="4">
      <c t="s" r="A4" s="4">
        <v>537</v>
      </c>
      <c t="n" r="B4" s="7">
        <v>52333</v>
      </c>
      <c t="n" r="C4" s="7">
        <v>52332</v>
      </c>
      <c t="n" r="D4" s="7">
        <v>158258</v>
      </c>
      <c t="n" r="E4" s="7">
        <v>156276</v>
      </c>
    </row>
    <row spans="1:5" r="5">
      <c t="s" r="A5" s="4">
        <v>538</v>
      </c>
    </row>
    <row spans="1:5" r="6">
      <c t="s" r="A6" s="3">
        <v>510</v>
      </c>
    </row>
    <row spans="1:5" r="7">
      <c t="s" r="A7" s="4">
        <v>537</v>
      </c>
      <c t="n" r="B7" s="5">
        <v>18161</v>
      </c>
      <c t="n" r="C7" s="5">
        <v>0</v>
      </c>
      <c t="n" r="D7" s="5">
        <v>20763</v>
      </c>
      <c t="n" r="E7" s="5">
        <v>0</v>
      </c>
    </row>
    <row spans="1:5" r="8">
      <c t="s" r="A8" s="4">
        <v>539</v>
      </c>
    </row>
    <row spans="1:5" r="9">
      <c t="s" r="A9" s="3">
        <v>510</v>
      </c>
    </row>
    <row spans="1:5" r="10">
      <c t="s" r="A10" s="4">
        <v>537</v>
      </c>
      <c t="n" r="B10" s="5">
        <v>0</v>
      </c>
      <c t="n" r="C10" s="5">
        <v>24985</v>
      </c>
      <c t="n" r="D10" s="5">
        <v>49437</v>
      </c>
      <c t="n" r="E10" s="5">
        <v>74606</v>
      </c>
    </row>
    <row spans="1:5" r="11">
      <c t="s" r="A11" s="4">
        <v>519</v>
      </c>
    </row>
    <row spans="1:5" r="12">
      <c t="s" r="A12" s="3">
        <v>510</v>
      </c>
    </row>
    <row spans="1:5" r="13">
      <c t="s" r="A13" s="4">
        <v>537</v>
      </c>
      <c t="n" r="B13" s="5">
        <v>8524</v>
      </c>
      <c t="n" r="C13" s="5">
        <v>8525</v>
      </c>
      <c t="n" r="D13" s="5">
        <v>25573</v>
      </c>
      <c t="n" r="E13" s="5">
        <v>25574</v>
      </c>
    </row>
    <row spans="1:5" r="14">
      <c t="s" r="A14" s="4">
        <v>520</v>
      </c>
    </row>
    <row spans="1:5" r="15">
      <c t="s" r="A15" s="3">
        <v>510</v>
      </c>
    </row>
    <row spans="1:5" r="16">
      <c t="s" r="A16" s="4">
        <v>537</v>
      </c>
      <c t="n" r="B16" s="5">
        <v>7274</v>
      </c>
      <c t="n" r="C16" s="5">
        <v>7180</v>
      </c>
      <c t="n" r="D16" s="5">
        <v>21741</v>
      </c>
      <c t="n" r="E16" s="5">
        <v>21534</v>
      </c>
    </row>
    <row spans="1:5" r="17">
      <c t="s" r="A17" s="4">
        <v>521</v>
      </c>
    </row>
    <row spans="1:5" r="18">
      <c t="s" r="A18" s="3">
        <v>510</v>
      </c>
    </row>
    <row spans="1:5" r="19">
      <c t="s" r="A19" s="4">
        <v>537</v>
      </c>
      <c t="n" r="B19" s="5">
        <v>7002</v>
      </c>
      <c t="n" r="C19" s="5">
        <v>0</v>
      </c>
      <c t="n" r="D19" s="5">
        <v>7544</v>
      </c>
      <c t="n" r="E19" s="5">
        <v>0</v>
      </c>
    </row>
    <row spans="1:5" r="20">
      <c t="s" r="A20" s="4">
        <v>383</v>
      </c>
    </row>
    <row spans="1:5" r="21">
      <c t="s" r="A21" s="3">
        <v>510</v>
      </c>
    </row>
    <row spans="1:5" r="22">
      <c t="s" r="A22" s="4">
        <v>537</v>
      </c>
      <c t="n" r="B22" s="5">
        <v>9273</v>
      </c>
      <c t="n" r="C22" s="5">
        <v>9271</v>
      </c>
      <c t="n" r="D22" s="5">
        <v>27820</v>
      </c>
      <c t="n" r="E22" s="5">
        <v>27819</v>
      </c>
    </row>
    <row spans="1:5" r="23">
      <c t="s" r="A23" s="4">
        <v>522</v>
      </c>
    </row>
    <row spans="1:5" r="24">
      <c t="s" r="A24" s="3">
        <v>510</v>
      </c>
    </row>
    <row spans="1:5" r="25">
      <c t="s" r="A25" s="4">
        <v>537</v>
      </c>
      <c t="n" r="B25" s="5">
        <v>1246</v>
      </c>
      <c t="n" r="C25" s="5">
        <v>1246</v>
      </c>
      <c t="n" r="D25" s="5">
        <v>3738</v>
      </c>
      <c t="n" r="E25" s="5">
        <v>3738</v>
      </c>
    </row>
    <row spans="1:5" r="26">
      <c t="s" r="A26" s="4">
        <v>524</v>
      </c>
    </row>
    <row spans="1:5" r="27">
      <c t="s" r="A27" s="3">
        <v>510</v>
      </c>
    </row>
    <row spans="1:5" r="28">
      <c t="s" r="A28" s="4">
        <v>537</v>
      </c>
      <c t="n" r="B28" s="7">
        <v>853</v>
      </c>
      <c t="n" r="C28" s="7">
        <v>1125</v>
      </c>
      <c t="n" r="D28" s="7">
        <v>1642</v>
      </c>
      <c t="n" r="E28" s="7">
        <v>30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40</v>
      </c>
      <c t="s" r="B1" s="2">
        <v>25</v>
      </c>
      <c t="s" r="D1" s="2">
        <v>1</v>
      </c>
    </row>
    <row spans="1:7" r="2">
      <c t="s" r="B2" s="2">
        <v>2</v>
      </c>
      <c t="s" r="C2" s="2">
        <v>26</v>
      </c>
      <c t="s" r="D2" s="2">
        <v>2</v>
      </c>
      <c t="s" r="E2" s="2">
        <v>26</v>
      </c>
      <c t="s" r="F2" s="2">
        <v>374</v>
      </c>
      <c t="s" r="G2" s="2">
        <v>79</v>
      </c>
    </row>
    <row spans="1:7" r="3">
      <c t="s" r="A3" s="3">
        <v>510</v>
      </c>
    </row>
    <row spans="1:7" r="4">
      <c t="s" r="A4" s="4">
        <v>376</v>
      </c>
      <c t="s" r="B4" s="4">
        <v>377</v>
      </c>
      <c t="s" r="D4" s="4">
        <v>377</v>
      </c>
    </row>
    <row spans="1:7" r="5">
      <c t="s" r="A5" s="4">
        <v>541</v>
      </c>
      <c t="n" r="B5" s="7">
        <v>400</v>
      </c>
      <c t="n" r="C5" s="7">
        <v>400</v>
      </c>
      <c t="n" r="D5" s="7">
        <v>1100</v>
      </c>
      <c t="n" r="E5" s="7">
        <v>1100</v>
      </c>
    </row>
    <row spans="1:7" r="6">
      <c t="s" r="A6" s="4">
        <v>151</v>
      </c>
      <c t="n" r="D6" s="5">
        <v>3480</v>
      </c>
      <c t="n" r="E6" s="7">
        <v>0</v>
      </c>
    </row>
    <row spans="1:7" r="7">
      <c t="s" r="A7" s="4">
        <v>539</v>
      </c>
    </row>
    <row spans="1:7" r="8">
      <c t="s" r="A8" s="3">
        <v>510</v>
      </c>
    </row>
    <row spans="1:7" r="9">
      <c t="s" r="A9" s="4">
        <v>151</v>
      </c>
      <c t="n" r="D9" s="7">
        <v>3500</v>
      </c>
    </row>
    <row spans="1:7" r="10">
      <c t="s" r="A10" s="4">
        <v>519</v>
      </c>
    </row>
    <row spans="1:7" r="11">
      <c t="s" r="A11" s="3">
        <v>510</v>
      </c>
    </row>
    <row spans="1:7" r="12">
      <c t="s" r="A12" s="4">
        <v>376</v>
      </c>
      <c t="s" r="B12" s="4">
        <v>528</v>
      </c>
      <c t="s" r="C12" s="4">
        <v>528</v>
      </c>
      <c t="s" r="D12" s="4">
        <v>528</v>
      </c>
      <c t="s" r="E12" s="4">
        <v>528</v>
      </c>
      <c t="s" r="G12" s="4">
        <v>528</v>
      </c>
    </row>
    <row spans="1:7" r="13">
      <c t="s" r="A13" s="4">
        <v>520</v>
      </c>
    </row>
    <row spans="1:7" r="14">
      <c t="s" r="A14" s="3">
        <v>510</v>
      </c>
    </row>
    <row spans="1:7" r="15">
      <c t="s" r="A15" s="4">
        <v>376</v>
      </c>
      <c t="s" r="B15" s="4">
        <v>529</v>
      </c>
      <c t="s" r="C15" s="4">
        <v>529</v>
      </c>
      <c t="s" r="D15" s="4">
        <v>529</v>
      </c>
      <c t="s" r="E15" s="4">
        <v>529</v>
      </c>
      <c t="s" r="G15" s="4">
        <v>529</v>
      </c>
    </row>
    <row spans="1:7" r="16">
      <c t="s" r="A16" s="4">
        <v>521</v>
      </c>
    </row>
    <row spans="1:7" r="17">
      <c t="s" r="A17" s="3">
        <v>510</v>
      </c>
    </row>
    <row spans="1:7" r="18">
      <c t="s" r="A18" s="4">
        <v>376</v>
      </c>
      <c t="s" r="B18" s="4">
        <v>530</v>
      </c>
      <c t="s" r="C18" s="4">
        <v>530</v>
      </c>
      <c t="s" r="D18" s="4">
        <v>530</v>
      </c>
      <c t="s" r="E18" s="4">
        <v>530</v>
      </c>
      <c t="s" r="F18" s="4">
        <v>530</v>
      </c>
      <c t="s" r="G18" s="4">
        <v>530</v>
      </c>
    </row>
    <row spans="1:7" r="19">
      <c t="s" r="A19" s="4">
        <v>383</v>
      </c>
    </row>
    <row spans="1:7" r="20">
      <c t="s" r="A20" s="3">
        <v>510</v>
      </c>
    </row>
    <row spans="1:7" r="21">
      <c t="s" r="A21" s="4">
        <v>376</v>
      </c>
      <c t="s" r="B21" s="4">
        <v>377</v>
      </c>
      <c t="s" r="C21" s="4">
        <v>377</v>
      </c>
      <c t="s" r="D21" s="4">
        <v>377</v>
      </c>
      <c t="s" r="E21" s="4">
        <v>377</v>
      </c>
      <c t="s" r="G21" s="4">
        <v>377</v>
      </c>
    </row>
    <row spans="1:7" r="22">
      <c t="s" r="A22" s="4">
        <v>522</v>
      </c>
    </row>
    <row spans="1:7" r="23">
      <c t="s" r="A23" s="3">
        <v>510</v>
      </c>
    </row>
    <row spans="1:7" r="24">
      <c t="s" r="A24" s="4">
        <v>376</v>
      </c>
      <c t="s" r="B24" s="4">
        <v>421</v>
      </c>
      <c t="s" r="C24" s="4">
        <v>421</v>
      </c>
      <c t="s" r="D24" s="4">
        <v>421</v>
      </c>
      <c t="s" r="E24" s="4">
        <v>421</v>
      </c>
      <c t="s" r="G24" s="4">
        <v>42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15"/>
    <col customWidth="1" max="3" min="3" width="48"/>
    <col customWidth="1" max="4" min="4" width="14"/>
  </cols>
  <sheetData>
    <row spans="1:4" r="1">
      <c t="s" r="A1" s="1">
        <v>542</v>
      </c>
      <c t="s" r="B1" s="2">
        <v>543</v>
      </c>
      <c t="s" r="C1" s="2">
        <v>2</v>
      </c>
      <c t="s" r="D1" s="2">
        <v>26</v>
      </c>
    </row>
    <row spans="1:4" r="2">
      <c t="s" r="A2" s="3">
        <v>510</v>
      </c>
    </row>
    <row spans="1:4" r="3">
      <c t="s" r="A3" s="4">
        <v>544</v>
      </c>
      <c t="n" r="B3" s="7">
        <v>250000000</v>
      </c>
    </row>
    <row spans="1:4" r="4">
      <c t="s" r="A4" s="4">
        <v>545</v>
      </c>
      <c t="n" r="C4" s="7">
        <v>2162022000</v>
      </c>
      <c t="n" r="D4" s="7">
        <v>41000</v>
      </c>
    </row>
    <row spans="1:4" r="5">
      <c t="s" r="A5" s="4">
        <v>546</v>
      </c>
    </row>
    <row spans="1:4" r="6">
      <c t="s" r="A6" s="3">
        <v>510</v>
      </c>
    </row>
    <row spans="1:4" r="7">
      <c t="s" r="A7" s="4">
        <v>544</v>
      </c>
      <c t="n" r="B7" s="5">
        <v>50000000</v>
      </c>
    </row>
    <row spans="1:4" r="8">
      <c t="s" r="A8" s="4">
        <v>538</v>
      </c>
    </row>
    <row spans="1:4" r="9">
      <c t="s" r="A9" s="3">
        <v>510</v>
      </c>
    </row>
    <row spans="1:4" r="10">
      <c t="s" r="A10" s="4">
        <v>547</v>
      </c>
      <c t="n" r="B10" s="5">
        <v>1700000000</v>
      </c>
      <c t="n" r="C10" s="5">
        <v>1700000000</v>
      </c>
    </row>
    <row spans="1:4" r="11">
      <c t="s" r="A11" s="4">
        <v>545</v>
      </c>
      <c t="n" r="B11" s="5">
        <v>1680000000</v>
      </c>
    </row>
    <row spans="1:4" r="12">
      <c t="s" r="A12" s="4">
        <v>514</v>
      </c>
    </row>
    <row spans="1:4" r="13">
      <c t="s" r="A13" s="3">
        <v>510</v>
      </c>
    </row>
    <row spans="1:4" r="14">
      <c t="s" r="A14" s="4">
        <v>547</v>
      </c>
      <c t="n" r="B14" s="5">
        <v>650000000</v>
      </c>
      <c t="n" r="C14" s="7">
        <v>638800000</v>
      </c>
    </row>
    <row spans="1:4" r="15">
      <c t="s" r="A15" s="4">
        <v>548</v>
      </c>
      <c t="s" r="C15" s="4">
        <v>549</v>
      </c>
    </row>
    <row spans="1:4" r="16">
      <c t="s" r="A16" s="4">
        <v>550</v>
      </c>
      <c t="n" r="C16" s="7">
        <v>8125000</v>
      </c>
    </row>
    <row spans="1:4" r="17">
      <c t="s" r="A17" s="4">
        <v>551</v>
      </c>
      <c t="n" r="C17" s="7">
        <v>495625000</v>
      </c>
    </row>
    <row spans="1:4" r="18">
      <c t="s" r="A18" s="4">
        <v>552</v>
      </c>
      <c t="s" r="C18" s="4">
        <v>553</v>
      </c>
    </row>
    <row spans="1:4" r="19">
      <c t="s" r="A19" s="4">
        <v>554</v>
      </c>
      <c t="s" r="C19" s="4">
        <v>421</v>
      </c>
    </row>
    <row spans="1:4" r="20">
      <c t="s" r="A20" s="4">
        <v>555</v>
      </c>
      <c t="s" r="C20" s="4">
        <v>556</v>
      </c>
    </row>
    <row spans="1:4" r="21">
      <c t="s" r="A21" s="4">
        <v>515</v>
      </c>
    </row>
    <row spans="1:4" r="22">
      <c t="s" r="A22" s="3">
        <v>510</v>
      </c>
    </row>
    <row spans="1:4" r="23">
      <c t="s" r="A23" s="4">
        <v>547</v>
      </c>
      <c t="n" r="B23" s="7">
        <v>1050000000</v>
      </c>
      <c t="n" r="C23" s="7">
        <v>1044800000</v>
      </c>
    </row>
    <row spans="1:4" r="24">
      <c t="s" r="A24" s="4">
        <v>548</v>
      </c>
      <c t="s" r="C24" s="4">
        <v>557</v>
      </c>
    </row>
    <row spans="1:4" r="25">
      <c t="s" r="A25" s="4">
        <v>550</v>
      </c>
      <c t="n" r="C25" s="7">
        <v>2625000</v>
      </c>
    </row>
    <row spans="1:4" r="26">
      <c t="s" r="A26" s="4">
        <v>551</v>
      </c>
      <c t="n" r="C26" s="7">
        <v>979125000</v>
      </c>
    </row>
    <row spans="1:4" r="27">
      <c t="s" r="A27" s="4">
        <v>558</v>
      </c>
      <c t="s" r="C27" s="4">
        <v>559</v>
      </c>
    </row>
    <row spans="1:4" r="28">
      <c t="s" r="A28" s="4">
        <v>560</v>
      </c>
      <c t="s" r="C28" s="4">
        <v>561</v>
      </c>
    </row>
    <row spans="1:4" r="29">
      <c t="s" r="A29" s="4">
        <v>562</v>
      </c>
      <c t="s" r="C29" s="4">
        <v>563</v>
      </c>
    </row>
    <row spans="1:4" r="30">
      <c t="s" r="A30" s="4">
        <v>555</v>
      </c>
      <c t="s" r="C30" s="4">
        <v>564</v>
      </c>
    </row>
    <row spans="1:4" r="31">
      <c t="s" r="A31" s="4">
        <v>565</v>
      </c>
    </row>
    <row spans="1:4" r="32">
      <c t="s" r="A32" s="3">
        <v>510</v>
      </c>
    </row>
    <row spans="1:4" r="33">
      <c t="s" r="A33" s="4">
        <v>552</v>
      </c>
      <c t="s" r="C33" s="4">
        <v>553</v>
      </c>
    </row>
    <row spans="1:4" r="34">
      <c t="s" r="A34" s="4">
        <v>554</v>
      </c>
      <c t="s" r="C34" s="4">
        <v>421</v>
      </c>
    </row>
    <row spans="1:4" r="35">
      <c t="s" r="A35" s="4">
        <v>566</v>
      </c>
    </row>
    <row spans="1:4" r="36">
      <c t="s" r="A36" s="3">
        <v>510</v>
      </c>
    </row>
    <row spans="1:4" r="37">
      <c t="s" r="A37" s="4">
        <v>552</v>
      </c>
      <c t="s" r="C37" s="4">
        <v>567</v>
      </c>
    </row>
    <row spans="1:4" r="38">
      <c t="s" r="A38" s="4">
        <v>554</v>
      </c>
      <c t="s" r="C38" s="4">
        <v>56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1"/>
  </cols>
  <sheetData>
    <row spans="1:2" r="1">
      <c t="s" r="A1" s="1">
        <v>569</v>
      </c>
      <c t="s" r="B1" s="2">
        <v>1</v>
      </c>
    </row>
    <row spans="1:2" r="2">
      <c t="s" r="B2" s="2">
        <v>445</v>
      </c>
    </row>
    <row spans="1:2" r="3">
      <c t="s" r="A3" s="4">
        <v>539</v>
      </c>
    </row>
    <row spans="1:2" r="4">
      <c t="s" r="A4" s="3">
        <v>510</v>
      </c>
    </row>
    <row spans="1:2" r="5">
      <c t="s" r="A5" s="4">
        <v>570</v>
      </c>
      <c t="n" r="B5" s="7">
        <v>165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71</v>
      </c>
      <c t="s" r="B1" s="2">
        <v>374</v>
      </c>
      <c t="s" r="C1" s="2">
        <v>2</v>
      </c>
      <c t="s" r="D1" s="2">
        <v>79</v>
      </c>
      <c t="s" r="E1" s="2">
        <v>26</v>
      </c>
    </row>
    <row spans="1:5" r="2">
      <c t="s" r="A2" s="3">
        <v>510</v>
      </c>
    </row>
    <row spans="1:5" r="3">
      <c t="s" r="A3" s="4">
        <v>511</v>
      </c>
      <c t="n" r="C3" s="7">
        <v>3591750</v>
      </c>
      <c t="n" r="D3" s="7">
        <v>3710260</v>
      </c>
    </row>
    <row spans="1:5" r="4">
      <c t="s" r="A4" s="4">
        <v>376</v>
      </c>
      <c t="s" r="C4" s="4">
        <v>377</v>
      </c>
    </row>
    <row spans="1:5" r="5">
      <c t="s" r="A5" s="4">
        <v>572</v>
      </c>
      <c t="s" r="C5" s="4">
        <v>573</v>
      </c>
    </row>
    <row spans="1:5" r="6">
      <c t="s" r="A6" s="4">
        <v>574</v>
      </c>
      <c t="s" r="C6" s="4">
        <v>575</v>
      </c>
    </row>
    <row spans="1:5" r="7">
      <c t="s" r="A7" s="4">
        <v>521</v>
      </c>
    </row>
    <row spans="1:5" r="8">
      <c t="s" r="A8" s="3">
        <v>510</v>
      </c>
    </row>
    <row spans="1:5" r="9">
      <c t="s" r="A9" s="4">
        <v>511</v>
      </c>
      <c t="n" r="B9" s="7">
        <v>425000</v>
      </c>
      <c t="n" r="C9" s="7">
        <v>425000</v>
      </c>
    </row>
    <row spans="1:5" r="10">
      <c t="s" r="A10" s="4">
        <v>376</v>
      </c>
      <c t="s" r="B10" s="4">
        <v>530</v>
      </c>
      <c t="s" r="C10" s="4">
        <v>530</v>
      </c>
      <c t="s" r="D10" s="4">
        <v>530</v>
      </c>
      <c t="s" r="E10" s="4">
        <v>530</v>
      </c>
    </row>
    <row spans="1:5" r="11">
      <c t="s" r="A11" s="4">
        <v>576</v>
      </c>
      <c t="s" r="C11" s="4">
        <v>577</v>
      </c>
    </row>
    <row spans="1:5" r="12">
      <c t="s" r="A12" s="4">
        <v>578</v>
      </c>
      <c t="n" r="B12" s="7">
        <v>417300</v>
      </c>
      <c t="n" r="C12" s="7">
        <v>417300</v>
      </c>
    </row>
    <row spans="1:5" r="13">
      <c t="s" r="A13" s="4">
        <v>579</v>
      </c>
      <c t="n" r="C13" s="7">
        <v>7700</v>
      </c>
    </row>
    <row spans="1:5" r="14">
      <c t="s" r="A14" s="4">
        <v>580</v>
      </c>
      <c t="s" r="C14" s="4">
        <v>581</v>
      </c>
    </row>
    <row spans="1:5" r="15">
      <c t="s" r="A15" s="4">
        <v>582</v>
      </c>
      <c t="s" r="C15" s="4">
        <v>583</v>
      </c>
    </row>
    <row spans="1:5" r="16">
      <c t="s" r="A16" s="4">
        <v>584</v>
      </c>
      <c t="s" r="C16" s="4">
        <v>585</v>
      </c>
    </row>
    <row spans="1:5" r="17">
      <c t="s" r="A17" s="4">
        <v>586</v>
      </c>
      <c t="s" r="C17" s="4">
        <v>587</v>
      </c>
    </row>
    <row spans="1:5" r="18">
      <c t="s" r="A18" s="4">
        <v>588</v>
      </c>
      <c t="s" r="C18" s="4">
        <v>589</v>
      </c>
    </row>
    <row spans="1:5" r="19">
      <c t="s" r="A19" s="4">
        <v>590</v>
      </c>
      <c t="s" r="C19" s="4">
        <v>591</v>
      </c>
    </row>
    <row spans="1:5" r="20">
      <c t="s" r="A20" s="4">
        <v>592</v>
      </c>
      <c t="s" r="C20" s="4">
        <v>559</v>
      </c>
    </row>
    <row spans="1:5" r="21">
      <c t="s" r="A21" s="4">
        <v>593</v>
      </c>
      <c t="s" r="C21" s="4">
        <v>5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s>
  <sheetData>
    <row spans="1:6" r="1">
      <c t="s" r="A1" s="1">
        <v>594</v>
      </c>
      <c t="s" r="B1" s="2">
        <v>526</v>
      </c>
      <c t="s" r="C1" s="2">
        <v>374</v>
      </c>
      <c t="s" r="D1" s="2">
        <v>2</v>
      </c>
      <c t="s" r="E1" s="2">
        <v>79</v>
      </c>
      <c t="s" r="F1" s="2">
        <v>26</v>
      </c>
    </row>
    <row spans="1:6" r="2">
      <c t="s" r="A2" s="3">
        <v>510</v>
      </c>
    </row>
    <row spans="1:6" r="3">
      <c t="s" r="A3" s="4">
        <v>511</v>
      </c>
      <c t="n" r="D3" s="7">
        <v>3591750</v>
      </c>
      <c t="n" r="E3" s="7">
        <v>3710260</v>
      </c>
    </row>
    <row spans="1:6" r="4">
      <c t="s" r="A4" s="4">
        <v>376</v>
      </c>
      <c t="s" r="D4" s="4">
        <v>377</v>
      </c>
    </row>
    <row spans="1:6" r="5">
      <c t="s" r="A5" s="4">
        <v>527</v>
      </c>
      <c t="s" r="C5" s="4">
        <v>379</v>
      </c>
      <c t="s" r="D5" s="4">
        <v>379</v>
      </c>
    </row>
    <row spans="1:6" r="6">
      <c t="s" r="A6" s="4">
        <v>82</v>
      </c>
      <c t="n" r="D6" s="7">
        <v>475000</v>
      </c>
      <c t="n" r="E6" s="7">
        <v>37600</v>
      </c>
    </row>
    <row spans="1:6" r="7">
      <c t="s" r="A7" s="4">
        <v>383</v>
      </c>
    </row>
    <row spans="1:6" r="8">
      <c t="s" r="A8" s="3">
        <v>510</v>
      </c>
    </row>
    <row spans="1:6" r="9">
      <c t="s" r="A9" s="4">
        <v>532</v>
      </c>
      <c t="s" r="C9" s="4">
        <v>533</v>
      </c>
    </row>
    <row spans="1:6" r="10">
      <c t="s" r="A10" s="4">
        <v>595</v>
      </c>
      <c t="n" r="C10" s="7">
        <v>8600</v>
      </c>
    </row>
    <row spans="1:6" r="11">
      <c t="s" r="A11" s="4">
        <v>82</v>
      </c>
      <c t="n" r="C11" s="5">
        <v>425900</v>
      </c>
      <c t="n" r="D11" s="5">
        <v>425900</v>
      </c>
    </row>
    <row spans="1:6" r="12">
      <c t="s" r="A12" s="4">
        <v>521</v>
      </c>
    </row>
    <row spans="1:6" r="13">
      <c t="s" r="A13" s="3">
        <v>510</v>
      </c>
    </row>
    <row spans="1:6" r="14">
      <c t="s" r="A14" s="4">
        <v>511</v>
      </c>
      <c t="n" r="C14" s="7">
        <v>425000</v>
      </c>
      <c t="n" r="D14" s="7">
        <v>425000</v>
      </c>
    </row>
    <row spans="1:6" r="15">
      <c t="s" r="A15" s="4">
        <v>376</v>
      </c>
      <c t="s" r="C15" s="4">
        <v>530</v>
      </c>
      <c t="s" r="D15" s="4">
        <v>530</v>
      </c>
      <c t="s" r="E15" s="4">
        <v>530</v>
      </c>
      <c t="s" r="F15" s="4">
        <v>530</v>
      </c>
    </row>
    <row spans="1:6" r="16">
      <c t="s" r="A16" s="4">
        <v>578</v>
      </c>
      <c t="n" r="C16" s="7">
        <v>417300</v>
      </c>
      <c t="n" r="D16" s="7">
        <v>417300</v>
      </c>
    </row>
    <row spans="1:6" r="17">
      <c t="s" r="A17" s="4">
        <v>534</v>
      </c>
    </row>
    <row spans="1:6" r="18">
      <c t="s" r="A18" s="3">
        <v>510</v>
      </c>
    </row>
    <row spans="1:6" r="19">
      <c t="s" r="A19" s="4">
        <v>527</v>
      </c>
      <c t="s" r="B19" s="4">
        <v>379</v>
      </c>
    </row>
    <row spans="1:6" r="20">
      <c t="s" r="A20" s="4">
        <v>535</v>
      </c>
    </row>
    <row spans="1:6" r="21">
      <c t="s" r="A21" s="3">
        <v>510</v>
      </c>
    </row>
    <row spans="1:6" r="22">
      <c t="s" r="A22" s="4">
        <v>511</v>
      </c>
      <c t="n" r="B22" s="7">
        <v>400000</v>
      </c>
    </row>
    <row spans="1:6" r="23">
      <c t="s" r="A23" s="4">
        <v>376</v>
      </c>
      <c t="s" r="B23" s="4">
        <v>377</v>
      </c>
    </row>
    <row spans="1:6" r="24">
      <c t="s" r="A24" s="4">
        <v>532</v>
      </c>
      <c t="s" r="B24" s="4">
        <v>53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6</v>
      </c>
      <c t="s" r="B1" s="2">
        <v>2</v>
      </c>
      <c t="s" r="C1" s="2">
        <v>79</v>
      </c>
    </row>
    <row spans="1:3" r="2">
      <c t="s" r="A2" s="4">
        <v>597</v>
      </c>
    </row>
    <row spans="1:3" r="3">
      <c t="s" r="A3" s="3">
        <v>598</v>
      </c>
    </row>
    <row spans="1:3" r="4">
      <c t="s" r="A4" s="4">
        <v>83</v>
      </c>
      <c t="n" r="B4" s="7">
        <v>157</v>
      </c>
      <c t="n" r="C4" s="7">
        <v>259</v>
      </c>
    </row>
    <row spans="1:3" r="5">
      <c t="s" r="A5" s="4">
        <v>98</v>
      </c>
      <c t="n" r="B5" s="5">
        <v>157</v>
      </c>
      <c t="n" r="C5" s="5">
        <v>259</v>
      </c>
    </row>
    <row spans="1:3" r="6">
      <c t="s" r="A6" s="3">
        <v>599</v>
      </c>
    </row>
    <row spans="1:3" r="7">
      <c t="s" r="A7" s="4">
        <v>600</v>
      </c>
      <c t="n" r="B7" s="5">
        <v>63591</v>
      </c>
      <c t="n" r="C7" s="5">
        <v>139671</v>
      </c>
    </row>
    <row spans="1:3" r="8">
      <c t="s" r="A8" s="4">
        <v>601</v>
      </c>
      <c t="n" r="B8" s="5">
        <v>63591</v>
      </c>
      <c t="n" r="C8" s="5">
        <v>139671</v>
      </c>
    </row>
    <row spans="1:3" r="9">
      <c t="s" r="A9" s="4">
        <v>602</v>
      </c>
    </row>
    <row spans="1:3" r="10">
      <c t="s" r="A10" s="3">
        <v>598</v>
      </c>
    </row>
    <row spans="1:3" r="11">
      <c t="s" r="A11" s="4">
        <v>83</v>
      </c>
      <c t="n" r="B11" s="5">
        <v>157</v>
      </c>
      <c t="n" r="C11" s="5">
        <v>259</v>
      </c>
    </row>
    <row spans="1:3" r="12">
      <c t="s" r="A12" s="4">
        <v>98</v>
      </c>
      <c t="n" r="B12" s="5">
        <v>157</v>
      </c>
      <c t="n" r="C12" s="5">
        <v>259</v>
      </c>
    </row>
    <row spans="1:3" r="13">
      <c t="s" r="A13" s="3">
        <v>599</v>
      </c>
    </row>
    <row spans="1:3" r="14">
      <c t="s" r="A14" s="4">
        <v>600</v>
      </c>
      <c t="n" r="B14" s="5">
        <v>0</v>
      </c>
      <c t="n" r="C14" s="5">
        <v>0</v>
      </c>
    </row>
    <row spans="1:3" r="15">
      <c t="s" r="A15" s="4">
        <v>601</v>
      </c>
      <c t="n" r="B15" s="5">
        <v>0</v>
      </c>
      <c t="n" r="C15" s="5">
        <v>0</v>
      </c>
    </row>
    <row spans="1:3" r="16">
      <c t="s" r="A16" s="4">
        <v>603</v>
      </c>
    </row>
    <row spans="1:3" r="17">
      <c t="s" r="A17" s="3">
        <v>598</v>
      </c>
    </row>
    <row spans="1:3" r="18">
      <c t="s" r="A18" s="4">
        <v>83</v>
      </c>
      <c t="n" r="B18" s="5">
        <v>0</v>
      </c>
      <c t="n" r="C18" s="5">
        <v>0</v>
      </c>
    </row>
    <row spans="1:3" r="19">
      <c t="s" r="A19" s="4">
        <v>98</v>
      </c>
      <c t="n" r="B19" s="5">
        <v>0</v>
      </c>
      <c t="n" r="C19" s="5">
        <v>0</v>
      </c>
    </row>
    <row spans="1:3" r="20">
      <c t="s" r="A20" s="3">
        <v>599</v>
      </c>
    </row>
    <row spans="1:3" r="21">
      <c t="s" r="A21" s="4">
        <v>600</v>
      </c>
      <c t="n" r="B21" s="5">
        <v>0</v>
      </c>
      <c t="n" r="C21" s="5">
        <v>0</v>
      </c>
    </row>
    <row spans="1:3" r="22">
      <c t="s" r="A22" s="4">
        <v>601</v>
      </c>
      <c t="n" r="B22" s="5">
        <v>0</v>
      </c>
      <c t="n" r="C22" s="5">
        <v>0</v>
      </c>
    </row>
    <row spans="1:3" r="23">
      <c t="s" r="A23" s="4">
        <v>604</v>
      </c>
    </row>
    <row spans="1:3" r="24">
      <c t="s" r="A24" s="3">
        <v>599</v>
      </c>
    </row>
    <row spans="1:3" r="25">
      <c t="s" r="A25" s="4">
        <v>600</v>
      </c>
      <c t="n" r="B25" s="5">
        <v>63591</v>
      </c>
      <c t="n" r="C25" s="5">
        <v>139671</v>
      </c>
    </row>
    <row spans="1:3" r="26">
      <c t="s" r="A26" s="4">
        <v>605</v>
      </c>
    </row>
    <row spans="1:3" r="27">
      <c t="s" r="A27" s="3">
        <v>598</v>
      </c>
    </row>
    <row spans="1:3" r="28">
      <c t="s" r="A28" s="4">
        <v>83</v>
      </c>
      <c t="n" r="B28" s="5">
        <v>0</v>
      </c>
      <c t="n" r="C28" s="5">
        <v>0</v>
      </c>
    </row>
    <row spans="1:3" r="29">
      <c t="s" r="A29" s="4">
        <v>98</v>
      </c>
      <c t="n" r="B29" s="5">
        <v>0</v>
      </c>
      <c t="n" r="C29" s="5">
        <v>0</v>
      </c>
    </row>
    <row spans="1:3" r="30">
      <c t="s" r="A30" s="3">
        <v>599</v>
      </c>
    </row>
    <row spans="1:3" r="31">
      <c t="s" r="A31" s="4">
        <v>600</v>
      </c>
      <c t="n" r="B31" s="5">
        <v>63591</v>
      </c>
      <c t="n" r="C31" s="5">
        <v>139671</v>
      </c>
    </row>
    <row spans="1:3" r="32">
      <c t="s" r="A32" s="4">
        <v>601</v>
      </c>
      <c t="n" r="B32" s="7">
        <v>63591</v>
      </c>
      <c t="n" r="C32" s="7">
        <v>1396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606</v>
      </c>
      <c t="s" r="B1" s="2">
        <v>1</v>
      </c>
    </row>
    <row spans="1:2" r="2">
      <c t="s" r="B2" s="2">
        <v>445</v>
      </c>
    </row>
    <row spans="1:2" r="3">
      <c t="s" r="A3" s="3">
        <v>607</v>
      </c>
    </row>
    <row spans="1:2" r="4">
      <c t="s" r="A4" s="4">
        <v>608</v>
      </c>
      <c t="n" r="B4" s="7">
        <v>139671</v>
      </c>
    </row>
    <row spans="1:2" r="5">
      <c t="s" r="A5" s="4">
        <v>503</v>
      </c>
      <c t="n" r="B5" s="5">
        <v>-21928</v>
      </c>
    </row>
    <row spans="1:2" r="6">
      <c t="s" r="A6" s="4">
        <v>609</v>
      </c>
      <c t="n" r="B6" s="5">
        <v>-54168</v>
      </c>
    </row>
    <row spans="1:2" r="7">
      <c t="s" r="A7" s="4">
        <v>610</v>
      </c>
      <c t="n" r="B7" s="5">
        <v>16</v>
      </c>
    </row>
    <row spans="1:2" r="8">
      <c t="s" r="A8" s="4">
        <v>611</v>
      </c>
      <c t="n" r="B8" s="7">
        <v>6359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2</v>
      </c>
      <c t="s" r="B1" s="2">
        <v>2</v>
      </c>
      <c t="s" r="C1" s="2">
        <v>79</v>
      </c>
    </row>
    <row spans="1:3" r="2">
      <c t="s" r="A2" s="3">
        <v>227</v>
      </c>
    </row>
    <row spans="1:3" r="3">
      <c t="s" r="A3" s="4">
        <v>613</v>
      </c>
      <c t="n" r="B3" s="11">
        <v>3.6</v>
      </c>
      <c t="n" r="C3" s="11">
        <v>3.7</v>
      </c>
    </row>
    <row spans="1:3" r="4">
      <c t="s" r="A4" s="4">
        <v>614</v>
      </c>
      <c t="n" r="B4" s="11">
        <v>3.6</v>
      </c>
      <c t="n" r="C4" s="11">
        <v>3.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5</v>
      </c>
      <c t="s" r="B1" s="2">
        <v>25</v>
      </c>
      <c t="s" r="D1" s="2">
        <v>1</v>
      </c>
    </row>
    <row spans="1:5" r="2">
      <c t="s" r="B2" s="2">
        <v>2</v>
      </c>
      <c t="s" r="C2" s="2">
        <v>26</v>
      </c>
      <c t="s" r="D2" s="2">
        <v>2</v>
      </c>
      <c t="s" r="E2" s="2">
        <v>26</v>
      </c>
    </row>
    <row spans="1:5" r="3">
      <c t="s" r="A3" s="3">
        <v>233</v>
      </c>
    </row>
    <row spans="1:5" r="4">
      <c t="s" r="A4" s="4">
        <v>616</v>
      </c>
      <c t="n" r="B4" s="7">
        <v>0</v>
      </c>
      <c t="n" r="C4" s="7">
        <v>0</v>
      </c>
      <c t="n" r="D4" s="7">
        <v>0</v>
      </c>
      <c t="n" r="E4" s="7">
        <v>0</v>
      </c>
    </row>
    <row spans="1:5" r="5">
      <c t="s" r="A5" s="4">
        <v>617</v>
      </c>
      <c t="n" r="B5" s="5">
        <v>234</v>
      </c>
      <c t="n" r="C5" s="5">
        <v>202</v>
      </c>
      <c t="n" r="D5" s="5">
        <v>694</v>
      </c>
      <c t="n" r="E5" s="5">
        <v>604</v>
      </c>
    </row>
    <row spans="1:5" r="6">
      <c t="s" r="A6" s="4">
        <v>618</v>
      </c>
      <c t="n" r="B6" s="5">
        <v>-240</v>
      </c>
      <c t="n" r="C6" s="5">
        <v>-191</v>
      </c>
      <c t="n" r="D6" s="5">
        <v>-712</v>
      </c>
      <c t="n" r="E6" s="5">
        <v>-571</v>
      </c>
    </row>
    <row spans="1:5" r="7">
      <c t="s" r="A7" s="4">
        <v>619</v>
      </c>
      <c t="n" r="B7" s="5">
        <v>344</v>
      </c>
      <c t="n" r="C7" s="5">
        <v>111</v>
      </c>
      <c t="n" r="D7" s="5">
        <v>1019</v>
      </c>
      <c t="n" r="E7" s="5">
        <v>333</v>
      </c>
    </row>
    <row spans="1:5" r="8">
      <c t="s" r="A8" s="4">
        <v>620</v>
      </c>
      <c t="n" r="B8" s="7">
        <v>338</v>
      </c>
      <c t="n" r="C8" s="7">
        <v>122</v>
      </c>
      <c t="n" r="D8" s="7">
        <v>1001</v>
      </c>
      <c t="n" r="E8" s="7">
        <v>36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2"/>
  </cols>
  <sheetData>
    <row spans="1:2" r="1">
      <c t="s" r="A1" s="1">
        <v>621</v>
      </c>
      <c t="s" r="B1" s="2">
        <v>1</v>
      </c>
    </row>
    <row spans="1:2" r="2">
      <c t="s" r="B2" s="2">
        <v>622</v>
      </c>
    </row>
    <row spans="1:2" r="3">
      <c t="s" r="A3" s="3">
        <v>236</v>
      </c>
    </row>
    <row spans="1:2" r="4">
      <c t="s" r="A4" s="4">
        <v>623</v>
      </c>
      <c t="n" r="B4" s="5">
        <v>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196</v>
      </c>
      <c t="s" r="B1" s="2">
        <v>1</v>
      </c>
    </row>
    <row spans="1:2" r="2">
      <c t="s" r="B2" s="2">
        <v>2</v>
      </c>
    </row>
    <row spans="1:2" r="3">
      <c t="s" r="A3" s="4">
        <v>196</v>
      </c>
      <c t="s" r="B3" s="4">
        <v>197</v>
      </c>
    </row>
    <row spans="1:2" r="4">
      <c t="s" r="A4" s="4">
        <v>198</v>
      </c>
    </row>
    <row spans="1:2" r="5">
      <c t="s" r="A5" s="4">
        <v>196</v>
      </c>
      <c t="s" r="B5" s="4">
        <v>199</v>
      </c>
    </row>
    <row spans="1:2" r="6">
      <c t="s" r="A6" s="4">
        <v>200</v>
      </c>
    </row>
    <row spans="1:2" r="7">
      <c t="s" r="A7" s="4">
        <v>196</v>
      </c>
      <c t="s" r="B7" s="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24</v>
      </c>
      <c t="s" r="B1" s="2">
        <v>25</v>
      </c>
      <c t="s" r="D1" s="2">
        <v>1</v>
      </c>
    </row>
    <row spans="1:6" r="2">
      <c t="s" r="B2" s="2">
        <v>2</v>
      </c>
      <c t="s" r="C2" s="2">
        <v>26</v>
      </c>
      <c t="s" r="D2" s="2">
        <v>2</v>
      </c>
      <c t="s" r="E2" s="2">
        <v>26</v>
      </c>
      <c t="s" r="F2" s="2">
        <v>79</v>
      </c>
    </row>
    <row spans="1:6" r="3">
      <c t="s" r="A3" s="3">
        <v>625</v>
      </c>
    </row>
    <row spans="1:6" r="4">
      <c t="s" r="A4" s="4">
        <v>32</v>
      </c>
      <c t="n" r="B4" s="7">
        <v>602044</v>
      </c>
      <c t="n" r="C4" s="7">
        <v>649210</v>
      </c>
      <c t="n" r="D4" s="7">
        <v>1839353</v>
      </c>
      <c t="n" r="E4" s="7">
        <v>1921847</v>
      </c>
    </row>
    <row spans="1:6" r="5">
      <c t="s" r="A5" s="4">
        <v>626</v>
      </c>
      <c t="n" r="B5" s="5">
        <v>29165</v>
      </c>
      <c t="n" r="C5" s="5">
        <v>35342</v>
      </c>
      <c t="n" r="D5" s="5">
        <v>148409</v>
      </c>
      <c t="n" r="E5" s="5">
        <v>64589</v>
      </c>
    </row>
    <row spans="1:6" r="6">
      <c t="s" r="A6" s="4">
        <v>43</v>
      </c>
      <c t="n" r="B6" s="5">
        <v>2074</v>
      </c>
      <c t="n" r="C6" s="5">
        <v>0</v>
      </c>
      <c t="n" r="D6" s="5">
        <v>42408</v>
      </c>
      <c t="n" r="E6" s="5">
        <v>638</v>
      </c>
    </row>
    <row spans="1:6" r="7">
      <c t="s" r="A7" s="4">
        <v>144</v>
      </c>
      <c t="n" r="B7" s="5">
        <v>86500</v>
      </c>
      <c t="n" r="C7" s="5">
        <v>83124</v>
      </c>
      <c t="n" r="D7" s="5">
        <v>233511</v>
      </c>
      <c t="n" r="E7" s="5">
        <v>250763</v>
      </c>
    </row>
    <row spans="1:6" r="8">
      <c t="s" r="A8" s="4">
        <v>627</v>
      </c>
      <c t="n" r="B8" s="5">
        <v>2264</v>
      </c>
      <c t="n" r="C8" s="5">
        <v>17297</v>
      </c>
      <c t="n" r="D8" s="5">
        <v>11387</v>
      </c>
      <c t="n" r="E8" s="5">
        <v>37075</v>
      </c>
    </row>
    <row spans="1:6" r="9">
      <c t="s" r="A9" s="4">
        <v>390</v>
      </c>
      <c t="n" r="B9" s="5">
        <v>7317</v>
      </c>
      <c t="n" r="C9" s="5">
        <v>3169</v>
      </c>
      <c t="n" r="D9" s="5">
        <v>19596</v>
      </c>
      <c t="n" r="E9" s="5">
        <v>7751</v>
      </c>
    </row>
    <row spans="1:6" r="10">
      <c t="s" r="A10" s="4">
        <v>354</v>
      </c>
      <c t="n" r="B10" s="5">
        <v>6574165</v>
      </c>
      <c t="n" r="D10" s="5">
        <v>6574165</v>
      </c>
      <c t="n" r="F10" s="7">
        <v>6678956</v>
      </c>
    </row>
    <row spans="1:6" r="11">
      <c t="s" r="A11" s="4">
        <v>473</v>
      </c>
    </row>
    <row spans="1:6" r="12">
      <c t="s" r="A12" s="3">
        <v>625</v>
      </c>
    </row>
    <row spans="1:6" r="13">
      <c t="s" r="A13" s="4">
        <v>32</v>
      </c>
      <c t="n" r="B13" s="5">
        <v>583297</v>
      </c>
      <c t="n" r="C13" s="5">
        <v>628012</v>
      </c>
      <c t="n" r="D13" s="5">
        <v>1773993</v>
      </c>
      <c t="n" r="E13" s="5">
        <v>1856629</v>
      </c>
    </row>
    <row spans="1:6" r="14">
      <c t="s" r="A14" s="4">
        <v>626</v>
      </c>
      <c t="n" r="B14" s="5">
        <v>54452</v>
      </c>
      <c t="n" r="C14" s="5">
        <v>64986</v>
      </c>
      <c t="n" r="D14" s="5">
        <v>219544</v>
      </c>
      <c t="n" r="E14" s="5">
        <v>129446</v>
      </c>
    </row>
    <row spans="1:6" r="15">
      <c t="s" r="A15" s="4">
        <v>43</v>
      </c>
      <c t="n" r="B15" s="5">
        <v>2074</v>
      </c>
      <c t="n" r="D15" s="5">
        <v>42408</v>
      </c>
      <c t="n" r="E15" s="5">
        <v>638</v>
      </c>
    </row>
    <row spans="1:6" r="16">
      <c t="s" r="A16" s="4">
        <v>144</v>
      </c>
      <c t="n" r="B16" s="5">
        <v>83817</v>
      </c>
      <c t="n" r="C16" s="5">
        <v>80366</v>
      </c>
      <c t="n" r="D16" s="5">
        <v>226383</v>
      </c>
      <c t="n" r="E16" s="5">
        <v>244698</v>
      </c>
    </row>
    <row spans="1:6" r="17">
      <c t="s" r="A17" s="4">
        <v>627</v>
      </c>
      <c t="n" r="B17" s="5">
        <v>1578</v>
      </c>
      <c t="n" r="C17" s="5">
        <v>14119</v>
      </c>
      <c t="n" r="D17" s="5">
        <v>10103</v>
      </c>
      <c t="n" r="E17" s="5">
        <v>29747</v>
      </c>
    </row>
    <row spans="1:6" r="18">
      <c t="s" r="A18" s="4">
        <v>390</v>
      </c>
      <c t="n" r="B18" s="5">
        <v>0</v>
      </c>
      <c t="n" r="C18" s="5">
        <v>0</v>
      </c>
      <c t="n" r="D18" s="5">
        <v>0</v>
      </c>
      <c t="n" r="E18" s="5">
        <v>0</v>
      </c>
    </row>
    <row spans="1:6" r="19">
      <c t="s" r="A19" s="4">
        <v>354</v>
      </c>
      <c t="n" r="B19" s="5">
        <v>5749115</v>
      </c>
      <c t="n" r="D19" s="5">
        <v>5749115</v>
      </c>
      <c t="n" r="F19" s="5">
        <v>6323944</v>
      </c>
    </row>
    <row spans="1:6" r="20">
      <c t="s" r="A20" s="4">
        <v>628</v>
      </c>
    </row>
    <row spans="1:6" r="21">
      <c t="s" r="A21" s="3">
        <v>625</v>
      </c>
    </row>
    <row spans="1:6" r="22">
      <c t="s" r="A22" s="4">
        <v>32</v>
      </c>
      <c t="n" r="B22" s="5">
        <v>18747</v>
      </c>
      <c t="n" r="C22" s="5">
        <v>21198</v>
      </c>
      <c t="n" r="D22" s="5">
        <v>65360</v>
      </c>
      <c t="n" r="E22" s="5">
        <v>65218</v>
      </c>
    </row>
    <row spans="1:6" r="23">
      <c t="s" r="A23" s="4">
        <v>626</v>
      </c>
      <c t="n" r="B23" s="5">
        <v>1038</v>
      </c>
      <c t="n" r="C23" s="5">
        <v>3742</v>
      </c>
      <c t="n" r="D23" s="5">
        <v>4321</v>
      </c>
      <c t="n" r="E23" s="5">
        <v>10617</v>
      </c>
    </row>
    <row spans="1:6" r="24">
      <c t="s" r="A24" s="4">
        <v>43</v>
      </c>
      <c t="n" r="B24" s="5">
        <v>0</v>
      </c>
      <c t="n" r="D24" s="5">
        <v>0</v>
      </c>
      <c t="n" r="E24" s="5">
        <v>0</v>
      </c>
    </row>
    <row spans="1:6" r="25">
      <c t="s" r="A25" s="4">
        <v>144</v>
      </c>
      <c t="n" r="B25" s="5">
        <v>717</v>
      </c>
      <c t="n" r="C25" s="5">
        <v>841</v>
      </c>
      <c t="n" r="D25" s="5">
        <v>2153</v>
      </c>
      <c t="n" r="E25" s="5">
        <v>2604</v>
      </c>
    </row>
    <row spans="1:6" r="26">
      <c t="s" r="A26" s="4">
        <v>627</v>
      </c>
      <c t="n" r="B26" s="5">
        <v>0</v>
      </c>
      <c t="n" r="C26" s="5">
        <v>0</v>
      </c>
      <c t="n" r="D26" s="5">
        <v>0</v>
      </c>
      <c t="n" r="E26" s="5">
        <v>0</v>
      </c>
    </row>
    <row spans="1:6" r="27">
      <c t="s" r="A27" s="4">
        <v>390</v>
      </c>
      <c t="n" r="B27" s="5">
        <v>0</v>
      </c>
      <c t="n" r="C27" s="5">
        <v>0</v>
      </c>
      <c t="n" r="D27" s="5">
        <v>0</v>
      </c>
      <c t="n" r="E27" s="5">
        <v>0</v>
      </c>
    </row>
    <row spans="1:6" r="28">
      <c t="s" r="A28" s="4">
        <v>354</v>
      </c>
      <c t="n" r="B28" s="5">
        <v>200491</v>
      </c>
      <c t="n" r="D28" s="5">
        <v>200491</v>
      </c>
      <c t="n" r="F28" s="5">
        <v>216451</v>
      </c>
    </row>
    <row spans="1:6" r="29">
      <c t="s" r="A29" s="4">
        <v>474</v>
      </c>
    </row>
    <row spans="1:6" r="30">
      <c t="s" r="A30" s="3">
        <v>625</v>
      </c>
    </row>
    <row spans="1:6" r="31">
      <c t="s" r="A31" s="4">
        <v>32</v>
      </c>
      <c t="n" r="B31" s="5">
        <v>0</v>
      </c>
      <c t="n" r="C31" s="5">
        <v>0</v>
      </c>
      <c t="n" r="D31" s="5">
        <v>0</v>
      </c>
      <c t="n" r="E31" s="5">
        <v>0</v>
      </c>
    </row>
    <row spans="1:6" r="32">
      <c t="s" r="A32" s="4">
        <v>626</v>
      </c>
      <c t="n" r="B32" s="5">
        <v>-26325</v>
      </c>
      <c t="n" r="C32" s="5">
        <v>-33386</v>
      </c>
      <c t="n" r="D32" s="5">
        <v>-75456</v>
      </c>
      <c t="n" r="E32" s="5">
        <v>-75474</v>
      </c>
    </row>
    <row spans="1:6" r="33">
      <c t="s" r="A33" s="4">
        <v>43</v>
      </c>
      <c t="n" r="B33" s="5">
        <v>0</v>
      </c>
      <c t="n" r="D33" s="5">
        <v>0</v>
      </c>
      <c t="n" r="E33" s="5">
        <v>0</v>
      </c>
    </row>
    <row spans="1:6" r="34">
      <c t="s" r="A34" s="4">
        <v>144</v>
      </c>
      <c t="n" r="B34" s="5">
        <v>1966</v>
      </c>
      <c t="n" r="C34" s="5">
        <v>1917</v>
      </c>
      <c t="n" r="D34" s="5">
        <v>4975</v>
      </c>
      <c t="n" r="E34" s="5">
        <v>3461</v>
      </c>
    </row>
    <row spans="1:6" r="35">
      <c t="s" r="A35" s="4">
        <v>627</v>
      </c>
      <c t="n" r="B35" s="5">
        <v>686</v>
      </c>
      <c t="n" r="C35" s="5">
        <v>3178</v>
      </c>
      <c t="n" r="D35" s="5">
        <v>1284</v>
      </c>
      <c t="n" r="E35" s="5">
        <v>7328</v>
      </c>
    </row>
    <row spans="1:6" r="36">
      <c t="s" r="A36" s="4">
        <v>390</v>
      </c>
      <c t="n" r="B36" s="5">
        <v>7317</v>
      </c>
      <c t="n" r="C36" s="7">
        <v>3169</v>
      </c>
      <c t="n" r="D36" s="5">
        <v>19596</v>
      </c>
      <c t="n" r="E36" s="7">
        <v>7751</v>
      </c>
    </row>
    <row spans="1:6" r="37">
      <c t="s" r="A37" s="4">
        <v>354</v>
      </c>
      <c t="n" r="B37" s="7">
        <v>624559</v>
      </c>
      <c t="n" r="D37" s="7">
        <v>624559</v>
      </c>
      <c t="n" r="F37" s="7">
        <v>13856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9</v>
      </c>
      <c t="s" r="B1" s="2">
        <v>25</v>
      </c>
      <c t="s" r="D1" s="2">
        <v>1</v>
      </c>
    </row>
    <row spans="1:5" r="2">
      <c t="s" r="B2" s="2">
        <v>2</v>
      </c>
      <c t="s" r="C2" s="2">
        <v>26</v>
      </c>
      <c t="s" r="D2" s="2">
        <v>2</v>
      </c>
      <c t="s" r="E2" s="2">
        <v>26</v>
      </c>
    </row>
    <row spans="1:5" r="3">
      <c t="s" r="A3" s="3">
        <v>625</v>
      </c>
    </row>
    <row spans="1:5" r="4">
      <c t="s" r="A4" s="4">
        <v>630</v>
      </c>
      <c t="n" r="B4" s="7">
        <v>598745</v>
      </c>
      <c t="n" r="C4" s="7">
        <v>645028</v>
      </c>
      <c t="n" r="D4" s="7">
        <v>1825662</v>
      </c>
      <c t="n" r="E4" s="7">
        <v>1905849</v>
      </c>
    </row>
    <row spans="1:5" r="5">
      <c t="s" r="A5" s="4">
        <v>631</v>
      </c>
      <c t="n" r="B5" s="5">
        <v>128341</v>
      </c>
      <c t="n" r="C5" s="5">
        <v>137403</v>
      </c>
      <c t="n" r="D5" s="5">
        <v>378825</v>
      </c>
      <c t="n" r="E5" s="5">
        <v>406547</v>
      </c>
    </row>
    <row spans="1:5" r="6">
      <c t="s" r="A6" s="4">
        <v>31</v>
      </c>
      <c t="n" r="B6" s="5">
        <v>3299</v>
      </c>
      <c t="n" r="C6" s="5">
        <v>4182</v>
      </c>
      <c t="n" r="D6" s="5">
        <v>13691</v>
      </c>
      <c t="n" r="E6" s="5">
        <v>15998</v>
      </c>
    </row>
    <row spans="1:5" r="7">
      <c t="s" r="A7" s="4">
        <v>32</v>
      </c>
      <c t="n" r="B7" s="5">
        <v>602044</v>
      </c>
      <c t="n" r="C7" s="5">
        <v>649210</v>
      </c>
      <c t="n" r="D7" s="5">
        <v>1839353</v>
      </c>
      <c t="n" r="E7" s="5">
        <v>1921847</v>
      </c>
    </row>
    <row spans="1:5" r="8">
      <c t="s" r="A8" s="4">
        <v>473</v>
      </c>
    </row>
    <row spans="1:5" r="9">
      <c t="s" r="A9" s="3">
        <v>625</v>
      </c>
    </row>
    <row spans="1:5" r="10">
      <c t="s" r="A10" s="4">
        <v>32</v>
      </c>
      <c t="n" r="B10" s="5">
        <v>583297</v>
      </c>
      <c t="n" r="C10" s="5">
        <v>628012</v>
      </c>
      <c t="n" r="D10" s="5">
        <v>1773993</v>
      </c>
      <c t="n" r="E10" s="5">
        <v>1856629</v>
      </c>
    </row>
    <row spans="1:5" r="11">
      <c t="s" r="A11" s="4">
        <v>632</v>
      </c>
    </row>
    <row spans="1:5" r="12">
      <c t="s" r="A12" s="3">
        <v>625</v>
      </c>
    </row>
    <row spans="1:5" r="13">
      <c t="s" r="A13" s="4">
        <v>631</v>
      </c>
      <c t="n" r="B13" s="5">
        <v>579998</v>
      </c>
      <c t="n" r="C13" s="5">
        <v>623830</v>
      </c>
      <c t="n" r="D13" s="5">
        <v>1760302</v>
      </c>
      <c t="n" r="E13" s="5">
        <v>1840631</v>
      </c>
    </row>
    <row spans="1:5" r="14">
      <c t="s" r="A14" s="4">
        <v>31</v>
      </c>
      <c t="n" r="B14" s="5">
        <v>3299</v>
      </c>
      <c t="n" r="C14" s="5">
        <v>4182</v>
      </c>
      <c t="n" r="D14" s="5">
        <v>13691</v>
      </c>
      <c t="n" r="E14" s="5">
        <v>15998</v>
      </c>
    </row>
    <row spans="1:5" r="15">
      <c t="s" r="A15" s="4">
        <v>32</v>
      </c>
      <c t="n" r="B15" s="5">
        <v>583297</v>
      </c>
      <c t="n" r="C15" s="5">
        <v>628012</v>
      </c>
      <c t="n" r="D15" s="5">
        <v>1773993</v>
      </c>
      <c t="n" r="E15" s="5">
        <v>1856629</v>
      </c>
    </row>
    <row spans="1:5" r="16">
      <c t="s" r="A16" s="4">
        <v>633</v>
      </c>
    </row>
    <row spans="1:5" r="17">
      <c t="s" r="A17" s="3">
        <v>625</v>
      </c>
    </row>
    <row spans="1:5" r="18">
      <c t="s" r="A18" s="4">
        <v>630</v>
      </c>
      <c t="n" r="B18" s="5">
        <v>208319</v>
      </c>
      <c t="n" r="C18" s="5">
        <v>208248</v>
      </c>
      <c t="n" r="D18" s="5">
        <v>624823</v>
      </c>
      <c t="n" r="E18" s="5">
        <v>631452</v>
      </c>
    </row>
    <row spans="1:5" r="19">
      <c t="s" r="A19" s="4">
        <v>634</v>
      </c>
    </row>
    <row spans="1:5" r="20">
      <c t="s" r="A20" s="3">
        <v>625</v>
      </c>
    </row>
    <row spans="1:5" r="21">
      <c t="s" r="A21" s="4">
        <v>630</v>
      </c>
      <c t="n" r="B21" s="5">
        <v>163759</v>
      </c>
      <c t="n" r="C21" s="5">
        <v>184018</v>
      </c>
      <c t="n" r="D21" s="5">
        <v>519145</v>
      </c>
      <c t="n" r="E21" s="5">
        <v>526632</v>
      </c>
    </row>
    <row spans="1:5" r="22">
      <c t="s" r="A22" s="4">
        <v>635</v>
      </c>
    </row>
    <row spans="1:5" r="23">
      <c t="s" r="A23" s="3">
        <v>625</v>
      </c>
    </row>
    <row spans="1:5" r="24">
      <c t="s" r="A24" s="4">
        <v>630</v>
      </c>
      <c t="n" r="B24" s="5">
        <v>162571</v>
      </c>
      <c t="n" r="C24" s="5">
        <v>166381</v>
      </c>
      <c t="n" r="D24" s="5">
        <v>468822</v>
      </c>
      <c t="n" r="E24" s="5">
        <v>491561</v>
      </c>
    </row>
    <row spans="1:5" r="25">
      <c t="s" r="A25" s="4">
        <v>636</v>
      </c>
    </row>
    <row spans="1:5" r="26">
      <c t="s" r="A26" s="3">
        <v>625</v>
      </c>
    </row>
    <row spans="1:5" r="27">
      <c t="s" r="A27" s="4">
        <v>630</v>
      </c>
      <c t="n" r="B27" s="7">
        <v>45349</v>
      </c>
      <c t="n" r="C27" s="7">
        <v>65183</v>
      </c>
      <c t="n" r="D27" s="7">
        <v>147512</v>
      </c>
      <c t="n" r="E27" s="7">
        <v>19098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spans="1:8" r="1">
      <c t="s" r="A1" s="1">
        <v>637</v>
      </c>
      <c t="s" r="B1" s="2">
        <v>25</v>
      </c>
      <c t="s" r="D1" s="2">
        <v>1</v>
      </c>
      <c t="s" r="F1" s="2">
        <v>638</v>
      </c>
    </row>
    <row spans="1:8" r="2">
      <c t="s" r="B2" s="2">
        <v>445</v>
      </c>
      <c t="s" r="C2" s="2">
        <v>639</v>
      </c>
      <c t="s" r="D2" s="2">
        <v>445</v>
      </c>
      <c t="s" r="E2" s="2">
        <v>639</v>
      </c>
      <c t="s" r="F2" s="2">
        <v>364</v>
      </c>
      <c t="s" r="G2" s="2">
        <v>640</v>
      </c>
      <c t="s" r="H2" s="2">
        <v>641</v>
      </c>
    </row>
    <row spans="1:8" r="3">
      <c t="s" r="A3" s="3">
        <v>642</v>
      </c>
    </row>
    <row spans="1:8" r="4">
      <c t="s" r="A4" s="4">
        <v>468</v>
      </c>
      <c t="n" r="B4" s="7">
        <v>2264000</v>
      </c>
      <c t="n" r="C4" s="7">
        <v>17297000</v>
      </c>
      <c t="n" r="D4" s="7">
        <v>11387000</v>
      </c>
      <c t="n" r="E4" s="7">
        <v>37075000</v>
      </c>
    </row>
    <row spans="1:8" r="5">
      <c t="s" r="A5" s="4">
        <v>82</v>
      </c>
      <c t="n" r="B5" s="5">
        <v>475000000</v>
      </c>
      <c t="n" r="D5" s="5">
        <v>475000000</v>
      </c>
      <c t="n" r="F5" s="7">
        <v>37600000</v>
      </c>
    </row>
    <row spans="1:8" r="6">
      <c t="s" r="A6" s="4">
        <v>643</v>
      </c>
    </row>
    <row spans="1:8" r="7">
      <c t="s" r="A7" s="3">
        <v>642</v>
      </c>
    </row>
    <row spans="1:8" r="8">
      <c t="s" r="A8" s="4">
        <v>82</v>
      </c>
      <c t="n" r="B8" s="5">
        <v>3700000</v>
      </c>
      <c t="n" r="D8" s="5">
        <v>3700000</v>
      </c>
    </row>
    <row spans="1:8" r="9">
      <c t="s" r="A9" s="4">
        <v>644</v>
      </c>
    </row>
    <row spans="1:8" r="10">
      <c t="s" r="A10" s="3">
        <v>642</v>
      </c>
    </row>
    <row spans="1:8" r="11">
      <c t="s" r="A11" s="4">
        <v>645</v>
      </c>
      <c t="n" r="B11" s="5">
        <v>3700000</v>
      </c>
      <c t="n" r="D11" s="5">
        <v>3700000</v>
      </c>
      <c t="n" r="G11" s="13">
        <v>23000000</v>
      </c>
    </row>
    <row spans="1:8" r="12">
      <c t="s" r="A12" s="4">
        <v>646</v>
      </c>
    </row>
    <row spans="1:8" r="13">
      <c t="s" r="A13" s="3">
        <v>642</v>
      </c>
    </row>
    <row spans="1:8" r="14">
      <c t="s" r="A14" s="4">
        <v>647</v>
      </c>
      <c t="s" r="H14" s="4">
        <v>648</v>
      </c>
    </row>
    <row spans="1:8" r="15">
      <c t="s" r="A15" s="4">
        <v>649</v>
      </c>
      <c t="n" r="B15" s="5">
        <v>900000</v>
      </c>
      <c t="n" r="D15" s="5">
        <v>900000</v>
      </c>
    </row>
    <row spans="1:8" r="16">
      <c t="s" r="A16" s="4">
        <v>650</v>
      </c>
      <c t="n" r="F16" s="5">
        <v>4000000</v>
      </c>
    </row>
    <row spans="1:8" r="17">
      <c t="s" r="A17" s="4">
        <v>468</v>
      </c>
      <c t="n" r="D17" s="5">
        <v>1500000</v>
      </c>
      <c t="n" r="F17" s="5">
        <v>1500000</v>
      </c>
    </row>
    <row spans="1:8" r="18">
      <c t="s" r="A18" s="4">
        <v>651</v>
      </c>
      <c t="n" r="B18" s="5">
        <v>9100000</v>
      </c>
      <c t="n" r="D18" s="5">
        <v>9100000</v>
      </c>
      <c t="n" r="F18" s="5">
        <v>10900000</v>
      </c>
    </row>
    <row spans="1:8" r="19">
      <c t="s" r="A19" s="4">
        <v>652</v>
      </c>
      <c t="n" r="B19" s="5">
        <v>7400000</v>
      </c>
      <c t="n" r="D19" s="5">
        <v>7400000</v>
      </c>
      <c t="n" r="F19" s="5">
        <v>9600000</v>
      </c>
    </row>
    <row spans="1:8" r="20">
      <c t="s" r="A20" s="4">
        <v>653</v>
      </c>
      <c t="n" r="B20" s="5">
        <v>10000000</v>
      </c>
      <c t="n" r="D20" s="5">
        <v>10000000</v>
      </c>
      <c t="n" r="F20" s="5">
        <v>10500000</v>
      </c>
    </row>
    <row spans="1:8" r="21">
      <c t="s" r="A21" s="4">
        <v>654</v>
      </c>
      <c t="n" r="B21" s="5">
        <v>37600000</v>
      </c>
      <c t="n" r="D21" s="5">
        <v>37600000</v>
      </c>
      <c t="n" r="F21" s="7">
        <v>34800000</v>
      </c>
    </row>
    <row spans="1:8" r="22">
      <c t="s" r="A22" s="4">
        <v>655</v>
      </c>
    </row>
    <row spans="1:8" r="23">
      <c t="s" r="A23" s="3">
        <v>642</v>
      </c>
    </row>
    <row spans="1:8" r="24">
      <c t="s" r="A24" s="4">
        <v>656</v>
      </c>
      <c t="n" r="B24" s="5">
        <v>17300000</v>
      </c>
      <c t="n" r="C24" s="5">
        <v>19600000</v>
      </c>
      <c t="n" r="D24" s="5">
        <v>58500000</v>
      </c>
      <c t="n" r="E24" s="5">
        <v>60800000</v>
      </c>
    </row>
    <row spans="1:8" r="25">
      <c t="s" r="A25" s="4">
        <v>657</v>
      </c>
    </row>
    <row spans="1:8" r="26">
      <c t="s" r="A26" s="3">
        <v>642</v>
      </c>
    </row>
    <row spans="1:8" r="27">
      <c t="s" r="A27" s="4">
        <v>656</v>
      </c>
      <c t="n" r="B27" s="7">
        <v>200000</v>
      </c>
      <c t="n" r="C27" s="7">
        <v>300000</v>
      </c>
      <c t="n" r="D27" s="7">
        <v>800000</v>
      </c>
      <c t="n" r="E27" s="7">
        <v>1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8</v>
      </c>
      <c t="s" r="B1" s="2">
        <v>2</v>
      </c>
      <c t="s" r="C1" s="2">
        <v>79</v>
      </c>
    </row>
    <row spans="1:3" r="2">
      <c t="s" r="A2" s="3">
        <v>642</v>
      </c>
    </row>
    <row spans="1:3" r="3">
      <c t="s" r="A3" s="4">
        <v>659</v>
      </c>
      <c t="n" r="B3" s="7">
        <v>452366</v>
      </c>
      <c t="n" r="C3" s="7">
        <v>466106</v>
      </c>
    </row>
    <row spans="1:3" r="4">
      <c t="s" r="A4" s="4">
        <v>87</v>
      </c>
      <c t="n" r="B4" s="5">
        <v>121023</v>
      </c>
      <c t="n" r="C4" s="5">
        <v>132413</v>
      </c>
    </row>
    <row spans="1:3" r="5">
      <c t="s" r="A5" s="4">
        <v>660</v>
      </c>
      <c t="n" r="B5" s="5">
        <v>63279</v>
      </c>
      <c t="n" r="C5" s="5">
        <v>67832</v>
      </c>
    </row>
    <row spans="1:3" r="6">
      <c t="s" r="A6" s="4">
        <v>102</v>
      </c>
      <c t="n" r="B6" s="5">
        <v>194246</v>
      </c>
      <c t="n" r="C6" s="5">
        <v>213592</v>
      </c>
    </row>
    <row spans="1:3" r="7">
      <c t="s" r="A7" s="4">
        <v>646</v>
      </c>
    </row>
    <row spans="1:3" r="8">
      <c t="s" r="A8" s="3">
        <v>642</v>
      </c>
    </row>
    <row spans="1:3" r="9">
      <c t="s" r="A9" s="4">
        <v>659</v>
      </c>
      <c t="n" r="B9" s="5">
        <v>10049</v>
      </c>
      <c t="n" r="C9" s="5">
        <v>10465</v>
      </c>
    </row>
    <row spans="1:3" r="10">
      <c t="s" r="A10" s="4">
        <v>87</v>
      </c>
      <c t="n" r="B10" s="5">
        <v>7404</v>
      </c>
      <c t="n" r="C10" s="5">
        <v>9635</v>
      </c>
    </row>
    <row spans="1:3" r="11">
      <c t="s" r="A11" s="4">
        <v>660</v>
      </c>
      <c t="n" r="B11" s="5">
        <v>9100</v>
      </c>
      <c t="n" r="C11" s="5">
        <v>10875</v>
      </c>
    </row>
    <row spans="1:3" r="12">
      <c t="s" r="A12" s="4">
        <v>102</v>
      </c>
      <c t="n" r="B12" s="7">
        <v>37608</v>
      </c>
      <c t="n" r="C12" s="7">
        <v>3481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 customWidth="1" max="7" min="7" width="16"/>
    <col customWidth="1" max="8" min="8" width="14"/>
  </cols>
  <sheetData>
    <row spans="1:8" r="1">
      <c t="s" r="A1" s="1">
        <v>661</v>
      </c>
      <c t="s" r="B1" s="2">
        <v>374</v>
      </c>
      <c t="s" r="C1" s="2">
        <v>26</v>
      </c>
      <c t="s" r="D1" s="2">
        <v>662</v>
      </c>
      <c t="s" r="E1" s="2">
        <v>2</v>
      </c>
      <c t="s" r="F1" s="2">
        <v>26</v>
      </c>
      <c t="s" r="G1" s="2">
        <v>2</v>
      </c>
      <c t="s" r="H1" s="2">
        <v>26</v>
      </c>
    </row>
    <row spans="1:8" r="2">
      <c t="s" r="A2" s="3">
        <v>663</v>
      </c>
    </row>
    <row spans="1:8" r="3">
      <c t="s" r="A3" s="4">
        <v>664</v>
      </c>
      <c t="s" r="C3" s="4">
        <v>665</v>
      </c>
    </row>
    <row spans="1:8" r="4">
      <c t="s" r="A4" s="4">
        <v>666</v>
      </c>
      <c t="n" r="C4" s="11">
        <v>12.9</v>
      </c>
    </row>
    <row spans="1:8" r="5">
      <c t="s" r="A5" s="4">
        <v>667</v>
      </c>
      <c t="n" r="E5" s="11">
        <v>0.8</v>
      </c>
      <c t="n" r="G5" s="11">
        <v>2.2</v>
      </c>
    </row>
    <row spans="1:8" r="6">
      <c t="s" r="A6" s="4">
        <v>668</v>
      </c>
      <c t="n" r="E6" s="12">
        <v>0.6</v>
      </c>
      <c t="n" r="G6" s="12">
        <v>1.6</v>
      </c>
    </row>
    <row spans="1:8" r="7">
      <c t="s" r="A7" s="4">
        <v>669</v>
      </c>
      <c t="n" r="E7" s="12">
        <v>0.6</v>
      </c>
      <c t="n" r="G7" s="11">
        <v>0.6</v>
      </c>
    </row>
    <row spans="1:8" r="8">
      <c t="s" r="A8" s="4">
        <v>527</v>
      </c>
      <c t="s" r="B8" s="4">
        <v>379</v>
      </c>
      <c t="s" r="G8" s="4">
        <v>379</v>
      </c>
    </row>
    <row spans="1:8" r="9">
      <c t="s" r="A9" s="4">
        <v>670</v>
      </c>
    </row>
    <row spans="1:8" r="10">
      <c t="s" r="A10" s="3">
        <v>663</v>
      </c>
    </row>
    <row spans="1:8" r="11">
      <c t="s" r="A11" s="4">
        <v>671</v>
      </c>
      <c t="n" r="D11" s="11">
        <v>21.6</v>
      </c>
    </row>
    <row spans="1:8" r="12">
      <c t="s" r="A12" s="4">
        <v>672</v>
      </c>
      <c t="n" r="G12" s="11">
        <v>19.7</v>
      </c>
    </row>
    <row spans="1:8" r="13">
      <c t="s" r="A13" s="4">
        <v>673</v>
      </c>
      <c t="n" r="E13" s="11">
        <v>0.3</v>
      </c>
      <c t="n" r="F13" s="11">
        <v>2.5</v>
      </c>
      <c t="n" r="G13" s="11">
        <v>3.9</v>
      </c>
      <c t="n" r="H13" s="7">
        <v>7</v>
      </c>
    </row>
    <row spans="1:8" r="14">
      <c t="s" r="A14" s="4">
        <v>674</v>
      </c>
    </row>
    <row spans="1:8" r="15">
      <c t="s" r="A15" s="3">
        <v>663</v>
      </c>
    </row>
    <row spans="1:8" r="16">
      <c t="s" r="A16" s="4">
        <v>675</v>
      </c>
      <c t="n" r="D16" s="11">
        <v>20.6</v>
      </c>
    </row>
    <row spans="1:8" r="17">
      <c t="s" r="A17" s="4">
        <v>676</v>
      </c>
      <c t="s" r="E17" s="4">
        <v>421</v>
      </c>
      <c t="s" r="G17" s="4">
        <v>421</v>
      </c>
    </row>
    <row spans="1:8" r="18">
      <c t="s" r="A18" s="4">
        <v>527</v>
      </c>
      <c t="s" r="G18" s="4">
        <v>677</v>
      </c>
    </row>
    <row spans="1:8" r="19">
      <c t="s" r="A19" s="4">
        <v>678</v>
      </c>
      <c t="n" r="E19" s="11">
        <v>0.3</v>
      </c>
      <c t="n" r="G19" s="11">
        <v>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30"/>
  </cols>
  <sheetData>
    <row spans="1:3" r="1">
      <c t="s" r="A1" s="1">
        <v>679</v>
      </c>
      <c t="s" r="B1" s="2">
        <v>680</v>
      </c>
      <c t="s" r="C1" s="2">
        <v>1</v>
      </c>
    </row>
    <row spans="1:3" r="2">
      <c t="s" r="B2" s="2">
        <v>681</v>
      </c>
      <c t="s" r="C2" s="2">
        <v>682</v>
      </c>
    </row>
    <row spans="1:3" r="3">
      <c t="s" r="A3" s="3">
        <v>683</v>
      </c>
    </row>
    <row spans="1:3" r="4">
      <c t="s" r="A4" s="4">
        <v>684</v>
      </c>
      <c t="n" r="B4" s="5">
        <v>116000</v>
      </c>
    </row>
    <row spans="1:3" r="5">
      <c t="s" r="A5" s="4">
        <v>685</v>
      </c>
    </row>
    <row spans="1:3" r="6">
      <c t="s" r="A6" s="3">
        <v>683</v>
      </c>
    </row>
    <row spans="1:3" r="7">
      <c t="s" r="A7" s="4">
        <v>686</v>
      </c>
      <c t="n" r="C7" s="11">
        <v>16.2</v>
      </c>
    </row>
    <row spans="1:3" r="8">
      <c t="s" r="A8" s="4">
        <v>687</v>
      </c>
    </row>
    <row spans="1:3" r="9">
      <c t="s" r="A9" s="3">
        <v>683</v>
      </c>
    </row>
    <row spans="1:3" r="10">
      <c t="s" r="A10" s="4">
        <v>686</v>
      </c>
      <c t="n" r="C10" s="11">
        <v>-31.5</v>
      </c>
    </row>
    <row spans="1:3" r="11">
      <c t="s" r="A11" s="4">
        <v>688</v>
      </c>
      <c t="n" r="C11" s="5">
        <v>1</v>
      </c>
    </row>
    <row spans="1:3" r="12">
      <c t="s" r="A12" s="4">
        <v>689</v>
      </c>
      <c t="n" r="C12" s="7">
        <v>10</v>
      </c>
    </row>
    <row spans="1:3" r="13">
      <c t="s" r="A13" s="4">
        <v>690</v>
      </c>
    </row>
    <row spans="1:3" r="14">
      <c t="s" r="A14" s="3">
        <v>683</v>
      </c>
    </row>
    <row spans="1:3" r="15">
      <c t="s" r="A15" s="4">
        <v>686</v>
      </c>
      <c t="n" r="C15" s="11">
        <v>-24.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91</v>
      </c>
      <c t="s" r="B1" s="2">
        <v>1</v>
      </c>
    </row>
    <row spans="1:5" r="2">
      <c t="s" r="B2" s="2">
        <v>2</v>
      </c>
      <c t="s" r="C2" s="2">
        <v>692</v>
      </c>
      <c t="s" r="D2" s="2">
        <v>693</v>
      </c>
      <c t="s" r="E2" s="2">
        <v>79</v>
      </c>
    </row>
    <row spans="1:5" r="3">
      <c t="s" r="A3" s="3">
        <v>694</v>
      </c>
    </row>
    <row spans="1:5" r="4">
      <c t="s" r="A4" s="4">
        <v>695</v>
      </c>
      <c t="n" r="B4" s="7">
        <v>63591000</v>
      </c>
      <c t="n" r="E4" s="7">
        <v>139671000</v>
      </c>
    </row>
    <row spans="1:5" r="5">
      <c t="s" r="A5" s="4">
        <v>696</v>
      </c>
      <c t="n" r="B5" s="7">
        <v>21928000</v>
      </c>
    </row>
    <row spans="1:5" r="6">
      <c t="s" r="A6" s="4">
        <v>690</v>
      </c>
    </row>
    <row spans="1:5" r="7">
      <c t="s" r="A7" s="3">
        <v>694</v>
      </c>
    </row>
    <row spans="1:5" r="8">
      <c t="s" r="A8" s="4">
        <v>697</v>
      </c>
      <c t="s" r="B8" s="4">
        <v>698</v>
      </c>
    </row>
    <row spans="1:5" r="9">
      <c t="s" r="A9" s="4">
        <v>699</v>
      </c>
      <c t="n" r="B9" s="7">
        <v>24500000</v>
      </c>
    </row>
    <row spans="1:5" r="10">
      <c t="s" r="A10" s="4">
        <v>700</v>
      </c>
      <c t="n" r="B10" s="7">
        <v>0</v>
      </c>
    </row>
    <row spans="1:5" r="11">
      <c t="s" r="A11" s="4">
        <v>695</v>
      </c>
      <c t="n" r="E11" s="5">
        <v>24500000</v>
      </c>
    </row>
    <row spans="1:5" r="12">
      <c t="s" r="A12" s="4">
        <v>701</v>
      </c>
    </row>
    <row spans="1:5" r="13">
      <c t="s" r="A13" s="3">
        <v>694</v>
      </c>
    </row>
    <row spans="1:5" r="14">
      <c t="s" r="A14" s="4">
        <v>697</v>
      </c>
      <c t="s" r="B14" s="4">
        <v>702</v>
      </c>
    </row>
    <row spans="1:5" r="15">
      <c t="s" r="A15" s="4">
        <v>699</v>
      </c>
      <c t="n" r="B15" s="7">
        <v>22300000</v>
      </c>
    </row>
    <row spans="1:5" r="16">
      <c t="s" r="A16" s="4">
        <v>700</v>
      </c>
      <c t="n" r="B16" s="5">
        <v>0</v>
      </c>
    </row>
    <row spans="1:5" r="17">
      <c t="s" r="A17" s="4">
        <v>695</v>
      </c>
      <c t="n" r="E17" s="5">
        <v>21000000</v>
      </c>
    </row>
    <row spans="1:5" r="18">
      <c t="s" r="A18" s="4">
        <v>696</v>
      </c>
      <c t="n" r="B18" s="7">
        <v>6000000</v>
      </c>
      <c t="n" r="C18" s="7">
        <v>1500000</v>
      </c>
      <c t="n" r="D18" s="7">
        <v>4500000</v>
      </c>
    </row>
    <row spans="1:5" r="19">
      <c t="s" r="A19" s="4">
        <v>685</v>
      </c>
    </row>
    <row spans="1:5" r="20">
      <c t="s" r="A20" s="3">
        <v>694</v>
      </c>
    </row>
    <row spans="1:5" r="21">
      <c t="s" r="A21" s="4">
        <v>697</v>
      </c>
      <c t="s" r="B21" s="4">
        <v>703</v>
      </c>
    </row>
    <row spans="1:5" r="22">
      <c t="s" r="A22" s="4">
        <v>699</v>
      </c>
      <c t="n" r="B22" s="7">
        <v>35600000</v>
      </c>
    </row>
    <row spans="1:5" r="23">
      <c t="s" r="A23" s="4">
        <v>700</v>
      </c>
      <c t="n" r="B23" s="5">
        <v>103247000</v>
      </c>
    </row>
    <row spans="1:5" r="24">
      <c t="s" r="A24" s="4">
        <v>695</v>
      </c>
      <c t="n" r="B24" s="5">
        <v>51900000</v>
      </c>
      <c t="n" r="E24" s="5">
        <v>41100000</v>
      </c>
    </row>
    <row spans="1:5" r="25">
      <c t="s" r="A25" s="4">
        <v>696</v>
      </c>
      <c t="n" r="B25" s="7">
        <v>5377000</v>
      </c>
    </row>
    <row spans="1:5" r="26">
      <c t="s" r="A26" s="4">
        <v>704</v>
      </c>
    </row>
    <row spans="1:5" r="27">
      <c t="s" r="A27" s="3">
        <v>694</v>
      </c>
    </row>
    <row spans="1:5" r="28">
      <c t="s" r="A28" s="4">
        <v>705</v>
      </c>
      <c t="n" r="B28" s="5">
        <v>2015</v>
      </c>
    </row>
    <row spans="1:5" r="29">
      <c t="s" r="A29" s="4">
        <v>706</v>
      </c>
    </row>
    <row spans="1:5" r="30">
      <c t="s" r="A30" s="3">
        <v>694</v>
      </c>
    </row>
    <row spans="1:5" r="31">
      <c t="s" r="A31" s="4">
        <v>705</v>
      </c>
      <c t="n" r="B31" s="5">
        <v>2025</v>
      </c>
    </row>
    <row spans="1:5" r="32">
      <c t="s" r="A32" s="4">
        <v>687</v>
      </c>
    </row>
    <row spans="1:5" r="33">
      <c t="s" r="A33" s="3">
        <v>694</v>
      </c>
    </row>
    <row spans="1:5" r="34">
      <c t="s" r="A34" s="4">
        <v>697</v>
      </c>
      <c t="s" r="B34" s="4">
        <v>707</v>
      </c>
    </row>
    <row spans="1:5" r="35">
      <c t="s" r="A35" s="4">
        <v>699</v>
      </c>
      <c t="n" r="B35" s="7">
        <v>75000000</v>
      </c>
    </row>
    <row spans="1:5" r="36">
      <c t="s" r="A36" s="4">
        <v>700</v>
      </c>
      <c t="n" r="B36" s="5">
        <v>55500000</v>
      </c>
    </row>
    <row spans="1:5" r="37">
      <c t="s" r="A37" s="4">
        <v>695</v>
      </c>
      <c t="n" r="B37" s="5">
        <v>5700000</v>
      </c>
      <c t="n" r="E37" s="5">
        <v>47200000</v>
      </c>
    </row>
    <row spans="1:5" r="38">
      <c t="s" r="A38" s="4">
        <v>696</v>
      </c>
      <c t="n" r="B38" s="7">
        <v>10000000</v>
      </c>
    </row>
    <row spans="1:5" r="39">
      <c t="s" r="A39" s="4">
        <v>708</v>
      </c>
    </row>
    <row spans="1:5" r="40">
      <c t="s" r="A40" s="3">
        <v>694</v>
      </c>
    </row>
    <row spans="1:5" r="41">
      <c t="s" r="A41" s="4">
        <v>705</v>
      </c>
      <c t="n" r="B41" s="5">
        <v>2015</v>
      </c>
    </row>
    <row spans="1:5" r="42">
      <c t="s" r="A42" s="4">
        <v>709</v>
      </c>
    </row>
    <row spans="1:5" r="43">
      <c t="s" r="A43" s="3">
        <v>694</v>
      </c>
    </row>
    <row spans="1:5" r="44">
      <c t="s" r="A44" s="4">
        <v>705</v>
      </c>
      <c t="n" r="B44" s="5">
        <v>2018</v>
      </c>
    </row>
    <row spans="1:5" r="45">
      <c t="s" r="A45" s="4">
        <v>524</v>
      </c>
    </row>
    <row spans="1:5" r="46">
      <c t="s" r="A46" s="3">
        <v>694</v>
      </c>
    </row>
    <row spans="1:5" r="47">
      <c t="s" r="A47" s="4">
        <v>697</v>
      </c>
      <c t="s" r="B47" s="4">
        <v>710</v>
      </c>
    </row>
    <row spans="1:5" r="48">
      <c t="s" r="A48" s="4">
        <v>699</v>
      </c>
      <c t="n" r="B48" s="7">
        <v>30373000</v>
      </c>
    </row>
    <row spans="1:5" r="49">
      <c t="s" r="A49" s="4">
        <v>700</v>
      </c>
      <c t="n" r="B49" s="5">
        <v>0</v>
      </c>
    </row>
    <row spans="1:5" r="50">
      <c t="s" r="A50" s="4">
        <v>695</v>
      </c>
      <c t="n" r="B50" s="5">
        <v>5991000</v>
      </c>
      <c t="n" r="E50" s="7">
        <v>5871000</v>
      </c>
    </row>
    <row spans="1:5" r="51">
      <c t="s" r="A51" s="4">
        <v>696</v>
      </c>
      <c t="n" r="B51" s="7">
        <v>551000</v>
      </c>
    </row>
    <row spans="1:5" r="52">
      <c t="s" r="A52" s="4">
        <v>711</v>
      </c>
    </row>
    <row spans="1:5" r="53">
      <c t="s" r="A53" s="3">
        <v>694</v>
      </c>
    </row>
    <row spans="1:5" r="54">
      <c t="s" r="A54" s="4">
        <v>705</v>
      </c>
      <c t="n" r="B54" s="5">
        <v>2015</v>
      </c>
    </row>
    <row spans="1:5" r="55">
      <c t="s" r="A55" s="4">
        <v>712</v>
      </c>
    </row>
    <row spans="1:5" r="56">
      <c t="s" r="A56" s="3">
        <v>694</v>
      </c>
    </row>
    <row spans="1:5" r="57">
      <c t="s" r="A57" s="4">
        <v>705</v>
      </c>
      <c t="n" r="B57" s="5">
        <v>20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13</v>
      </c>
      <c t="s" r="B1" s="2">
        <v>1</v>
      </c>
    </row>
    <row spans="1:5" r="2">
      <c t="s" r="B2" s="2">
        <v>2</v>
      </c>
      <c t="s" r="C2" s="2">
        <v>692</v>
      </c>
      <c t="s" r="D2" s="2">
        <v>693</v>
      </c>
      <c t="s" r="E2" s="2">
        <v>714</v>
      </c>
    </row>
    <row spans="1:5" r="3">
      <c t="s" r="A3" s="3">
        <v>694</v>
      </c>
    </row>
    <row spans="1:5" r="4">
      <c t="s" r="A4" s="4">
        <v>715</v>
      </c>
      <c t="n" r="B4" s="7">
        <v>21928</v>
      </c>
    </row>
    <row spans="1:5" r="5">
      <c t="s" r="A5" s="4">
        <v>716</v>
      </c>
      <c t="s" r="B5" s="4">
        <v>717</v>
      </c>
    </row>
    <row spans="1:5" r="6">
      <c t="s" r="A6" s="4">
        <v>690</v>
      </c>
    </row>
    <row spans="1:5" r="7">
      <c t="s" r="A7" s="3">
        <v>694</v>
      </c>
    </row>
    <row spans="1:5" r="8">
      <c t="s" r="A8" s="4">
        <v>718</v>
      </c>
      <c t="s" r="B8" s="4">
        <v>719</v>
      </c>
    </row>
    <row spans="1:5" r="9">
      <c t="s" r="A9" s="4">
        <v>701</v>
      </c>
    </row>
    <row spans="1:5" r="10">
      <c t="s" r="A10" s="3">
        <v>694</v>
      </c>
    </row>
    <row spans="1:5" r="11">
      <c t="s" r="A11" s="4">
        <v>720</v>
      </c>
      <c t="n" r="E11" s="7">
        <v>6000</v>
      </c>
    </row>
    <row spans="1:5" r="12">
      <c t="s" r="A12" s="4">
        <v>715</v>
      </c>
      <c t="n" r="B12" s="7">
        <v>6000</v>
      </c>
      <c t="n" r="C12" s="7">
        <v>1500</v>
      </c>
      <c t="n" r="D12" s="7">
        <v>45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721</v>
      </c>
      <c t="s" r="B1" s="2">
        <v>25</v>
      </c>
      <c t="s" r="D1" s="2">
        <v>1</v>
      </c>
    </row>
    <row spans="1:6" r="2">
      <c t="s" r="B2" s="2">
        <v>2</v>
      </c>
      <c t="s" r="C2" s="2">
        <v>26</v>
      </c>
      <c t="s" r="D2" s="2">
        <v>2</v>
      </c>
      <c t="s" r="E2" s="2">
        <v>26</v>
      </c>
      <c t="s" r="F2" s="2">
        <v>641</v>
      </c>
    </row>
    <row spans="1:6" r="3">
      <c t="s" r="A3" s="3">
        <v>722</v>
      </c>
    </row>
    <row spans="1:6" r="4">
      <c t="s" r="A4" s="4">
        <v>723</v>
      </c>
      <c t="n" r="B4" s="7">
        <v>5000</v>
      </c>
      <c t="n" r="C4" s="7">
        <v>6277</v>
      </c>
      <c t="n" r="D4" s="7">
        <v>10320</v>
      </c>
      <c t="n" r="E4" s="7">
        <v>13716</v>
      </c>
    </row>
    <row spans="1:6" r="5">
      <c t="s" r="A5" s="4">
        <v>646</v>
      </c>
    </row>
    <row spans="1:6" r="6">
      <c t="s" r="A6" s="3">
        <v>722</v>
      </c>
    </row>
    <row spans="1:6" r="7">
      <c t="s" r="A7" s="4">
        <v>724</v>
      </c>
      <c t="s" r="F7" s="4">
        <v>648</v>
      </c>
    </row>
    <row spans="1:6" r="8">
      <c t="s" r="A8" s="4">
        <v>725</v>
      </c>
    </row>
    <row spans="1:6" r="9">
      <c t="s" r="A9" s="3">
        <v>722</v>
      </c>
    </row>
    <row spans="1:6" r="10">
      <c t="s" r="A10" s="4">
        <v>723</v>
      </c>
      <c t="n" r="B10" s="7">
        <v>5300</v>
      </c>
      <c t="n" r="C10" s="5">
        <v>5900</v>
      </c>
      <c t="n" r="D10" s="5">
        <v>9500</v>
      </c>
      <c t="n" r="E10" s="5">
        <v>12800</v>
      </c>
    </row>
    <row spans="1:6" r="11">
      <c t="s" r="A11" s="4">
        <v>726</v>
      </c>
      <c t="n" r="D11" s="7">
        <v>12100</v>
      </c>
    </row>
    <row spans="1:6" r="12">
      <c t="s" r="A12" s="4">
        <v>727</v>
      </c>
    </row>
    <row spans="1:6" r="13">
      <c t="s" r="A13" s="3">
        <v>722</v>
      </c>
    </row>
    <row spans="1:6" r="14">
      <c t="s" r="A14" s="4">
        <v>724</v>
      </c>
      <c t="s" r="B14" s="4">
        <v>648</v>
      </c>
      <c t="s" r="D14" s="4">
        <v>648</v>
      </c>
    </row>
    <row spans="1:6" r="15">
      <c t="s" r="A15" s="4">
        <v>728</v>
      </c>
    </row>
    <row spans="1:6" r="16">
      <c t="s" r="A16" s="3">
        <v>722</v>
      </c>
    </row>
    <row spans="1:6" r="17">
      <c t="s" r="A17" s="4">
        <v>723</v>
      </c>
      <c t="n" r="B17" s="7">
        <v>-300</v>
      </c>
      <c t="n" r="C17" s="7">
        <v>900</v>
      </c>
      <c t="n" r="D17" s="7">
        <v>1000</v>
      </c>
      <c t="n" r="E17" s="7">
        <v>1600</v>
      </c>
    </row>
    <row spans="1:6" r="18">
      <c t="s" r="A18" s="4">
        <v>726</v>
      </c>
      <c t="n" r="D18" s="7">
        <v>2200</v>
      </c>
    </row>
    <row spans="1:6" r="19">
      <c t="s" r="A19" s="4">
        <v>729</v>
      </c>
    </row>
    <row spans="1:6" r="20">
      <c t="s" r="A20" s="3">
        <v>722</v>
      </c>
    </row>
    <row spans="1:6" r="21">
      <c t="s" r="A21" s="4">
        <v>724</v>
      </c>
      <c t="s" r="B21" s="4">
        <v>730</v>
      </c>
      <c t="s" r="D21" s="4">
        <v>73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1</v>
      </c>
      <c t="s" r="B1" s="2">
        <v>25</v>
      </c>
      <c t="s" r="D1" s="2">
        <v>1</v>
      </c>
    </row>
    <row spans="1:5" r="2">
      <c t="s" r="B2" s="2">
        <v>2</v>
      </c>
      <c t="s" r="C2" s="2">
        <v>26</v>
      </c>
      <c t="s" r="D2" s="2">
        <v>2</v>
      </c>
      <c t="s" r="E2" s="2">
        <v>26</v>
      </c>
    </row>
    <row spans="1:5" r="3">
      <c t="s" r="A3" s="3">
        <v>250</v>
      </c>
    </row>
    <row spans="1:5" r="4">
      <c t="s" r="A4" s="4">
        <v>32</v>
      </c>
      <c t="n" r="B4" s="7">
        <v>56303</v>
      </c>
      <c t="n" r="C4" s="7">
        <v>65397</v>
      </c>
      <c t="n" r="D4" s="7">
        <v>157319</v>
      </c>
      <c t="n" r="E4" s="7">
        <v>155533</v>
      </c>
    </row>
    <row spans="1:5" r="5">
      <c t="s" r="A5" s="4">
        <v>38</v>
      </c>
      <c t="n" r="B5" s="5">
        <v>43538</v>
      </c>
      <c t="n" r="C5" s="5">
        <v>40268</v>
      </c>
      <c t="n" r="D5" s="5">
        <v>111368</v>
      </c>
      <c t="n" r="E5" s="5">
        <v>120680</v>
      </c>
    </row>
    <row spans="1:5" r="6">
      <c t="s" r="A6" s="4">
        <v>732</v>
      </c>
      <c t="n" r="B6" s="7">
        <v>15735</v>
      </c>
      <c t="n" r="C6" s="7">
        <v>12834</v>
      </c>
      <c t="n" r="D6" s="7">
        <v>26831</v>
      </c>
      <c t="n" r="E6" s="7">
        <v>2799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3</v>
      </c>
      <c t="s" r="B1" s="2">
        <v>2</v>
      </c>
      <c t="s" r="C1" s="2">
        <v>79</v>
      </c>
    </row>
    <row spans="1:3" r="2">
      <c t="s" r="A2" s="3">
        <v>250</v>
      </c>
    </row>
    <row spans="1:3" r="3">
      <c t="s" r="A3" s="4">
        <v>446</v>
      </c>
      <c t="n" r="B3" s="7">
        <v>83646</v>
      </c>
      <c t="n" r="C3" s="7">
        <v>90546</v>
      </c>
    </row>
    <row spans="1:3" r="4">
      <c t="s" r="A4" s="4">
        <v>734</v>
      </c>
      <c t="n" r="B4" s="5">
        <v>31413</v>
      </c>
      <c t="n" r="C4" s="5">
        <v>33697</v>
      </c>
    </row>
    <row spans="1:3" r="5">
      <c t="s" r="A5" s="4">
        <v>98</v>
      </c>
      <c t="n" r="B5" s="5">
        <v>115059</v>
      </c>
      <c t="n" r="C5" s="5">
        <v>124243</v>
      </c>
    </row>
    <row spans="1:3" r="6">
      <c t="s" r="A6" s="4">
        <v>450</v>
      </c>
      <c t="n" r="B6" s="5">
        <v>32352</v>
      </c>
      <c t="n" r="C6" s="5">
        <v>35954</v>
      </c>
    </row>
    <row spans="1:3" r="7">
      <c t="s" r="A7" s="4">
        <v>735</v>
      </c>
      <c t="n" r="B7" s="5">
        <v>5487</v>
      </c>
      <c t="n" r="C7" s="5">
        <v>5884</v>
      </c>
    </row>
    <row spans="1:3" r="8">
      <c t="s" r="A8" s="4">
        <v>601</v>
      </c>
      <c t="n" r="B8" s="7">
        <v>37839</v>
      </c>
      <c t="n" r="C8" s="7">
        <v>4183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r="A1" s="1">
        <v>736</v>
      </c>
      <c t="s" r="B1" s="2">
        <v>680</v>
      </c>
      <c t="s" r="G1" s="2">
        <v>25</v>
      </c>
      <c t="s" r="H1" s="2">
        <v>1</v>
      </c>
    </row>
    <row spans="1:10" r="2">
      <c t="s" r="B2" s="2">
        <v>737</v>
      </c>
      <c t="s" r="C2" s="2">
        <v>738</v>
      </c>
      <c t="s" r="D2" s="2">
        <v>739</v>
      </c>
      <c t="s" r="E2" s="2">
        <v>740</v>
      </c>
      <c t="s" r="F2" s="2">
        <v>741</v>
      </c>
      <c t="s" r="G2" s="2">
        <v>445</v>
      </c>
      <c t="s" r="H2" s="2">
        <v>445</v>
      </c>
      <c t="s" r="I2" s="2">
        <v>639</v>
      </c>
      <c t="s" r="J2" s="2">
        <v>742</v>
      </c>
    </row>
    <row spans="1:10" r="3">
      <c t="s" r="A3" s="4">
        <v>743</v>
      </c>
    </row>
    <row spans="1:10" r="4">
      <c t="s" r="A4" s="3">
        <v>344</v>
      </c>
    </row>
    <row spans="1:10" r="5">
      <c t="s" r="A5" s="4">
        <v>744</v>
      </c>
      <c t="n" r="D5" s="11">
        <v>8.199999999999999</v>
      </c>
      <c t="n" r="E5" s="14">
        <v>7.6</v>
      </c>
    </row>
    <row spans="1:10" r="6">
      <c t="s" r="A6" s="4">
        <v>745</v>
      </c>
      <c t="n" r="H6" s="11">
        <v>7.5</v>
      </c>
    </row>
    <row spans="1:10" r="7">
      <c t="s" r="A7" s="4">
        <v>746</v>
      </c>
    </row>
    <row spans="1:10" r="8">
      <c t="s" r="A8" s="3">
        <v>344</v>
      </c>
    </row>
    <row spans="1:10" r="9">
      <c t="s" r="A9" s="4">
        <v>744</v>
      </c>
      <c t="n" r="F9" s="11">
        <v>1.1</v>
      </c>
    </row>
    <row spans="1:10" r="10">
      <c t="s" r="A10" s="4">
        <v>745</v>
      </c>
      <c t="n" r="I10" s="11">
        <v>0.6</v>
      </c>
    </row>
    <row spans="1:10" r="11">
      <c t="s" r="A11" s="4">
        <v>747</v>
      </c>
    </row>
    <row spans="1:10" r="12">
      <c t="s" r="A12" s="3">
        <v>344</v>
      </c>
    </row>
    <row spans="1:10" r="13">
      <c t="s" r="A13" s="4">
        <v>748</v>
      </c>
      <c t="n" r="F13" s="11">
        <v>1.5</v>
      </c>
    </row>
    <row spans="1:10" r="14">
      <c t="s" r="A14" s="4">
        <v>749</v>
      </c>
    </row>
    <row spans="1:10" r="15">
      <c t="s" r="A15" s="3">
        <v>344</v>
      </c>
    </row>
    <row spans="1:10" r="16">
      <c t="s" r="A16" s="4">
        <v>750</v>
      </c>
      <c t="n" r="H16" s="12">
        <v>-4.7</v>
      </c>
    </row>
    <row spans="1:10" r="17">
      <c t="s" r="A17" s="4">
        <v>751</v>
      </c>
      <c t="n" r="H17" s="12">
        <v>26.7</v>
      </c>
    </row>
    <row spans="1:10" r="18">
      <c t="s" r="A18" s="4">
        <v>752</v>
      </c>
      <c t="n" r="H18" s="12">
        <v>26.2</v>
      </c>
    </row>
    <row spans="1:10" r="19">
      <c t="s" r="A19" s="4">
        <v>753</v>
      </c>
      <c t="n" r="H19" s="12">
        <v>0.5</v>
      </c>
    </row>
    <row spans="1:10" r="20">
      <c t="s" r="A20" s="4">
        <v>754</v>
      </c>
      <c t="n" r="J20" s="11">
        <v>2.7</v>
      </c>
    </row>
    <row spans="1:10" r="21">
      <c t="s" r="A21" s="4">
        <v>755</v>
      </c>
    </row>
    <row spans="1:10" r="22">
      <c t="s" r="A22" s="3">
        <v>344</v>
      </c>
    </row>
    <row spans="1:10" r="23">
      <c t="s" r="A23" s="4">
        <v>754</v>
      </c>
      <c t="n" r="J23" s="12">
        <v>2.4</v>
      </c>
    </row>
    <row spans="1:10" r="24">
      <c t="s" r="A24" s="4">
        <v>756</v>
      </c>
    </row>
    <row spans="1:10" r="25">
      <c t="s" r="A25" s="3">
        <v>344</v>
      </c>
    </row>
    <row spans="1:10" r="26">
      <c t="s" r="A26" s="4">
        <v>754</v>
      </c>
      <c t="n" r="J26" s="11">
        <v>0.3</v>
      </c>
    </row>
    <row spans="1:10" r="27">
      <c t="s" r="A27" s="4">
        <v>757</v>
      </c>
    </row>
    <row spans="1:10" r="28">
      <c t="s" r="A28" s="3">
        <v>344</v>
      </c>
    </row>
    <row spans="1:10" r="29">
      <c t="s" r="A29" s="4">
        <v>758</v>
      </c>
      <c t="n" r="D29" s="11">
        <v>4.6</v>
      </c>
    </row>
    <row spans="1:10" r="30">
      <c t="s" r="A30" s="4">
        <v>750</v>
      </c>
      <c t="n" r="H30" s="12">
        <v>-0.3</v>
      </c>
    </row>
    <row spans="1:10" r="31">
      <c t="s" r="A31" s="4">
        <v>759</v>
      </c>
    </row>
    <row spans="1:10" r="32">
      <c t="s" r="A32" s="3">
        <v>344</v>
      </c>
    </row>
    <row spans="1:10" r="33">
      <c t="s" r="A33" s="4">
        <v>751</v>
      </c>
      <c t="n" r="H33" s="12">
        <v>1.1</v>
      </c>
    </row>
    <row spans="1:10" r="34">
      <c t="s" r="A34" s="4">
        <v>760</v>
      </c>
    </row>
    <row spans="1:10" r="35">
      <c t="s" r="A35" s="3">
        <v>344</v>
      </c>
    </row>
    <row spans="1:10" r="36">
      <c t="s" r="A36" s="4">
        <v>758</v>
      </c>
      <c t="n" r="B36" s="11">
        <v>0.1</v>
      </c>
      <c t="n" r="C36" s="15">
        <v>0.2</v>
      </c>
    </row>
    <row spans="1:10" r="37">
      <c t="s" r="A37" s="4">
        <v>750</v>
      </c>
      <c t="n" r="G37" s="11">
        <v>-1.2</v>
      </c>
      <c t="n" r="H37" s="12">
        <v>-1.2</v>
      </c>
    </row>
    <row spans="1:10" r="38">
      <c t="s" r="A38" s="4">
        <v>761</v>
      </c>
      <c t="n" r="G38" s="11">
        <v>0.9</v>
      </c>
      <c t="n" r="H38" s="11">
        <v>0.9</v>
      </c>
    </row>
  </sheetData>
  <mergeCells count="3">
    <mergeCell ref="A1:A2"/>
    <mergeCell ref="B1:F1"/>
    <mergeCell ref="H1:I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2</v>
      </c>
      <c t="s" r="B1" s="2">
        <v>25</v>
      </c>
      <c t="s" r="D1" s="2">
        <v>1</v>
      </c>
    </row>
    <row spans="1:5" r="2">
      <c t="s" r="B2" s="2">
        <v>2</v>
      </c>
      <c t="s" r="C2" s="2">
        <v>26</v>
      </c>
      <c t="s" r="D2" s="2">
        <v>2</v>
      </c>
      <c t="s" r="E2" s="2">
        <v>26</v>
      </c>
    </row>
    <row spans="1:5" r="3">
      <c t="s" r="A3" s="3">
        <v>253</v>
      </c>
    </row>
    <row spans="1:5" r="4">
      <c t="s" r="A4" s="4">
        <v>763</v>
      </c>
      <c t="n" r="B4" s="7">
        <v>-84400</v>
      </c>
      <c t="n" r="D4" s="7">
        <v>-79300</v>
      </c>
    </row>
    <row spans="1:5" r="5">
      <c t="s" r="A5" s="4">
        <v>48</v>
      </c>
      <c t="n" r="B5" s="7">
        <v>-18924</v>
      </c>
      <c t="n" r="C5" s="7">
        <v>65489</v>
      </c>
      <c t="n" r="D5" s="7">
        <v>-10009</v>
      </c>
      <c t="n" r="E5" s="7">
        <v>69273</v>
      </c>
    </row>
    <row spans="1:5" r="6">
      <c t="s" r="A6" s="4">
        <v>764</v>
      </c>
      <c t="s" r="B6" s="4">
        <v>765</v>
      </c>
      <c t="s" r="C6" s="4">
        <v>766</v>
      </c>
      <c t="s" r="D6" s="4">
        <v>767</v>
      </c>
      <c t="s" r="E6" s="4">
        <v>76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4"/>
  </cols>
  <sheetData>
    <row spans="1:5" r="1">
      <c t="s" r="A1" s="1">
        <v>769</v>
      </c>
      <c t="s" r="B1" s="2">
        <v>374</v>
      </c>
      <c t="s" r="C1" s="2">
        <v>2</v>
      </c>
      <c t="s" r="D1" s="2">
        <v>79</v>
      </c>
      <c t="s" r="E1" s="2">
        <v>26</v>
      </c>
    </row>
    <row spans="1:5" r="2">
      <c t="s" r="A2" s="3">
        <v>510</v>
      </c>
    </row>
    <row spans="1:5" r="3">
      <c t="s" r="A3" s="4">
        <v>420</v>
      </c>
      <c t="s" r="C3" s="4">
        <v>377</v>
      </c>
    </row>
    <row spans="1:5" r="4">
      <c t="s" r="A4" s="4">
        <v>527</v>
      </c>
      <c t="s" r="B4" s="4">
        <v>379</v>
      </c>
      <c t="s" r="C4" s="4">
        <v>379</v>
      </c>
    </row>
    <row spans="1:5" r="5">
      <c t="s" r="A5" s="4">
        <v>519</v>
      </c>
    </row>
    <row spans="1:5" r="6">
      <c t="s" r="A6" s="3">
        <v>510</v>
      </c>
    </row>
    <row spans="1:5" r="7">
      <c t="s" r="A7" s="4">
        <v>420</v>
      </c>
      <c t="s" r="C7" s="4">
        <v>528</v>
      </c>
      <c t="s" r="D7" s="4">
        <v>528</v>
      </c>
      <c t="s" r="E7" s="4">
        <v>528</v>
      </c>
    </row>
    <row spans="1:5" r="8">
      <c t="s" r="A8" s="4">
        <v>770</v>
      </c>
      <c t="n" r="C8" s="5">
        <v>2018</v>
      </c>
    </row>
    <row spans="1:5" r="9">
      <c t="s" r="A9" s="4">
        <v>383</v>
      </c>
    </row>
    <row spans="1:5" r="10">
      <c t="s" r="A10" s="3">
        <v>510</v>
      </c>
    </row>
    <row spans="1:5" r="11">
      <c t="s" r="A11" s="4">
        <v>420</v>
      </c>
      <c t="s" r="C11" s="4">
        <v>377</v>
      </c>
      <c t="s" r="D11" s="4">
        <v>377</v>
      </c>
      <c t="s" r="E11" s="4">
        <v>377</v>
      </c>
    </row>
    <row spans="1:5" r="12">
      <c t="s" r="A12" s="4">
        <v>770</v>
      </c>
      <c t="n" r="C12" s="5">
        <v>2018</v>
      </c>
    </row>
    <row spans="1:5" r="13">
      <c t="s" r="A13" s="4">
        <v>527</v>
      </c>
      <c t="s" r="C13" s="4">
        <v>379</v>
      </c>
    </row>
    <row spans="1:5" r="14">
      <c t="s" r="A14" s="4">
        <v>520</v>
      </c>
    </row>
    <row spans="1:5" r="15">
      <c t="s" r="A15" s="3">
        <v>510</v>
      </c>
    </row>
    <row spans="1:5" r="16">
      <c t="s" r="A16" s="4">
        <v>420</v>
      </c>
      <c t="s" r="C16" s="4">
        <v>529</v>
      </c>
      <c t="s" r="D16" s="4">
        <v>529</v>
      </c>
      <c t="s" r="E16" s="4">
        <v>529</v>
      </c>
    </row>
    <row spans="1:5" r="17">
      <c t="s" r="A17" s="4">
        <v>770</v>
      </c>
      <c t="n" r="C17" s="5">
        <v>2020</v>
      </c>
    </row>
    <row spans="1:5" r="18">
      <c t="s" r="A18" s="4">
        <v>521</v>
      </c>
    </row>
    <row spans="1:5" r="19">
      <c t="s" r="A19" s="3">
        <v>510</v>
      </c>
    </row>
    <row spans="1:5" r="20">
      <c t="s" r="A20" s="4">
        <v>420</v>
      </c>
      <c t="s" r="B20" s="4">
        <v>530</v>
      </c>
      <c t="s" r="C20" s="4">
        <v>530</v>
      </c>
      <c t="s" r="D20" s="4">
        <v>530</v>
      </c>
      <c t="s" r="E20" s="4">
        <v>530</v>
      </c>
    </row>
    <row spans="1:5" r="21">
      <c t="s" r="A21" s="4">
        <v>770</v>
      </c>
      <c t="n" r="C21" s="5">
        <v>202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71</v>
      </c>
      <c t="s" r="B1" s="2">
        <v>25</v>
      </c>
      <c t="s" r="D1" s="2">
        <v>1</v>
      </c>
    </row>
    <row spans="1:5" r="2">
      <c t="s" r="B2" s="2">
        <v>2</v>
      </c>
      <c t="s" r="C2" s="2">
        <v>26</v>
      </c>
      <c t="s" r="D2" s="2">
        <v>2</v>
      </c>
      <c t="s" r="E2" s="2">
        <v>26</v>
      </c>
    </row>
    <row spans="1:5" r="3">
      <c t="s" r="A3" s="3">
        <v>772</v>
      </c>
    </row>
    <row spans="1:5" r="4">
      <c t="s" r="A4" s="4">
        <v>28</v>
      </c>
      <c t="n" r="B4" s="7">
        <v>470404</v>
      </c>
      <c t="n" r="C4" s="7">
        <v>507625</v>
      </c>
      <c t="n" r="D4" s="7">
        <v>1446837</v>
      </c>
      <c t="n" r="E4" s="7">
        <v>1499302</v>
      </c>
    </row>
    <row spans="1:5" r="5">
      <c t="s" r="A5" s="4">
        <v>29</v>
      </c>
      <c t="n" r="B5" s="5">
        <v>128341</v>
      </c>
      <c t="n" r="C5" s="5">
        <v>137403</v>
      </c>
      <c t="n" r="D5" s="5">
        <v>378825</v>
      </c>
      <c t="n" r="E5" s="5">
        <v>406547</v>
      </c>
    </row>
    <row spans="1:5" r="6">
      <c t="s" r="A6" s="4">
        <v>30</v>
      </c>
      <c t="n" r="B6" s="5">
        <v>598745</v>
      </c>
      <c t="n" r="C6" s="5">
        <v>645028</v>
      </c>
      <c t="n" r="D6" s="5">
        <v>1825662</v>
      </c>
      <c t="n" r="E6" s="5">
        <v>1905849</v>
      </c>
    </row>
    <row spans="1:5" r="7">
      <c t="s" r="A7" s="4">
        <v>31</v>
      </c>
      <c t="n" r="B7" s="5">
        <v>3299</v>
      </c>
      <c t="n" r="C7" s="5">
        <v>4182</v>
      </c>
      <c t="n" r="D7" s="5">
        <v>13691</v>
      </c>
      <c t="n" r="E7" s="5">
        <v>15998</v>
      </c>
    </row>
    <row spans="1:5" r="8">
      <c t="s" r="A8" s="4">
        <v>32</v>
      </c>
      <c t="n" r="B8" s="5">
        <v>602044</v>
      </c>
      <c t="n" r="C8" s="5">
        <v>649210</v>
      </c>
      <c t="n" r="D8" s="5">
        <v>1839353</v>
      </c>
      <c t="n" r="E8" s="5">
        <v>1921847</v>
      </c>
    </row>
    <row spans="1:5" r="9">
      <c t="s" r="A9" s="4">
        <v>33</v>
      </c>
      <c t="n" r="B9" s="5">
        <v>246055</v>
      </c>
      <c t="n" r="C9" s="5">
        <v>271250</v>
      </c>
      <c t="n" r="D9" s="5">
        <v>743177</v>
      </c>
      <c t="n" r="E9" s="5">
        <v>785918</v>
      </c>
    </row>
    <row spans="1:5" r="10">
      <c t="s" r="A10" s="4">
        <v>34</v>
      </c>
      <c t="n" r="B10" s="5">
        <v>79803</v>
      </c>
      <c t="n" r="C10" s="5">
        <v>75102</v>
      </c>
      <c t="n" r="D10" s="5">
        <v>232137</v>
      </c>
      <c t="n" r="E10" s="5">
        <v>221356</v>
      </c>
    </row>
    <row spans="1:5" r="11">
      <c t="s" r="A11" s="4">
        <v>35</v>
      </c>
      <c t="n" r="B11" s="5">
        <v>325858</v>
      </c>
      <c t="n" r="C11" s="5">
        <v>346352</v>
      </c>
      <c t="n" r="D11" s="5">
        <v>975314</v>
      </c>
      <c t="n" r="E11" s="5">
        <v>1007274</v>
      </c>
    </row>
    <row spans="1:5" r="12">
      <c t="s" r="A12" s="4">
        <v>36</v>
      </c>
      <c t="n" r="B12" s="5">
        <v>1137</v>
      </c>
      <c t="n" r="C12" s="5">
        <v>1236</v>
      </c>
      <c t="n" r="D12" s="5">
        <v>4431</v>
      </c>
      <c t="n" r="E12" s="5">
        <v>3900</v>
      </c>
    </row>
    <row spans="1:5" r="13">
      <c t="s" r="A13" s="4">
        <v>37</v>
      </c>
      <c t="n" r="B13" s="5">
        <v>326995</v>
      </c>
      <c t="n" r="C13" s="5">
        <v>347588</v>
      </c>
      <c t="n" r="D13" s="5">
        <v>979745</v>
      </c>
      <c t="n" r="E13" s="5">
        <v>1011174</v>
      </c>
    </row>
    <row spans="1:5" r="14">
      <c t="s" r="A14" s="4">
        <v>773</v>
      </c>
      <c t="n" r="B14" s="5">
        <v>275049</v>
      </c>
      <c t="n" r="C14" s="5">
        <v>301622</v>
      </c>
      <c t="n" r="D14" s="5">
        <v>859608</v>
      </c>
      <c t="n" r="E14" s="5">
        <v>910673</v>
      </c>
    </row>
    <row spans="1:5" r="15">
      <c t="s" r="A15" s="3">
        <v>39</v>
      </c>
    </row>
    <row spans="1:5" r="16">
      <c t="s" r="A16" s="4">
        <v>40</v>
      </c>
      <c t="n" r="B16" s="5">
        <v>36011</v>
      </c>
      <c t="n" r="C16" s="5">
        <v>38726</v>
      </c>
      <c t="n" r="D16" s="5">
        <v>91225</v>
      </c>
      <c t="n" r="E16" s="5">
        <v>114855</v>
      </c>
    </row>
    <row spans="1:5" r="17">
      <c t="s" r="A17" s="4">
        <v>41</v>
      </c>
      <c t="n" r="B17" s="5">
        <v>106493</v>
      </c>
      <c t="n" r="C17" s="5">
        <v>122760</v>
      </c>
      <c t="n" r="D17" s="5">
        <v>322756</v>
      </c>
      <c t="n" r="E17" s="5">
        <v>391605</v>
      </c>
    </row>
    <row spans="1:5" r="18">
      <c t="s" r="A18" s="4">
        <v>42</v>
      </c>
      <c t="n" r="B18" s="5">
        <v>101306</v>
      </c>
      <c t="n" r="C18" s="5">
        <v>104794</v>
      </c>
      <c t="n" r="D18" s="5">
        <v>254810</v>
      </c>
      <c t="n" r="E18" s="5">
        <v>338986</v>
      </c>
    </row>
    <row spans="1:5" r="19">
      <c t="s" r="A19" s="4">
        <v>43</v>
      </c>
      <c t="n" r="B19" s="5">
        <v>2074</v>
      </c>
      <c t="n" r="C19" s="5">
        <v>0</v>
      </c>
      <c t="n" r="D19" s="5">
        <v>42408</v>
      </c>
      <c t="n" r="E19" s="5">
        <v>638</v>
      </c>
    </row>
    <row spans="1:5" r="20">
      <c t="s" r="A20" s="4">
        <v>626</v>
      </c>
      <c t="n" r="B20" s="5">
        <v>29165</v>
      </c>
      <c t="n" r="C20" s="5">
        <v>35342</v>
      </c>
      <c t="n" r="D20" s="5">
        <v>148409</v>
      </c>
      <c t="n" r="E20" s="5">
        <v>64589</v>
      </c>
    </row>
    <row spans="1:5" r="21">
      <c t="s" r="A21" s="4">
        <v>45</v>
      </c>
      <c t="n" r="B21" s="5">
        <v>-52333</v>
      </c>
      <c t="n" r="C21" s="5">
        <v>-52332</v>
      </c>
      <c t="n" r="D21" s="5">
        <v>-158258</v>
      </c>
      <c t="n" r="E21" s="5">
        <v>-156276</v>
      </c>
    </row>
    <row spans="1:5" r="22">
      <c t="s" r="A22" s="4">
        <v>46</v>
      </c>
      <c t="n" r="B22" s="5">
        <v>4745</v>
      </c>
      <c t="n" r="C22" s="5">
        <v>-8087</v>
      </c>
      <c t="n" r="D22" s="5">
        <v>7735</v>
      </c>
      <c t="n" r="E22" s="5">
        <v>2164</v>
      </c>
    </row>
    <row spans="1:5" r="23">
      <c t="s" r="A23" s="4">
        <v>774</v>
      </c>
      <c t="n" r="B23" s="5">
        <v>-18423</v>
      </c>
      <c t="n" r="C23" s="5">
        <v>-25077</v>
      </c>
      <c t="n" r="D23" s="5">
        <v>-2114</v>
      </c>
      <c t="n" r="E23" s="5">
        <v>-89523</v>
      </c>
    </row>
    <row spans="1:5" r="24">
      <c t="s" r="A24" s="4">
        <v>48</v>
      </c>
      <c t="n" r="B24" s="5">
        <v>-18924</v>
      </c>
      <c t="n" r="C24" s="5">
        <v>65489</v>
      </c>
      <c t="n" r="D24" s="5">
        <v>-10009</v>
      </c>
      <c t="n" r="E24" s="5">
        <v>69273</v>
      </c>
    </row>
    <row spans="1:5" r="25">
      <c t="s" r="A25" s="4">
        <v>775</v>
      </c>
      <c t="n" r="B25" s="5">
        <v>501</v>
      </c>
      <c t="n" r="C25" s="5">
        <v>-90566</v>
      </c>
      <c t="n" r="D25" s="5">
        <v>7895</v>
      </c>
      <c t="n" r="E25" s="5">
        <v>-158796</v>
      </c>
    </row>
    <row spans="1:5" r="26">
      <c t="s" r="A26" s="4">
        <v>776</v>
      </c>
      <c t="n" r="B26" s="5">
        <v>0</v>
      </c>
      <c t="n" r="C26" s="5">
        <v>0</v>
      </c>
      <c t="n" r="D26" s="5">
        <v>0</v>
      </c>
      <c t="n" r="E26" s="5">
        <v>0</v>
      </c>
    </row>
    <row spans="1:5" r="27">
      <c t="s" r="A27" s="4">
        <v>777</v>
      </c>
      <c t="n" r="B27" s="5">
        <v>5000</v>
      </c>
      <c t="n" r="C27" s="5">
        <v>6277</v>
      </c>
      <c t="n" r="D27" s="5">
        <v>10320</v>
      </c>
      <c t="n" r="E27" s="5">
        <v>13716</v>
      </c>
    </row>
    <row spans="1:5" r="28">
      <c t="s" r="A28" s="4">
        <v>51</v>
      </c>
      <c t="n" r="B28" s="5">
        <v>5501</v>
      </c>
      <c t="n" r="C28" s="5">
        <v>-84289</v>
      </c>
      <c t="n" r="D28" s="5">
        <v>18215</v>
      </c>
      <c t="n" r="E28" s="5">
        <v>-145080</v>
      </c>
    </row>
    <row spans="1:5" r="29">
      <c t="s" r="A29" s="4">
        <v>52</v>
      </c>
      <c t="n" r="B29" s="5">
        <v>0</v>
      </c>
      <c t="n" r="C29" s="5">
        <v>-14401</v>
      </c>
      <c t="n" r="D29" s="5">
        <v>216777</v>
      </c>
      <c t="n" r="E29" s="5">
        <v>-4082</v>
      </c>
    </row>
    <row spans="1:5" r="30">
      <c t="s" r="A30" s="4">
        <v>53</v>
      </c>
      <c t="n" r="B30" s="5">
        <v>5501</v>
      </c>
      <c t="n" r="C30" s="5">
        <v>-98690</v>
      </c>
      <c t="n" r="D30" s="5">
        <v>234992</v>
      </c>
      <c t="n" r="E30" s="5">
        <v>-149162</v>
      </c>
    </row>
    <row spans="1:5" r="31">
      <c t="s" r="A31" s="4">
        <v>54</v>
      </c>
      <c t="n" r="B31" s="5">
        <v>-61</v>
      </c>
      <c t="n" r="C31" s="5">
        <v>-306</v>
      </c>
      <c t="n" r="D31" s="5">
        <v>386</v>
      </c>
      <c t="n" r="E31" s="5">
        <v>-136</v>
      </c>
    </row>
    <row spans="1:5" r="32">
      <c t="s" r="A32" s="4">
        <v>55</v>
      </c>
      <c t="n" r="B32" s="5">
        <v>5562</v>
      </c>
      <c t="n" r="C32" s="5">
        <v>-98384</v>
      </c>
      <c t="n" r="D32" s="5">
        <v>234606</v>
      </c>
      <c t="n" r="E32" s="5">
        <v>-149026</v>
      </c>
    </row>
    <row spans="1:5" r="33">
      <c t="s" r="A33" s="4">
        <v>56</v>
      </c>
      <c t="n" r="B33" s="5">
        <v>-5367</v>
      </c>
      <c t="n" r="C33" s="5">
        <v>-5367</v>
      </c>
      <c t="n" r="D33" s="5">
        <v>-15926</v>
      </c>
      <c t="n" r="E33" s="5">
        <v>-15926</v>
      </c>
    </row>
    <row spans="1:5" r="34">
      <c t="s" r="A34" s="4">
        <v>57</v>
      </c>
      <c t="n" r="B34" s="5">
        <v>195</v>
      </c>
      <c t="n" r="C34" s="5">
        <v>-103751</v>
      </c>
      <c t="n" r="D34" s="5">
        <v>218680</v>
      </c>
      <c t="n" r="E34" s="5">
        <v>-164952</v>
      </c>
    </row>
    <row spans="1:5" r="35">
      <c t="s" r="A35" s="4">
        <v>778</v>
      </c>
    </row>
    <row spans="1:5" r="36">
      <c t="s" r="A36" s="3">
        <v>772</v>
      </c>
    </row>
    <row spans="1:5" r="37">
      <c t="s" r="A37" s="4">
        <v>28</v>
      </c>
      <c t="n" r="B37" s="5">
        <v>0</v>
      </c>
      <c t="n" r="C37" s="5">
        <v>0</v>
      </c>
      <c t="n" r="D37" s="5">
        <v>0</v>
      </c>
      <c t="n" r="E37" s="5">
        <v>0</v>
      </c>
    </row>
    <row spans="1:5" r="38">
      <c t="s" r="A38" s="4">
        <v>29</v>
      </c>
      <c t="n" r="B38" s="5">
        <v>0</v>
      </c>
      <c t="n" r="C38" s="5">
        <v>0</v>
      </c>
      <c t="n" r="D38" s="5">
        <v>0</v>
      </c>
      <c t="n" r="E38" s="5">
        <v>0</v>
      </c>
    </row>
    <row spans="1:5" r="39">
      <c t="s" r="A39" s="4">
        <v>30</v>
      </c>
      <c t="n" r="B39" s="5">
        <v>0</v>
      </c>
      <c t="n" r="C39" s="5">
        <v>0</v>
      </c>
      <c t="n" r="D39" s="5">
        <v>0</v>
      </c>
      <c t="n" r="E39" s="5">
        <v>0</v>
      </c>
    </row>
    <row spans="1:5" r="40">
      <c t="s" r="A40" s="4">
        <v>31</v>
      </c>
      <c t="n" r="B40" s="5">
        <v>0</v>
      </c>
      <c t="n" r="C40" s="5">
        <v>0</v>
      </c>
      <c t="n" r="D40" s="5">
        <v>0</v>
      </c>
      <c t="n" r="E40" s="5">
        <v>0</v>
      </c>
    </row>
    <row spans="1:5" r="41">
      <c t="s" r="A41" s="4">
        <v>32</v>
      </c>
      <c t="n" r="B41" s="5">
        <v>0</v>
      </c>
      <c t="n" r="C41" s="5">
        <v>0</v>
      </c>
      <c t="n" r="D41" s="5">
        <v>0</v>
      </c>
      <c t="n" r="E41" s="5">
        <v>0</v>
      </c>
    </row>
    <row spans="1:5" r="42">
      <c t="s" r="A42" s="4">
        <v>33</v>
      </c>
      <c t="n" r="B42" s="5">
        <v>2090</v>
      </c>
      <c t="n" r="C42" s="5">
        <v>912</v>
      </c>
      <c t="n" r="D42" s="5">
        <v>2923</v>
      </c>
      <c t="n" r="E42" s="5">
        <v>2291</v>
      </c>
    </row>
    <row spans="1:5" r="43">
      <c t="s" r="A43" s="4">
        <v>34</v>
      </c>
      <c t="n" r="B43" s="5">
        <v>74</v>
      </c>
      <c t="n" r="C43" s="5">
        <v>71</v>
      </c>
      <c t="n" r="D43" s="5">
        <v>204</v>
      </c>
      <c t="n" r="E43" s="5">
        <v>214</v>
      </c>
    </row>
    <row spans="1:5" r="44">
      <c t="s" r="A44" s="4">
        <v>35</v>
      </c>
      <c t="n" r="B44" s="5">
        <v>2164</v>
      </c>
      <c t="n" r="C44" s="5">
        <v>983</v>
      </c>
      <c t="n" r="D44" s="5">
        <v>3127</v>
      </c>
      <c t="n" r="E44" s="5">
        <v>2505</v>
      </c>
    </row>
    <row spans="1:5" r="45">
      <c t="s" r="A45" s="4">
        <v>36</v>
      </c>
      <c t="n" r="B45" s="5">
        <v>-19</v>
      </c>
      <c t="n" r="C45" s="5">
        <v>28</v>
      </c>
      <c t="n" r="D45" s="5">
        <v>-40</v>
      </c>
      <c t="n" r="E45" s="5">
        <v>28</v>
      </c>
    </row>
    <row spans="1:5" r="46">
      <c t="s" r="A46" s="4">
        <v>37</v>
      </c>
      <c t="n" r="B46" s="5">
        <v>2145</v>
      </c>
      <c t="n" r="C46" s="5">
        <v>1011</v>
      </c>
      <c t="n" r="D46" s="5">
        <v>3087</v>
      </c>
      <c t="n" r="E46" s="5">
        <v>2533</v>
      </c>
    </row>
    <row spans="1:5" r="47">
      <c t="s" r="A47" s="4">
        <v>773</v>
      </c>
      <c t="n" r="B47" s="5">
        <v>-2145</v>
      </c>
      <c t="n" r="C47" s="5">
        <v>-1011</v>
      </c>
      <c t="n" r="D47" s="5">
        <v>-3087</v>
      </c>
      <c t="n" r="E47" s="5">
        <v>-2533</v>
      </c>
    </row>
    <row spans="1:5" r="48">
      <c t="s" r="A48" s="3">
        <v>39</v>
      </c>
    </row>
    <row spans="1:5" r="49">
      <c t="s" r="A49" s="4">
        <v>40</v>
      </c>
      <c t="n" r="B49" s="5">
        <v>5670</v>
      </c>
      <c t="n" r="C49" s="5">
        <v>7256</v>
      </c>
      <c t="n" r="D49" s="5">
        <v>11213</v>
      </c>
      <c t="n" r="E49" s="5">
        <v>20034</v>
      </c>
    </row>
    <row spans="1:5" r="50">
      <c t="s" r="A50" s="4">
        <v>41</v>
      </c>
      <c t="n" r="B50" s="5">
        <v>1335</v>
      </c>
      <c t="n" r="C50" s="5">
        <v>1265</v>
      </c>
      <c t="n" r="D50" s="5">
        <v>4165</v>
      </c>
      <c t="n" r="E50" s="5">
        <v>6329</v>
      </c>
    </row>
    <row spans="1:5" r="51">
      <c t="s" r="A51" s="4">
        <v>42</v>
      </c>
      <c t="n" r="B51" s="5">
        <v>22960</v>
      </c>
      <c t="n" r="C51" s="5">
        <v>33549</v>
      </c>
      <c t="n" r="D51" s="5">
        <v>67873</v>
      </c>
      <c t="n" r="E51" s="5">
        <v>78257</v>
      </c>
    </row>
    <row spans="1:5" r="52">
      <c t="s" r="A52" s="4">
        <v>43</v>
      </c>
      <c t="n" r="B52" s="5">
        <v>150</v>
      </c>
      <c t="n" r="D52" s="5">
        <v>81051</v>
      </c>
      <c t="n" r="E52" s="5">
        <v>0</v>
      </c>
    </row>
    <row spans="1:5" r="53">
      <c t="s" r="A53" s="4">
        <v>626</v>
      </c>
      <c t="n" r="B53" s="5">
        <v>-32260</v>
      </c>
      <c t="n" r="C53" s="5">
        <v>-43081</v>
      </c>
      <c t="n" r="D53" s="5">
        <v>-167389</v>
      </c>
      <c t="n" r="E53" s="5">
        <v>-107153</v>
      </c>
    </row>
    <row spans="1:5" r="54">
      <c t="s" r="A54" s="4">
        <v>45</v>
      </c>
      <c t="n" r="B54" s="5">
        <v>-51705</v>
      </c>
      <c t="n" r="C54" s="5">
        <v>-51589</v>
      </c>
      <c t="n" r="D54" s="5">
        <v>-156889</v>
      </c>
      <c t="n" r="E54" s="5">
        <v>-154232</v>
      </c>
    </row>
    <row spans="1:5" r="55">
      <c t="s" r="A55" s="4">
        <v>46</v>
      </c>
      <c t="n" r="B55" s="5">
        <v>4224</v>
      </c>
      <c t="n" r="C55" s="5">
        <v>4706</v>
      </c>
      <c t="n" r="D55" s="5">
        <v>11467</v>
      </c>
      <c t="n" r="E55" s="5">
        <v>11823</v>
      </c>
    </row>
    <row spans="1:5" r="56">
      <c t="s" r="A56" s="4">
        <v>774</v>
      </c>
      <c t="n" r="B56" s="5">
        <v>-79741</v>
      </c>
      <c t="n" r="C56" s="5">
        <v>-89964</v>
      </c>
      <c t="n" r="D56" s="5">
        <v>-312811</v>
      </c>
      <c t="n" r="E56" s="5">
        <v>-249562</v>
      </c>
    </row>
    <row spans="1:5" r="57">
      <c t="s" r="A57" s="4">
        <v>48</v>
      </c>
      <c t="n" r="B57" s="5">
        <v>78041</v>
      </c>
      <c t="n" r="C57" s="5">
        <v>42727</v>
      </c>
      <c t="n" r="D57" s="5">
        <v>41068</v>
      </c>
      <c t="n" r="E57" s="5">
        <v>-2566</v>
      </c>
    </row>
    <row spans="1:5" r="58">
      <c t="s" r="A58" s="4">
        <v>775</v>
      </c>
      <c t="n" r="B58" s="5">
        <v>-157782</v>
      </c>
      <c t="n" r="C58" s="5">
        <v>-132691</v>
      </c>
      <c t="n" r="D58" s="5">
        <v>-353879</v>
      </c>
      <c t="n" r="E58" s="5">
        <v>-246996</v>
      </c>
    </row>
    <row spans="1:5" r="59">
      <c t="s" r="A59" s="4">
        <v>776</v>
      </c>
      <c t="n" r="B59" s="5">
        <v>163647</v>
      </c>
      <c t="n" r="C59" s="5">
        <v>49642</v>
      </c>
      <c t="n" r="D59" s="5">
        <v>369200</v>
      </c>
      <c t="n" r="E59" s="5">
        <v>97307</v>
      </c>
    </row>
    <row spans="1:5" r="60">
      <c t="s" r="A60" s="4">
        <v>777</v>
      </c>
      <c t="n" r="B60" s="5">
        <v>-364</v>
      </c>
      <c t="n" r="C60" s="5">
        <v>560</v>
      </c>
      <c t="n" r="D60" s="5">
        <v>982</v>
      </c>
      <c t="n" r="E60" s="5">
        <v>1387</v>
      </c>
    </row>
    <row spans="1:5" r="61">
      <c t="s" r="A61" s="4">
        <v>51</v>
      </c>
      <c t="n" r="C61" s="5">
        <v>-82489</v>
      </c>
      <c t="n" r="D61" s="5">
        <v>16303</v>
      </c>
      <c t="n" r="E61" s="5">
        <v>-148302</v>
      </c>
    </row>
    <row spans="1:5" r="62">
      <c t="s" r="A62" s="4">
        <v>52</v>
      </c>
      <c t="n" r="C62" s="5">
        <v>-16201</v>
      </c>
      <c t="n" r="D62" s="5">
        <v>218689</v>
      </c>
      <c t="n" r="E62" s="5">
        <v>-860</v>
      </c>
    </row>
    <row spans="1:5" r="63">
      <c t="s" r="A63" s="4">
        <v>53</v>
      </c>
      <c t="n" r="B63" s="5">
        <v>5501</v>
      </c>
      <c t="n" r="C63" s="5">
        <v>-98690</v>
      </c>
      <c t="n" r="D63" s="5">
        <v>234992</v>
      </c>
      <c t="n" r="E63" s="5">
        <v>-149162</v>
      </c>
    </row>
    <row spans="1:5" r="64">
      <c t="s" r="A64" s="4">
        <v>54</v>
      </c>
      <c t="n" r="B64" s="5">
        <v>0</v>
      </c>
      <c t="n" r="C64" s="5">
        <v>0</v>
      </c>
      <c t="n" r="D64" s="5">
        <v>0</v>
      </c>
      <c t="n" r="E64" s="5">
        <v>0</v>
      </c>
    </row>
    <row spans="1:5" r="65">
      <c t="s" r="A65" s="4">
        <v>55</v>
      </c>
      <c t="n" r="B65" s="5">
        <v>5501</v>
      </c>
      <c t="n" r="C65" s="5">
        <v>-98690</v>
      </c>
      <c t="n" r="D65" s="5">
        <v>234992</v>
      </c>
      <c t="n" r="E65" s="5">
        <v>-149162</v>
      </c>
    </row>
    <row spans="1:5" r="66">
      <c t="s" r="A66" s="4">
        <v>56</v>
      </c>
      <c t="n" r="B66" s="5">
        <v>-5367</v>
      </c>
      <c t="n" r="C66" s="5">
        <v>-5367</v>
      </c>
      <c t="n" r="D66" s="5">
        <v>-15926</v>
      </c>
      <c t="n" r="E66" s="5">
        <v>-15926</v>
      </c>
    </row>
    <row spans="1:5" r="67">
      <c t="s" r="A67" s="4">
        <v>57</v>
      </c>
      <c t="n" r="B67" s="5">
        <v>124</v>
      </c>
      <c t="n" r="C67" s="5">
        <v>-104057</v>
      </c>
      <c t="n" r="D67" s="5">
        <v>219066</v>
      </c>
      <c t="n" r="E67" s="5">
        <v>-165088</v>
      </c>
    </row>
    <row spans="1:5" r="68">
      <c t="s" r="A68" s="4">
        <v>779</v>
      </c>
    </row>
    <row spans="1:5" r="69">
      <c t="s" r="A69" s="3">
        <v>772</v>
      </c>
    </row>
    <row spans="1:5" r="70">
      <c t="s" r="A70" s="4">
        <v>28</v>
      </c>
      <c t="n" r="B70" s="5">
        <v>227939</v>
      </c>
      <c t="n" r="C70" s="5">
        <v>214585</v>
      </c>
      <c t="n" r="D70" s="5">
        <v>657751</v>
      </c>
      <c t="n" r="E70" s="5">
        <v>623208</v>
      </c>
    </row>
    <row spans="1:5" r="71">
      <c t="s" r="A71" s="4">
        <v>29</v>
      </c>
      <c t="n" r="B71" s="5">
        <v>115829</v>
      </c>
      <c t="n" r="C71" s="5">
        <v>122045</v>
      </c>
      <c t="n" r="D71" s="5">
        <v>338869</v>
      </c>
      <c t="n" r="E71" s="5">
        <v>355132</v>
      </c>
    </row>
    <row spans="1:5" r="72">
      <c t="s" r="A72" s="4">
        <v>30</v>
      </c>
      <c t="n" r="B72" s="5">
        <v>343768</v>
      </c>
      <c t="n" r="C72" s="5">
        <v>336630</v>
      </c>
      <c t="n" r="D72" s="5">
        <v>996620</v>
      </c>
      <c t="n" r="E72" s="5">
        <v>978340</v>
      </c>
    </row>
    <row spans="1:5" r="73">
      <c t="s" r="A73" s="4">
        <v>31</v>
      </c>
      <c t="n" r="B73" s="5">
        <v>3246</v>
      </c>
      <c t="n" r="C73" s="5">
        <v>2993</v>
      </c>
      <c t="n" r="D73" s="5">
        <v>9676</v>
      </c>
      <c t="n" r="E73" s="5">
        <v>10312</v>
      </c>
    </row>
    <row spans="1:5" r="74">
      <c t="s" r="A74" s="4">
        <v>32</v>
      </c>
      <c t="n" r="B74" s="5">
        <v>347014</v>
      </c>
      <c t="n" r="C74" s="5">
        <v>339623</v>
      </c>
      <c t="n" r="D74" s="5">
        <v>1006296</v>
      </c>
      <c t="n" r="E74" s="5">
        <v>988652</v>
      </c>
    </row>
    <row spans="1:5" r="75">
      <c t="s" r="A75" s="4">
        <v>33</v>
      </c>
      <c t="n" r="B75" s="5">
        <v>124853</v>
      </c>
      <c t="n" r="C75" s="5">
        <v>118241</v>
      </c>
      <c t="n" r="D75" s="5">
        <v>358983</v>
      </c>
      <c t="n" r="E75" s="5">
        <v>348701</v>
      </c>
    </row>
    <row spans="1:5" r="76">
      <c t="s" r="A76" s="4">
        <v>34</v>
      </c>
      <c t="n" r="B76" s="5">
        <v>81549</v>
      </c>
      <c t="n" r="C76" s="5">
        <v>74441</v>
      </c>
      <c t="n" r="D76" s="5">
        <v>233470</v>
      </c>
      <c t="n" r="E76" s="5">
        <v>216142</v>
      </c>
    </row>
    <row spans="1:5" r="77">
      <c t="s" r="A77" s="4">
        <v>35</v>
      </c>
      <c t="n" r="B77" s="5">
        <v>206402</v>
      </c>
      <c t="n" r="C77" s="5">
        <v>192682</v>
      </c>
      <c t="n" r="D77" s="5">
        <v>592453</v>
      </c>
      <c t="n" r="E77" s="5">
        <v>564843</v>
      </c>
    </row>
    <row spans="1:5" r="78">
      <c t="s" r="A78" s="4">
        <v>36</v>
      </c>
      <c t="n" r="B78" s="5">
        <v>401</v>
      </c>
      <c t="n" r="C78" s="5">
        <v>55</v>
      </c>
      <c t="n" r="D78" s="5">
        <v>1619</v>
      </c>
      <c t="n" r="E78" s="5">
        <v>194</v>
      </c>
    </row>
    <row spans="1:5" r="79">
      <c t="s" r="A79" s="4">
        <v>37</v>
      </c>
      <c t="n" r="B79" s="5">
        <v>206803</v>
      </c>
      <c t="n" r="C79" s="5">
        <v>192737</v>
      </c>
      <c t="n" r="D79" s="5">
        <v>594072</v>
      </c>
      <c t="n" r="E79" s="5">
        <v>565037</v>
      </c>
    </row>
    <row spans="1:5" r="80">
      <c t="s" r="A80" s="4">
        <v>773</v>
      </c>
      <c t="n" r="B80" s="5">
        <v>140211</v>
      </c>
      <c t="n" r="C80" s="5">
        <v>146886</v>
      </c>
      <c t="n" r="D80" s="5">
        <v>412224</v>
      </c>
      <c t="n" r="E80" s="5">
        <v>423615</v>
      </c>
    </row>
    <row spans="1:5" r="81">
      <c t="s" r="A81" s="3">
        <v>39</v>
      </c>
    </row>
    <row spans="1:5" r="82">
      <c t="s" r="A82" s="4">
        <v>40</v>
      </c>
      <c t="n" r="B82" s="5">
        <v>15015</v>
      </c>
      <c t="n" r="C82" s="5">
        <v>15318</v>
      </c>
      <c t="n" r="D82" s="5">
        <v>43927</v>
      </c>
      <c t="n" r="E82" s="5">
        <v>45753</v>
      </c>
    </row>
    <row spans="1:5" r="83">
      <c t="s" r="A83" s="4">
        <v>41</v>
      </c>
      <c t="n" r="B83" s="5">
        <v>53863</v>
      </c>
      <c t="n" r="C83" s="5">
        <v>54422</v>
      </c>
      <c t="n" r="D83" s="5">
        <v>159191</v>
      </c>
      <c t="n" r="E83" s="5">
        <v>175536</v>
      </c>
    </row>
    <row spans="1:5" r="84">
      <c t="s" r="A84" s="4">
        <v>42</v>
      </c>
      <c t="n" r="B84" s="5">
        <v>34816</v>
      </c>
      <c t="n" r="C84" s="5">
        <v>30323</v>
      </c>
      <c t="n" r="D84" s="5">
        <v>123874</v>
      </c>
      <c t="n" r="E84" s="5">
        <v>112850</v>
      </c>
    </row>
    <row spans="1:5" r="85">
      <c t="s" r="A85" s="4">
        <v>43</v>
      </c>
      <c t="n" r="B85" s="5">
        <v>85</v>
      </c>
      <c t="n" r="D85" s="5">
        <v>-8719</v>
      </c>
      <c t="n" r="E85" s="5">
        <v>638</v>
      </c>
    </row>
    <row spans="1:5" r="86">
      <c t="s" r="A86" s="4">
        <v>626</v>
      </c>
      <c t="n" r="B86" s="5">
        <v>36432</v>
      </c>
      <c t="n" r="C86" s="5">
        <v>46823</v>
      </c>
      <c t="n" r="D86" s="5">
        <v>93951</v>
      </c>
      <c t="n" r="E86" s="5">
        <v>88838</v>
      </c>
    </row>
    <row spans="1:5" r="87">
      <c t="s" r="A87" s="4">
        <v>45</v>
      </c>
      <c t="n" r="B87" s="5">
        <v>-2613</v>
      </c>
      <c t="n" r="C87" s="5">
        <v>-4420</v>
      </c>
      <c t="n" r="D87" s="5">
        <v>-8958</v>
      </c>
      <c t="n" r="E87" s="5">
        <v>-14933</v>
      </c>
    </row>
    <row spans="1:5" r="88">
      <c t="s" r="A88" s="4">
        <v>46</v>
      </c>
      <c t="n" r="B88" s="5">
        <v>3921</v>
      </c>
      <c t="n" r="C88" s="5">
        <v>4835</v>
      </c>
      <c t="n" r="D88" s="5">
        <v>12796</v>
      </c>
      <c t="n" r="E88" s="5">
        <v>15867</v>
      </c>
    </row>
    <row spans="1:5" r="89">
      <c t="s" r="A89" s="4">
        <v>774</v>
      </c>
      <c t="n" r="B89" s="5">
        <v>37740</v>
      </c>
      <c t="n" r="C89" s="5">
        <v>47238</v>
      </c>
      <c t="n" r="D89" s="5">
        <v>97789</v>
      </c>
      <c t="n" r="E89" s="5">
        <v>89772</v>
      </c>
    </row>
    <row spans="1:5" r="90">
      <c t="s" r="A90" s="4">
        <v>48</v>
      </c>
      <c t="n" r="B90" s="5">
        <v>-33431</v>
      </c>
      <c t="n" r="C90" s="5">
        <v>13657</v>
      </c>
      <c t="n" r="D90" s="5">
        <v>-20334</v>
      </c>
      <c t="n" r="E90" s="5">
        <v>42896</v>
      </c>
    </row>
    <row spans="1:5" r="91">
      <c t="s" r="A91" s="4">
        <v>775</v>
      </c>
      <c t="n" r="B91" s="5">
        <v>71171</v>
      </c>
      <c t="n" r="C91" s="5">
        <v>33581</v>
      </c>
      <c t="n" r="D91" s="5">
        <v>118123</v>
      </c>
      <c t="n" r="E91" s="5">
        <v>46876</v>
      </c>
    </row>
    <row spans="1:5" r="92">
      <c t="s" r="A92" s="4">
        <v>776</v>
      </c>
      <c t="n" r="B92" s="5">
        <v>0</v>
      </c>
      <c t="n" r="C92" s="5">
        <v>210</v>
      </c>
      <c t="n" r="D92" s="5">
        <v>0</v>
      </c>
      <c t="n" r="E92" s="5">
        <v>442</v>
      </c>
    </row>
    <row spans="1:5" r="93">
      <c t="s" r="A93" s="4">
        <v>777</v>
      </c>
      <c t="n" r="B93" s="5">
        <v>0</v>
      </c>
      <c t="n" r="C93" s="5">
        <v>0</v>
      </c>
      <c t="n" r="D93" s="5">
        <v>0</v>
      </c>
      <c t="n" r="E93" s="5">
        <v>0</v>
      </c>
    </row>
    <row spans="1:5" r="94">
      <c t="s" r="A94" s="4">
        <v>51</v>
      </c>
      <c t="n" r="C94" s="5">
        <v>33791</v>
      </c>
      <c t="n" r="D94" s="5">
        <v>118123</v>
      </c>
      <c t="n" r="E94" s="5">
        <v>47318</v>
      </c>
    </row>
    <row spans="1:5" r="95">
      <c t="s" r="A95" s="4">
        <v>52</v>
      </c>
      <c t="n" r="C95" s="5">
        <v>-20615</v>
      </c>
      <c t="n" r="D95" s="5">
        <v>-1912</v>
      </c>
      <c t="n" r="E95" s="5">
        <v>-26418</v>
      </c>
    </row>
    <row spans="1:5" r="96">
      <c t="s" r="A96" s="4">
        <v>53</v>
      </c>
      <c t="n" r="B96" s="5">
        <v>71171</v>
      </c>
      <c t="n" r="C96" s="5">
        <v>13176</v>
      </c>
      <c t="n" r="D96" s="5">
        <v>116211</v>
      </c>
      <c t="n" r="E96" s="5">
        <v>20900</v>
      </c>
    </row>
    <row spans="1:5" r="97">
      <c t="s" r="A97" s="4">
        <v>54</v>
      </c>
      <c t="n" r="B97" s="5">
        <v>0</v>
      </c>
      <c t="n" r="C97" s="5">
        <v>0</v>
      </c>
      <c t="n" r="D97" s="5">
        <v>0</v>
      </c>
      <c t="n" r="E97" s="5">
        <v>0</v>
      </c>
    </row>
    <row spans="1:5" r="98">
      <c t="s" r="A98" s="4">
        <v>55</v>
      </c>
      <c t="n" r="B98" s="5">
        <v>71171</v>
      </c>
      <c t="n" r="C98" s="5">
        <v>13176</v>
      </c>
      <c t="n" r="D98" s="5">
        <v>116211</v>
      </c>
      <c t="n" r="E98" s="5">
        <v>20900</v>
      </c>
    </row>
    <row spans="1:5" r="99">
      <c t="s" r="A99" s="4">
        <v>56</v>
      </c>
      <c t="n" r="B99" s="5">
        <v>0</v>
      </c>
      <c t="n" r="C99" s="5">
        <v>0</v>
      </c>
      <c t="n" r="D99" s="5">
        <v>0</v>
      </c>
      <c t="n" r="E99" s="5">
        <v>0</v>
      </c>
    </row>
    <row spans="1:5" r="100">
      <c t="s" r="A100" s="4">
        <v>57</v>
      </c>
      <c t="n" r="B100" s="5">
        <v>71171</v>
      </c>
      <c t="n" r="C100" s="5">
        <v>13176</v>
      </c>
      <c t="n" r="D100" s="5">
        <v>116211</v>
      </c>
      <c t="n" r="E100" s="5">
        <v>20900</v>
      </c>
    </row>
    <row spans="1:5" r="101">
      <c t="s" r="A101" s="4">
        <v>780</v>
      </c>
    </row>
    <row spans="1:5" r="102">
      <c t="s" r="A102" s="3">
        <v>772</v>
      </c>
    </row>
    <row spans="1:5" r="103">
      <c t="s" r="A103" s="4">
        <v>28</v>
      </c>
      <c t="n" r="B103" s="5">
        <v>309871</v>
      </c>
      <c t="n" r="C103" s="5">
        <v>353817</v>
      </c>
      <c t="n" r="D103" s="5">
        <v>983131</v>
      </c>
      <c t="n" r="E103" s="5">
        <v>1048212</v>
      </c>
    </row>
    <row spans="1:5" r="104">
      <c t="s" r="A104" s="4">
        <v>29</v>
      </c>
      <c t="n" r="B104" s="5">
        <v>12512</v>
      </c>
      <c t="n" r="C104" s="5">
        <v>15358</v>
      </c>
      <c t="n" r="D104" s="5">
        <v>39956</v>
      </c>
      <c t="n" r="E104" s="5">
        <v>51415</v>
      </c>
    </row>
    <row spans="1:5" r="105">
      <c t="s" r="A105" s="4">
        <v>30</v>
      </c>
      <c t="n" r="B105" s="5">
        <v>322383</v>
      </c>
      <c t="n" r="C105" s="5">
        <v>369175</v>
      </c>
      <c t="n" r="D105" s="5">
        <v>1023087</v>
      </c>
      <c t="n" r="E105" s="5">
        <v>1099627</v>
      </c>
    </row>
    <row spans="1:5" r="106">
      <c t="s" r="A106" s="4">
        <v>31</v>
      </c>
      <c t="n" r="B106" s="5">
        <v>4648</v>
      </c>
      <c t="n" r="C106" s="5">
        <v>3663</v>
      </c>
      <c t="n" r="D106" s="5">
        <v>14721</v>
      </c>
      <c t="n" r="E106" s="5">
        <v>14683</v>
      </c>
    </row>
    <row spans="1:5" r="107">
      <c t="s" r="A107" s="4">
        <v>32</v>
      </c>
      <c t="n" r="B107" s="5">
        <v>327031</v>
      </c>
      <c t="n" r="C107" s="5">
        <v>372838</v>
      </c>
      <c t="n" r="D107" s="5">
        <v>1037808</v>
      </c>
      <c t="n" r="E107" s="5">
        <v>1114310</v>
      </c>
    </row>
    <row spans="1:5" r="108">
      <c t="s" r="A108" s="4">
        <v>33</v>
      </c>
      <c t="n" r="B108" s="5">
        <v>175836</v>
      </c>
      <c t="n" r="C108" s="5">
        <v>204983</v>
      </c>
      <c t="n" r="D108" s="5">
        <v>550081</v>
      </c>
      <c t="n" r="E108" s="5">
        <v>591778</v>
      </c>
    </row>
    <row spans="1:5" r="109">
      <c t="s" r="A109" s="4">
        <v>34</v>
      </c>
      <c t="n" r="B109" s="5">
        <v>6951</v>
      </c>
      <c t="n" r="C109" s="5">
        <v>8448</v>
      </c>
      <c t="n" r="D109" s="5">
        <v>22823</v>
      </c>
      <c t="n" r="E109" s="5">
        <v>25123</v>
      </c>
    </row>
    <row spans="1:5" r="110">
      <c t="s" r="A110" s="4">
        <v>35</v>
      </c>
      <c t="n" r="B110" s="5">
        <v>182787</v>
      </c>
      <c t="n" r="C110" s="5">
        <v>213431</v>
      </c>
      <c t="n" r="D110" s="5">
        <v>572904</v>
      </c>
      <c t="n" r="E110" s="5">
        <v>616901</v>
      </c>
    </row>
    <row spans="1:5" r="111">
      <c t="s" r="A111" s="4">
        <v>36</v>
      </c>
      <c t="n" r="B111" s="5">
        <v>5350</v>
      </c>
      <c t="n" r="C111" s="5">
        <v>3627</v>
      </c>
      <c t="n" r="D111" s="5">
        <v>13558</v>
      </c>
      <c t="n" r="E111" s="5">
        <v>12675</v>
      </c>
    </row>
    <row spans="1:5" r="112">
      <c t="s" r="A112" s="4">
        <v>37</v>
      </c>
      <c t="n" r="B112" s="5">
        <v>188137</v>
      </c>
      <c t="n" r="C112" s="5">
        <v>217058</v>
      </c>
      <c t="n" r="D112" s="5">
        <v>586462</v>
      </c>
      <c t="n" r="E112" s="5">
        <v>629576</v>
      </c>
    </row>
    <row spans="1:5" r="113">
      <c t="s" r="A113" s="4">
        <v>773</v>
      </c>
      <c t="n" r="B113" s="5">
        <v>138894</v>
      </c>
      <c t="n" r="C113" s="5">
        <v>155780</v>
      </c>
      <c t="n" r="D113" s="5">
        <v>451346</v>
      </c>
      <c t="n" r="E113" s="5">
        <v>484734</v>
      </c>
    </row>
    <row spans="1:5" r="114">
      <c t="s" r="A114" s="3">
        <v>39</v>
      </c>
    </row>
    <row spans="1:5" r="115">
      <c t="s" r="A115" s="4">
        <v>40</v>
      </c>
      <c t="n" r="B115" s="5">
        <v>15326</v>
      </c>
      <c t="n" r="C115" s="5">
        <v>16152</v>
      </c>
      <c t="n" r="D115" s="5">
        <v>36085</v>
      </c>
      <c t="n" r="E115" s="5">
        <v>49068</v>
      </c>
    </row>
    <row spans="1:5" r="116">
      <c t="s" r="A116" s="4">
        <v>41</v>
      </c>
      <c t="n" r="B116" s="5">
        <v>51295</v>
      </c>
      <c t="n" r="C116" s="5">
        <v>67073</v>
      </c>
      <c t="n" r="D116" s="5">
        <v>159400</v>
      </c>
      <c t="n" r="E116" s="5">
        <v>209740</v>
      </c>
    </row>
    <row spans="1:5" r="117">
      <c t="s" r="A117" s="4">
        <v>42</v>
      </c>
      <c t="n" r="B117" s="5">
        <v>43530</v>
      </c>
      <c t="n" r="C117" s="5">
        <v>40922</v>
      </c>
      <c t="n" r="D117" s="5">
        <v>63063</v>
      </c>
      <c t="n" r="E117" s="5">
        <v>147879</v>
      </c>
    </row>
    <row spans="1:5" r="118">
      <c t="s" r="A118" s="4">
        <v>43</v>
      </c>
      <c t="n" r="B118" s="5">
        <v>1839</v>
      </c>
      <c t="n" r="D118" s="5">
        <v>-29924</v>
      </c>
      <c t="n" r="E118" s="5">
        <v>0</v>
      </c>
    </row>
    <row spans="1:5" r="119">
      <c t="s" r="A119" s="4">
        <v>626</v>
      </c>
      <c t="n" r="B119" s="5">
        <v>26904</v>
      </c>
      <c t="n" r="C119" s="5">
        <v>31633</v>
      </c>
      <c t="n" r="D119" s="5">
        <v>222722</v>
      </c>
      <c t="n" r="E119" s="5">
        <v>78047</v>
      </c>
    </row>
    <row spans="1:5" r="120">
      <c t="s" r="A120" s="4">
        <v>45</v>
      </c>
      <c t="n" r="B120" s="5">
        <v>-4999</v>
      </c>
      <c t="n" r="C120" s="5">
        <v>-4512</v>
      </c>
      <c t="n" r="D120" s="5">
        <v>-13744</v>
      </c>
      <c t="n" r="E120" s="5">
        <v>-13646</v>
      </c>
    </row>
    <row spans="1:5" r="121">
      <c t="s" r="A121" s="4">
        <v>46</v>
      </c>
      <c t="n" r="B121" s="5">
        <v>3584</v>
      </c>
      <c t="n" r="C121" s="5">
        <v>-9438</v>
      </c>
      <c t="n" r="D121" s="5">
        <v>4805</v>
      </c>
      <c t="n" r="E121" s="5">
        <v>1068</v>
      </c>
    </row>
    <row spans="1:5" r="122">
      <c t="s" r="A122" s="4">
        <v>774</v>
      </c>
      <c t="n" r="B122" s="5">
        <v>25489</v>
      </c>
      <c t="n" r="C122" s="5">
        <v>17683</v>
      </c>
      <c t="n" r="D122" s="5">
        <v>213783</v>
      </c>
      <c t="n" r="E122" s="5">
        <v>65469</v>
      </c>
    </row>
    <row spans="1:5" r="123">
      <c t="s" r="A123" s="4">
        <v>48</v>
      </c>
      <c t="n" r="B123" s="5">
        <v>-63534</v>
      </c>
      <c t="n" r="C123" s="5">
        <v>9140</v>
      </c>
      <c t="n" r="D123" s="5">
        <v>-31051</v>
      </c>
      <c t="n" r="E123" s="5">
        <v>27319</v>
      </c>
    </row>
    <row spans="1:5" r="124">
      <c t="s" r="A124" s="4">
        <v>775</v>
      </c>
      <c t="n" r="B124" s="5">
        <v>89023</v>
      </c>
      <c t="n" r="C124" s="5">
        <v>8543</v>
      </c>
      <c t="n" r="D124" s="5">
        <v>244834</v>
      </c>
      <c t="n" r="E124" s="5">
        <v>38150</v>
      </c>
    </row>
    <row spans="1:5" r="125">
      <c t="s" r="A125" s="4">
        <v>776</v>
      </c>
      <c t="n" r="B125" s="5">
        <v>0</v>
      </c>
      <c t="n" r="C125" s="5">
        <v>0</v>
      </c>
      <c t="n" r="D125" s="5">
        <v>0</v>
      </c>
      <c t="n" r="E125" s="5">
        <v>0</v>
      </c>
    </row>
    <row spans="1:5" r="126">
      <c t="s" r="A126" s="4">
        <v>777</v>
      </c>
      <c t="n" r="B126" s="5">
        <v>5348</v>
      </c>
      <c t="n" r="C126" s="5">
        <v>5779</v>
      </c>
      <c t="n" r="D126" s="5">
        <v>9340</v>
      </c>
      <c t="n" r="E126" s="5">
        <v>12516</v>
      </c>
    </row>
    <row spans="1:5" r="127">
      <c t="s" r="A127" s="4">
        <v>51</v>
      </c>
      <c t="n" r="C127" s="5">
        <v>14322</v>
      </c>
      <c t="n" r="D127" s="5">
        <v>254174</v>
      </c>
      <c t="n" r="E127" s="5">
        <v>50666</v>
      </c>
    </row>
    <row spans="1:5" r="128">
      <c t="s" r="A128" s="4">
        <v>52</v>
      </c>
      <c t="n" r="C128" s="5">
        <v>22415</v>
      </c>
      <c t="n" r="D128" s="5">
        <v>0</v>
      </c>
      <c t="n" r="E128" s="5">
        <v>23196</v>
      </c>
    </row>
    <row spans="1:5" r="129">
      <c t="s" r="A129" s="4">
        <v>53</v>
      </c>
      <c t="n" r="B129" s="5">
        <v>94371</v>
      </c>
      <c t="n" r="C129" s="5">
        <v>36737</v>
      </c>
      <c t="n" r="D129" s="5">
        <v>254174</v>
      </c>
      <c t="n" r="E129" s="5">
        <v>73862</v>
      </c>
    </row>
    <row spans="1:5" r="130">
      <c t="s" r="A130" s="4">
        <v>54</v>
      </c>
      <c t="n" r="B130" s="5">
        <v>-61</v>
      </c>
      <c t="n" r="C130" s="5">
        <v>-306</v>
      </c>
      <c t="n" r="D130" s="5">
        <v>386</v>
      </c>
      <c t="n" r="E130" s="5">
        <v>-136</v>
      </c>
    </row>
    <row spans="1:5" r="131">
      <c t="s" r="A131" s="4">
        <v>55</v>
      </c>
      <c t="n" r="B131" s="5">
        <v>94432</v>
      </c>
      <c t="n" r="C131" s="5">
        <v>37043</v>
      </c>
      <c t="n" r="D131" s="5">
        <v>253788</v>
      </c>
      <c t="n" r="E131" s="5">
        <v>73998</v>
      </c>
    </row>
    <row spans="1:5" r="132">
      <c t="s" r="A132" s="4">
        <v>56</v>
      </c>
      <c t="n" r="B132" s="5">
        <v>0</v>
      </c>
      <c t="n" r="C132" s="5">
        <v>0</v>
      </c>
      <c t="n" r="D132" s="5">
        <v>0</v>
      </c>
      <c t="n" r="E132" s="5">
        <v>0</v>
      </c>
    </row>
    <row spans="1:5" r="133">
      <c t="s" r="A133" s="4">
        <v>57</v>
      </c>
      <c t="n" r="B133" s="5">
        <v>94432</v>
      </c>
      <c t="n" r="C133" s="5">
        <v>37043</v>
      </c>
      <c t="n" r="D133" s="5">
        <v>253788</v>
      </c>
      <c t="n" r="E133" s="5">
        <v>73998</v>
      </c>
    </row>
    <row spans="1:5" r="134">
      <c t="s" r="A134" s="4">
        <v>781</v>
      </c>
    </row>
    <row spans="1:5" r="135">
      <c t="s" r="A135" s="3">
        <v>772</v>
      </c>
    </row>
    <row spans="1:5" r="136">
      <c t="s" r="A136" s="4">
        <v>28</v>
      </c>
      <c t="n" r="B136" s="5">
        <v>-67406</v>
      </c>
      <c t="n" r="C136" s="5">
        <v>-60777</v>
      </c>
      <c t="n" r="D136" s="5">
        <v>-194045</v>
      </c>
      <c t="n" r="E136" s="5">
        <v>-172118</v>
      </c>
    </row>
    <row spans="1:5" r="137">
      <c t="s" r="A137" s="4">
        <v>29</v>
      </c>
      <c t="n" r="B137" s="5">
        <v>0</v>
      </c>
      <c t="n" r="C137" s="5">
        <v>0</v>
      </c>
      <c t="n" r="D137" s="5">
        <v>0</v>
      </c>
      <c t="n" r="E137" s="5">
        <v>0</v>
      </c>
    </row>
    <row spans="1:5" r="138">
      <c t="s" r="A138" s="4">
        <v>30</v>
      </c>
      <c t="n" r="B138" s="5">
        <v>-67406</v>
      </c>
      <c t="n" r="C138" s="5">
        <v>-60777</v>
      </c>
      <c t="n" r="D138" s="5">
        <v>-194045</v>
      </c>
      <c t="n" r="E138" s="5">
        <v>-172118</v>
      </c>
    </row>
    <row spans="1:5" r="139">
      <c t="s" r="A139" s="4">
        <v>31</v>
      </c>
      <c t="n" r="B139" s="5">
        <v>-4595</v>
      </c>
      <c t="n" r="C139" s="5">
        <v>-2474</v>
      </c>
      <c t="n" r="D139" s="5">
        <v>-10706</v>
      </c>
      <c t="n" r="E139" s="5">
        <v>-8997</v>
      </c>
    </row>
    <row spans="1:5" r="140">
      <c t="s" r="A140" s="4">
        <v>32</v>
      </c>
      <c t="n" r="B140" s="5">
        <v>-72001</v>
      </c>
      <c t="n" r="C140" s="5">
        <v>-63251</v>
      </c>
      <c t="n" r="D140" s="5">
        <v>-204751</v>
      </c>
      <c t="n" r="E140" s="5">
        <v>-181115</v>
      </c>
    </row>
    <row spans="1:5" r="141">
      <c t="s" r="A141" s="4">
        <v>33</v>
      </c>
      <c t="n" r="B141" s="5">
        <v>-56724</v>
      </c>
      <c t="n" r="C141" s="5">
        <v>-52886</v>
      </c>
      <c t="n" r="D141" s="5">
        <v>-168810</v>
      </c>
      <c t="n" r="E141" s="5">
        <v>-156852</v>
      </c>
    </row>
    <row spans="1:5" r="142">
      <c t="s" r="A142" s="4">
        <v>34</v>
      </c>
      <c t="n" r="B142" s="5">
        <v>-8771</v>
      </c>
      <c t="n" r="C142" s="5">
        <v>-7858</v>
      </c>
      <c t="n" r="D142" s="5">
        <v>-24360</v>
      </c>
      <c t="n" r="E142" s="5">
        <v>-20123</v>
      </c>
    </row>
    <row spans="1:5" r="143">
      <c t="s" r="A143" s="4">
        <v>35</v>
      </c>
      <c t="n" r="B143" s="5">
        <v>-65495</v>
      </c>
      <c t="n" r="C143" s="5">
        <v>-60744</v>
      </c>
      <c t="n" r="D143" s="5">
        <v>-193170</v>
      </c>
      <c t="n" r="E143" s="5">
        <v>-176975</v>
      </c>
    </row>
    <row spans="1:5" r="144">
      <c t="s" r="A144" s="4">
        <v>36</v>
      </c>
      <c t="n" r="B144" s="5">
        <v>-4595</v>
      </c>
      <c t="n" r="C144" s="5">
        <v>-2474</v>
      </c>
      <c t="n" r="D144" s="5">
        <v>-10706</v>
      </c>
      <c t="n" r="E144" s="5">
        <v>-8997</v>
      </c>
    </row>
    <row spans="1:5" r="145">
      <c t="s" r="A145" s="4">
        <v>37</v>
      </c>
      <c t="n" r="B145" s="5">
        <v>-70090</v>
      </c>
      <c t="n" r="C145" s="5">
        <v>-63218</v>
      </c>
      <c t="n" r="D145" s="5">
        <v>-203876</v>
      </c>
      <c t="n" r="E145" s="5">
        <v>-185972</v>
      </c>
    </row>
    <row spans="1:5" r="146">
      <c t="s" r="A146" s="4">
        <v>773</v>
      </c>
      <c t="n" r="B146" s="5">
        <v>-1911</v>
      </c>
      <c t="n" r="C146" s="5">
        <v>-33</v>
      </c>
      <c t="n" r="D146" s="5">
        <v>-875</v>
      </c>
      <c t="n" r="E146" s="5">
        <v>4857</v>
      </c>
    </row>
    <row spans="1:5" r="147">
      <c t="s" r="A147" s="3">
        <v>39</v>
      </c>
    </row>
    <row spans="1:5" r="148">
      <c t="s" r="A148" s="4">
        <v>40</v>
      </c>
      <c t="n" r="B148" s="5">
        <v>0</v>
      </c>
      <c t="n" r="C148" s="5">
        <v>0</v>
      </c>
      <c t="n" r="D148" s="5">
        <v>0</v>
      </c>
      <c t="n" r="E148" s="5">
        <v>0</v>
      </c>
    </row>
    <row spans="1:5" r="149">
      <c t="s" r="A149" s="4">
        <v>41</v>
      </c>
      <c t="n" r="B149" s="5">
        <v>0</v>
      </c>
      <c t="n" r="C149" s="5">
        <v>0</v>
      </c>
      <c t="n" r="D149" s="5">
        <v>0</v>
      </c>
      <c t="n" r="E149" s="5">
        <v>0</v>
      </c>
    </row>
    <row spans="1:5" r="150">
      <c t="s" r="A150" s="4">
        <v>42</v>
      </c>
      <c t="n" r="B150" s="5">
        <v>0</v>
      </c>
      <c t="n" r="C150" s="5">
        <v>0</v>
      </c>
      <c t="n" r="D150" s="5">
        <v>0</v>
      </c>
      <c t="n" r="E150" s="5">
        <v>0</v>
      </c>
    </row>
    <row spans="1:5" r="151">
      <c t="s" r="A151" s="4">
        <v>43</v>
      </c>
      <c t="n" r="B151" s="5">
        <v>0</v>
      </c>
      <c t="n" r="D151" s="5">
        <v>0</v>
      </c>
      <c t="n" r="E151" s="5">
        <v>0</v>
      </c>
    </row>
    <row spans="1:5" r="152">
      <c t="s" r="A152" s="4">
        <v>626</v>
      </c>
      <c t="n" r="B152" s="5">
        <v>-1911</v>
      </c>
      <c t="n" r="C152" s="5">
        <v>-33</v>
      </c>
      <c t="n" r="D152" s="5">
        <v>-875</v>
      </c>
      <c t="n" r="E152" s="5">
        <v>4857</v>
      </c>
    </row>
    <row spans="1:5" r="153">
      <c t="s" r="A153" s="4">
        <v>45</v>
      </c>
      <c t="n" r="B153" s="5">
        <v>6984</v>
      </c>
      <c t="n" r="C153" s="5">
        <v>8189</v>
      </c>
      <c t="n" r="D153" s="5">
        <v>21333</v>
      </c>
      <c t="n" r="E153" s="5">
        <v>26535</v>
      </c>
    </row>
    <row spans="1:5" r="154">
      <c t="s" r="A154" s="4">
        <v>46</v>
      </c>
      <c t="n" r="B154" s="5">
        <v>-6984</v>
      </c>
      <c t="n" r="C154" s="5">
        <v>-8190</v>
      </c>
      <c t="n" r="D154" s="5">
        <v>-21333</v>
      </c>
      <c t="n" r="E154" s="5">
        <v>-26594</v>
      </c>
    </row>
    <row spans="1:5" r="155">
      <c t="s" r="A155" s="4">
        <v>774</v>
      </c>
      <c t="n" r="B155" s="5">
        <v>-1911</v>
      </c>
      <c t="n" r="C155" s="5">
        <v>-34</v>
      </c>
      <c t="n" r="D155" s="5">
        <v>-875</v>
      </c>
      <c t="n" r="E155" s="5">
        <v>4798</v>
      </c>
    </row>
    <row spans="1:5" r="156">
      <c t="s" r="A156" s="4">
        <v>48</v>
      </c>
      <c t="n" r="B156" s="5">
        <v>0</v>
      </c>
      <c t="n" r="C156" s="5">
        <v>-35</v>
      </c>
      <c t="n" r="D156" s="5">
        <v>308</v>
      </c>
      <c t="n" r="E156" s="5">
        <v>1624</v>
      </c>
    </row>
    <row spans="1:5" r="157">
      <c t="s" r="A157" s="4">
        <v>775</v>
      </c>
      <c t="n" r="B157" s="5">
        <v>-1911</v>
      </c>
      <c t="n" r="C157" s="5">
        <v>1</v>
      </c>
      <c t="n" r="D157" s="5">
        <v>-1183</v>
      </c>
      <c t="n" r="E157" s="5">
        <v>3174</v>
      </c>
    </row>
    <row spans="1:5" r="158">
      <c t="s" r="A158" s="4">
        <v>776</v>
      </c>
      <c t="n" r="B158" s="5">
        <v>-163647</v>
      </c>
      <c t="n" r="C158" s="5">
        <v>-49852</v>
      </c>
      <c t="n" r="D158" s="5">
        <v>-369200</v>
      </c>
      <c t="n" r="E158" s="5">
        <v>-97749</v>
      </c>
    </row>
    <row spans="1:5" r="159">
      <c t="s" r="A159" s="4">
        <v>777</v>
      </c>
      <c t="n" r="B159" s="5">
        <v>16</v>
      </c>
      <c t="n" r="C159" s="5">
        <v>-62</v>
      </c>
      <c t="n" r="D159" s="5">
        <v>-2</v>
      </c>
      <c t="n" r="E159" s="5">
        <v>-187</v>
      </c>
    </row>
    <row spans="1:5" r="160">
      <c t="s" r="A160" s="4">
        <v>51</v>
      </c>
      <c t="n" r="C160" s="5">
        <v>-49913</v>
      </c>
      <c t="n" r="D160" s="5">
        <v>-370385</v>
      </c>
      <c t="n" r="E160" s="5">
        <v>-94762</v>
      </c>
    </row>
    <row spans="1:5" r="161">
      <c t="s" r="A161" s="4">
        <v>52</v>
      </c>
      <c t="n" r="C161" s="5">
        <v>0</v>
      </c>
      <c t="n" r="D161" s="5">
        <v>0</v>
      </c>
      <c t="n" r="E161" s="5">
        <v>0</v>
      </c>
    </row>
    <row spans="1:5" r="162">
      <c t="s" r="A162" s="4">
        <v>53</v>
      </c>
      <c t="n" r="B162" s="5">
        <v>-165542</v>
      </c>
      <c t="n" r="C162" s="5">
        <v>-49913</v>
      </c>
      <c t="n" r="D162" s="5">
        <v>-370385</v>
      </c>
      <c t="n" r="E162" s="5">
        <v>-94762</v>
      </c>
    </row>
    <row spans="1:5" r="163">
      <c t="s" r="A163" s="4">
        <v>54</v>
      </c>
      <c t="n" r="B163" s="5">
        <v>0</v>
      </c>
      <c t="n" r="C163" s="5">
        <v>0</v>
      </c>
      <c t="n" r="D163" s="5">
        <v>0</v>
      </c>
      <c t="n" r="E163" s="5">
        <v>0</v>
      </c>
    </row>
    <row spans="1:5" r="164">
      <c t="s" r="A164" s="4">
        <v>55</v>
      </c>
      <c t="n" r="B164" s="5">
        <v>-165542</v>
      </c>
      <c t="n" r="C164" s="5">
        <v>-49913</v>
      </c>
      <c t="n" r="D164" s="5">
        <v>-370385</v>
      </c>
      <c t="n" r="E164" s="5">
        <v>-94762</v>
      </c>
    </row>
    <row spans="1:5" r="165">
      <c t="s" r="A165" s="4">
        <v>56</v>
      </c>
      <c t="n" r="B165" s="5">
        <v>0</v>
      </c>
      <c t="n" r="C165" s="5">
        <v>0</v>
      </c>
      <c t="n" r="D165" s="5">
        <v>0</v>
      </c>
      <c t="n" r="E165" s="5">
        <v>0</v>
      </c>
    </row>
    <row spans="1:5" r="166">
      <c t="s" r="A166" s="4">
        <v>57</v>
      </c>
      <c t="n" r="B166" s="7">
        <v>-165542</v>
      </c>
      <c t="n" r="C166" s="7">
        <v>-49913</v>
      </c>
      <c t="n" r="D166" s="7">
        <v>-370385</v>
      </c>
      <c t="n" r="E166" s="7">
        <v>-9476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2</v>
      </c>
      <c t="s" r="B1" s="2">
        <v>25</v>
      </c>
      <c t="s" r="D1" s="2">
        <v>1</v>
      </c>
    </row>
    <row spans="1:5" r="2">
      <c t="s" r="B2" s="2">
        <v>2</v>
      </c>
      <c t="s" r="C2" s="2">
        <v>26</v>
      </c>
      <c t="s" r="D2" s="2">
        <v>2</v>
      </c>
      <c t="s" r="E2" s="2">
        <v>26</v>
      </c>
    </row>
    <row spans="1:5" r="3">
      <c t="s" r="A3" s="3">
        <v>772</v>
      </c>
    </row>
    <row spans="1:5" r="4">
      <c t="s" r="A4" s="4">
        <v>53</v>
      </c>
      <c t="n" r="B4" s="7">
        <v>5501</v>
      </c>
      <c t="n" r="C4" s="7">
        <v>-98690</v>
      </c>
      <c t="n" r="D4" s="7">
        <v>234992</v>
      </c>
      <c t="n" r="E4" s="7">
        <v>-149162</v>
      </c>
    </row>
    <row spans="1:5" r="5">
      <c t="s" r="A5" s="3">
        <v>783</v>
      </c>
    </row>
    <row spans="1:5" r="6">
      <c t="s" r="A6" s="4">
        <v>68</v>
      </c>
      <c t="n" r="B6" s="5">
        <v>-88812</v>
      </c>
      <c t="n" r="C6" s="5">
        <v>-96425</v>
      </c>
      <c t="n" r="D6" s="5">
        <v>-122428</v>
      </c>
      <c t="n" r="E6" s="5">
        <v>-69950</v>
      </c>
    </row>
    <row spans="1:5" r="7">
      <c t="s" r="A7" s="4">
        <v>69</v>
      </c>
      <c t="n" r="B7" s="5">
        <v>0</v>
      </c>
      <c t="n" r="C7" s="5">
        <v>0</v>
      </c>
      <c t="n" r="D7" s="5">
        <v>0</v>
      </c>
      <c t="n" r="E7" s="5">
        <v>-17</v>
      </c>
    </row>
    <row spans="1:5" r="8">
      <c t="s" r="A8" s="4">
        <v>70</v>
      </c>
      <c t="n" r="B8" s="5">
        <v>0</v>
      </c>
      <c t="n" r="C8" s="5">
        <v>7</v>
      </c>
      <c t="n" r="D8" s="5">
        <v>0</v>
      </c>
      <c t="n" r="E8" s="5">
        <v>21</v>
      </c>
    </row>
    <row spans="1:5" r="9">
      <c t="s" r="A9" s="4">
        <v>71</v>
      </c>
      <c t="n" r="B9" s="5">
        <v>419</v>
      </c>
      <c t="n" r="C9" s="5">
        <v>481</v>
      </c>
      <c t="n" r="D9" s="5">
        <v>-1337</v>
      </c>
      <c t="n" r="E9" s="5">
        <v>468</v>
      </c>
    </row>
    <row spans="1:5" r="10">
      <c t="s" r="A10" s="4">
        <v>784</v>
      </c>
      <c t="n" r="B10" s="5">
        <v>-88393</v>
      </c>
      <c t="n" r="C10" s="5">
        <v>-95937</v>
      </c>
      <c t="n" r="D10" s="5">
        <v>-123765</v>
      </c>
      <c t="n" r="E10" s="5">
        <v>-69478</v>
      </c>
    </row>
    <row spans="1:5" r="11">
      <c t="s" r="A11" s="4">
        <v>785</v>
      </c>
      <c t="n" r="B11" s="5">
        <v>0</v>
      </c>
      <c t="n" r="C11" s="5">
        <v>0</v>
      </c>
      <c t="n" r="D11" s="5">
        <v>0</v>
      </c>
      <c t="n" r="E11" s="5">
        <v>0</v>
      </c>
    </row>
    <row spans="1:5" r="12">
      <c t="s" r="A12" s="4">
        <v>786</v>
      </c>
      <c t="n" r="B12" s="5">
        <v>-88393</v>
      </c>
      <c t="n" r="C12" s="5">
        <v>-95937</v>
      </c>
      <c t="n" r="D12" s="5">
        <v>-123765</v>
      </c>
      <c t="n" r="E12" s="5">
        <v>-69478</v>
      </c>
    </row>
    <row spans="1:5" r="13">
      <c t="s" r="A13" s="4">
        <v>75</v>
      </c>
      <c t="n" r="B13" s="5">
        <v>-82892</v>
      </c>
      <c t="n" r="C13" s="5">
        <v>-194627</v>
      </c>
      <c t="n" r="D13" s="5">
        <v>111227</v>
      </c>
      <c t="n" r="E13" s="5">
        <v>-218640</v>
      </c>
    </row>
    <row spans="1:5" r="14">
      <c t="s" r="A14" s="4">
        <v>76</v>
      </c>
      <c t="n" r="B14" s="5">
        <v>-61</v>
      </c>
      <c t="n" r="C14" s="5">
        <v>-306</v>
      </c>
      <c t="n" r="D14" s="5">
        <v>386</v>
      </c>
      <c t="n" r="E14" s="5">
        <v>-136</v>
      </c>
    </row>
    <row spans="1:5" r="15">
      <c t="s" r="A15" s="4">
        <v>77</v>
      </c>
      <c t="n" r="B15" s="5">
        <v>-82831</v>
      </c>
      <c t="n" r="C15" s="5">
        <v>-194321</v>
      </c>
      <c t="n" r="D15" s="5">
        <v>110841</v>
      </c>
      <c t="n" r="E15" s="5">
        <v>-218504</v>
      </c>
    </row>
    <row spans="1:5" r="16">
      <c t="s" r="A16" s="4">
        <v>778</v>
      </c>
    </row>
    <row spans="1:5" r="17">
      <c t="s" r="A17" s="3">
        <v>772</v>
      </c>
    </row>
    <row spans="1:5" r="18">
      <c t="s" r="A18" s="4">
        <v>53</v>
      </c>
      <c t="n" r="B18" s="5">
        <v>5501</v>
      </c>
      <c t="n" r="C18" s="5">
        <v>-98690</v>
      </c>
      <c t="n" r="D18" s="5">
        <v>234992</v>
      </c>
      <c t="n" r="E18" s="5">
        <v>-149162</v>
      </c>
    </row>
    <row spans="1:5" r="19">
      <c t="s" r="A19" s="3">
        <v>783</v>
      </c>
    </row>
    <row spans="1:5" r="20">
      <c t="s" r="A20" s="4">
        <v>68</v>
      </c>
      <c t="n" r="B20" s="5">
        <v>-748</v>
      </c>
      <c t="n" r="C20" s="5">
        <v>-383</v>
      </c>
      <c t="n" r="D20" s="5">
        <v>-1208</v>
      </c>
      <c t="n" r="E20" s="5">
        <v>-137</v>
      </c>
    </row>
    <row spans="1:5" r="21">
      <c t="s" r="A21" s="4">
        <v>69</v>
      </c>
      <c t="n" r="E21" s="5">
        <v>0</v>
      </c>
    </row>
    <row spans="1:5" r="22">
      <c t="s" r="A22" s="4">
        <v>70</v>
      </c>
      <c t="n" r="C22" s="5">
        <v>0</v>
      </c>
      <c t="n" r="E22" s="5">
        <v>0</v>
      </c>
    </row>
    <row spans="1:5" r="23">
      <c t="s" r="A23" s="4">
        <v>71</v>
      </c>
      <c t="n" r="B23" s="5">
        <v>0</v>
      </c>
      <c t="n" r="C23" s="5">
        <v>0</v>
      </c>
      <c t="n" r="D23" s="5">
        <v>0</v>
      </c>
      <c t="n" r="E23" s="5">
        <v>0</v>
      </c>
    </row>
    <row spans="1:5" r="24">
      <c t="s" r="A24" s="4">
        <v>784</v>
      </c>
      <c t="n" r="B24" s="5">
        <v>-748</v>
      </c>
      <c t="n" r="C24" s="5">
        <v>-383</v>
      </c>
      <c t="n" r="D24" s="5">
        <v>-1208</v>
      </c>
      <c t="n" r="E24" s="5">
        <v>-137</v>
      </c>
    </row>
    <row spans="1:5" r="25">
      <c t="s" r="A25" s="4">
        <v>785</v>
      </c>
      <c t="n" r="B25" s="5">
        <v>0</v>
      </c>
      <c t="n" r="C25" s="5">
        <v>0</v>
      </c>
      <c t="n" r="D25" s="5">
        <v>0</v>
      </c>
      <c t="n" r="E25" s="5">
        <v>0</v>
      </c>
    </row>
    <row spans="1:5" r="26">
      <c t="s" r="A26" s="4">
        <v>786</v>
      </c>
      <c t="n" r="B26" s="5">
        <v>-748</v>
      </c>
      <c t="n" r="C26" s="5">
        <v>-383</v>
      </c>
      <c t="n" r="D26" s="5">
        <v>-1208</v>
      </c>
      <c t="n" r="E26" s="5">
        <v>-137</v>
      </c>
    </row>
    <row spans="1:5" r="27">
      <c t="s" r="A27" s="4">
        <v>75</v>
      </c>
      <c t="n" r="B27" s="5">
        <v>4753</v>
      </c>
      <c t="n" r="C27" s="5">
        <v>-99073</v>
      </c>
      <c t="n" r="D27" s="5">
        <v>233784</v>
      </c>
      <c t="n" r="E27" s="5">
        <v>-149299</v>
      </c>
    </row>
    <row spans="1:5" r="28">
      <c t="s" r="A28" s="4">
        <v>76</v>
      </c>
      <c t="n" r="B28" s="5">
        <v>0</v>
      </c>
      <c t="n" r="C28" s="5">
        <v>0</v>
      </c>
      <c t="n" r="D28" s="5">
        <v>0</v>
      </c>
      <c t="n" r="E28" s="5">
        <v>0</v>
      </c>
    </row>
    <row spans="1:5" r="29">
      <c t="s" r="A29" s="4">
        <v>77</v>
      </c>
      <c t="n" r="B29" s="5">
        <v>4753</v>
      </c>
      <c t="n" r="C29" s="5">
        <v>-99073</v>
      </c>
      <c t="n" r="D29" s="5">
        <v>233784</v>
      </c>
      <c t="n" r="E29" s="5">
        <v>-149299</v>
      </c>
    </row>
    <row spans="1:5" r="30">
      <c t="s" r="A30" s="4">
        <v>779</v>
      </c>
    </row>
    <row spans="1:5" r="31">
      <c t="s" r="A31" s="3">
        <v>772</v>
      </c>
    </row>
    <row spans="1:5" r="32">
      <c t="s" r="A32" s="4">
        <v>53</v>
      </c>
      <c t="n" r="B32" s="5">
        <v>71171</v>
      </c>
      <c t="n" r="C32" s="5">
        <v>13176</v>
      </c>
      <c t="n" r="D32" s="5">
        <v>116211</v>
      </c>
      <c t="n" r="E32" s="5">
        <v>20900</v>
      </c>
    </row>
    <row spans="1:5" r="33">
      <c t="s" r="A33" s="3">
        <v>783</v>
      </c>
    </row>
    <row spans="1:5" r="34">
      <c t="s" r="A34" s="4">
        <v>68</v>
      </c>
      <c t="n" r="B34" s="5">
        <v>-570</v>
      </c>
      <c t="n" r="C34" s="5">
        <v>-104</v>
      </c>
      <c t="n" r="D34" s="5">
        <v>-453</v>
      </c>
      <c t="n" r="E34" s="5">
        <v>-178</v>
      </c>
    </row>
    <row spans="1:5" r="35">
      <c t="s" r="A35" s="4">
        <v>69</v>
      </c>
      <c t="n" r="E35" s="5">
        <v>-17</v>
      </c>
    </row>
    <row spans="1:5" r="36">
      <c t="s" r="A36" s="4">
        <v>70</v>
      </c>
      <c t="n" r="C36" s="5">
        <v>0</v>
      </c>
      <c t="n" r="E36" s="5">
        <v>0</v>
      </c>
    </row>
    <row spans="1:5" r="37">
      <c t="s" r="A37" s="4">
        <v>71</v>
      </c>
      <c t="n" r="B37" s="5">
        <v>0</v>
      </c>
      <c t="n" r="C37" s="5">
        <v>0</v>
      </c>
      <c t="n" r="D37" s="5">
        <v>0</v>
      </c>
      <c t="n" r="E37" s="5">
        <v>0</v>
      </c>
    </row>
    <row spans="1:5" r="38">
      <c t="s" r="A38" s="4">
        <v>784</v>
      </c>
      <c t="n" r="B38" s="5">
        <v>-570</v>
      </c>
      <c t="n" r="C38" s="5">
        <v>-104</v>
      </c>
      <c t="n" r="D38" s="5">
        <v>-453</v>
      </c>
      <c t="n" r="E38" s="5">
        <v>-195</v>
      </c>
    </row>
    <row spans="1:5" r="39">
      <c t="s" r="A39" s="4">
        <v>785</v>
      </c>
      <c t="n" r="B39" s="5">
        <v>0</v>
      </c>
      <c t="n" r="C39" s="5">
        <v>0</v>
      </c>
      <c t="n" r="D39" s="5">
        <v>0</v>
      </c>
      <c t="n" r="E39" s="5">
        <v>0</v>
      </c>
    </row>
    <row spans="1:5" r="40">
      <c t="s" r="A40" s="4">
        <v>786</v>
      </c>
      <c t="n" r="B40" s="5">
        <v>-570</v>
      </c>
      <c t="n" r="C40" s="5">
        <v>-104</v>
      </c>
      <c t="n" r="D40" s="5">
        <v>-453</v>
      </c>
      <c t="n" r="E40" s="5">
        <v>-195</v>
      </c>
    </row>
    <row spans="1:5" r="41">
      <c t="s" r="A41" s="4">
        <v>75</v>
      </c>
      <c t="n" r="B41" s="5">
        <v>70601</v>
      </c>
      <c t="n" r="C41" s="5">
        <v>13072</v>
      </c>
      <c t="n" r="D41" s="5">
        <v>115758</v>
      </c>
      <c t="n" r="E41" s="5">
        <v>20705</v>
      </c>
    </row>
    <row spans="1:5" r="42">
      <c t="s" r="A42" s="4">
        <v>76</v>
      </c>
      <c t="n" r="B42" s="5">
        <v>0</v>
      </c>
      <c t="n" r="C42" s="5">
        <v>0</v>
      </c>
      <c t="n" r="D42" s="5">
        <v>0</v>
      </c>
      <c t="n" r="E42" s="5">
        <v>0</v>
      </c>
    </row>
    <row spans="1:5" r="43">
      <c t="s" r="A43" s="4">
        <v>77</v>
      </c>
      <c t="n" r="B43" s="5">
        <v>70601</v>
      </c>
      <c t="n" r="C43" s="5">
        <v>13072</v>
      </c>
      <c t="n" r="D43" s="5">
        <v>115758</v>
      </c>
      <c t="n" r="E43" s="5">
        <v>20705</v>
      </c>
    </row>
    <row spans="1:5" r="44">
      <c t="s" r="A44" s="4">
        <v>780</v>
      </c>
    </row>
    <row spans="1:5" r="45">
      <c t="s" r="A45" s="3">
        <v>772</v>
      </c>
    </row>
    <row spans="1:5" r="46">
      <c t="s" r="A46" s="4">
        <v>53</v>
      </c>
      <c t="n" r="B46" s="5">
        <v>94371</v>
      </c>
      <c t="n" r="C46" s="5">
        <v>36737</v>
      </c>
      <c t="n" r="D46" s="5">
        <v>254174</v>
      </c>
      <c t="n" r="E46" s="5">
        <v>73862</v>
      </c>
    </row>
    <row spans="1:5" r="47">
      <c t="s" r="A47" s="3">
        <v>783</v>
      </c>
    </row>
    <row spans="1:5" r="48">
      <c t="s" r="A48" s="4">
        <v>68</v>
      </c>
      <c t="n" r="B48" s="5">
        <v>-87314</v>
      </c>
      <c t="n" r="C48" s="5">
        <v>-95936</v>
      </c>
      <c t="n" r="D48" s="5">
        <v>-120587</v>
      </c>
      <c t="n" r="E48" s="5">
        <v>-69633</v>
      </c>
    </row>
    <row spans="1:5" r="49">
      <c t="s" r="A49" s="4">
        <v>69</v>
      </c>
      <c t="n" r="E49" s="5">
        <v>0</v>
      </c>
    </row>
    <row spans="1:5" r="50">
      <c t="s" r="A50" s="4">
        <v>70</v>
      </c>
      <c t="n" r="C50" s="5">
        <v>7</v>
      </c>
      <c t="n" r="E50" s="5">
        <v>21</v>
      </c>
    </row>
    <row spans="1:5" r="51">
      <c t="s" r="A51" s="4">
        <v>71</v>
      </c>
      <c t="n" r="B51" s="5">
        <v>419</v>
      </c>
      <c t="n" r="C51" s="5">
        <v>481</v>
      </c>
      <c t="n" r="D51" s="5">
        <v>-1337</v>
      </c>
      <c t="n" r="E51" s="5">
        <v>468</v>
      </c>
    </row>
    <row spans="1:5" r="52">
      <c t="s" r="A52" s="4">
        <v>784</v>
      </c>
      <c t="n" r="B52" s="5">
        <v>-86895</v>
      </c>
      <c t="n" r="C52" s="5">
        <v>-95448</v>
      </c>
      <c t="n" r="D52" s="5">
        <v>-121924</v>
      </c>
      <c t="n" r="E52" s="5">
        <v>-69144</v>
      </c>
    </row>
    <row spans="1:5" r="53">
      <c t="s" r="A53" s="4">
        <v>785</v>
      </c>
      <c t="n" r="B53" s="5">
        <v>0</v>
      </c>
      <c t="n" r="C53" s="5">
        <v>0</v>
      </c>
      <c t="n" r="D53" s="5">
        <v>0</v>
      </c>
      <c t="n" r="E53" s="5">
        <v>0</v>
      </c>
    </row>
    <row spans="1:5" r="54">
      <c t="s" r="A54" s="4">
        <v>786</v>
      </c>
      <c t="n" r="B54" s="5">
        <v>-86895</v>
      </c>
      <c t="n" r="C54" s="5">
        <v>-95448</v>
      </c>
      <c t="n" r="D54" s="5">
        <v>-121924</v>
      </c>
      <c t="n" r="E54" s="5">
        <v>-69144</v>
      </c>
    </row>
    <row spans="1:5" r="55">
      <c t="s" r="A55" s="4">
        <v>75</v>
      </c>
      <c t="n" r="B55" s="5">
        <v>7476</v>
      </c>
      <c t="n" r="C55" s="5">
        <v>-58711</v>
      </c>
      <c t="n" r="D55" s="5">
        <v>132250</v>
      </c>
      <c t="n" r="E55" s="5">
        <v>4718</v>
      </c>
    </row>
    <row spans="1:5" r="56">
      <c t="s" r="A56" s="4">
        <v>76</v>
      </c>
      <c t="n" r="B56" s="5">
        <v>-61</v>
      </c>
      <c t="n" r="C56" s="5">
        <v>-306</v>
      </c>
      <c t="n" r="D56" s="5">
        <v>386</v>
      </c>
      <c t="n" r="E56" s="5">
        <v>-136</v>
      </c>
    </row>
    <row spans="1:5" r="57">
      <c t="s" r="A57" s="4">
        <v>77</v>
      </c>
      <c t="n" r="B57" s="5">
        <v>7537</v>
      </c>
      <c t="n" r="C57" s="5">
        <v>-58405</v>
      </c>
      <c t="n" r="D57" s="5">
        <v>131864</v>
      </c>
      <c t="n" r="E57" s="5">
        <v>4854</v>
      </c>
    </row>
    <row spans="1:5" r="58">
      <c t="s" r="A58" s="4">
        <v>781</v>
      </c>
    </row>
    <row spans="1:5" r="59">
      <c t="s" r="A59" s="3">
        <v>772</v>
      </c>
    </row>
    <row spans="1:5" r="60">
      <c t="s" r="A60" s="4">
        <v>53</v>
      </c>
      <c t="n" r="B60" s="5">
        <v>-165542</v>
      </c>
      <c t="n" r="C60" s="5">
        <v>-49913</v>
      </c>
      <c t="n" r="D60" s="5">
        <v>-370385</v>
      </c>
      <c t="n" r="E60" s="5">
        <v>-94762</v>
      </c>
    </row>
    <row spans="1:5" r="61">
      <c t="s" r="A61" s="3">
        <v>783</v>
      </c>
    </row>
    <row spans="1:5" r="62">
      <c t="s" r="A62" s="4">
        <v>68</v>
      </c>
      <c t="n" r="B62" s="5">
        <v>-180</v>
      </c>
      <c t="n" r="C62" s="5">
        <v>-2</v>
      </c>
      <c t="n" r="D62" s="5">
        <v>-180</v>
      </c>
      <c t="n" r="E62" s="5">
        <v>-2</v>
      </c>
    </row>
    <row spans="1:5" r="63">
      <c t="s" r="A63" s="4">
        <v>69</v>
      </c>
      <c t="n" r="E63" s="5">
        <v>0</v>
      </c>
    </row>
    <row spans="1:5" r="64">
      <c t="s" r="A64" s="4">
        <v>70</v>
      </c>
      <c t="n" r="C64" s="5">
        <v>0</v>
      </c>
      <c t="n" r="E64" s="5">
        <v>0</v>
      </c>
    </row>
    <row spans="1:5" r="65">
      <c t="s" r="A65" s="4">
        <v>71</v>
      </c>
      <c t="n" r="B65" s="5">
        <v>0</v>
      </c>
      <c t="n" r="C65" s="5">
        <v>0</v>
      </c>
      <c t="n" r="D65" s="5">
        <v>0</v>
      </c>
      <c t="n" r="E65" s="5">
        <v>0</v>
      </c>
    </row>
    <row spans="1:5" r="66">
      <c t="s" r="A66" s="4">
        <v>784</v>
      </c>
      <c t="n" r="B66" s="5">
        <v>-180</v>
      </c>
      <c t="n" r="C66" s="5">
        <v>-2</v>
      </c>
      <c t="n" r="D66" s="5">
        <v>-180</v>
      </c>
      <c t="n" r="E66" s="5">
        <v>-2</v>
      </c>
    </row>
    <row spans="1:5" r="67">
      <c t="s" r="A67" s="4">
        <v>785</v>
      </c>
      <c t="n" r="B67" s="5">
        <v>0</v>
      </c>
      <c t="n" r="C67" s="5">
        <v>0</v>
      </c>
      <c t="n" r="D67" s="5">
        <v>0</v>
      </c>
      <c t="n" r="E67" s="5">
        <v>0</v>
      </c>
    </row>
    <row spans="1:5" r="68">
      <c t="s" r="A68" s="4">
        <v>786</v>
      </c>
      <c t="n" r="B68" s="5">
        <v>-180</v>
      </c>
      <c t="n" r="C68" s="5">
        <v>-2</v>
      </c>
      <c t="n" r="D68" s="5">
        <v>-180</v>
      </c>
      <c t="n" r="E68" s="5">
        <v>-2</v>
      </c>
    </row>
    <row spans="1:5" r="69">
      <c t="s" r="A69" s="4">
        <v>75</v>
      </c>
      <c t="n" r="B69" s="5">
        <v>-165722</v>
      </c>
      <c t="n" r="C69" s="5">
        <v>-49915</v>
      </c>
      <c t="n" r="D69" s="5">
        <v>-370565</v>
      </c>
      <c t="n" r="E69" s="5">
        <v>-94764</v>
      </c>
    </row>
    <row spans="1:5" r="70">
      <c t="s" r="A70" s="4">
        <v>76</v>
      </c>
      <c t="n" r="B70" s="5">
        <v>0</v>
      </c>
      <c t="n" r="C70" s="5">
        <v>0</v>
      </c>
      <c t="n" r="D70" s="5">
        <v>0</v>
      </c>
      <c t="n" r="E70" s="5">
        <v>0</v>
      </c>
    </row>
    <row spans="1:5" r="71">
      <c t="s" r="A71" s="4">
        <v>77</v>
      </c>
      <c t="n" r="B71" s="7">
        <v>-165722</v>
      </c>
      <c t="n" r="C71" s="7">
        <v>-49915</v>
      </c>
      <c t="n" r="D71" s="7">
        <v>-370565</v>
      </c>
      <c t="n" r="E71" s="7">
        <v>-9476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87</v>
      </c>
      <c t="s" r="B1" s="2">
        <v>2</v>
      </c>
      <c t="s" r="C1" s="2">
        <v>79</v>
      </c>
      <c t="s" r="D1" s="2">
        <v>26</v>
      </c>
      <c t="s" r="E1" s="2">
        <v>353</v>
      </c>
    </row>
    <row spans="1:5" r="2">
      <c t="s" r="A2" s="3">
        <v>80</v>
      </c>
    </row>
    <row spans="1:5" r="3">
      <c t="s" r="A3" s="4">
        <v>81</v>
      </c>
      <c t="n" r="B3" s="7">
        <v>479381</v>
      </c>
      <c t="n" r="C3" s="7">
        <v>378461</v>
      </c>
      <c t="n" r="D3" s="7">
        <v>431351</v>
      </c>
      <c t="n" r="E3" s="7">
        <v>355431</v>
      </c>
    </row>
    <row spans="1:5" r="4">
      <c t="s" r="A4" s="4">
        <v>82</v>
      </c>
      <c t="n" r="B4" s="5">
        <v>430821</v>
      </c>
      <c t="n" r="C4" s="5">
        <v>37571</v>
      </c>
    </row>
    <row spans="1:5" r="5">
      <c t="s" r="A5" s="4">
        <v>83</v>
      </c>
      <c t="n" r="B5" s="5">
        <v>157</v>
      </c>
      <c t="n" r="C5" s="5">
        <v>259</v>
      </c>
    </row>
    <row spans="1:5" r="6">
      <c t="s" r="A6" s="4">
        <v>659</v>
      </c>
      <c t="n" r="B6" s="5">
        <v>452366</v>
      </c>
      <c t="n" r="C6" s="5">
        <v>466106</v>
      </c>
    </row>
    <row spans="1:5" r="7">
      <c t="s" r="A7" s="4">
        <v>85</v>
      </c>
      <c t="n" r="B7" s="5">
        <v>362226</v>
      </c>
      <c t="n" r="C7" s="5">
        <v>365165</v>
      </c>
    </row>
    <row spans="1:5" r="8">
      <c t="s" r="A8" s="4">
        <v>86</v>
      </c>
      <c t="n" r="B8" s="5">
        <v>15424</v>
      </c>
      <c t="n" r="C8" s="5">
        <v>112573</v>
      </c>
    </row>
    <row spans="1:5" r="9">
      <c t="s" r="A9" s="4">
        <v>87</v>
      </c>
      <c t="n" r="B9" s="5">
        <v>121023</v>
      </c>
      <c t="n" r="C9" s="5">
        <v>132413</v>
      </c>
    </row>
    <row spans="1:5" r="10">
      <c t="s" r="A10" s="4">
        <v>88</v>
      </c>
      <c t="n" r="B10" s="5">
        <v>25312</v>
      </c>
      <c t="n" r="C10" s="5">
        <v>315515</v>
      </c>
    </row>
    <row spans="1:5" r="11">
      <c t="s" r="A11" s="4">
        <v>788</v>
      </c>
      <c t="n" r="C11" s="5">
        <v>0</v>
      </c>
    </row>
    <row spans="1:5" r="12">
      <c t="s" r="A12" s="4">
        <v>89</v>
      </c>
      <c t="n" r="B12" s="5">
        <v>1886710</v>
      </c>
      <c t="n" r="C12" s="5">
        <v>1808063</v>
      </c>
    </row>
    <row spans="1:5" r="13">
      <c t="s" r="A13" s="4">
        <v>90</v>
      </c>
      <c t="n" r="B13" s="5">
        <v>445315</v>
      </c>
      <c t="n" r="C13" s="5">
        <v>453570</v>
      </c>
    </row>
    <row spans="1:5" r="14">
      <c t="s" r="A14" s="4">
        <v>91</v>
      </c>
      <c t="n" r="B14" s="5">
        <v>2842921</v>
      </c>
      <c t="n" r="C14" s="5">
        <v>2926666</v>
      </c>
    </row>
    <row spans="1:5" r="15">
      <c t="s" r="A15" s="4">
        <v>92</v>
      </c>
      <c t="n" r="B15" s="5">
        <v>28744</v>
      </c>
      <c t="n" r="C15" s="5">
        <v>43651</v>
      </c>
    </row>
    <row spans="1:5" r="16">
      <c t="s" r="A16" s="4">
        <v>93</v>
      </c>
      <c t="n" r="B16" s="5">
        <v>1052949</v>
      </c>
      <c t="n" r="C16" s="5">
        <v>1276444</v>
      </c>
    </row>
    <row spans="1:5" r="17">
      <c t="s" r="A17" s="4">
        <v>82</v>
      </c>
      <c t="n" r="B17" s="5">
        <v>44148</v>
      </c>
    </row>
    <row spans="1:5" r="18">
      <c t="s" r="A18" s="4">
        <v>94</v>
      </c>
      <c t="n" r="B18" s="5">
        <v>63279</v>
      </c>
      <c t="n" r="C18" s="5">
        <v>67832</v>
      </c>
    </row>
    <row spans="1:5" r="19">
      <c t="s" r="A19" s="4">
        <v>789</v>
      </c>
      <c t="n" r="C19" s="5">
        <v>0</v>
      </c>
    </row>
    <row spans="1:5" r="20">
      <c t="s" r="A20" s="4">
        <v>95</v>
      </c>
      <c t="n" r="B20" s="5">
        <v>73882</v>
      </c>
      <c t="n" r="C20" s="5">
        <v>91693</v>
      </c>
    </row>
    <row spans="1:5" r="21">
      <c t="s" r="A21" s="4">
        <v>86</v>
      </c>
      <c t="n" r="B21" s="5">
        <v>7632</v>
      </c>
      <c t="n" r="C21" s="5">
        <v>8569</v>
      </c>
    </row>
    <row spans="1:5" r="22">
      <c t="s" r="A22" s="4">
        <v>96</v>
      </c>
      <c t="n" r="B22" s="5">
        <v>2537</v>
      </c>
      <c t="n" r="C22" s="5">
        <v>2468</v>
      </c>
    </row>
    <row spans="1:5" r="23">
      <c t="s" r="A23" s="4">
        <v>97</v>
      </c>
      <c t="n" r="B23" s="5">
        <v>126048</v>
      </c>
      <c t="n" r="C23" s="5">
        <v>0</v>
      </c>
    </row>
    <row spans="1:5" r="24">
      <c t="s" r="A24" s="4">
        <v>790</v>
      </c>
      <c t="n" r="C24" s="5">
        <v>0</v>
      </c>
    </row>
    <row spans="1:5" r="25">
      <c t="s" r="A25" s="4">
        <v>98</v>
      </c>
      <c t="n" r="B25" s="5">
        <v>6574165</v>
      </c>
      <c t="n" r="C25" s="5">
        <v>6678956</v>
      </c>
    </row>
    <row spans="1:5" r="26">
      <c t="s" r="A26" s="3">
        <v>99</v>
      </c>
    </row>
    <row spans="1:5" r="27">
      <c t="s" r="A27" s="4">
        <v>100</v>
      </c>
      <c t="n" r="B27" s="5">
        <v>604092</v>
      </c>
      <c t="n" r="C27" s="5">
        <v>88875</v>
      </c>
    </row>
    <row spans="1:5" r="28">
      <c t="s" r="A28" s="4">
        <v>101</v>
      </c>
      <c t="n" r="B28" s="5">
        <v>3505</v>
      </c>
      <c t="n" r="C28" s="5">
        <v>4241</v>
      </c>
    </row>
    <row spans="1:5" r="29">
      <c t="s" r="A29" s="4">
        <v>102</v>
      </c>
      <c t="n" r="B29" s="5">
        <v>194246</v>
      </c>
      <c t="n" r="C29" s="5">
        <v>213592</v>
      </c>
    </row>
    <row spans="1:5" r="30">
      <c t="s" r="A30" s="4">
        <v>103</v>
      </c>
      <c t="n" r="B30" s="5">
        <v>315336</v>
      </c>
      <c t="n" r="C30" s="5">
        <v>375494</v>
      </c>
    </row>
    <row spans="1:5" r="31">
      <c t="s" r="A31" s="4">
        <v>104</v>
      </c>
      <c t="n" r="B31" s="5">
        <v>8836</v>
      </c>
      <c t="n" r="C31" s="5">
        <v>78843</v>
      </c>
    </row>
    <row spans="1:5" r="32">
      <c t="s" r="A32" s="4">
        <v>791</v>
      </c>
      <c t="n" r="C32" s="5">
        <v>0</v>
      </c>
    </row>
    <row spans="1:5" r="33">
      <c t="s" r="A33" s="4">
        <v>105</v>
      </c>
      <c t="n" r="B33" s="5">
        <v>1126015</v>
      </c>
      <c t="n" r="C33" s="5">
        <v>761045</v>
      </c>
    </row>
    <row spans="1:5" r="34">
      <c t="s" r="A34" s="3">
        <v>106</v>
      </c>
    </row>
    <row spans="1:5" r="35">
      <c t="s" r="A35" s="4">
        <v>107</v>
      </c>
      <c t="n" r="B35" s="5">
        <v>2987658</v>
      </c>
      <c t="n" r="C35" s="5">
        <v>3621385</v>
      </c>
    </row>
    <row spans="1:5" r="36">
      <c t="s" r="A36" s="4">
        <v>108</v>
      </c>
      <c t="n" r="B36" s="5">
        <v>6270</v>
      </c>
      <c t="n" r="C36" s="5">
        <v>10560</v>
      </c>
    </row>
    <row spans="1:5" r="37">
      <c t="s" r="A37" s="4">
        <v>109</v>
      </c>
      <c t="n" r="B37" s="5">
        <v>207451</v>
      </c>
      <c t="n" r="C37" s="5">
        <v>214639</v>
      </c>
    </row>
    <row spans="1:5" r="38">
      <c t="s" r="A38" s="4">
        <v>110</v>
      </c>
      <c t="n" r="B38" s="5">
        <v>135200</v>
      </c>
      <c t="n" r="C38" s="5">
        <v>161582</v>
      </c>
    </row>
    <row spans="1:5" r="39">
      <c t="s" r="A39" s="4">
        <v>111</v>
      </c>
      <c t="n" r="B39" s="5">
        <v>9603</v>
      </c>
      <c t="n" r="C39" s="5">
        <v>0</v>
      </c>
    </row>
    <row spans="1:5" r="40">
      <c t="s" r="A40" s="4">
        <v>792</v>
      </c>
      <c t="n" r="C40" s="5">
        <v>0</v>
      </c>
    </row>
    <row spans="1:5" r="41">
      <c t="s" r="A41" s="4">
        <v>112</v>
      </c>
      <c t="n" r="B41" s="5">
        <v>3346182</v>
      </c>
      <c t="n" r="C41" s="5">
        <v>4008166</v>
      </c>
    </row>
    <row spans="1:5" r="42">
      <c t="s" r="A42" s="4">
        <v>122</v>
      </c>
      <c t="n" r="B42" s="5">
        <v>2097436</v>
      </c>
      <c t="n" r="C42" s="5">
        <v>1905599</v>
      </c>
    </row>
    <row spans="1:5" r="43">
      <c t="s" r="A43" s="4">
        <v>123</v>
      </c>
      <c t="n" r="B43" s="5">
        <v>4532</v>
      </c>
      <c t="n" r="C43" s="5">
        <v>4146</v>
      </c>
    </row>
    <row spans="1:5" r="44">
      <c t="s" r="A44" s="4">
        <v>124</v>
      </c>
      <c t="n" r="B44" s="5">
        <v>2101968</v>
      </c>
      <c t="n" r="C44" s="5">
        <v>1909745</v>
      </c>
      <c t="n" r="D44" s="5">
        <v>1880570</v>
      </c>
      <c t="n" r="E44" s="5">
        <v>2078138</v>
      </c>
    </row>
    <row spans="1:5" r="45">
      <c t="s" r="A45" s="4">
        <v>125</v>
      </c>
      <c t="n" r="B45" s="5">
        <v>6574165</v>
      </c>
      <c t="n" r="C45" s="5">
        <v>6678956</v>
      </c>
    </row>
    <row spans="1:5" r="46">
      <c t="s" r="A46" s="4">
        <v>778</v>
      </c>
    </row>
    <row spans="1:5" r="47">
      <c t="s" r="A47" s="3">
        <v>80</v>
      </c>
    </row>
    <row spans="1:5" r="48">
      <c t="s" r="A48" s="4">
        <v>81</v>
      </c>
      <c t="n" r="B48" s="5">
        <v>142996</v>
      </c>
      <c t="n" r="C48" s="5">
        <v>2149</v>
      </c>
      <c t="n" r="D48" s="5">
        <v>11469</v>
      </c>
      <c t="n" r="E48" s="5">
        <v>14801</v>
      </c>
    </row>
    <row spans="1:5" r="49">
      <c t="s" r="A49" s="4">
        <v>82</v>
      </c>
      <c t="n" r="B49" s="5">
        <v>426170</v>
      </c>
      <c t="n" r="C49" s="5">
        <v>5012</v>
      </c>
    </row>
    <row spans="1:5" r="50">
      <c t="s" r="A50" s="4">
        <v>83</v>
      </c>
      <c t="n" r="C50" s="5">
        <v>0</v>
      </c>
    </row>
    <row spans="1:5" r="51">
      <c t="s" r="A51" s="4">
        <v>659</v>
      </c>
      <c t="n" r="C51" s="5">
        <v>0</v>
      </c>
    </row>
    <row spans="1:5" r="52">
      <c t="s" r="A52" s="4">
        <v>85</v>
      </c>
      <c t="n" r="C52" s="5">
        <v>0</v>
      </c>
    </row>
    <row spans="1:5" r="53">
      <c t="s" r="A53" s="4">
        <v>86</v>
      </c>
      <c t="n" r="B53" s="5">
        <v>-39530</v>
      </c>
      <c t="n" r="C53" s="5">
        <v>36347</v>
      </c>
    </row>
    <row spans="1:5" r="54">
      <c t="s" r="A54" s="4">
        <v>87</v>
      </c>
      <c t="n" r="B54" s="5">
        <v>7824</v>
      </c>
      <c t="n" r="C54" s="5">
        <v>9800</v>
      </c>
    </row>
    <row spans="1:5" r="55">
      <c t="s" r="A55" s="4">
        <v>88</v>
      </c>
      <c t="n" r="C55" s="5">
        <v>1361</v>
      </c>
    </row>
    <row spans="1:5" r="56">
      <c t="s" r="A56" s="4">
        <v>788</v>
      </c>
      <c t="n" r="B56" s="5">
        <v>642439</v>
      </c>
      <c t="n" r="C56" s="5">
        <v>404990</v>
      </c>
    </row>
    <row spans="1:5" r="57">
      <c t="s" r="A57" s="4">
        <v>89</v>
      </c>
      <c t="n" r="B57" s="5">
        <v>1179899</v>
      </c>
      <c t="n" r="C57" s="5">
        <v>459659</v>
      </c>
    </row>
    <row spans="1:5" r="58">
      <c t="s" r="A58" s="4">
        <v>90</v>
      </c>
      <c t="n" r="B58" s="5">
        <v>31011</v>
      </c>
      <c t="n" r="C58" s="5">
        <v>30547</v>
      </c>
    </row>
    <row spans="1:5" r="59">
      <c t="s" r="A59" s="4">
        <v>91</v>
      </c>
      <c t="n" r="C59" s="5">
        <v>0</v>
      </c>
    </row>
    <row spans="1:5" r="60">
      <c t="s" r="A60" s="4">
        <v>92</v>
      </c>
      <c t="n" r="C60" s="5">
        <v>0</v>
      </c>
    </row>
    <row spans="1:5" r="61">
      <c t="s" r="A61" s="4">
        <v>93</v>
      </c>
      <c t="n" r="B61" s="5">
        <v>3072</v>
      </c>
      <c t="n" r="C61" s="5">
        <v>6104</v>
      </c>
    </row>
    <row spans="1:5" r="62">
      <c t="s" r="A62" s="4">
        <v>94</v>
      </c>
      <c t="n" r="B62" s="5">
        <v>44098</v>
      </c>
      <c t="n" r="C62" s="5">
        <v>40992</v>
      </c>
    </row>
    <row spans="1:5" r="63">
      <c t="s" r="A63" s="4">
        <v>789</v>
      </c>
      <c t="n" r="B63" s="5">
        <v>3439664</v>
      </c>
      <c t="n" r="C63" s="5">
        <v>3740004</v>
      </c>
    </row>
    <row spans="1:5" r="64">
      <c t="s" r="A64" s="4">
        <v>95</v>
      </c>
      <c t="n" r="B64" s="5">
        <v>503</v>
      </c>
      <c t="n" r="C64" s="5">
        <v>13987</v>
      </c>
    </row>
    <row spans="1:5" r="65">
      <c t="s" r="A65" s="4">
        <v>86</v>
      </c>
      <c t="n" r="C65" s="5">
        <v>0</v>
      </c>
    </row>
    <row spans="1:5" r="66">
      <c t="s" r="A66" s="4">
        <v>96</v>
      </c>
      <c t="n" r="B66" s="5">
        <v>2537</v>
      </c>
      <c t="n" r="C66" s="5">
        <v>2468</v>
      </c>
    </row>
    <row spans="1:5" r="67">
      <c t="s" r="A67" s="4">
        <v>97</v>
      </c>
      <c t="n" r="B67" s="5">
        <v>13013</v>
      </c>
    </row>
    <row spans="1:5" r="68">
      <c t="s" r="A68" s="4">
        <v>790</v>
      </c>
      <c t="n" r="B68" s="5">
        <v>2030141</v>
      </c>
      <c t="n" r="C68" s="5">
        <v>2028701</v>
      </c>
    </row>
    <row spans="1:5" r="69">
      <c t="s" r="A69" s="4">
        <v>98</v>
      </c>
      <c t="n" r="B69" s="5">
        <v>6743938</v>
      </c>
      <c t="n" r="C69" s="5">
        <v>6322462</v>
      </c>
    </row>
    <row spans="1:5" r="70">
      <c t="s" r="A70" s="3">
        <v>99</v>
      </c>
    </row>
    <row spans="1:5" r="71">
      <c t="s" r="A71" s="4">
        <v>100</v>
      </c>
      <c t="n" r="B71" s="5">
        <v>601712</v>
      </c>
      <c t="n" r="C71" s="5">
        <v>61700</v>
      </c>
    </row>
    <row spans="1:5" r="72">
      <c t="s" r="A72" s="4">
        <v>101</v>
      </c>
      <c t="n" r="C72" s="5">
        <v>0</v>
      </c>
    </row>
    <row spans="1:5" r="73">
      <c t="s" r="A73" s="4">
        <v>102</v>
      </c>
      <c t="n" r="B73" s="5">
        <v>14000</v>
      </c>
      <c t="n" r="C73" s="5">
        <v>21402</v>
      </c>
    </row>
    <row spans="1:5" r="74">
      <c t="s" r="A74" s="4">
        <v>103</v>
      </c>
      <c t="n" r="B74" s="5">
        <v>-394578</v>
      </c>
      <c t="n" r="C74" s="5">
        <v>-536286</v>
      </c>
    </row>
    <row spans="1:5" r="75">
      <c t="s" r="A75" s="4">
        <v>104</v>
      </c>
      <c t="n" r="C75" s="5">
        <v>1094</v>
      </c>
    </row>
    <row spans="1:5" r="76">
      <c t="s" r="A76" s="4">
        <v>791</v>
      </c>
      <c t="n" r="B76" s="5">
        <v>1042991</v>
      </c>
      <c t="n" r="C76" s="5">
        <v>902576</v>
      </c>
    </row>
    <row spans="1:5" r="77">
      <c t="s" r="A77" s="4">
        <v>105</v>
      </c>
      <c t="n" r="B77" s="5">
        <v>1264125</v>
      </c>
      <c t="n" r="C77" s="5">
        <v>450486</v>
      </c>
    </row>
    <row spans="1:5" r="78">
      <c t="s" r="A78" s="3">
        <v>106</v>
      </c>
    </row>
    <row spans="1:5" r="79">
      <c t="s" r="A79" s="4">
        <v>107</v>
      </c>
      <c t="n" r="B79" s="5">
        <v>2940664</v>
      </c>
      <c t="n" r="C79" s="5">
        <v>3615759</v>
      </c>
    </row>
    <row spans="1:5" r="80">
      <c t="s" r="A80" s="4">
        <v>108</v>
      </c>
      <c t="n" r="C80" s="5">
        <v>0</v>
      </c>
    </row>
    <row spans="1:5" r="81">
      <c t="s" r="A81" s="4">
        <v>109</v>
      </c>
      <c t="n" r="B81" s="5">
        <v>-70862</v>
      </c>
      <c t="n" r="C81" s="5">
        <v>-107844</v>
      </c>
    </row>
    <row spans="1:5" r="82">
      <c t="s" r="A82" s="4">
        <v>110</v>
      </c>
      <c t="n" r="B82" s="5">
        <v>37984</v>
      </c>
      <c t="n" r="C82" s="5">
        <v>42762</v>
      </c>
    </row>
    <row spans="1:5" r="83">
      <c t="s" r="A83" s="4">
        <v>792</v>
      </c>
      <c t="n" r="B83" s="5">
        <v>474591</v>
      </c>
      <c t="n" r="C83" s="5">
        <v>415700</v>
      </c>
    </row>
    <row spans="1:5" r="84">
      <c t="s" r="A84" s="4">
        <v>112</v>
      </c>
      <c t="n" r="B84" s="5">
        <v>3382377</v>
      </c>
      <c t="n" r="C84" s="5">
        <v>3966377</v>
      </c>
    </row>
    <row spans="1:5" r="85">
      <c t="s" r="A85" s="4">
        <v>122</v>
      </c>
      <c t="n" r="B85" s="5">
        <v>2097436</v>
      </c>
      <c t="n" r="C85" s="5">
        <v>1905599</v>
      </c>
    </row>
    <row spans="1:5" r="86">
      <c t="s" r="A86" s="4">
        <v>123</v>
      </c>
      <c t="n" r="C86" s="5">
        <v>0</v>
      </c>
    </row>
    <row spans="1:5" r="87">
      <c t="s" r="A87" s="4">
        <v>124</v>
      </c>
      <c t="n" r="B87" s="5">
        <v>2097436</v>
      </c>
      <c t="n" r="C87" s="5">
        <v>1905599</v>
      </c>
    </row>
    <row spans="1:5" r="88">
      <c t="s" r="A88" s="4">
        <v>125</v>
      </c>
      <c t="n" r="B88" s="5">
        <v>6743938</v>
      </c>
      <c t="n" r="C88" s="5">
        <v>6322462</v>
      </c>
    </row>
    <row spans="1:5" r="89">
      <c t="s" r="A89" s="4">
        <v>779</v>
      </c>
    </row>
    <row spans="1:5" r="90">
      <c t="s" r="A90" s="3">
        <v>80</v>
      </c>
    </row>
    <row spans="1:5" r="91">
      <c t="s" r="A91" s="4">
        <v>81</v>
      </c>
      <c t="n" r="B91" s="5">
        <v>7649</v>
      </c>
      <c t="n" r="C91" s="5">
        <v>69154</v>
      </c>
      <c t="n" r="D91" s="5">
        <v>91188</v>
      </c>
      <c t="n" r="E91" s="5">
        <v>78976</v>
      </c>
    </row>
    <row spans="1:5" r="92">
      <c t="s" r="A92" s="4">
        <v>82</v>
      </c>
      <c t="n" r="C92" s="5">
        <v>0</v>
      </c>
    </row>
    <row spans="1:5" r="93">
      <c t="s" r="A93" s="4">
        <v>83</v>
      </c>
      <c t="n" r="B93" s="5">
        <v>157</v>
      </c>
      <c t="n" r="C93" s="5">
        <v>259</v>
      </c>
    </row>
    <row spans="1:5" r="94">
      <c t="s" r="A94" s="4">
        <v>659</v>
      </c>
      <c t="n" r="B94" s="5">
        <v>205533</v>
      </c>
      <c t="n" r="C94" s="5">
        <v>192775</v>
      </c>
    </row>
    <row spans="1:5" r="95">
      <c t="s" r="A95" s="4">
        <v>85</v>
      </c>
      <c t="n" r="B95" s="5">
        <v>194697</v>
      </c>
      <c t="n" r="C95" s="5">
        <v>191323</v>
      </c>
    </row>
    <row spans="1:5" r="96">
      <c t="s" r="A96" s="4">
        <v>86</v>
      </c>
      <c t="n" r="B96" s="5">
        <v>31285</v>
      </c>
      <c t="n" r="C96" s="5">
        <v>44961</v>
      </c>
    </row>
    <row spans="1:5" r="97">
      <c t="s" r="A97" s="4">
        <v>87</v>
      </c>
      <c t="n" r="B97" s="5">
        <v>31605</v>
      </c>
      <c t="n" r="C97" s="5">
        <v>31410</v>
      </c>
    </row>
    <row spans="1:5" r="98">
      <c t="s" r="A98" s="4">
        <v>88</v>
      </c>
      <c t="n" r="C98" s="5">
        <v>284369</v>
      </c>
    </row>
    <row spans="1:5" r="99">
      <c t="s" r="A99" s="4">
        <v>788</v>
      </c>
      <c t="n" r="B99" s="5">
        <v>762656</v>
      </c>
      <c t="n" r="C99" s="5">
        <v>888688</v>
      </c>
    </row>
    <row spans="1:5" r="100">
      <c t="s" r="A100" s="4">
        <v>89</v>
      </c>
      <c t="n" r="B100" s="5">
        <v>1233582</v>
      </c>
      <c t="n" r="C100" s="5">
        <v>1702939</v>
      </c>
    </row>
    <row spans="1:5" r="101">
      <c t="s" r="A101" s="4">
        <v>90</v>
      </c>
      <c t="n" r="B101" s="5">
        <v>229347</v>
      </c>
      <c t="n" r="C101" s="5">
        <v>218613</v>
      </c>
    </row>
    <row spans="1:5" r="102">
      <c t="s" r="A102" s="4">
        <v>91</v>
      </c>
      <c t="n" r="B102" s="5">
        <v>1824191</v>
      </c>
      <c t="n" r="C102" s="5">
        <v>1795663</v>
      </c>
    </row>
    <row spans="1:5" r="103">
      <c t="s" r="A103" s="4">
        <v>92</v>
      </c>
      <c t="n" r="B103" s="5">
        <v>7662</v>
      </c>
      <c t="n" r="C103" s="5">
        <v>9287</v>
      </c>
    </row>
    <row spans="1:5" r="104">
      <c t="s" r="A104" s="4">
        <v>93</v>
      </c>
      <c t="n" r="B104" s="5">
        <v>656064</v>
      </c>
      <c t="n" r="C104" s="5">
        <v>742760</v>
      </c>
    </row>
    <row spans="1:5" r="105">
      <c t="s" r="A105" s="4">
        <v>94</v>
      </c>
      <c t="n" r="B105" s="5">
        <v>3716</v>
      </c>
      <c t="n" r="C105" s="5">
        <v>5334</v>
      </c>
    </row>
    <row spans="1:5" r="106">
      <c t="s" r="A106" s="4">
        <v>789</v>
      </c>
      <c t="n" r="B106" s="5">
        <v>179542</v>
      </c>
      <c t="n" r="C106" s="5">
        <v>179315</v>
      </c>
    </row>
    <row spans="1:5" r="107">
      <c t="s" r="A107" s="4">
        <v>95</v>
      </c>
      <c t="n" r="B107" s="5">
        <v>14765</v>
      </c>
      <c t="n" r="C107" s="5">
        <v>14765</v>
      </c>
    </row>
    <row spans="1:5" r="108">
      <c t="s" r="A108" s="4">
        <v>86</v>
      </c>
      <c t="n" r="C108" s="5">
        <v>0</v>
      </c>
    </row>
    <row spans="1:5" r="109">
      <c t="s" r="A109" s="4">
        <v>96</v>
      </c>
      <c t="n" r="C109" s="5">
        <v>0</v>
      </c>
    </row>
    <row spans="1:5" r="110">
      <c t="s" r="A110" s="4">
        <v>790</v>
      </c>
      <c t="n" r="B110" s="5">
        <v>676485</v>
      </c>
      <c t="n" r="C110" s="5">
        <v>649444</v>
      </c>
    </row>
    <row spans="1:5" r="111">
      <c t="s" r="A111" s="4">
        <v>98</v>
      </c>
      <c t="n" r="B111" s="5">
        <v>4825354</v>
      </c>
      <c t="n" r="C111" s="5">
        <v>5318120</v>
      </c>
    </row>
    <row spans="1:5" r="112">
      <c t="s" r="A112" s="3">
        <v>99</v>
      </c>
    </row>
    <row spans="1:5" r="113">
      <c t="s" r="A113" s="4">
        <v>100</v>
      </c>
      <c t="n" r="C113" s="5">
        <v>2</v>
      </c>
    </row>
    <row spans="1:5" r="114">
      <c t="s" r="A114" s="4">
        <v>101</v>
      </c>
      <c t="n" r="B114" s="5">
        <v>1404</v>
      </c>
      <c t="n" r="C114" s="5">
        <v>1045</v>
      </c>
    </row>
    <row spans="1:5" r="115">
      <c t="s" r="A115" s="4">
        <v>102</v>
      </c>
      <c t="n" r="B115" s="5">
        <v>87659</v>
      </c>
      <c t="n" r="C115" s="5">
        <v>81741</v>
      </c>
    </row>
    <row spans="1:5" r="116">
      <c t="s" r="A116" s="4">
        <v>103</v>
      </c>
      <c t="n" r="B116" s="5">
        <v>612572</v>
      </c>
      <c t="n" r="C116" s="5">
        <v>663221</v>
      </c>
    </row>
    <row spans="1:5" r="117">
      <c t="s" r="A117" s="4">
        <v>104</v>
      </c>
      <c t="n" r="C117" s="5">
        <v>77749</v>
      </c>
    </row>
    <row spans="1:5" r="118">
      <c t="s" r="A118" s="4">
        <v>791</v>
      </c>
      <c t="n" r="B118" s="5">
        <v>263528</v>
      </c>
      <c t="n" r="C118" s="5">
        <v>198788</v>
      </c>
    </row>
    <row spans="1:5" r="119">
      <c t="s" r="A119" s="4">
        <v>105</v>
      </c>
      <c t="n" r="B119" s="5">
        <v>965163</v>
      </c>
      <c t="n" r="C119" s="5">
        <v>1022546</v>
      </c>
    </row>
    <row spans="1:5" r="120">
      <c t="s" r="A120" s="3">
        <v>106</v>
      </c>
    </row>
    <row spans="1:5" r="121">
      <c t="s" r="A121" s="4">
        <v>107</v>
      </c>
      <c t="n" r="C121" s="5">
        <v>0</v>
      </c>
    </row>
    <row spans="1:5" r="122">
      <c t="s" r="A122" s="4">
        <v>108</v>
      </c>
      <c t="n" r="B122" s="5">
        <v>2001</v>
      </c>
      <c t="n" r="C122" s="5">
        <v>4097</v>
      </c>
    </row>
    <row spans="1:5" r="123">
      <c t="s" r="A123" s="4">
        <v>109</v>
      </c>
      <c t="n" r="B123" s="5">
        <v>214277</v>
      </c>
      <c t="n" r="C123" s="5">
        <v>252944</v>
      </c>
    </row>
    <row spans="1:5" r="124">
      <c t="s" r="A124" s="4">
        <v>110</v>
      </c>
      <c t="n" r="B124" s="5">
        <v>62242</v>
      </c>
      <c t="n" r="C124" s="5">
        <v>46865</v>
      </c>
    </row>
    <row spans="1:5" r="125">
      <c t="s" r="A125" s="4">
        <v>792</v>
      </c>
      <c t="n" r="B125" s="5">
        <v>1189716</v>
      </c>
      <c t="n" r="C125" s="5">
        <v>1276245</v>
      </c>
    </row>
    <row spans="1:5" r="126">
      <c t="s" r="A126" s="4">
        <v>112</v>
      </c>
      <c t="n" r="B126" s="5">
        <v>1468236</v>
      </c>
      <c t="n" r="C126" s="5">
        <v>1580151</v>
      </c>
    </row>
    <row spans="1:5" r="127">
      <c t="s" r="A127" s="4">
        <v>122</v>
      </c>
      <c t="n" r="B127" s="5">
        <v>2391955</v>
      </c>
      <c t="n" r="C127" s="5">
        <v>2715423</v>
      </c>
    </row>
    <row spans="1:5" r="128">
      <c t="s" r="A128" s="4">
        <v>123</v>
      </c>
      <c t="n" r="C128" s="5">
        <v>0</v>
      </c>
    </row>
    <row spans="1:5" r="129">
      <c t="s" r="A129" s="4">
        <v>124</v>
      </c>
      <c t="n" r="B129" s="5">
        <v>2391955</v>
      </c>
      <c t="n" r="C129" s="5">
        <v>2715423</v>
      </c>
    </row>
    <row spans="1:5" r="130">
      <c t="s" r="A130" s="4">
        <v>125</v>
      </c>
      <c t="n" r="B130" s="5">
        <v>4825354</v>
      </c>
      <c t="n" r="C130" s="5">
        <v>5318120</v>
      </c>
    </row>
    <row spans="1:5" r="131">
      <c t="s" r="A131" s="4">
        <v>780</v>
      </c>
    </row>
    <row spans="1:5" r="132">
      <c t="s" r="A132" s="3">
        <v>80</v>
      </c>
    </row>
    <row spans="1:5" r="133">
      <c t="s" r="A133" s="4">
        <v>81</v>
      </c>
      <c t="n" r="B133" s="5">
        <v>328736</v>
      </c>
      <c t="n" r="C133" s="5">
        <v>307158</v>
      </c>
      <c t="n" r="D133" s="5">
        <v>328694</v>
      </c>
      <c t="n" r="E133" s="5">
        <v>261654</v>
      </c>
    </row>
    <row spans="1:5" r="134">
      <c t="s" r="A134" s="4">
        <v>82</v>
      </c>
      <c t="n" r="B134" s="5">
        <v>4651</v>
      </c>
      <c t="n" r="C134" s="5">
        <v>32559</v>
      </c>
    </row>
    <row spans="1:5" r="135">
      <c t="s" r="A135" s="4">
        <v>83</v>
      </c>
      <c t="n" r="C135" s="5">
        <v>0</v>
      </c>
    </row>
    <row spans="1:5" r="136">
      <c t="s" r="A136" s="4">
        <v>659</v>
      </c>
      <c t="n" r="B136" s="5">
        <v>246833</v>
      </c>
      <c t="n" r="C136" s="5">
        <v>273331</v>
      </c>
    </row>
    <row spans="1:5" r="137">
      <c t="s" r="A137" s="4">
        <v>85</v>
      </c>
      <c t="n" r="B137" s="5">
        <v>190143</v>
      </c>
      <c t="n" r="C137" s="5">
        <v>195606</v>
      </c>
    </row>
    <row spans="1:5" r="138">
      <c t="s" r="A138" s="4">
        <v>86</v>
      </c>
      <c t="n" r="B138" s="5">
        <v>25788</v>
      </c>
      <c t="n" r="C138" s="5">
        <v>31265</v>
      </c>
    </row>
    <row spans="1:5" r="139">
      <c t="s" r="A139" s="4">
        <v>87</v>
      </c>
      <c t="n" r="B139" s="5">
        <v>74901</v>
      </c>
      <c t="n" r="C139" s="5">
        <v>88695</v>
      </c>
    </row>
    <row spans="1:5" r="140">
      <c t="s" r="A140" s="4">
        <v>88</v>
      </c>
      <c t="n" r="B140" s="5">
        <v>25312</v>
      </c>
      <c t="n" r="C140" s="5">
        <v>29785</v>
      </c>
    </row>
    <row spans="1:5" r="141">
      <c t="s" r="A141" s="4">
        <v>788</v>
      </c>
      <c t="n" r="B141" s="5">
        <v>81594</v>
      </c>
      <c t="n" r="C141" s="5">
        <v>55923</v>
      </c>
    </row>
    <row spans="1:5" r="142">
      <c t="s" r="A142" s="4">
        <v>89</v>
      </c>
      <c t="n" r="B142" s="5">
        <v>977958</v>
      </c>
      <c t="n" r="C142" s="5">
        <v>1014322</v>
      </c>
    </row>
    <row spans="1:5" r="143">
      <c t="s" r="A143" s="4">
        <v>90</v>
      </c>
      <c t="n" r="B143" s="5">
        <v>185403</v>
      </c>
      <c t="n" r="C143" s="5">
        <v>204188</v>
      </c>
    </row>
    <row spans="1:5" r="144">
      <c t="s" r="A144" s="4">
        <v>91</v>
      </c>
      <c t="n" r="B144" s="5">
        <v>1018730</v>
      </c>
      <c t="n" r="C144" s="5">
        <v>1131003</v>
      </c>
    </row>
    <row spans="1:5" r="145">
      <c t="s" r="A145" s="4">
        <v>92</v>
      </c>
      <c t="n" r="B145" s="5">
        <v>21141</v>
      </c>
      <c t="n" r="C145" s="5">
        <v>34422</v>
      </c>
    </row>
    <row spans="1:5" r="146">
      <c t="s" r="A146" s="4">
        <v>93</v>
      </c>
      <c t="n" r="B146" s="5">
        <v>393813</v>
      </c>
      <c t="n" r="C146" s="5">
        <v>527580</v>
      </c>
    </row>
    <row spans="1:5" r="147">
      <c t="s" r="A147" s="4">
        <v>82</v>
      </c>
      <c t="n" r="B147" s="5">
        <v>44148</v>
      </c>
    </row>
    <row spans="1:5" r="148">
      <c t="s" r="A148" s="4">
        <v>94</v>
      </c>
      <c t="n" r="B148" s="5">
        <v>15734</v>
      </c>
      <c t="n" r="C148" s="5">
        <v>21541</v>
      </c>
    </row>
    <row spans="1:5" r="149">
      <c t="s" r="A149" s="4">
        <v>789</v>
      </c>
      <c t="n" r="B149" s="5">
        <v>59431</v>
      </c>
      <c t="n" r="C149" s="5">
        <v>58067</v>
      </c>
    </row>
    <row spans="1:5" r="150">
      <c t="s" r="A150" s="4">
        <v>95</v>
      </c>
      <c t="n" r="B150" s="5">
        <v>44640</v>
      </c>
      <c t="n" r="C150" s="5">
        <v>49608</v>
      </c>
    </row>
    <row spans="1:5" r="151">
      <c t="s" r="A151" s="4">
        <v>86</v>
      </c>
      <c t="n" r="B151" s="5">
        <v>7632</v>
      </c>
      <c t="n" r="C151" s="5">
        <v>8569</v>
      </c>
    </row>
    <row spans="1:5" r="152">
      <c t="s" r="A152" s="4">
        <v>96</v>
      </c>
      <c t="n" r="C152" s="5">
        <v>0</v>
      </c>
    </row>
    <row spans="1:5" r="153">
      <c t="s" r="A153" s="4">
        <v>97</v>
      </c>
      <c t="n" r="B153" s="5">
        <v>113035</v>
      </c>
    </row>
    <row spans="1:5" r="154">
      <c t="s" r="A154" s="4">
        <v>790</v>
      </c>
      <c t="n" r="B154" s="5">
        <v>4967</v>
      </c>
      <c t="n" r="C154" s="5">
        <v>46676</v>
      </c>
    </row>
    <row spans="1:5" r="155">
      <c t="s" r="A155" s="4">
        <v>98</v>
      </c>
      <c t="n" r="B155" s="5">
        <v>2886632</v>
      </c>
      <c t="n" r="C155" s="5">
        <v>3095976</v>
      </c>
    </row>
    <row spans="1:5" r="156">
      <c t="s" r="A156" s="3">
        <v>99</v>
      </c>
    </row>
    <row spans="1:5" r="157">
      <c t="s" r="A157" s="4">
        <v>100</v>
      </c>
      <c t="n" r="B157" s="5">
        <v>2380</v>
      </c>
      <c t="n" r="C157" s="5">
        <v>27173</v>
      </c>
    </row>
    <row spans="1:5" r="158">
      <c t="s" r="A158" s="4">
        <v>101</v>
      </c>
      <c t="n" r="B158" s="5">
        <v>2101</v>
      </c>
      <c t="n" r="C158" s="5">
        <v>3196</v>
      </c>
    </row>
    <row spans="1:5" r="159">
      <c t="s" r="A159" s="4">
        <v>102</v>
      </c>
      <c t="n" r="B159" s="5">
        <v>92587</v>
      </c>
      <c t="n" r="C159" s="5">
        <v>110449</v>
      </c>
    </row>
    <row spans="1:5" r="160">
      <c t="s" r="A160" s="4">
        <v>103</v>
      </c>
      <c t="n" r="B160" s="5">
        <v>95013</v>
      </c>
      <c t="n" r="C160" s="5">
        <v>248604</v>
      </c>
    </row>
    <row spans="1:5" r="161">
      <c t="s" r="A161" s="4">
        <v>104</v>
      </c>
      <c t="n" r="B161" s="5">
        <v>8836</v>
      </c>
      <c t="n" r="C161" s="5">
        <v>0</v>
      </c>
    </row>
    <row spans="1:5" r="162">
      <c t="s" r="A162" s="4">
        <v>791</v>
      </c>
      <c t="n" r="B162" s="5">
        <v>180170</v>
      </c>
      <c t="n" r="C162" s="5">
        <v>248237</v>
      </c>
    </row>
    <row spans="1:5" r="163">
      <c t="s" r="A163" s="4">
        <v>105</v>
      </c>
      <c t="n" r="B163" s="5">
        <v>381087</v>
      </c>
      <c t="n" r="C163" s="5">
        <v>637659</v>
      </c>
    </row>
    <row spans="1:5" r="164">
      <c t="s" r="A164" s="3">
        <v>106</v>
      </c>
    </row>
    <row spans="1:5" r="165">
      <c t="s" r="A165" s="4">
        <v>107</v>
      </c>
      <c t="n" r="B165" s="5">
        <v>46994</v>
      </c>
      <c t="n" r="C165" s="5">
        <v>5626</v>
      </c>
    </row>
    <row spans="1:5" r="166">
      <c t="s" r="A166" s="4">
        <v>108</v>
      </c>
      <c t="n" r="B166" s="5">
        <v>4269</v>
      </c>
      <c t="n" r="C166" s="5">
        <v>6463</v>
      </c>
    </row>
    <row spans="1:5" r="167">
      <c t="s" r="A167" s="4">
        <v>109</v>
      </c>
      <c t="n" r="B167" s="5">
        <v>63954</v>
      </c>
      <c t="n" r="C167" s="5">
        <v>69457</v>
      </c>
    </row>
    <row spans="1:5" r="168">
      <c t="s" r="A168" s="4">
        <v>110</v>
      </c>
      <c t="n" r="B168" s="5">
        <v>35243</v>
      </c>
      <c t="n" r="C168" s="5">
        <v>71988</v>
      </c>
    </row>
    <row spans="1:5" r="169">
      <c t="s" r="A169" s="4">
        <v>111</v>
      </c>
      <c t="n" r="B169" s="5">
        <v>9603</v>
      </c>
    </row>
    <row spans="1:5" r="170">
      <c t="s" r="A170" s="4">
        <v>792</v>
      </c>
      <c t="n" r="B170" s="5">
        <v>1047286</v>
      </c>
      <c t="n" r="C170" s="5">
        <v>1032876</v>
      </c>
    </row>
    <row spans="1:5" r="171">
      <c t="s" r="A171" s="4">
        <v>112</v>
      </c>
      <c t="n" r="B171" s="5">
        <v>1207349</v>
      </c>
      <c t="n" r="C171" s="5">
        <v>1186410</v>
      </c>
    </row>
    <row spans="1:5" r="172">
      <c t="s" r="A172" s="4">
        <v>122</v>
      </c>
      <c t="n" r="B172" s="5">
        <v>1293664</v>
      </c>
      <c t="n" r="C172" s="5">
        <v>1267761</v>
      </c>
    </row>
    <row spans="1:5" r="173">
      <c t="s" r="A173" s="4">
        <v>123</v>
      </c>
      <c t="n" r="B173" s="5">
        <v>4532</v>
      </c>
      <c t="n" r="C173" s="5">
        <v>4146</v>
      </c>
    </row>
    <row spans="1:5" r="174">
      <c t="s" r="A174" s="4">
        <v>124</v>
      </c>
      <c t="n" r="B174" s="5">
        <v>1298196</v>
      </c>
      <c t="n" r="C174" s="5">
        <v>1271907</v>
      </c>
    </row>
    <row spans="1:5" r="175">
      <c t="s" r="A175" s="4">
        <v>125</v>
      </c>
      <c t="n" r="B175" s="5">
        <v>2886632</v>
      </c>
      <c t="n" r="C175" s="5">
        <v>3095976</v>
      </c>
    </row>
    <row spans="1:5" r="176">
      <c t="s" r="A176" s="4">
        <v>781</v>
      </c>
    </row>
    <row spans="1:5" r="177">
      <c t="s" r="A177" s="3">
        <v>80</v>
      </c>
    </row>
    <row spans="1:5" r="178">
      <c t="s" r="A178" s="4">
        <v>81</v>
      </c>
      <c t="n" r="B178" s="5">
        <v>0</v>
      </c>
      <c t="n" r="C178" s="5">
        <v>0</v>
      </c>
      <c t="n" r="D178" s="7">
        <v>0</v>
      </c>
      <c t="n" r="E178" s="7">
        <v>0</v>
      </c>
    </row>
    <row spans="1:5" r="179">
      <c t="s" r="A179" s="4">
        <v>82</v>
      </c>
      <c t="n" r="C179" s="5">
        <v>0</v>
      </c>
    </row>
    <row spans="1:5" r="180">
      <c t="s" r="A180" s="4">
        <v>83</v>
      </c>
      <c t="n" r="C180" s="5">
        <v>0</v>
      </c>
    </row>
    <row spans="1:5" r="181">
      <c t="s" r="A181" s="4">
        <v>659</v>
      </c>
      <c t="n" r="C181" s="5">
        <v>0</v>
      </c>
    </row>
    <row spans="1:5" r="182">
      <c t="s" r="A182" s="4">
        <v>85</v>
      </c>
      <c t="n" r="B182" s="5">
        <v>-22614</v>
      </c>
      <c t="n" r="C182" s="5">
        <v>-21764</v>
      </c>
    </row>
    <row spans="1:5" r="183">
      <c t="s" r="A183" s="4">
        <v>86</v>
      </c>
      <c t="n" r="B183" s="5">
        <v>-2119</v>
      </c>
      <c t="n" r="C183" s="5">
        <v>0</v>
      </c>
    </row>
    <row spans="1:5" r="184">
      <c t="s" r="A184" s="4">
        <v>87</v>
      </c>
      <c t="n" r="B184" s="5">
        <v>6693</v>
      </c>
      <c t="n" r="C184" s="5">
        <v>2508</v>
      </c>
    </row>
    <row spans="1:5" r="185">
      <c t="s" r="A185" s="4">
        <v>88</v>
      </c>
      <c t="n" r="C185" s="5">
        <v>0</v>
      </c>
    </row>
    <row spans="1:5" r="186">
      <c t="s" r="A186" s="4">
        <v>788</v>
      </c>
      <c t="n" r="B186" s="5">
        <v>-1486689</v>
      </c>
      <c t="n" r="C186" s="5">
        <v>-1349601</v>
      </c>
    </row>
    <row spans="1:5" r="187">
      <c t="s" r="A187" s="4">
        <v>89</v>
      </c>
      <c t="n" r="B187" s="5">
        <v>-1504729</v>
      </c>
      <c t="n" r="C187" s="5">
        <v>-1368857</v>
      </c>
    </row>
    <row spans="1:5" r="188">
      <c t="s" r="A188" s="4">
        <v>90</v>
      </c>
      <c t="n" r="B188" s="5">
        <v>-446</v>
      </c>
      <c t="n" r="C188" s="5">
        <v>222</v>
      </c>
    </row>
    <row spans="1:5" r="189">
      <c t="s" r="A189" s="4">
        <v>91</v>
      </c>
      <c t="n" r="C189" s="5">
        <v>0</v>
      </c>
    </row>
    <row spans="1:5" r="190">
      <c t="s" r="A190" s="4">
        <v>92</v>
      </c>
      <c t="n" r="B190" s="5">
        <v>-59</v>
      </c>
      <c t="n" r="C190" s="5">
        <v>-58</v>
      </c>
    </row>
    <row spans="1:5" r="191">
      <c t="s" r="A191" s="4">
        <v>93</v>
      </c>
      <c t="n" r="C191" s="5">
        <v>0</v>
      </c>
    </row>
    <row spans="1:5" r="192">
      <c t="s" r="A192" s="4">
        <v>94</v>
      </c>
      <c t="n" r="B192" s="5">
        <v>-269</v>
      </c>
      <c t="n" r="C192" s="5">
        <v>-35</v>
      </c>
    </row>
    <row spans="1:5" r="193">
      <c t="s" r="A193" s="4">
        <v>789</v>
      </c>
      <c t="n" r="B193" s="5">
        <v>-3678637</v>
      </c>
      <c t="n" r="C193" s="5">
        <v>-3977386</v>
      </c>
    </row>
    <row spans="1:5" r="194">
      <c t="s" r="A194" s="4">
        <v>95</v>
      </c>
      <c t="n" r="B194" s="5">
        <v>13974</v>
      </c>
      <c t="n" r="C194" s="5">
        <v>13333</v>
      </c>
    </row>
    <row spans="1:5" r="195">
      <c t="s" r="A195" s="4">
        <v>86</v>
      </c>
      <c t="n" r="C195" s="5">
        <v>0</v>
      </c>
    </row>
    <row spans="1:5" r="196">
      <c t="s" r="A196" s="4">
        <v>96</v>
      </c>
      <c t="n" r="C196" s="5">
        <v>0</v>
      </c>
    </row>
    <row spans="1:5" r="197">
      <c t="s" r="A197" s="4">
        <v>790</v>
      </c>
      <c t="n" r="B197" s="5">
        <v>-2711593</v>
      </c>
      <c t="n" r="C197" s="5">
        <v>-2724821</v>
      </c>
    </row>
    <row spans="1:5" r="198">
      <c t="s" r="A198" s="4">
        <v>98</v>
      </c>
      <c t="n" r="B198" s="5">
        <v>-7881759</v>
      </c>
      <c t="n" r="C198" s="5">
        <v>-8057602</v>
      </c>
    </row>
    <row spans="1:5" r="199">
      <c t="s" r="A199" s="3">
        <v>99</v>
      </c>
    </row>
    <row spans="1:5" r="200">
      <c t="s" r="A200" s="4">
        <v>100</v>
      </c>
      <c t="n" r="C200" s="5">
        <v>0</v>
      </c>
    </row>
    <row spans="1:5" r="201">
      <c t="s" r="A201" s="4">
        <v>101</v>
      </c>
      <c t="n" r="C201" s="5">
        <v>0</v>
      </c>
    </row>
    <row spans="1:5" r="202">
      <c t="s" r="A202" s="4">
        <v>102</v>
      </c>
      <c t="n" r="C202" s="5">
        <v>0</v>
      </c>
    </row>
    <row spans="1:5" r="203">
      <c t="s" r="A203" s="4">
        <v>103</v>
      </c>
      <c t="n" r="B203" s="5">
        <v>2329</v>
      </c>
      <c t="n" r="C203" s="5">
        <v>-45</v>
      </c>
    </row>
    <row spans="1:5" r="204">
      <c t="s" r="A204" s="4">
        <v>104</v>
      </c>
      <c t="n" r="C204" s="5">
        <v>0</v>
      </c>
    </row>
    <row spans="1:5" r="205">
      <c t="s" r="A205" s="4">
        <v>791</v>
      </c>
      <c t="n" r="B205" s="5">
        <v>-1486689</v>
      </c>
      <c t="n" r="C205" s="5">
        <v>-1349601</v>
      </c>
    </row>
    <row spans="1:5" r="206">
      <c t="s" r="A206" s="4">
        <v>105</v>
      </c>
      <c t="n" r="B206" s="5">
        <v>-1484360</v>
      </c>
      <c t="n" r="C206" s="5">
        <v>-1349646</v>
      </c>
    </row>
    <row spans="1:5" r="207">
      <c t="s" r="A207" s="3">
        <v>106</v>
      </c>
    </row>
    <row spans="1:5" r="208">
      <c t="s" r="A208" s="4">
        <v>107</v>
      </c>
      <c t="n" r="C208" s="5">
        <v>0</v>
      </c>
    </row>
    <row spans="1:5" r="209">
      <c t="s" r="A209" s="4">
        <v>108</v>
      </c>
      <c t="n" r="C209" s="5">
        <v>0</v>
      </c>
    </row>
    <row spans="1:5" r="210">
      <c t="s" r="A210" s="4">
        <v>109</v>
      </c>
      <c t="n" r="B210" s="5">
        <v>82</v>
      </c>
      <c t="n" r="C210" s="5">
        <v>82</v>
      </c>
    </row>
    <row spans="1:5" r="211">
      <c t="s" r="A211" s="4">
        <v>110</v>
      </c>
      <c t="n" r="B211" s="5">
        <v>-269</v>
      </c>
      <c t="n" r="C211" s="5">
        <v>-33</v>
      </c>
    </row>
    <row spans="1:5" r="212">
      <c t="s" r="A212" s="4">
        <v>792</v>
      </c>
      <c t="n" r="B212" s="5">
        <v>-2711593</v>
      </c>
      <c t="n" r="C212" s="5">
        <v>-2724821</v>
      </c>
    </row>
    <row spans="1:5" r="213">
      <c t="s" r="A213" s="4">
        <v>112</v>
      </c>
      <c t="n" r="B213" s="5">
        <v>-2711780</v>
      </c>
      <c t="n" r="C213" s="5">
        <v>-2724772</v>
      </c>
    </row>
    <row spans="1:5" r="214">
      <c t="s" r="A214" s="4">
        <v>122</v>
      </c>
      <c t="n" r="B214" s="5">
        <v>-3685619</v>
      </c>
      <c t="n" r="C214" s="5">
        <v>-3983184</v>
      </c>
    </row>
    <row spans="1:5" r="215">
      <c t="s" r="A215" s="4">
        <v>123</v>
      </c>
      <c t="n" r="C215" s="5">
        <v>0</v>
      </c>
    </row>
    <row spans="1:5" r="216">
      <c t="s" r="A216" s="4">
        <v>124</v>
      </c>
      <c t="n" r="B216" s="5">
        <v>-3685619</v>
      </c>
      <c t="n" r="C216" s="5">
        <v>-3983184</v>
      </c>
    </row>
    <row spans="1:5" r="217">
      <c t="s" r="A217" s="4">
        <v>125</v>
      </c>
      <c t="n" r="B217" s="7">
        <v>-7881759</v>
      </c>
      <c t="n" r="C217" s="7">
        <v>-805760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3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3</v>
      </c>
      <c t="s" r="B1" s="2">
        <v>25</v>
      </c>
      <c t="s" r="D1" s="2">
        <v>1</v>
      </c>
    </row>
    <row spans="1:5" r="2">
      <c t="s" r="B2" s="2">
        <v>2</v>
      </c>
      <c t="s" r="C2" s="2">
        <v>26</v>
      </c>
      <c t="s" r="D2" s="2">
        <v>2</v>
      </c>
      <c t="s" r="E2" s="2">
        <v>26</v>
      </c>
    </row>
    <row spans="1:5" r="3">
      <c t="s" r="A3" s="3">
        <v>140</v>
      </c>
    </row>
    <row spans="1:5" r="4">
      <c t="s" r="A4" s="4">
        <v>53</v>
      </c>
      <c t="n" r="B4" s="7">
        <v>5501</v>
      </c>
      <c t="n" r="C4" s="7">
        <v>-98690</v>
      </c>
      <c t="n" r="D4" s="7">
        <v>234992</v>
      </c>
      <c t="n" r="E4" s="7">
        <v>-149162</v>
      </c>
    </row>
    <row spans="1:5" r="5">
      <c t="s" r="A5" s="4">
        <v>52</v>
      </c>
      <c t="n" r="B5" s="5">
        <v>0</v>
      </c>
      <c t="n" r="C5" s="5">
        <v>-14401</v>
      </c>
      <c t="n" r="D5" s="5">
        <v>216777</v>
      </c>
      <c t="n" r="E5" s="5">
        <v>-4082</v>
      </c>
    </row>
    <row spans="1:5" r="6">
      <c t="s" r="A6" s="4">
        <v>51</v>
      </c>
      <c t="n" r="B6" s="5">
        <v>5501</v>
      </c>
      <c t="n" r="C6" s="5">
        <v>-84289</v>
      </c>
      <c t="n" r="D6" s="5">
        <v>18215</v>
      </c>
      <c t="n" r="E6" s="5">
        <v>-145080</v>
      </c>
    </row>
    <row spans="1:5" r="7">
      <c t="s" r="A7" s="3">
        <v>794</v>
      </c>
    </row>
    <row spans="1:5" r="8">
      <c t="s" r="A8" s="4">
        <v>776</v>
      </c>
      <c t="n" r="B8" s="5">
        <v>0</v>
      </c>
      <c t="n" r="C8" s="5">
        <v>0</v>
      </c>
      <c t="n" r="D8" s="5">
        <v>0</v>
      </c>
      <c t="n" r="E8" s="5">
        <v>0</v>
      </c>
    </row>
    <row spans="1:5" r="9">
      <c t="s" r="A9" s="4">
        <v>142</v>
      </c>
      <c t="n" r="D9" s="5">
        <v>0</v>
      </c>
      <c t="n" r="E9" s="5">
        <v>9594</v>
      </c>
    </row>
    <row spans="1:5" r="10">
      <c t="s" r="A10" s="4">
        <v>143</v>
      </c>
      <c t="n" r="D10" s="5">
        <v>10627</v>
      </c>
      <c t="n" r="E10" s="5">
        <v>11824</v>
      </c>
    </row>
    <row spans="1:5" r="11">
      <c t="s" r="A11" s="4">
        <v>144</v>
      </c>
      <c t="n" r="B11" s="5">
        <v>86500</v>
      </c>
      <c t="n" r="C11" s="5">
        <v>83124</v>
      </c>
      <c t="n" r="D11" s="5">
        <v>233511</v>
      </c>
      <c t="n" r="E11" s="5">
        <v>250763</v>
      </c>
    </row>
    <row spans="1:5" r="12">
      <c t="s" r="A12" s="4">
        <v>145</v>
      </c>
      <c t="n" r="B12" s="5">
        <v>7317</v>
      </c>
      <c t="n" r="C12" s="5">
        <v>3169</v>
      </c>
      <c t="n" r="D12" s="5">
        <v>19596</v>
      </c>
      <c t="n" r="E12" s="5">
        <v>7751</v>
      </c>
    </row>
    <row spans="1:5" r="13">
      <c t="s" r="A13" s="4">
        <v>146</v>
      </c>
      <c t="n" r="D13" s="5">
        <v>201</v>
      </c>
      <c t="n" r="E13" s="5">
        <v>1536</v>
      </c>
    </row>
    <row spans="1:5" r="14">
      <c t="s" r="A14" s="4">
        <v>147</v>
      </c>
      <c t="n" r="D14" s="5">
        <v>378</v>
      </c>
      <c t="n" r="E14" s="5">
        <v>6866</v>
      </c>
    </row>
    <row spans="1:5" r="15">
      <c t="s" r="A15" s="4">
        <v>148</v>
      </c>
      <c t="n" r="D15" s="5">
        <v>3273</v>
      </c>
      <c t="n" r="E15" s="5">
        <v>4679</v>
      </c>
    </row>
    <row spans="1:5" r="16">
      <c t="s" r="A16" s="4">
        <v>50</v>
      </c>
      <c t="n" r="B16" s="5">
        <v>-5000</v>
      </c>
      <c t="n" r="C16" s="5">
        <v>-6277</v>
      </c>
      <c t="n" r="D16" s="5">
        <v>-10320</v>
      </c>
      <c t="n" r="E16" s="5">
        <v>-13716</v>
      </c>
    </row>
    <row spans="1:5" r="17">
      <c t="s" r="A17" s="4">
        <v>149</v>
      </c>
      <c t="n" r="D17" s="5">
        <v>-46740</v>
      </c>
      <c t="n" r="E17" s="5">
        <v>9557</v>
      </c>
    </row>
    <row spans="1:5" r="18">
      <c t="s" r="A18" s="4">
        <v>43</v>
      </c>
      <c t="n" r="B18" s="5">
        <v>2074</v>
      </c>
      <c t="n" r="C18" s="5">
        <v>0</v>
      </c>
      <c t="n" r="D18" s="5">
        <v>42408</v>
      </c>
      <c t="n" r="E18" s="5">
        <v>638</v>
      </c>
    </row>
    <row spans="1:5" r="19">
      <c t="s" r="A19" s="4">
        <v>151</v>
      </c>
      <c t="n" r="D19" s="5">
        <v>3480</v>
      </c>
      <c t="n" r="E19" s="5">
        <v>0</v>
      </c>
    </row>
    <row spans="1:5" r="20">
      <c t="s" r="A20" s="4">
        <v>152</v>
      </c>
      <c t="n" r="D20" s="5">
        <v>-4785</v>
      </c>
      <c t="n" r="E20" s="5">
        <v>3683</v>
      </c>
    </row>
    <row spans="1:5" r="21">
      <c t="s" r="A21" s="4">
        <v>153</v>
      </c>
      <c t="n" r="D21" s="5">
        <v>-51911</v>
      </c>
      <c t="n" r="E21" s="5">
        <v>17042</v>
      </c>
    </row>
    <row spans="1:5" r="22">
      <c t="s" r="A22" s="3">
        <v>154</v>
      </c>
    </row>
    <row spans="1:5" r="23">
      <c t="s" r="A23" s="4">
        <v>155</v>
      </c>
      <c t="n" r="D23" s="5">
        <v>-11269</v>
      </c>
      <c t="n" r="E23" s="5">
        <v>12643</v>
      </c>
    </row>
    <row spans="1:5" r="24">
      <c t="s" r="A24" s="4">
        <v>85</v>
      </c>
      <c t="n" r="D24" s="5">
        <v>-58781</v>
      </c>
      <c t="n" r="E24" s="5">
        <v>-30446</v>
      </c>
    </row>
    <row spans="1:5" r="25">
      <c t="s" r="A25" s="4">
        <v>87</v>
      </c>
      <c t="n" r="D25" s="5">
        <v>-14953</v>
      </c>
      <c t="n" r="E25" s="5">
        <v>-8646</v>
      </c>
    </row>
    <row spans="1:5" r="26">
      <c t="s" r="A26" s="4">
        <v>102</v>
      </c>
      <c t="n" r="D26" s="5">
        <v>-16000</v>
      </c>
      <c t="n" r="E26" s="5">
        <v>38687</v>
      </c>
    </row>
    <row spans="1:5" r="27">
      <c t="s" r="A27" s="4">
        <v>103</v>
      </c>
      <c t="n" r="D27" s="5">
        <v>35192</v>
      </c>
      <c t="n" r="E27" s="5">
        <v>-8501</v>
      </c>
    </row>
    <row spans="1:5" r="28">
      <c t="s" r="A28" s="4">
        <v>156</v>
      </c>
      <c t="n" r="D28" s="5">
        <v>-8790</v>
      </c>
      <c t="n" r="E28" s="5">
        <v>33221</v>
      </c>
    </row>
    <row spans="1:5" r="29">
      <c t="s" r="A29" s="4">
        <v>157</v>
      </c>
      <c t="n" r="D29" s="5">
        <v>-6315</v>
      </c>
      <c t="n" r="E29" s="5">
        <v>-21078</v>
      </c>
    </row>
    <row spans="1:5" r="30">
      <c t="s" r="A30" s="4">
        <v>795</v>
      </c>
      <c t="n" r="D30" s="5">
        <v>0</v>
      </c>
      <c t="n" r="E30" s="5">
        <v>0</v>
      </c>
    </row>
    <row spans="1:5" r="31">
      <c t="s" r="A31" s="4">
        <v>158</v>
      </c>
      <c t="n" r="D31" s="5">
        <v>136932</v>
      </c>
      <c t="n" r="E31" s="5">
        <v>181017</v>
      </c>
    </row>
    <row spans="1:5" r="32">
      <c t="s" r="A32" s="4">
        <v>159</v>
      </c>
      <c t="n" r="D32" s="5">
        <v>318</v>
      </c>
      <c t="n" r="E32" s="5">
        <v>34417</v>
      </c>
    </row>
    <row spans="1:5" r="33">
      <c t="s" r="A33" s="4">
        <v>796</v>
      </c>
      <c t="n" r="D33" s="5">
        <v>137250</v>
      </c>
      <c t="n" r="E33" s="5">
        <v>215434</v>
      </c>
    </row>
    <row spans="1:5" r="34">
      <c t="s" r="A34" s="3">
        <v>161</v>
      </c>
    </row>
    <row spans="1:5" r="35">
      <c t="s" r="A35" s="4">
        <v>797</v>
      </c>
      <c t="n" r="D35" s="5">
        <v>-438765</v>
      </c>
      <c t="n" r="E35" s="5">
        <v>-3227</v>
      </c>
    </row>
    <row spans="1:5" r="36">
      <c t="s" r="A36" s="4">
        <v>163</v>
      </c>
      <c t="n" r="D36" s="5">
        <v>-67947</v>
      </c>
      <c t="n" r="E36" s="5">
        <v>-73035</v>
      </c>
    </row>
    <row spans="1:5" r="37">
      <c t="s" r="A37" s="4">
        <v>164</v>
      </c>
      <c t="n" r="D37" s="5">
        <v>1486</v>
      </c>
      <c t="n" r="E37" s="5">
        <v>1144</v>
      </c>
    </row>
    <row spans="1:5" r="38">
      <c t="s" r="A38" s="4">
        <v>798</v>
      </c>
      <c t="n" r="D38" s="5">
        <v>586625</v>
      </c>
      <c t="n" r="E38" s="5">
        <v>5454</v>
      </c>
    </row>
    <row spans="1:5" r="39">
      <c t="s" r="A39" s="4">
        <v>166</v>
      </c>
      <c t="n" r="D39" s="5">
        <v>-60135</v>
      </c>
      <c t="n" r="E39" s="5">
        <v>-75</v>
      </c>
    </row>
    <row spans="1:5" r="40">
      <c t="s" r="A40" s="4">
        <v>799</v>
      </c>
      <c t="n" r="D40" s="5">
        <v>99</v>
      </c>
      <c t="n" r="E40" s="5">
        <v>47</v>
      </c>
    </row>
    <row spans="1:5" r="41">
      <c t="s" r="A41" s="4">
        <v>800</v>
      </c>
      <c t="n" r="E41" s="5">
        <v>198</v>
      </c>
    </row>
    <row spans="1:5" r="42">
      <c t="s" r="A42" s="4">
        <v>168</v>
      </c>
      <c t="n" r="D42" s="5">
        <v>14297</v>
      </c>
      <c t="n" r="E42" s="5">
        <v>198</v>
      </c>
    </row>
    <row spans="1:5" r="43">
      <c t="s" r="A43" s="4">
        <v>801</v>
      </c>
      <c t="n" r="D43" s="5">
        <v>0</v>
      </c>
      <c t="n" r="E43" s="5">
        <v>9526</v>
      </c>
    </row>
    <row spans="1:5" r="44">
      <c t="s" r="A44" s="4">
        <v>802</v>
      </c>
      <c t="n" r="D44" s="5">
        <v>881</v>
      </c>
      <c t="n" r="E44" s="5">
        <v>1024</v>
      </c>
    </row>
    <row spans="1:5" r="45">
      <c t="s" r="A45" s="4">
        <v>158</v>
      </c>
      <c t="n" r="D45" s="5">
        <v>36541</v>
      </c>
      <c t="n" r="E45" s="5">
        <v>-58944</v>
      </c>
    </row>
    <row spans="1:5" r="46">
      <c t="s" r="A46" s="4">
        <v>171</v>
      </c>
      <c t="n" r="D46" s="5">
        <v>-209</v>
      </c>
      <c t="n" r="E46" s="5">
        <v>-8853</v>
      </c>
    </row>
    <row spans="1:5" r="47">
      <c t="s" r="A47" s="4">
        <v>172</v>
      </c>
      <c t="n" r="D47" s="5">
        <v>36332</v>
      </c>
      <c t="n" r="E47" s="5">
        <v>-67797</v>
      </c>
    </row>
    <row spans="1:5" r="48">
      <c t="s" r="A48" s="3">
        <v>173</v>
      </c>
    </row>
    <row spans="1:5" r="49">
      <c t="s" r="A49" s="4">
        <v>174</v>
      </c>
      <c t="n" r="D49" s="5">
        <v>-16053</v>
      </c>
      <c t="n" r="E49" s="5">
        <v>-5</v>
      </c>
    </row>
    <row spans="1:5" r="50">
      <c t="s" r="A50" s="4">
        <v>157</v>
      </c>
      <c t="n" r="D50" s="5">
        <v>-14079</v>
      </c>
      <c t="n" r="E50" s="5">
        <v>-23608</v>
      </c>
    </row>
    <row spans="1:5" r="51">
      <c t="s" r="A51" s="4">
        <v>175</v>
      </c>
      <c t="n" r="D51" s="5">
        <v>-15970</v>
      </c>
      <c t="n" r="E51" s="5">
        <v>-15970</v>
      </c>
    </row>
    <row spans="1:5" r="52">
      <c t="s" r="A52" s="4">
        <v>176</v>
      </c>
      <c t="n" r="D52" s="5">
        <v>76457</v>
      </c>
      <c t="n" r="E52" s="5">
        <v>35593</v>
      </c>
    </row>
    <row spans="1:5" r="53">
      <c t="s" r="A53" s="4">
        <v>177</v>
      </c>
      <c t="n" r="D53" s="5">
        <v>0</v>
      </c>
      <c t="n" r="E53" s="5">
        <v>806</v>
      </c>
    </row>
    <row spans="1:5" r="54">
      <c t="s" r="A54" s="4">
        <v>178</v>
      </c>
      <c t="n" r="D54" s="5">
        <v>2162022</v>
      </c>
      <c t="n" r="E54" s="5">
        <v>41</v>
      </c>
    </row>
    <row spans="1:5" r="55">
      <c t="s" r="A55" s="4">
        <v>179</v>
      </c>
      <c t="n" r="D55" s="5">
        <v>-25584</v>
      </c>
      <c t="n" r="E55" s="5">
        <v>0</v>
      </c>
    </row>
    <row spans="1:5" r="56">
      <c t="s" r="A56" s="4">
        <v>180</v>
      </c>
      <c t="n" r="D56" s="5">
        <v>-2129165</v>
      </c>
      <c t="n" r="E56" s="5">
        <v>-47302</v>
      </c>
    </row>
    <row spans="1:5" r="57">
      <c t="s" r="A57" s="4">
        <v>181</v>
      </c>
      <c t="n" r="D57" s="5">
        <v>-126603</v>
      </c>
      <c t="n" r="E57" s="5">
        <v>498</v>
      </c>
    </row>
    <row spans="1:5" r="58">
      <c t="s" r="A58" s="4">
        <v>182</v>
      </c>
      <c t="n" r="D58" s="5">
        <v>6102</v>
      </c>
      <c t="n" r="E58" s="5">
        <v>415</v>
      </c>
    </row>
    <row spans="1:5" r="59">
      <c t="s" r="A59" s="4">
        <v>183</v>
      </c>
      <c t="n" r="D59" s="5">
        <v>-4339</v>
      </c>
      <c t="n" r="E59" s="5">
        <v>-4639</v>
      </c>
    </row>
    <row spans="1:5" r="60">
      <c t="s" r="A60" s="4">
        <v>158</v>
      </c>
      <c t="n" r="D60" s="5">
        <v>-87212</v>
      </c>
      <c t="n" r="E60" s="5">
        <v>-54171</v>
      </c>
    </row>
    <row spans="1:5" r="61">
      <c t="s" r="A61" s="4">
        <v>171</v>
      </c>
      <c t="n" r="D61" s="5">
        <v>-76</v>
      </c>
      <c t="n" r="E61" s="5">
        <v>-1075</v>
      </c>
    </row>
    <row spans="1:5" r="62">
      <c t="s" r="A62" s="4">
        <v>803</v>
      </c>
      <c t="n" r="D62" s="5">
        <v>-87288</v>
      </c>
      <c t="n" r="E62" s="5">
        <v>-55246</v>
      </c>
    </row>
    <row spans="1:5" r="63">
      <c t="s" r="A63" s="4">
        <v>186</v>
      </c>
      <c t="n" r="D63" s="5">
        <v>-8674</v>
      </c>
      <c t="n" r="E63" s="5">
        <v>-9445</v>
      </c>
    </row>
    <row spans="1:5" r="64">
      <c t="s" r="A64" s="4">
        <v>804</v>
      </c>
      <c t="n" r="D64" s="5">
        <v>77620</v>
      </c>
      <c t="n" r="E64" s="5">
        <v>82946</v>
      </c>
    </row>
    <row spans="1:5" r="65">
      <c t="s" r="A65" s="4">
        <v>188</v>
      </c>
      <c t="n" r="D65" s="5">
        <v>378461</v>
      </c>
      <c t="n" r="E65" s="5">
        <v>355431</v>
      </c>
    </row>
    <row spans="1:5" r="66">
      <c t="s" r="A66" s="4">
        <v>189</v>
      </c>
      <c t="n" r="D66" s="5">
        <v>23300</v>
      </c>
      <c t="n" r="E66" s="5">
        <v>6477</v>
      </c>
    </row>
    <row spans="1:5" r="67">
      <c t="s" r="A67" s="4">
        <v>190</v>
      </c>
      <c t="n" r="B67" s="5">
        <v>479381</v>
      </c>
      <c t="n" r="C67" s="5">
        <v>444854</v>
      </c>
      <c t="n" r="D67" s="5">
        <v>479381</v>
      </c>
      <c t="n" r="E67" s="5">
        <v>444854</v>
      </c>
    </row>
    <row spans="1:5" r="68">
      <c t="s" r="A68" s="4">
        <v>191</v>
      </c>
      <c t="n" r="B68" s="5">
        <v>0</v>
      </c>
      <c t="n" r="C68" s="5">
        <v>13503</v>
      </c>
      <c t="n" r="D68" s="5">
        <v>0</v>
      </c>
      <c t="n" r="E68" s="5">
        <v>13503</v>
      </c>
    </row>
    <row spans="1:5" r="69">
      <c t="s" r="A69" s="4">
        <v>192</v>
      </c>
      <c t="n" r="B69" s="5">
        <v>479381</v>
      </c>
      <c t="n" r="C69" s="5">
        <v>431351</v>
      </c>
      <c t="n" r="D69" s="5">
        <v>479381</v>
      </c>
      <c t="n" r="E69" s="5">
        <v>431351</v>
      </c>
    </row>
    <row spans="1:5" r="70">
      <c t="s" r="A70" s="4">
        <v>778</v>
      </c>
    </row>
    <row spans="1:5" r="71">
      <c t="s" r="A71" s="3">
        <v>140</v>
      </c>
    </row>
    <row spans="1:5" r="72">
      <c t="s" r="A72" s="4">
        <v>53</v>
      </c>
      <c t="n" r="B72" s="5">
        <v>5501</v>
      </c>
      <c t="n" r="C72" s="5">
        <v>-98690</v>
      </c>
      <c t="n" r="D72" s="5">
        <v>234992</v>
      </c>
      <c t="n" r="E72" s="5">
        <v>-149162</v>
      </c>
    </row>
    <row spans="1:5" r="73">
      <c t="s" r="A73" s="4">
        <v>52</v>
      </c>
      <c t="n" r="C73" s="5">
        <v>-16201</v>
      </c>
      <c t="n" r="D73" s="5">
        <v>218689</v>
      </c>
      <c t="n" r="E73" s="5">
        <v>-860</v>
      </c>
    </row>
    <row spans="1:5" r="74">
      <c t="s" r="A74" s="4">
        <v>51</v>
      </c>
      <c t="n" r="C74" s="5">
        <v>-82489</v>
      </c>
      <c t="n" r="D74" s="5">
        <v>16303</v>
      </c>
      <c t="n" r="E74" s="5">
        <v>-148302</v>
      </c>
    </row>
    <row spans="1:5" r="75">
      <c t="s" r="A75" s="3">
        <v>794</v>
      </c>
    </row>
    <row spans="1:5" r="76">
      <c t="s" r="A76" s="4">
        <v>776</v>
      </c>
      <c t="n" r="B76" s="5">
        <v>-163647</v>
      </c>
      <c t="n" r="C76" s="5">
        <v>-49642</v>
      </c>
      <c t="n" r="D76" s="5">
        <v>-369200</v>
      </c>
      <c t="n" r="E76" s="5">
        <v>-97307</v>
      </c>
    </row>
    <row spans="1:5" r="77">
      <c t="s" r="A77" s="4">
        <v>142</v>
      </c>
      <c t="n" r="E77" s="5">
        <v>0</v>
      </c>
    </row>
    <row spans="1:5" r="78">
      <c t="s" r="A78" s="4">
        <v>143</v>
      </c>
      <c t="n" r="D78" s="5">
        <v>10542</v>
      </c>
      <c t="n" r="E78" s="5">
        <v>11575</v>
      </c>
    </row>
    <row spans="1:5" r="79">
      <c t="s" r="A79" s="4">
        <v>144</v>
      </c>
      <c t="n" r="D79" s="5">
        <v>7891</v>
      </c>
      <c t="n" r="E79" s="5">
        <v>4417</v>
      </c>
    </row>
    <row spans="1:5" r="80">
      <c t="s" r="A80" s="4">
        <v>145</v>
      </c>
      <c t="n" r="D80" s="5">
        <v>10600</v>
      </c>
      <c t="n" r="E80" s="5">
        <v>1629</v>
      </c>
    </row>
    <row spans="1:5" r="81">
      <c t="s" r="A81" s="4">
        <v>146</v>
      </c>
      <c t="n" r="D81" s="5">
        <v>0</v>
      </c>
      <c t="n" r="E81" s="5">
        <v>0</v>
      </c>
    </row>
    <row spans="1:5" r="82">
      <c t="s" r="A82" s="4">
        <v>147</v>
      </c>
      <c t="n" r="D82" s="5">
        <v>0</v>
      </c>
      <c t="n" r="E82" s="5">
        <v>1573</v>
      </c>
    </row>
    <row spans="1:5" r="83">
      <c t="s" r="A83" s="4">
        <v>148</v>
      </c>
      <c t="n" r="D83" s="5">
        <v>0</v>
      </c>
      <c t="n" r="E83" s="5">
        <v>0</v>
      </c>
    </row>
    <row spans="1:5" r="84">
      <c t="s" r="A84" s="4">
        <v>50</v>
      </c>
      <c t="n" r="B84" s="5">
        <v>364</v>
      </c>
      <c t="n" r="C84" s="5">
        <v>-560</v>
      </c>
      <c t="n" r="D84" s="5">
        <v>-982</v>
      </c>
      <c t="n" r="E84" s="5">
        <v>-1387</v>
      </c>
    </row>
    <row spans="1:5" r="85">
      <c t="s" r="A85" s="4">
        <v>149</v>
      </c>
      <c t="n" r="D85" s="5">
        <v>-8686</v>
      </c>
      <c t="n" r="E85" s="5">
        <v>28030</v>
      </c>
    </row>
    <row spans="1:5" r="86">
      <c t="s" r="A86" s="4">
        <v>43</v>
      </c>
      <c t="n" r="B86" s="5">
        <v>150</v>
      </c>
      <c t="n" r="D86" s="5">
        <v>81051</v>
      </c>
      <c t="n" r="E86" s="5">
        <v>0</v>
      </c>
    </row>
    <row spans="1:5" r="87">
      <c t="s" r="A87" s="4">
        <v>151</v>
      </c>
      <c t="n" r="D87" s="5">
        <v>3480</v>
      </c>
    </row>
    <row spans="1:5" r="88">
      <c t="s" r="A88" s="4">
        <v>152</v>
      </c>
      <c t="n" r="D88" s="5">
        <v>-376</v>
      </c>
      <c t="n" r="E88" s="5">
        <v>-988</v>
      </c>
    </row>
    <row spans="1:5" r="89">
      <c t="s" r="A89" s="4">
        <v>153</v>
      </c>
      <c t="n" r="D89" s="5">
        <v>-33667</v>
      </c>
      <c t="n" r="E89" s="5">
        <v>3326</v>
      </c>
    </row>
    <row spans="1:5" r="90">
      <c t="s" r="A90" s="3">
        <v>154</v>
      </c>
    </row>
    <row spans="1:5" r="91">
      <c t="s" r="A91" s="4">
        <v>155</v>
      </c>
      <c t="n" r="D91" s="5">
        <v>0</v>
      </c>
      <c t="n" r="E91" s="5">
        <v>0</v>
      </c>
    </row>
    <row spans="1:5" r="92">
      <c t="s" r="A92" s="4">
        <v>85</v>
      </c>
      <c t="n" r="D92" s="5">
        <v>0</v>
      </c>
      <c t="n" r="E92" s="5">
        <v>0</v>
      </c>
    </row>
    <row spans="1:5" r="93">
      <c t="s" r="A93" s="4">
        <v>87</v>
      </c>
      <c t="n" r="D93" s="5">
        <v>3098</v>
      </c>
      <c t="n" r="E93" s="5">
        <v>503712</v>
      </c>
    </row>
    <row spans="1:5" r="94">
      <c t="s" r="A94" s="4">
        <v>102</v>
      </c>
      <c t="n" r="D94" s="5">
        <v>-7435</v>
      </c>
      <c t="n" r="E94" s="5">
        <v>2637</v>
      </c>
    </row>
    <row spans="1:5" r="95">
      <c t="s" r="A95" s="4">
        <v>103</v>
      </c>
      <c t="n" r="D95" s="5">
        <v>111628</v>
      </c>
      <c t="n" r="E95" s="5">
        <v>-535345</v>
      </c>
    </row>
    <row spans="1:5" r="96">
      <c t="s" r="A96" s="4">
        <v>156</v>
      </c>
      <c t="n" r="D96" s="5">
        <v>-16364</v>
      </c>
      <c t="n" r="E96" s="5">
        <v>23922</v>
      </c>
    </row>
    <row spans="1:5" r="97">
      <c t="s" r="A97" s="4">
        <v>157</v>
      </c>
      <c t="n" r="D97" s="5">
        <v>-6302</v>
      </c>
      <c t="n" r="E97" s="5">
        <v>-20966</v>
      </c>
    </row>
    <row spans="1:5" r="98">
      <c t="s" r="A98" s="4">
        <v>795</v>
      </c>
      <c t="n" r="D98" s="5">
        <v>334642</v>
      </c>
      <c t="n" r="E98" s="5">
        <v>277206</v>
      </c>
    </row>
    <row spans="1:5" r="99">
      <c t="s" r="A99" s="4">
        <v>158</v>
      </c>
      <c t="n" r="D99" s="5">
        <v>136223</v>
      </c>
      <c t="n" r="E99" s="5">
        <v>53732</v>
      </c>
    </row>
    <row spans="1:5" r="100">
      <c t="s" r="A100" s="4">
        <v>159</v>
      </c>
      <c t="n" r="D100" s="5">
        <v>0</v>
      </c>
      <c t="n" r="E100" s="5">
        <v>7881</v>
      </c>
    </row>
    <row spans="1:5" r="101">
      <c t="s" r="A101" s="4">
        <v>796</v>
      </c>
      <c t="n" r="D101" s="5">
        <v>136223</v>
      </c>
      <c t="n" r="E101" s="5">
        <v>61613</v>
      </c>
    </row>
    <row spans="1:5" r="102">
      <c t="s" r="A102" s="3">
        <v>161</v>
      </c>
    </row>
    <row spans="1:5" r="103">
      <c t="s" r="A103" s="4">
        <v>797</v>
      </c>
      <c t="n" r="D103" s="5">
        <v>-421157</v>
      </c>
      <c t="n" r="E103" s="5">
        <v>135</v>
      </c>
    </row>
    <row spans="1:5" r="104">
      <c t="s" r="A104" s="4">
        <v>163</v>
      </c>
      <c t="n" r="D104" s="5">
        <v>-7514</v>
      </c>
      <c t="n" r="E104" s="5">
        <v>-16611</v>
      </c>
    </row>
    <row spans="1:5" r="105">
      <c t="s" r="A105" s="4">
        <v>164</v>
      </c>
      <c t="n" r="D105" s="5">
        <v>0</v>
      </c>
      <c t="n" r="E105" s="5">
        <v>268</v>
      </c>
    </row>
    <row spans="1:5" r="106">
      <c t="s" r="A106" s="4">
        <v>798</v>
      </c>
      <c t="n" r="D106" s="5">
        <v>593066</v>
      </c>
      <c t="n" r="E106" s="5">
        <v>0</v>
      </c>
    </row>
    <row spans="1:5" r="107">
      <c t="s" r="A107" s="4">
        <v>166</v>
      </c>
      <c t="n" r="D107" s="5">
        <v>-60135</v>
      </c>
      <c t="n" r="E107" s="5">
        <v>-75</v>
      </c>
    </row>
    <row spans="1:5" r="108">
      <c t="s" r="A108" s="4">
        <v>799</v>
      </c>
      <c t="n" r="D108" s="5">
        <v>0</v>
      </c>
      <c t="n" r="E108" s="5">
        <v>0</v>
      </c>
    </row>
    <row spans="1:5" r="109">
      <c t="s" r="A109" s="4">
        <v>800</v>
      </c>
      <c t="n" r="E109" s="5">
        <v>477</v>
      </c>
    </row>
    <row spans="1:5" r="110">
      <c t="s" r="A110" s="4">
        <v>168</v>
      </c>
      <c t="n" r="D110" s="5">
        <v>2205</v>
      </c>
    </row>
    <row spans="1:5" r="111">
      <c t="s" r="A111" s="4">
        <v>801</v>
      </c>
      <c t="n" r="E111" s="5">
        <v>0</v>
      </c>
    </row>
    <row spans="1:5" r="112">
      <c t="s" r="A112" s="4">
        <v>802</v>
      </c>
      <c t="n" r="D112" s="5">
        <v>368</v>
      </c>
      <c t="n" r="E112" s="5">
        <v>-104</v>
      </c>
    </row>
    <row spans="1:5" r="113">
      <c t="s" r="A113" s="4">
        <v>158</v>
      </c>
      <c t="n" r="D113" s="5">
        <v>106833</v>
      </c>
      <c t="n" r="E113" s="5">
        <v>-15910</v>
      </c>
    </row>
    <row spans="1:5" r="114">
      <c t="s" r="A114" s="4">
        <v>171</v>
      </c>
      <c t="n" r="D114" s="5">
        <v>0</v>
      </c>
      <c t="n" r="E114" s="5">
        <v>0</v>
      </c>
    </row>
    <row spans="1:5" r="115">
      <c t="s" r="A115" s="4">
        <v>172</v>
      </c>
      <c t="n" r="D115" s="5">
        <v>106833</v>
      </c>
      <c t="n" r="E115" s="5">
        <v>-15910</v>
      </c>
    </row>
    <row spans="1:5" r="116">
      <c t="s" r="A116" s="3">
        <v>173</v>
      </c>
    </row>
    <row spans="1:5" r="117">
      <c t="s" r="A117" s="4">
        <v>174</v>
      </c>
      <c t="n" r="D117" s="5">
        <v>-15836</v>
      </c>
      <c t="n" r="E117" s="5">
        <v>-5</v>
      </c>
    </row>
    <row spans="1:5" r="118">
      <c t="s" r="A118" s="4">
        <v>157</v>
      </c>
      <c t="n" r="D118" s="5">
        <v>-13640</v>
      </c>
      <c t="n" r="E118" s="5">
        <v>-23285</v>
      </c>
    </row>
    <row spans="1:5" r="119">
      <c t="s" r="A119" s="4">
        <v>175</v>
      </c>
      <c t="n" r="D119" s="5">
        <v>-15970</v>
      </c>
      <c t="n" r="E119" s="5">
        <v>-15970</v>
      </c>
    </row>
    <row spans="1:5" r="120">
      <c t="s" r="A120" s="4">
        <v>176</v>
      </c>
      <c t="n" r="D120" s="5">
        <v>76457</v>
      </c>
      <c t="n" r="E120" s="5">
        <v>35593</v>
      </c>
    </row>
    <row spans="1:5" r="121">
      <c t="s" r="A121" s="4">
        <v>177</v>
      </c>
      <c t="n" r="E121" s="5">
        <v>0</v>
      </c>
    </row>
    <row spans="1:5" r="122">
      <c t="s" r="A122" s="4">
        <v>178</v>
      </c>
      <c t="n" r="D122" s="5">
        <v>2119125</v>
      </c>
      <c t="n" r="E122" s="5">
        <v>0</v>
      </c>
    </row>
    <row spans="1:5" r="123">
      <c t="s" r="A123" s="4">
        <v>179</v>
      </c>
      <c t="n" r="D123" s="5">
        <v>0</v>
      </c>
    </row>
    <row spans="1:5" r="124">
      <c t="s" r="A124" s="4">
        <v>180</v>
      </c>
      <c t="n" r="D124" s="5">
        <v>-2128625</v>
      </c>
      <c t="n" r="E124" s="5">
        <v>-45000</v>
      </c>
    </row>
    <row spans="1:5" r="125">
      <c t="s" r="A125" s="4">
        <v>181</v>
      </c>
      <c t="n" r="D125" s="5">
        <v>-127000</v>
      </c>
      <c t="n" r="E125" s="5">
        <v>0</v>
      </c>
    </row>
    <row spans="1:5" r="126">
      <c t="s" r="A126" s="4">
        <v>182</v>
      </c>
      <c t="n" r="D126" s="5">
        <v>3264</v>
      </c>
      <c t="n" r="E126" s="5">
        <v>65</v>
      </c>
    </row>
    <row spans="1:5" r="127">
      <c t="s" r="A127" s="4">
        <v>183</v>
      </c>
      <c t="n" r="D127" s="5">
        <v>0</v>
      </c>
      <c t="n" r="E127" s="5">
        <v>0</v>
      </c>
    </row>
    <row spans="1:5" r="128">
      <c t="s" r="A128" s="4">
        <v>158</v>
      </c>
      <c t="n" r="D128" s="5">
        <v>-102225</v>
      </c>
      <c t="n" r="E128" s="5">
        <v>-48602</v>
      </c>
    </row>
    <row spans="1:5" r="129">
      <c t="s" r="A129" s="4">
        <v>171</v>
      </c>
      <c t="n" r="D129" s="5">
        <v>0</v>
      </c>
      <c t="n" r="E129" s="5">
        <v>-579</v>
      </c>
    </row>
    <row spans="1:5" r="130">
      <c t="s" r="A130" s="4">
        <v>803</v>
      </c>
      <c t="n" r="D130" s="5">
        <v>-102225</v>
      </c>
      <c t="n" r="E130" s="5">
        <v>-49181</v>
      </c>
    </row>
    <row spans="1:5" r="131">
      <c t="s" r="A131" s="4">
        <v>186</v>
      </c>
      <c t="n" r="D131" s="5">
        <v>16</v>
      </c>
      <c t="n" r="E131" s="5">
        <v>146</v>
      </c>
    </row>
    <row spans="1:5" r="132">
      <c t="s" r="A132" s="4">
        <v>804</v>
      </c>
      <c t="n" r="D132" s="5">
        <v>140847</v>
      </c>
      <c t="n" r="E132" s="5">
        <v>-3332</v>
      </c>
    </row>
    <row spans="1:5" r="133">
      <c t="s" r="A133" s="4">
        <v>188</v>
      </c>
      <c t="n" r="D133" s="5">
        <v>2149</v>
      </c>
      <c t="n" r="E133" s="5">
        <v>14801</v>
      </c>
    </row>
    <row spans="1:5" r="134">
      <c t="s" r="A134" s="4">
        <v>189</v>
      </c>
      <c t="n" r="D134" s="5">
        <v>0</v>
      </c>
      <c t="n" r="E134" s="5">
        <v>0</v>
      </c>
    </row>
    <row spans="1:5" r="135">
      <c t="s" r="A135" s="4">
        <v>190</v>
      </c>
      <c t="n" r="C135" s="5">
        <v>11469</v>
      </c>
      <c t="n" r="E135" s="5">
        <v>11469</v>
      </c>
    </row>
    <row spans="1:5" r="136">
      <c t="s" r="A136" s="4">
        <v>191</v>
      </c>
      <c t="n" r="C136" s="5">
        <v>0</v>
      </c>
      <c t="n" r="E136" s="5">
        <v>0</v>
      </c>
    </row>
    <row spans="1:5" r="137">
      <c t="s" r="A137" s="4">
        <v>192</v>
      </c>
      <c t="n" r="B137" s="5">
        <v>142996</v>
      </c>
      <c t="n" r="C137" s="5">
        <v>11469</v>
      </c>
      <c t="n" r="D137" s="5">
        <v>142996</v>
      </c>
      <c t="n" r="E137" s="5">
        <v>11469</v>
      </c>
    </row>
    <row spans="1:5" r="138">
      <c t="s" r="A138" s="4">
        <v>779</v>
      </c>
    </row>
    <row spans="1:5" r="139">
      <c t="s" r="A139" s="3">
        <v>140</v>
      </c>
    </row>
    <row spans="1:5" r="140">
      <c t="s" r="A140" s="4">
        <v>53</v>
      </c>
      <c t="n" r="B140" s="5">
        <v>71171</v>
      </c>
      <c t="n" r="C140" s="5">
        <v>13176</v>
      </c>
      <c t="n" r="D140" s="5">
        <v>116211</v>
      </c>
      <c t="n" r="E140" s="5">
        <v>20900</v>
      </c>
    </row>
    <row spans="1:5" r="141">
      <c t="s" r="A141" s="4">
        <v>52</v>
      </c>
      <c t="n" r="C141" s="5">
        <v>-20615</v>
      </c>
      <c t="n" r="D141" s="5">
        <v>-1912</v>
      </c>
      <c t="n" r="E141" s="5">
        <v>-26418</v>
      </c>
    </row>
    <row spans="1:5" r="142">
      <c t="s" r="A142" s="4">
        <v>51</v>
      </c>
      <c t="n" r="C142" s="5">
        <v>33791</v>
      </c>
      <c t="n" r="D142" s="5">
        <v>118123</v>
      </c>
      <c t="n" r="E142" s="5">
        <v>47318</v>
      </c>
    </row>
    <row spans="1:5" r="143">
      <c t="s" r="A143" s="3">
        <v>794</v>
      </c>
    </row>
    <row spans="1:5" r="144">
      <c t="s" r="A144" s="4">
        <v>776</v>
      </c>
      <c t="n" r="B144" s="5">
        <v>0</v>
      </c>
      <c t="n" r="C144" s="5">
        <v>-210</v>
      </c>
      <c t="n" r="D144" s="5">
        <v>0</v>
      </c>
      <c t="n" r="E144" s="5">
        <v>-442</v>
      </c>
    </row>
    <row spans="1:5" r="145">
      <c t="s" r="A145" s="4">
        <v>142</v>
      </c>
      <c t="n" r="E145" s="5">
        <v>9594</v>
      </c>
    </row>
    <row spans="1:5" r="146">
      <c t="s" r="A146" s="4">
        <v>143</v>
      </c>
      <c t="n" r="D146" s="5">
        <v>19</v>
      </c>
      <c t="n" r="E146" s="5">
        <v>32</v>
      </c>
    </row>
    <row spans="1:5" r="147">
      <c t="s" r="A147" s="4">
        <v>144</v>
      </c>
      <c t="n" r="D147" s="5">
        <v>128363</v>
      </c>
      <c t="n" r="E147" s="5">
        <v>132134</v>
      </c>
    </row>
    <row spans="1:5" r="148">
      <c t="s" r="A148" s="4">
        <v>145</v>
      </c>
      <c t="n" r="D148" s="5">
        <v>4251</v>
      </c>
      <c t="n" r="E148" s="5">
        <v>3463</v>
      </c>
    </row>
    <row spans="1:5" r="149">
      <c t="s" r="A149" s="4">
        <v>146</v>
      </c>
      <c t="n" r="D149" s="5">
        <v>133</v>
      </c>
      <c t="n" r="E149" s="5">
        <v>0</v>
      </c>
    </row>
    <row spans="1:5" r="150">
      <c t="s" r="A150" s="4">
        <v>147</v>
      </c>
      <c t="n" r="D150" s="5">
        <v>64</v>
      </c>
      <c t="n" r="E150" s="5">
        <v>-446</v>
      </c>
    </row>
    <row spans="1:5" r="151">
      <c t="s" r="A151" s="4">
        <v>148</v>
      </c>
      <c t="n" r="D151" s="5">
        <v>2768</v>
      </c>
      <c t="n" r="E151" s="5">
        <v>4078</v>
      </c>
    </row>
    <row spans="1:5" r="152">
      <c t="s" r="A152" s="4">
        <v>50</v>
      </c>
      <c t="n" r="B152" s="5">
        <v>0</v>
      </c>
      <c t="n" r="C152" s="5">
        <v>0</v>
      </c>
      <c t="n" r="D152" s="5">
        <v>0</v>
      </c>
      <c t="n" r="E152" s="5">
        <v>0</v>
      </c>
    </row>
    <row spans="1:5" r="153">
      <c t="s" r="A153" s="4">
        <v>149</v>
      </c>
      <c t="n" r="D153" s="5">
        <v>-30699</v>
      </c>
      <c t="n" r="E153" s="5">
        <v>-12863</v>
      </c>
    </row>
    <row spans="1:5" r="154">
      <c t="s" r="A154" s="4">
        <v>43</v>
      </c>
      <c t="n" r="B154" s="5">
        <v>85</v>
      </c>
      <c t="n" r="D154" s="5">
        <v>-8719</v>
      </c>
      <c t="n" r="E154" s="5">
        <v>638</v>
      </c>
    </row>
    <row spans="1:5" r="155">
      <c t="s" r="A155" s="4">
        <v>151</v>
      </c>
      <c t="n" r="D155" s="5">
        <v>0</v>
      </c>
    </row>
    <row spans="1:5" r="156">
      <c t="s" r="A156" s="4">
        <v>152</v>
      </c>
      <c t="n" r="D156" s="5">
        <v>-1054</v>
      </c>
      <c t="n" r="E156" s="5">
        <v>2845</v>
      </c>
    </row>
    <row spans="1:5" r="157">
      <c t="s" r="A157" s="4">
        <v>153</v>
      </c>
      <c t="n" r="D157" s="5">
        <v>16616</v>
      </c>
      <c t="n" r="E157" s="5">
        <v>9903</v>
      </c>
    </row>
    <row spans="1:5" r="158">
      <c t="s" r="A158" s="3">
        <v>154</v>
      </c>
    </row>
    <row spans="1:5" r="159">
      <c t="s" r="A159" s="4">
        <v>155</v>
      </c>
      <c t="n" r="D159" s="5">
        <v>-11370</v>
      </c>
      <c t="n" r="E159" s="5">
        <v>-10136</v>
      </c>
    </row>
    <row spans="1:5" r="160">
      <c t="s" r="A160" s="4">
        <v>85</v>
      </c>
      <c t="n" r="D160" s="5">
        <v>-31079</v>
      </c>
      <c t="n" r="E160" s="5">
        <v>-22521</v>
      </c>
    </row>
    <row spans="1:5" r="161">
      <c t="s" r="A161" s="4">
        <v>87</v>
      </c>
      <c t="n" r="D161" s="5">
        <v>-28016</v>
      </c>
      <c t="n" r="E161" s="5">
        <v>-444782</v>
      </c>
    </row>
    <row spans="1:5" r="162">
      <c t="s" r="A162" s="4">
        <v>102</v>
      </c>
      <c t="n" r="D162" s="5">
        <v>777</v>
      </c>
      <c t="n" r="E162" s="5">
        <v>25738</v>
      </c>
    </row>
    <row spans="1:5" r="163">
      <c t="s" r="A163" s="4">
        <v>103</v>
      </c>
      <c t="n" r="D163" s="5">
        <v>33995</v>
      </c>
      <c t="n" r="E163" s="5">
        <v>482572</v>
      </c>
    </row>
    <row spans="1:5" r="164">
      <c t="s" r="A164" s="4">
        <v>156</v>
      </c>
      <c t="n" r="D164" s="5">
        <v>740</v>
      </c>
      <c t="n" r="E164" s="5">
        <v>2392</v>
      </c>
    </row>
    <row spans="1:5" r="165">
      <c t="s" r="A165" s="4">
        <v>157</v>
      </c>
      <c t="n" r="D165" s="5">
        <v>0</v>
      </c>
      <c t="n" r="E165" s="5">
        <v>0</v>
      </c>
    </row>
    <row spans="1:5" r="166">
      <c t="s" r="A166" s="4">
        <v>795</v>
      </c>
      <c t="n" r="D166" s="5">
        <v>-246828</v>
      </c>
      <c t="n" r="E166" s="5">
        <v>-197561</v>
      </c>
    </row>
    <row spans="1:5" r="167">
      <c t="s" r="A167" s="4">
        <v>158</v>
      </c>
      <c t="n" r="D167" s="5">
        <v>-52001</v>
      </c>
      <c t="n" r="E167" s="5">
        <v>31956</v>
      </c>
    </row>
    <row spans="1:5" r="168">
      <c t="s" r="A168" s="4">
        <v>159</v>
      </c>
      <c t="n" r="D168" s="5">
        <v>318</v>
      </c>
      <c t="n" r="E168" s="5">
        <v>26474</v>
      </c>
    </row>
    <row spans="1:5" r="169">
      <c t="s" r="A169" s="4">
        <v>796</v>
      </c>
      <c t="n" r="D169" s="5">
        <v>-51683</v>
      </c>
      <c t="n" r="E169" s="5">
        <v>58430</v>
      </c>
    </row>
    <row spans="1:5" r="170">
      <c t="s" r="A170" s="3">
        <v>161</v>
      </c>
    </row>
    <row spans="1:5" r="171">
      <c t="s" r="A171" s="4">
        <v>797</v>
      </c>
      <c t="n" r="D171" s="5">
        <v>0</v>
      </c>
      <c t="n" r="E171" s="5">
        <v>-100</v>
      </c>
    </row>
    <row spans="1:5" r="172">
      <c t="s" r="A172" s="4">
        <v>163</v>
      </c>
      <c t="n" r="D172" s="5">
        <v>-25915</v>
      </c>
      <c t="n" r="E172" s="5">
        <v>-29141</v>
      </c>
    </row>
    <row spans="1:5" r="173">
      <c t="s" r="A173" s="4">
        <v>164</v>
      </c>
      <c t="n" r="D173" s="5">
        <v>846</v>
      </c>
      <c t="n" r="E173" s="5">
        <v>778</v>
      </c>
    </row>
    <row spans="1:5" r="174">
      <c t="s" r="A174" s="4">
        <v>798</v>
      </c>
      <c t="n" r="D174" s="5">
        <v>-8722</v>
      </c>
      <c t="n" r="E174" s="5">
        <v>1081</v>
      </c>
    </row>
    <row spans="1:5" r="175">
      <c t="s" r="A175" s="4">
        <v>166</v>
      </c>
      <c t="n" r="D175" s="5">
        <v>0</v>
      </c>
      <c t="n" r="E175" s="5">
        <v>0</v>
      </c>
    </row>
    <row spans="1:5" r="176">
      <c t="s" r="A176" s="4">
        <v>799</v>
      </c>
      <c t="n" r="D176" s="5">
        <v>103</v>
      </c>
      <c t="n" r="E176" s="5">
        <v>43</v>
      </c>
    </row>
    <row spans="1:5" r="177">
      <c t="s" r="A177" s="4">
        <v>800</v>
      </c>
      <c t="n" r="E177" s="5">
        <v>-278</v>
      </c>
    </row>
    <row spans="1:5" r="178">
      <c t="s" r="A178" s="4">
        <v>168</v>
      </c>
      <c t="n" r="D178" s="5">
        <v>0</v>
      </c>
    </row>
    <row spans="1:5" r="179">
      <c t="s" r="A179" s="4">
        <v>801</v>
      </c>
      <c t="n" r="E179" s="5">
        <v>0</v>
      </c>
    </row>
    <row spans="1:5" r="180">
      <c t="s" r="A180" s="4">
        <v>802</v>
      </c>
      <c t="n" r="D180" s="5">
        <v>497</v>
      </c>
      <c t="n" r="E180" s="5">
        <v>140</v>
      </c>
    </row>
    <row spans="1:5" r="181">
      <c t="s" r="A181" s="4">
        <v>158</v>
      </c>
      <c t="n" r="D181" s="5">
        <v>-33191</v>
      </c>
      <c t="n" r="E181" s="5">
        <v>-27477</v>
      </c>
    </row>
    <row spans="1:5" r="182">
      <c t="s" r="A182" s="4">
        <v>171</v>
      </c>
      <c t="n" r="D182" s="5">
        <v>-209</v>
      </c>
      <c t="n" r="E182" s="5">
        <v>-8853</v>
      </c>
    </row>
    <row spans="1:5" r="183">
      <c t="s" r="A183" s="4">
        <v>172</v>
      </c>
      <c t="n" r="D183" s="5">
        <v>-33400</v>
      </c>
      <c t="n" r="E183" s="5">
        <v>-36330</v>
      </c>
    </row>
    <row spans="1:5" r="184">
      <c t="s" r="A184" s="3">
        <v>173</v>
      </c>
    </row>
    <row spans="1:5" r="185">
      <c t="s" r="A185" s="4">
        <v>174</v>
      </c>
      <c t="n" r="D185" s="5">
        <v>0</v>
      </c>
      <c t="n" r="E185" s="5">
        <v>0</v>
      </c>
    </row>
    <row spans="1:5" r="186">
      <c t="s" r="A186" s="4">
        <v>157</v>
      </c>
      <c t="n" r="D186" s="5">
        <v>0</v>
      </c>
      <c t="n" r="E186" s="5">
        <v>0</v>
      </c>
    </row>
    <row spans="1:5" r="187">
      <c t="s" r="A187" s="4">
        <v>175</v>
      </c>
      <c t="n" r="D187" s="5">
        <v>0</v>
      </c>
      <c t="n" r="E187" s="5">
        <v>0</v>
      </c>
    </row>
    <row spans="1:5" r="188">
      <c t="s" r="A188" s="4">
        <v>176</v>
      </c>
      <c t="n" r="D188" s="5">
        <v>0</v>
      </c>
      <c t="n" r="E188" s="5">
        <v>0</v>
      </c>
    </row>
    <row spans="1:5" r="189">
      <c t="s" r="A189" s="4">
        <v>177</v>
      </c>
      <c t="n" r="E189" s="5">
        <v>0</v>
      </c>
    </row>
    <row spans="1:5" r="190">
      <c t="s" r="A190" s="4">
        <v>178</v>
      </c>
      <c t="n" r="D190" s="5">
        <v>0</v>
      </c>
      <c t="n" r="E190" s="5">
        <v>0</v>
      </c>
    </row>
    <row spans="1:5" r="191">
      <c t="s" r="A191" s="4">
        <v>179</v>
      </c>
      <c t="n" r="D191" s="5">
        <v>0</v>
      </c>
    </row>
    <row spans="1:5" r="192">
      <c t="s" r="A192" s="4">
        <v>180</v>
      </c>
      <c t="n" r="D192" s="5">
        <v>0</v>
      </c>
      <c t="n" r="E192" s="5">
        <v>-223</v>
      </c>
    </row>
    <row spans="1:5" r="193">
      <c t="s" r="A193" s="4">
        <v>181</v>
      </c>
      <c t="n" r="D193" s="5">
        <v>0</v>
      </c>
      <c t="n" r="E193" s="5">
        <v>0</v>
      </c>
    </row>
    <row spans="1:5" r="194">
      <c t="s" r="A194" s="4">
        <v>182</v>
      </c>
      <c t="n" r="D194" s="5">
        <v>2531</v>
      </c>
      <c t="n" r="E194" s="5">
        <v>282</v>
      </c>
    </row>
    <row spans="1:5" r="195">
      <c t="s" r="A195" s="4">
        <v>183</v>
      </c>
      <c t="n" r="D195" s="5">
        <v>-1876</v>
      </c>
      <c t="n" r="E195" s="5">
        <v>-2246</v>
      </c>
    </row>
    <row spans="1:5" r="196">
      <c t="s" r="A196" s="4">
        <v>158</v>
      </c>
      <c t="n" r="D196" s="5">
        <v>655</v>
      </c>
      <c t="n" r="E196" s="5">
        <v>-2187</v>
      </c>
    </row>
    <row spans="1:5" r="197">
      <c t="s" r="A197" s="4">
        <v>171</v>
      </c>
      <c t="n" r="D197" s="5">
        <v>-76</v>
      </c>
      <c t="n" r="E197" s="5">
        <v>-496</v>
      </c>
    </row>
    <row spans="1:5" r="198">
      <c t="s" r="A198" s="4">
        <v>803</v>
      </c>
      <c t="n" r="D198" s="5">
        <v>579</v>
      </c>
      <c t="n" r="E198" s="5">
        <v>-2683</v>
      </c>
    </row>
    <row spans="1:5" r="199">
      <c t="s" r="A199" s="4">
        <v>186</v>
      </c>
      <c t="n" r="D199" s="5">
        <v>-301</v>
      </c>
      <c t="n" r="E199" s="5">
        <v>-179</v>
      </c>
    </row>
    <row spans="1:5" r="200">
      <c t="s" r="A200" s="4">
        <v>804</v>
      </c>
      <c t="n" r="D200" s="5">
        <v>-84805</v>
      </c>
      <c t="n" r="E200" s="5">
        <v>19238</v>
      </c>
    </row>
    <row spans="1:5" r="201">
      <c t="s" r="A201" s="4">
        <v>188</v>
      </c>
      <c t="n" r="D201" s="5">
        <v>69154</v>
      </c>
      <c t="n" r="E201" s="5">
        <v>78976</v>
      </c>
    </row>
    <row spans="1:5" r="202">
      <c t="s" r="A202" s="4">
        <v>189</v>
      </c>
      <c t="n" r="D202" s="5">
        <v>23300</v>
      </c>
      <c t="n" r="E202" s="5">
        <v>6476</v>
      </c>
    </row>
    <row spans="1:5" r="203">
      <c t="s" r="A203" s="4">
        <v>190</v>
      </c>
      <c t="n" r="C203" s="5">
        <v>104690</v>
      </c>
      <c t="n" r="E203" s="5">
        <v>104690</v>
      </c>
    </row>
    <row spans="1:5" r="204">
      <c t="s" r="A204" s="4">
        <v>191</v>
      </c>
      <c t="n" r="C204" s="5">
        <v>13502</v>
      </c>
      <c t="n" r="E204" s="5">
        <v>13502</v>
      </c>
    </row>
    <row spans="1:5" r="205">
      <c t="s" r="A205" s="4">
        <v>192</v>
      </c>
      <c t="n" r="B205" s="5">
        <v>7649</v>
      </c>
      <c t="n" r="C205" s="5">
        <v>91188</v>
      </c>
      <c t="n" r="D205" s="5">
        <v>7649</v>
      </c>
      <c t="n" r="E205" s="5">
        <v>91188</v>
      </c>
    </row>
    <row spans="1:5" r="206">
      <c t="s" r="A206" s="4">
        <v>780</v>
      </c>
    </row>
    <row spans="1:5" r="207">
      <c t="s" r="A207" s="3">
        <v>140</v>
      </c>
    </row>
    <row spans="1:5" r="208">
      <c t="s" r="A208" s="4">
        <v>53</v>
      </c>
      <c t="n" r="B208" s="5">
        <v>94371</v>
      </c>
      <c t="n" r="C208" s="5">
        <v>36737</v>
      </c>
      <c t="n" r="D208" s="5">
        <v>254174</v>
      </c>
      <c t="n" r="E208" s="5">
        <v>73862</v>
      </c>
    </row>
    <row spans="1:5" r="209">
      <c t="s" r="A209" s="4">
        <v>52</v>
      </c>
      <c t="n" r="C209" s="5">
        <v>22415</v>
      </c>
      <c t="n" r="D209" s="5">
        <v>0</v>
      </c>
      <c t="n" r="E209" s="5">
        <v>23196</v>
      </c>
    </row>
    <row spans="1:5" r="210">
      <c t="s" r="A210" s="4">
        <v>51</v>
      </c>
      <c t="n" r="C210" s="5">
        <v>14322</v>
      </c>
      <c t="n" r="D210" s="5">
        <v>254174</v>
      </c>
      <c t="n" r="E210" s="5">
        <v>50666</v>
      </c>
    </row>
    <row spans="1:5" r="211">
      <c t="s" r="A211" s="3">
        <v>794</v>
      </c>
    </row>
    <row spans="1:5" r="212">
      <c t="s" r="A212" s="4">
        <v>776</v>
      </c>
      <c t="n" r="B212" s="5">
        <v>0</v>
      </c>
      <c t="n" r="C212" s="5">
        <v>0</v>
      </c>
      <c t="n" r="D212" s="5">
        <v>0</v>
      </c>
      <c t="n" r="E212" s="5">
        <v>0</v>
      </c>
    </row>
    <row spans="1:5" r="213">
      <c t="s" r="A213" s="4">
        <v>142</v>
      </c>
      <c t="n" r="E213" s="5">
        <v>0</v>
      </c>
    </row>
    <row spans="1:5" r="214">
      <c t="s" r="A214" s="4">
        <v>143</v>
      </c>
      <c t="n" r="D214" s="5">
        <v>66</v>
      </c>
      <c t="n" r="E214" s="5">
        <v>217</v>
      </c>
    </row>
    <row spans="1:5" r="215">
      <c t="s" r="A215" s="4">
        <v>144</v>
      </c>
      <c t="n" r="D215" s="5">
        <v>97250</v>
      </c>
      <c t="n" r="E215" s="5">
        <v>114218</v>
      </c>
    </row>
    <row spans="1:5" r="216">
      <c t="s" r="A216" s="4">
        <v>145</v>
      </c>
      <c t="n" r="D216" s="5">
        <v>4745</v>
      </c>
      <c t="n" r="E216" s="5">
        <v>2659</v>
      </c>
    </row>
    <row spans="1:5" r="217">
      <c t="s" r="A217" s="4">
        <v>146</v>
      </c>
      <c t="n" r="D217" s="5">
        <v>68</v>
      </c>
      <c t="n" r="E217" s="5">
        <v>1536</v>
      </c>
    </row>
    <row spans="1:5" r="218">
      <c t="s" r="A218" s="4">
        <v>147</v>
      </c>
      <c t="n" r="D218" s="5">
        <v>314</v>
      </c>
      <c t="n" r="E218" s="5">
        <v>5739</v>
      </c>
    </row>
    <row spans="1:5" r="219">
      <c t="s" r="A219" s="4">
        <v>148</v>
      </c>
      <c t="n" r="D219" s="5">
        <v>505</v>
      </c>
      <c t="n" r="E219" s="5">
        <v>601</v>
      </c>
    </row>
    <row spans="1:5" r="220">
      <c t="s" r="A220" s="4">
        <v>50</v>
      </c>
      <c t="n" r="B220" s="5">
        <v>-5348</v>
      </c>
      <c t="n" r="C220" s="5">
        <v>-5779</v>
      </c>
      <c t="n" r="D220" s="5">
        <v>-9340</v>
      </c>
      <c t="n" r="E220" s="5">
        <v>-12516</v>
      </c>
    </row>
    <row spans="1:5" r="221">
      <c t="s" r="A221" s="4">
        <v>149</v>
      </c>
      <c t="n" r="D221" s="5">
        <v>-7794</v>
      </c>
      <c t="n" r="E221" s="5">
        <v>-7320</v>
      </c>
    </row>
    <row spans="1:5" r="222">
      <c t="s" r="A222" s="4">
        <v>43</v>
      </c>
      <c t="n" r="B222" s="5">
        <v>1839</v>
      </c>
      <c t="n" r="D222" s="5">
        <v>-29924</v>
      </c>
      <c t="n" r="E222" s="5">
        <v>0</v>
      </c>
    </row>
    <row spans="1:5" r="223">
      <c t="s" r="A223" s="4">
        <v>151</v>
      </c>
      <c t="n" r="D223" s="5">
        <v>0</v>
      </c>
    </row>
    <row spans="1:5" r="224">
      <c t="s" r="A224" s="4">
        <v>152</v>
      </c>
      <c t="n" r="D224" s="5">
        <v>-3358</v>
      </c>
      <c t="n" r="E224" s="5">
        <v>1826</v>
      </c>
    </row>
    <row spans="1:5" r="225">
      <c t="s" r="A225" s="4">
        <v>153</v>
      </c>
      <c t="n" r="D225" s="5">
        <v>-34860</v>
      </c>
      <c t="n" r="E225" s="5">
        <v>3813</v>
      </c>
    </row>
    <row spans="1:5" r="226">
      <c t="s" r="A226" s="3">
        <v>154</v>
      </c>
    </row>
    <row spans="1:5" r="227">
      <c t="s" r="A227" s="4">
        <v>155</v>
      </c>
      <c t="n" r="D227" s="5">
        <v>101</v>
      </c>
      <c t="n" r="E227" s="5">
        <v>22779</v>
      </c>
    </row>
    <row spans="1:5" r="228">
      <c t="s" r="A228" s="4">
        <v>85</v>
      </c>
      <c t="n" r="D228" s="5">
        <v>-27909</v>
      </c>
      <c t="n" r="E228" s="5">
        <v>-3495</v>
      </c>
    </row>
    <row spans="1:5" r="229">
      <c t="s" r="A229" s="4">
        <v>87</v>
      </c>
      <c t="n" r="D229" s="5">
        <v>4917</v>
      </c>
      <c t="n" r="E229" s="5">
        <v>-65138</v>
      </c>
    </row>
    <row spans="1:5" r="230">
      <c t="s" r="A230" s="4">
        <v>102</v>
      </c>
      <c t="n" r="D230" s="5">
        <v>-9342</v>
      </c>
      <c t="n" r="E230" s="5">
        <v>10312</v>
      </c>
    </row>
    <row spans="1:5" r="231">
      <c t="s" r="A231" s="4">
        <v>103</v>
      </c>
      <c t="n" r="D231" s="5">
        <v>-103572</v>
      </c>
      <c t="n" r="E231" s="5">
        <v>46020</v>
      </c>
    </row>
    <row spans="1:5" r="232">
      <c t="s" r="A232" s="4">
        <v>156</v>
      </c>
      <c t="n" r="D232" s="5">
        <v>5389</v>
      </c>
      <c t="n" r="E232" s="5">
        <v>2806</v>
      </c>
    </row>
    <row spans="1:5" r="233">
      <c t="s" r="A233" s="4">
        <v>157</v>
      </c>
      <c t="n" r="D233" s="5">
        <v>-13</v>
      </c>
      <c t="n" r="E233" s="5">
        <v>-112</v>
      </c>
    </row>
    <row spans="1:5" r="234">
      <c t="s" r="A234" s="4">
        <v>795</v>
      </c>
      <c t="n" r="D234" s="5">
        <v>-87992</v>
      </c>
      <c t="n" r="E234" s="5">
        <v>-79645</v>
      </c>
    </row>
    <row spans="1:5" r="235">
      <c t="s" r="A235" s="4">
        <v>158</v>
      </c>
      <c t="n" r="D235" s="5">
        <v>53425</v>
      </c>
      <c t="n" r="E235" s="5">
        <v>94966</v>
      </c>
    </row>
    <row spans="1:5" r="236">
      <c t="s" r="A236" s="4">
        <v>159</v>
      </c>
      <c t="n" r="D236" s="5">
        <v>0</v>
      </c>
      <c t="n" r="E236" s="5">
        <v>62</v>
      </c>
    </row>
    <row spans="1:5" r="237">
      <c t="s" r="A237" s="4">
        <v>796</v>
      </c>
      <c t="n" r="D237" s="5">
        <v>53425</v>
      </c>
      <c t="n" r="E237" s="5">
        <v>95028</v>
      </c>
    </row>
    <row spans="1:5" r="238">
      <c t="s" r="A238" s="3">
        <v>161</v>
      </c>
    </row>
    <row spans="1:5" r="239">
      <c t="s" r="A239" s="4">
        <v>797</v>
      </c>
      <c t="n" r="D239" s="5">
        <v>-17608</v>
      </c>
      <c t="n" r="E239" s="5">
        <v>-3262</v>
      </c>
    </row>
    <row spans="1:5" r="240">
      <c t="s" r="A240" s="4">
        <v>163</v>
      </c>
      <c t="n" r="D240" s="5">
        <v>-36093</v>
      </c>
      <c t="n" r="E240" s="5">
        <v>-29805</v>
      </c>
    </row>
    <row spans="1:5" r="241">
      <c t="s" r="A241" s="4">
        <v>164</v>
      </c>
      <c t="n" r="D241" s="5">
        <v>1554</v>
      </c>
      <c t="n" r="E241" s="5">
        <v>2853</v>
      </c>
    </row>
    <row spans="1:5" r="242">
      <c t="s" r="A242" s="4">
        <v>798</v>
      </c>
      <c t="n" r="D242" s="5">
        <v>2281</v>
      </c>
      <c t="n" r="E242" s="5">
        <v>4373</v>
      </c>
    </row>
    <row spans="1:5" r="243">
      <c t="s" r="A243" s="4">
        <v>166</v>
      </c>
      <c t="n" r="D243" s="5">
        <v>0</v>
      </c>
      <c t="n" r="E243" s="5">
        <v>0</v>
      </c>
    </row>
    <row spans="1:5" r="244">
      <c t="s" r="A244" s="4">
        <v>799</v>
      </c>
      <c t="n" r="D244" s="5">
        <v>-4</v>
      </c>
      <c t="n" r="E244" s="5">
        <v>4</v>
      </c>
    </row>
    <row spans="1:5" r="245">
      <c t="s" r="A245" s="4">
        <v>800</v>
      </c>
      <c t="n" r="E245" s="5">
        <v>-1</v>
      </c>
    </row>
    <row spans="1:5" r="246">
      <c t="s" r="A246" s="4">
        <v>168</v>
      </c>
      <c t="n" r="D246" s="5">
        <v>12092</v>
      </c>
    </row>
    <row spans="1:5" r="247">
      <c t="s" r="A247" s="4">
        <v>801</v>
      </c>
      <c t="n" r="E247" s="5">
        <v>9526</v>
      </c>
    </row>
    <row spans="1:5" r="248">
      <c t="s" r="A248" s="4">
        <v>802</v>
      </c>
      <c t="n" r="D248" s="5">
        <v>-219</v>
      </c>
      <c t="n" r="E248" s="5">
        <v>931</v>
      </c>
    </row>
    <row spans="1:5" r="249">
      <c t="s" r="A249" s="4">
        <v>158</v>
      </c>
      <c t="n" r="D249" s="5">
        <v>-37997</v>
      </c>
      <c t="n" r="E249" s="5">
        <v>-15381</v>
      </c>
    </row>
    <row spans="1:5" r="250">
      <c t="s" r="A250" s="4">
        <v>171</v>
      </c>
      <c t="n" r="D250" s="5">
        <v>0</v>
      </c>
      <c t="n" r="E250" s="5">
        <v>0</v>
      </c>
    </row>
    <row spans="1:5" r="251">
      <c t="s" r="A251" s="4">
        <v>172</v>
      </c>
      <c t="n" r="D251" s="5">
        <v>-37997</v>
      </c>
      <c t="n" r="E251" s="5">
        <v>-15381</v>
      </c>
    </row>
    <row spans="1:5" r="252">
      <c t="s" r="A252" s="3">
        <v>173</v>
      </c>
    </row>
    <row spans="1:5" r="253">
      <c t="s" r="A253" s="4">
        <v>174</v>
      </c>
      <c t="n" r="D253" s="5">
        <v>-217</v>
      </c>
      <c t="n" r="E253" s="5">
        <v>0</v>
      </c>
    </row>
    <row spans="1:5" r="254">
      <c t="s" r="A254" s="4">
        <v>157</v>
      </c>
      <c t="n" r="D254" s="5">
        <v>-439</v>
      </c>
      <c t="n" r="E254" s="5">
        <v>-323</v>
      </c>
    </row>
    <row spans="1:5" r="255">
      <c t="s" r="A255" s="4">
        <v>175</v>
      </c>
      <c t="n" r="D255" s="5">
        <v>0</v>
      </c>
      <c t="n" r="E255" s="5">
        <v>0</v>
      </c>
    </row>
    <row spans="1:5" r="256">
      <c t="s" r="A256" s="4">
        <v>176</v>
      </c>
      <c t="n" r="D256" s="5">
        <v>0</v>
      </c>
      <c t="n" r="E256" s="5">
        <v>0</v>
      </c>
    </row>
    <row spans="1:5" r="257">
      <c t="s" r="A257" s="4">
        <v>177</v>
      </c>
      <c t="n" r="E257" s="5">
        <v>806</v>
      </c>
    </row>
    <row spans="1:5" r="258">
      <c t="s" r="A258" s="4">
        <v>178</v>
      </c>
      <c t="n" r="D258" s="5">
        <v>42897</v>
      </c>
      <c t="n" r="E258" s="5">
        <v>41</v>
      </c>
    </row>
    <row spans="1:5" r="259">
      <c t="s" r="A259" s="4">
        <v>179</v>
      </c>
      <c t="n" r="D259" s="5">
        <v>-25584</v>
      </c>
    </row>
    <row spans="1:5" r="260">
      <c t="s" r="A260" s="4">
        <v>180</v>
      </c>
      <c t="n" r="D260" s="5">
        <v>-540</v>
      </c>
      <c t="n" r="E260" s="5">
        <v>-2079</v>
      </c>
    </row>
    <row spans="1:5" r="261">
      <c t="s" r="A261" s="4">
        <v>181</v>
      </c>
      <c t="n" r="D261" s="5">
        <v>397</v>
      </c>
      <c t="n" r="E261" s="5">
        <v>498</v>
      </c>
    </row>
    <row spans="1:5" r="262">
      <c t="s" r="A262" s="4">
        <v>182</v>
      </c>
      <c t="n" r="D262" s="5">
        <v>307</v>
      </c>
      <c t="n" r="E262" s="5">
        <v>68</v>
      </c>
    </row>
    <row spans="1:5" r="263">
      <c t="s" r="A263" s="4">
        <v>183</v>
      </c>
      <c t="n" r="D263" s="5">
        <v>-2463</v>
      </c>
      <c t="n" r="E263" s="5">
        <v>-2393</v>
      </c>
    </row>
    <row spans="1:5" r="264">
      <c t="s" r="A264" s="4">
        <v>158</v>
      </c>
      <c t="n" r="D264" s="5">
        <v>14358</v>
      </c>
      <c t="n" r="E264" s="5">
        <v>-3382</v>
      </c>
    </row>
    <row spans="1:5" r="265">
      <c t="s" r="A265" s="4">
        <v>171</v>
      </c>
      <c t="n" r="D265" s="5">
        <v>0</v>
      </c>
      <c t="n" r="E265" s="5">
        <v>0</v>
      </c>
    </row>
    <row spans="1:5" r="266">
      <c t="s" r="A266" s="4">
        <v>803</v>
      </c>
      <c t="n" r="D266" s="5">
        <v>14358</v>
      </c>
      <c t="n" r="E266" s="5">
        <v>-3382</v>
      </c>
    </row>
    <row spans="1:5" r="267">
      <c t="s" r="A267" s="4">
        <v>186</v>
      </c>
      <c t="n" r="D267" s="5">
        <v>-8208</v>
      </c>
      <c t="n" r="E267" s="5">
        <v>-9225</v>
      </c>
    </row>
    <row spans="1:5" r="268">
      <c t="s" r="A268" s="4">
        <v>804</v>
      </c>
      <c t="n" r="D268" s="5">
        <v>21578</v>
      </c>
      <c t="n" r="E268" s="5">
        <v>67040</v>
      </c>
    </row>
    <row spans="1:5" r="269">
      <c t="s" r="A269" s="4">
        <v>188</v>
      </c>
      <c t="n" r="D269" s="5">
        <v>307158</v>
      </c>
      <c t="n" r="E269" s="5">
        <v>261654</v>
      </c>
    </row>
    <row spans="1:5" r="270">
      <c t="s" r="A270" s="4">
        <v>189</v>
      </c>
      <c t="n" r="D270" s="5">
        <v>0</v>
      </c>
      <c t="n" r="E270" s="5">
        <v>1</v>
      </c>
    </row>
    <row spans="1:5" r="271">
      <c t="s" r="A271" s="4">
        <v>190</v>
      </c>
      <c t="n" r="C271" s="5">
        <v>328695</v>
      </c>
      <c t="n" r="E271" s="5">
        <v>328695</v>
      </c>
    </row>
    <row spans="1:5" r="272">
      <c t="s" r="A272" s="4">
        <v>191</v>
      </c>
      <c t="n" r="C272" s="5">
        <v>1</v>
      </c>
      <c t="n" r="E272" s="5">
        <v>1</v>
      </c>
    </row>
    <row spans="1:5" r="273">
      <c t="s" r="A273" s="4">
        <v>192</v>
      </c>
      <c t="n" r="B273" s="5">
        <v>328736</v>
      </c>
      <c t="n" r="C273" s="5">
        <v>328694</v>
      </c>
      <c t="n" r="D273" s="5">
        <v>328736</v>
      </c>
      <c t="n" r="E273" s="5">
        <v>328694</v>
      </c>
    </row>
    <row spans="1:5" r="274">
      <c t="s" r="A274" s="4">
        <v>781</v>
      </c>
    </row>
    <row spans="1:5" r="275">
      <c t="s" r="A275" s="3">
        <v>140</v>
      </c>
    </row>
    <row spans="1:5" r="276">
      <c t="s" r="A276" s="4">
        <v>53</v>
      </c>
      <c t="n" r="B276" s="5">
        <v>-165542</v>
      </c>
      <c t="n" r="C276" s="5">
        <v>-49913</v>
      </c>
      <c t="n" r="D276" s="5">
        <v>-370385</v>
      </c>
      <c t="n" r="E276" s="5">
        <v>-94762</v>
      </c>
    </row>
    <row spans="1:5" r="277">
      <c t="s" r="A277" s="4">
        <v>52</v>
      </c>
      <c t="n" r="C277" s="5">
        <v>0</v>
      </c>
      <c t="n" r="D277" s="5">
        <v>0</v>
      </c>
      <c t="n" r="E277" s="5">
        <v>0</v>
      </c>
    </row>
    <row spans="1:5" r="278">
      <c t="s" r="A278" s="4">
        <v>51</v>
      </c>
      <c t="n" r="C278" s="5">
        <v>-49913</v>
      </c>
      <c t="n" r="D278" s="5">
        <v>-370385</v>
      </c>
      <c t="n" r="E278" s="5">
        <v>-94762</v>
      </c>
    </row>
    <row spans="1:5" r="279">
      <c t="s" r="A279" s="3">
        <v>794</v>
      </c>
    </row>
    <row spans="1:5" r="280">
      <c t="s" r="A280" s="4">
        <v>776</v>
      </c>
      <c t="n" r="B280" s="5">
        <v>163647</v>
      </c>
      <c t="n" r="C280" s="5">
        <v>49852</v>
      </c>
      <c t="n" r="D280" s="5">
        <v>369200</v>
      </c>
      <c t="n" r="E280" s="5">
        <v>97749</v>
      </c>
    </row>
    <row spans="1:5" r="281">
      <c t="s" r="A281" s="4">
        <v>142</v>
      </c>
      <c t="n" r="E281" s="5">
        <v>0</v>
      </c>
    </row>
    <row spans="1:5" r="282">
      <c t="s" r="A282" s="4">
        <v>143</v>
      </c>
      <c t="n" r="D282" s="5">
        <v>0</v>
      </c>
      <c t="n" r="E282" s="5">
        <v>0</v>
      </c>
    </row>
    <row spans="1:5" r="283">
      <c t="s" r="A283" s="4">
        <v>144</v>
      </c>
      <c t="n" r="D283" s="5">
        <v>7</v>
      </c>
      <c t="n" r="E283" s="5">
        <v>-6</v>
      </c>
    </row>
    <row spans="1:5" r="284">
      <c t="s" r="A284" s="4">
        <v>145</v>
      </c>
      <c t="n" r="D284" s="5">
        <v>0</v>
      </c>
      <c t="n" r="E284" s="5">
        <v>0</v>
      </c>
    </row>
    <row spans="1:5" r="285">
      <c t="s" r="A285" s="4">
        <v>146</v>
      </c>
      <c t="n" r="D285" s="5">
        <v>0</v>
      </c>
      <c t="n" r="E285" s="5">
        <v>0</v>
      </c>
    </row>
    <row spans="1:5" r="286">
      <c t="s" r="A286" s="4">
        <v>147</v>
      </c>
      <c t="n" r="D286" s="5">
        <v>0</v>
      </c>
      <c t="n" r="E286" s="5">
        <v>0</v>
      </c>
    </row>
    <row spans="1:5" r="287">
      <c t="s" r="A287" s="4">
        <v>148</v>
      </c>
      <c t="n" r="D287" s="5">
        <v>0</v>
      </c>
      <c t="n" r="E287" s="5">
        <v>0</v>
      </c>
    </row>
    <row spans="1:5" r="288">
      <c t="s" r="A288" s="4">
        <v>50</v>
      </c>
      <c t="n" r="B288" s="5">
        <v>-16</v>
      </c>
      <c t="n" r="C288" s="5">
        <v>62</v>
      </c>
      <c t="n" r="D288" s="5">
        <v>2</v>
      </c>
      <c t="n" r="E288" s="5">
        <v>187</v>
      </c>
    </row>
    <row spans="1:5" r="289">
      <c t="s" r="A289" s="4">
        <v>149</v>
      </c>
      <c t="n" r="D289" s="5">
        <v>439</v>
      </c>
      <c t="n" r="E289" s="5">
        <v>1710</v>
      </c>
    </row>
    <row spans="1:5" r="290">
      <c t="s" r="A290" s="4">
        <v>43</v>
      </c>
      <c t="n" r="B290" s="5">
        <v>0</v>
      </c>
      <c t="n" r="D290" s="5">
        <v>0</v>
      </c>
      <c t="n" r="E290" s="5">
        <v>0</v>
      </c>
    </row>
    <row spans="1:5" r="291">
      <c t="s" r="A291" s="4">
        <v>151</v>
      </c>
      <c t="n" r="D291" s="5">
        <v>0</v>
      </c>
    </row>
    <row spans="1:5" r="292">
      <c t="s" r="A292" s="4">
        <v>152</v>
      </c>
      <c t="n" r="D292" s="5">
        <v>3</v>
      </c>
      <c t="n" r="E292" s="5">
        <v>0</v>
      </c>
    </row>
    <row spans="1:5" r="293">
      <c t="s" r="A293" s="4">
        <v>153</v>
      </c>
      <c t="n" r="D293" s="5">
        <v>0</v>
      </c>
      <c t="n" r="E293" s="5">
        <v>0</v>
      </c>
    </row>
    <row spans="1:5" r="294">
      <c t="s" r="A294" s="3">
        <v>154</v>
      </c>
    </row>
    <row spans="1:5" r="295">
      <c t="s" r="A295" s="4">
        <v>155</v>
      </c>
      <c t="n" r="D295" s="5">
        <v>0</v>
      </c>
      <c t="n" r="E295" s="5">
        <v>0</v>
      </c>
    </row>
    <row spans="1:5" r="296">
      <c t="s" r="A296" s="4">
        <v>85</v>
      </c>
      <c t="n" r="D296" s="5">
        <v>207</v>
      </c>
      <c t="n" r="E296" s="5">
        <v>-4430</v>
      </c>
    </row>
    <row spans="1:5" r="297">
      <c t="s" r="A297" s="4">
        <v>87</v>
      </c>
      <c t="n" r="D297" s="5">
        <v>5048</v>
      </c>
      <c t="n" r="E297" s="5">
        <v>-2438</v>
      </c>
    </row>
    <row spans="1:5" r="298">
      <c t="s" r="A298" s="4">
        <v>102</v>
      </c>
      <c t="n" r="D298" s="5">
        <v>0</v>
      </c>
      <c t="n" r="E298" s="5">
        <v>0</v>
      </c>
    </row>
    <row spans="1:5" r="299">
      <c t="s" r="A299" s="4">
        <v>103</v>
      </c>
      <c t="n" r="D299" s="5">
        <v>-6859</v>
      </c>
      <c t="n" r="E299" s="5">
        <v>-1748</v>
      </c>
    </row>
    <row spans="1:5" r="300">
      <c t="s" r="A300" s="4">
        <v>156</v>
      </c>
      <c t="n" r="D300" s="5">
        <v>1445</v>
      </c>
      <c t="n" r="E300" s="5">
        <v>4101</v>
      </c>
    </row>
    <row spans="1:5" r="301">
      <c t="s" r="A301" s="4">
        <v>157</v>
      </c>
      <c t="n" r="D301" s="5">
        <v>0</v>
      </c>
      <c t="n" r="E301" s="5">
        <v>0</v>
      </c>
    </row>
    <row spans="1:5" r="302">
      <c t="s" r="A302" s="4">
        <v>795</v>
      </c>
      <c t="n" r="D302" s="5">
        <v>178</v>
      </c>
      <c t="n" r="E302" s="5">
        <v>0</v>
      </c>
    </row>
    <row spans="1:5" r="303">
      <c t="s" r="A303" s="4">
        <v>158</v>
      </c>
      <c t="n" r="D303" s="5">
        <v>-715</v>
      </c>
      <c t="n" r="E303" s="5">
        <v>363</v>
      </c>
    </row>
    <row spans="1:5" r="304">
      <c t="s" r="A304" s="4">
        <v>159</v>
      </c>
      <c t="n" r="D304" s="5">
        <v>0</v>
      </c>
      <c t="n" r="E304" s="5">
        <v>0</v>
      </c>
    </row>
    <row spans="1:5" r="305">
      <c t="s" r="A305" s="4">
        <v>796</v>
      </c>
      <c t="n" r="D305" s="5">
        <v>-715</v>
      </c>
      <c t="n" r="E305" s="5">
        <v>363</v>
      </c>
    </row>
    <row spans="1:5" r="306">
      <c t="s" r="A306" s="3">
        <v>161</v>
      </c>
    </row>
    <row spans="1:5" r="307">
      <c t="s" r="A307" s="4">
        <v>797</v>
      </c>
      <c t="n" r="D307" s="5">
        <v>0</v>
      </c>
      <c t="n" r="E307" s="5">
        <v>0</v>
      </c>
    </row>
    <row spans="1:5" r="308">
      <c t="s" r="A308" s="4">
        <v>163</v>
      </c>
      <c t="n" r="D308" s="5">
        <v>1575</v>
      </c>
      <c t="n" r="E308" s="5">
        <v>2522</v>
      </c>
    </row>
    <row spans="1:5" r="309">
      <c t="s" r="A309" s="4">
        <v>164</v>
      </c>
      <c t="n" r="D309" s="5">
        <v>-914</v>
      </c>
      <c t="n" r="E309" s="5">
        <v>-2755</v>
      </c>
    </row>
    <row spans="1:5" r="310">
      <c t="s" r="A310" s="4">
        <v>798</v>
      </c>
      <c t="n" r="D310" s="5">
        <v>0</v>
      </c>
      <c t="n" r="E310" s="5">
        <v>0</v>
      </c>
    </row>
    <row spans="1:5" r="311">
      <c t="s" r="A311" s="4">
        <v>166</v>
      </c>
      <c t="n" r="D311" s="5">
        <v>0</v>
      </c>
      <c t="n" r="E311" s="5">
        <v>0</v>
      </c>
    </row>
    <row spans="1:5" r="312">
      <c t="s" r="A312" s="4">
        <v>799</v>
      </c>
      <c t="n" r="D312" s="5">
        <v>0</v>
      </c>
      <c t="n" r="E312" s="5">
        <v>0</v>
      </c>
    </row>
    <row spans="1:5" r="313">
      <c t="s" r="A313" s="4">
        <v>800</v>
      </c>
      <c t="n" r="E313" s="5">
        <v>0</v>
      </c>
    </row>
    <row spans="1:5" r="314">
      <c t="s" r="A314" s="4">
        <v>168</v>
      </c>
      <c t="n" r="D314" s="5">
        <v>0</v>
      </c>
    </row>
    <row spans="1:5" r="315">
      <c t="s" r="A315" s="4">
        <v>801</v>
      </c>
      <c t="n" r="E315" s="5">
        <v>0</v>
      </c>
    </row>
    <row spans="1:5" r="316">
      <c t="s" r="A316" s="4">
        <v>802</v>
      </c>
      <c t="n" r="D316" s="5">
        <v>235</v>
      </c>
      <c t="n" r="E316" s="5">
        <v>57</v>
      </c>
    </row>
    <row spans="1:5" r="317">
      <c t="s" r="A317" s="4">
        <v>158</v>
      </c>
      <c t="n" r="D317" s="5">
        <v>896</v>
      </c>
      <c t="n" r="E317" s="5">
        <v>-176</v>
      </c>
    </row>
    <row spans="1:5" r="318">
      <c t="s" r="A318" s="4">
        <v>171</v>
      </c>
      <c t="n" r="D318" s="5">
        <v>0</v>
      </c>
      <c t="n" r="E318" s="5">
        <v>0</v>
      </c>
    </row>
    <row spans="1:5" r="319">
      <c t="s" r="A319" s="4">
        <v>172</v>
      </c>
      <c t="n" r="D319" s="5">
        <v>896</v>
      </c>
      <c t="n" r="E319" s="5">
        <v>-176</v>
      </c>
    </row>
    <row spans="1:5" r="320">
      <c t="s" r="A320" s="3">
        <v>173</v>
      </c>
    </row>
    <row spans="1:5" r="321">
      <c t="s" r="A321" s="4">
        <v>174</v>
      </c>
      <c t="n" r="D321" s="5">
        <v>0</v>
      </c>
      <c t="n" r="E321" s="5">
        <v>0</v>
      </c>
    </row>
    <row spans="1:5" r="322">
      <c t="s" r="A322" s="4">
        <v>157</v>
      </c>
      <c t="n" r="D322" s="5">
        <v>0</v>
      </c>
      <c t="n" r="E322" s="5">
        <v>0</v>
      </c>
    </row>
    <row spans="1:5" r="323">
      <c t="s" r="A323" s="4">
        <v>175</v>
      </c>
      <c t="n" r="D323" s="5">
        <v>0</v>
      </c>
      <c t="n" r="E323" s="5">
        <v>0</v>
      </c>
    </row>
    <row spans="1:5" r="324">
      <c t="s" r="A324" s="4">
        <v>176</v>
      </c>
      <c t="n" r="D324" s="5">
        <v>0</v>
      </c>
      <c t="n" r="E324" s="5">
        <v>0</v>
      </c>
    </row>
    <row spans="1:5" r="325">
      <c t="s" r="A325" s="4">
        <v>177</v>
      </c>
      <c t="n" r="E325" s="5">
        <v>0</v>
      </c>
    </row>
    <row spans="1:5" r="326">
      <c t="s" r="A326" s="4">
        <v>178</v>
      </c>
      <c t="n" r="D326" s="5">
        <v>0</v>
      </c>
      <c t="n" r="E326" s="5">
        <v>0</v>
      </c>
    </row>
    <row spans="1:5" r="327">
      <c t="s" r="A327" s="4">
        <v>179</v>
      </c>
      <c t="n" r="D327" s="5">
        <v>0</v>
      </c>
    </row>
    <row spans="1:5" r="328">
      <c t="s" r="A328" s="4">
        <v>180</v>
      </c>
      <c t="n" r="D328" s="5">
        <v>0</v>
      </c>
      <c t="n" r="E328" s="5">
        <v>0</v>
      </c>
    </row>
    <row spans="1:5" r="329">
      <c t="s" r="A329" s="4">
        <v>181</v>
      </c>
      <c t="n" r="D329" s="5">
        <v>0</v>
      </c>
      <c t="n" r="E329" s="5">
        <v>0</v>
      </c>
    </row>
    <row spans="1:5" r="330">
      <c t="s" r="A330" s="4">
        <v>182</v>
      </c>
      <c t="n" r="D330" s="5">
        <v>0</v>
      </c>
      <c t="n" r="E330" s="5">
        <v>0</v>
      </c>
    </row>
    <row spans="1:5" r="331">
      <c t="s" r="A331" s="4">
        <v>183</v>
      </c>
      <c t="n" r="D331" s="5">
        <v>0</v>
      </c>
      <c t="n" r="E331" s="5">
        <v>0</v>
      </c>
    </row>
    <row spans="1:5" r="332">
      <c t="s" r="A332" s="4">
        <v>158</v>
      </c>
      <c t="n" r="D332" s="5">
        <v>0</v>
      </c>
      <c t="n" r="E332" s="5">
        <v>0</v>
      </c>
    </row>
    <row spans="1:5" r="333">
      <c t="s" r="A333" s="4">
        <v>171</v>
      </c>
      <c t="n" r="D333" s="5">
        <v>0</v>
      </c>
      <c t="n" r="E333" s="5">
        <v>0</v>
      </c>
    </row>
    <row spans="1:5" r="334">
      <c t="s" r="A334" s="4">
        <v>803</v>
      </c>
      <c t="n" r="D334" s="5">
        <v>0</v>
      </c>
      <c t="n" r="E334" s="5">
        <v>0</v>
      </c>
    </row>
    <row spans="1:5" r="335">
      <c t="s" r="A335" s="4">
        <v>186</v>
      </c>
      <c t="n" r="D335" s="5">
        <v>-181</v>
      </c>
      <c t="n" r="E335" s="5">
        <v>-187</v>
      </c>
    </row>
    <row spans="1:5" r="336">
      <c t="s" r="A336" s="4">
        <v>804</v>
      </c>
      <c t="n" r="D336" s="5">
        <v>0</v>
      </c>
      <c t="n" r="E336" s="5">
        <v>0</v>
      </c>
    </row>
    <row spans="1:5" r="337">
      <c t="s" r="A337" s="4">
        <v>188</v>
      </c>
      <c t="n" r="D337" s="5">
        <v>0</v>
      </c>
      <c t="n" r="E337" s="5">
        <v>0</v>
      </c>
    </row>
    <row spans="1:5" r="338">
      <c t="s" r="A338" s="4">
        <v>189</v>
      </c>
      <c t="n" r="D338" s="5">
        <v>0</v>
      </c>
      <c t="n" r="E338" s="5">
        <v>0</v>
      </c>
    </row>
    <row spans="1:5" r="339">
      <c t="s" r="A339" s="4">
        <v>190</v>
      </c>
      <c t="n" r="C339" s="5">
        <v>0</v>
      </c>
      <c t="n" r="E339" s="5">
        <v>0</v>
      </c>
    </row>
    <row spans="1:5" r="340">
      <c t="s" r="A340" s="4">
        <v>191</v>
      </c>
      <c t="n" r="C340" s="5">
        <v>0</v>
      </c>
      <c t="n" r="E340" s="5">
        <v>0</v>
      </c>
    </row>
    <row spans="1:5" r="341">
      <c t="s" r="A341" s="4">
        <v>192</v>
      </c>
      <c t="n" r="B341" s="7">
        <v>0</v>
      </c>
      <c t="n" r="C341" s="7">
        <v>0</v>
      </c>
      <c t="n" r="D341" s="7">
        <v>0</v>
      </c>
      <c t="n" r="E341" s="7">
        <v>0</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05</v>
      </c>
      <c t="s" r="B1" s="2">
        <v>2</v>
      </c>
      <c t="s" r="C1" s="2">
        <v>806</v>
      </c>
      <c t="s" r="D1" s="2">
        <v>79</v>
      </c>
      <c t="s" r="E1" s="2">
        <v>641</v>
      </c>
    </row>
    <row spans="1:5" r="2">
      <c t="s" r="A2" s="3">
        <v>807</v>
      </c>
    </row>
    <row spans="1:5" r="3">
      <c t="s" r="A3" s="4">
        <v>97</v>
      </c>
      <c t="n" r="B3" s="7">
        <v>126048</v>
      </c>
      <c t="n" r="D3" s="7">
        <v>0</v>
      </c>
    </row>
    <row spans="1:5" r="4">
      <c t="s" r="A4" s="4">
        <v>646</v>
      </c>
    </row>
    <row spans="1:5" r="5">
      <c t="s" r="A5" s="3">
        <v>807</v>
      </c>
    </row>
    <row spans="1:5" r="6">
      <c t="s" r="A6" s="4">
        <v>724</v>
      </c>
      <c t="s" r="E6" s="4">
        <v>648</v>
      </c>
    </row>
    <row spans="1:5" r="7">
      <c t="s" r="A7" s="4">
        <v>728</v>
      </c>
    </row>
    <row spans="1:5" r="8">
      <c t="s" r="A8" s="3">
        <v>807</v>
      </c>
    </row>
    <row spans="1:5" r="9">
      <c t="s" r="A9" s="4">
        <v>97</v>
      </c>
      <c t="n" r="B9" s="7">
        <v>13000</v>
      </c>
    </row>
    <row spans="1:5" r="10">
      <c t="s" r="A10" s="4">
        <v>729</v>
      </c>
    </row>
    <row spans="1:5" r="11">
      <c t="s" r="A11" s="3">
        <v>807</v>
      </c>
    </row>
    <row spans="1:5" r="12">
      <c t="s" r="A12" s="4">
        <v>724</v>
      </c>
      <c t="s" r="B12" s="4">
        <v>730</v>
      </c>
    </row>
    <row spans="1:5" r="13">
      <c t="s" r="A13" s="4">
        <v>269</v>
      </c>
    </row>
    <row spans="1:5" r="14">
      <c t="s" r="A14" s="3">
        <v>807</v>
      </c>
    </row>
    <row spans="1:5" r="15">
      <c t="s" r="A15" s="4">
        <v>808</v>
      </c>
      <c t="n" r="C15" s="7">
        <v>164300</v>
      </c>
    </row>
    <row spans="1:5" r="16">
      <c t="s" r="A16" s="4">
        <v>809</v>
      </c>
      <c t="n" r="C16" s="7">
        <v>466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0</v>
      </c>
      <c t="s" r="B1" s="2">
        <v>2</v>
      </c>
      <c t="s" r="C1" s="2">
        <v>79</v>
      </c>
    </row>
    <row spans="1:3" r="2">
      <c t="s" r="A2" s="3">
        <v>354</v>
      </c>
    </row>
    <row spans="1:3" r="3">
      <c t="s" r="A3" s="4">
        <v>88</v>
      </c>
      <c t="n" r="B3" s="7">
        <v>25312</v>
      </c>
      <c t="n" r="C3" s="7">
        <v>315515</v>
      </c>
    </row>
    <row spans="1:3" r="4">
      <c t="s" r="A4" s="4">
        <v>91</v>
      </c>
      <c t="n" r="B4" s="5">
        <v>2842921</v>
      </c>
      <c t="n" r="C4" s="5">
        <v>2926666</v>
      </c>
    </row>
    <row spans="1:3" r="5">
      <c t="s" r="A5" s="4">
        <v>97</v>
      </c>
      <c t="n" r="B5" s="5">
        <v>126048</v>
      </c>
      <c t="n" r="C5" s="5">
        <v>0</v>
      </c>
    </row>
    <row spans="1:3" r="6">
      <c t="s" r="A6" s="3">
        <v>355</v>
      </c>
    </row>
    <row spans="1:3" r="7">
      <c t="s" r="A7" s="4">
        <v>104</v>
      </c>
      <c t="n" r="B7" s="5">
        <v>8836</v>
      </c>
      <c t="n" r="C7" s="5">
        <v>78843</v>
      </c>
    </row>
    <row spans="1:3" r="8">
      <c t="s" r="A8" s="4">
        <v>356</v>
      </c>
      <c t="n" r="B8" s="5">
        <v>207451</v>
      </c>
      <c t="n" r="C8" s="5">
        <v>214639</v>
      </c>
    </row>
    <row spans="1:3" r="9">
      <c t="s" r="A9" s="4">
        <v>111</v>
      </c>
      <c t="n" r="B9" s="5">
        <v>9603</v>
      </c>
      <c t="n" r="C9" s="7">
        <v>0</v>
      </c>
    </row>
    <row spans="1:3" r="10">
      <c t="s" r="A10" s="4">
        <v>811</v>
      </c>
    </row>
    <row spans="1:3" r="11">
      <c t="s" r="A11" s="3">
        <v>354</v>
      </c>
    </row>
    <row spans="1:3" r="12">
      <c t="s" r="A12" s="4">
        <v>812</v>
      </c>
      <c t="n" r="B12" s="5">
        <v>10197</v>
      </c>
    </row>
    <row spans="1:3" r="13">
      <c t="s" r="A13" s="4">
        <v>85</v>
      </c>
      <c t="n" r="B13" s="5">
        <v>11011</v>
      </c>
    </row>
    <row spans="1:3" r="14">
      <c t="s" r="A14" s="4">
        <v>358</v>
      </c>
      <c t="n" r="B14" s="5">
        <v>137</v>
      </c>
    </row>
    <row spans="1:3" r="15">
      <c t="s" r="A15" s="4">
        <v>87</v>
      </c>
      <c t="n" r="B15" s="5">
        <v>3967</v>
      </c>
    </row>
    <row spans="1:3" r="16">
      <c t="s" r="A16" s="4">
        <v>88</v>
      </c>
      <c t="n" r="B16" s="5">
        <v>25312</v>
      </c>
    </row>
    <row spans="1:3" r="17">
      <c t="s" r="A17" s="4">
        <v>90</v>
      </c>
      <c t="n" r="B17" s="5">
        <v>10123</v>
      </c>
    </row>
    <row spans="1:3" r="18">
      <c t="s" r="A18" s="4">
        <v>91</v>
      </c>
      <c t="n" r="B18" s="5">
        <v>60145</v>
      </c>
    </row>
    <row spans="1:3" r="19">
      <c t="s" r="A19" s="4">
        <v>93</v>
      </c>
      <c t="n" r="B19" s="5">
        <v>40344</v>
      </c>
    </row>
    <row spans="1:3" r="20">
      <c t="s" r="A20" s="4">
        <v>360</v>
      </c>
      <c t="n" r="B20" s="5">
        <v>2423</v>
      </c>
    </row>
    <row spans="1:3" r="21">
      <c t="s" r="A21" s="4">
        <v>97</v>
      </c>
      <c t="n" r="B21" s="5">
        <v>113035</v>
      </c>
    </row>
    <row spans="1:3" r="22">
      <c t="s" r="A22" s="3">
        <v>355</v>
      </c>
    </row>
    <row spans="1:3" r="23">
      <c t="s" r="A23" s="4">
        <v>101</v>
      </c>
      <c t="n" r="B23" s="5">
        <v>6</v>
      </c>
    </row>
    <row spans="1:3" r="24">
      <c t="s" r="A24" s="4">
        <v>102</v>
      </c>
      <c t="n" r="B24" s="5">
        <v>3584</v>
      </c>
    </row>
    <row spans="1:3" r="25">
      <c t="s" r="A25" s="4">
        <v>103</v>
      </c>
      <c t="n" r="B25" s="5">
        <v>5246</v>
      </c>
    </row>
    <row spans="1:3" r="26">
      <c t="s" r="A26" s="4">
        <v>104</v>
      </c>
      <c t="n" r="B26" s="5">
        <v>8836</v>
      </c>
    </row>
    <row spans="1:3" r="27">
      <c t="s" r="A27" s="4">
        <v>108</v>
      </c>
      <c t="n" r="B27" s="5">
        <v>10</v>
      </c>
    </row>
    <row spans="1:3" r="28">
      <c t="s" r="A28" s="4">
        <v>356</v>
      </c>
      <c t="n" r="B28" s="5">
        <v>8497</v>
      </c>
    </row>
    <row spans="1:3" r="29">
      <c t="s" r="A29" s="4">
        <v>110</v>
      </c>
      <c t="n" r="B29" s="5">
        <v>1096</v>
      </c>
    </row>
    <row spans="1:3" r="30">
      <c t="s" r="A30" s="4">
        <v>111</v>
      </c>
      <c t="n" r="B30" s="7">
        <v>960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Basis of Presentation of Financ</vt:lpstr>
      <vt:lpstr>Assets Held for Sale</vt:lpstr>
      <vt:lpstr>Cash and Cash Equivalents</vt:lpstr>
      <vt:lpstr>Restricted Cash</vt:lpstr>
      <vt:lpstr>Inventories, Net</vt:lpstr>
      <vt:lpstr>Stock-based Compensation</vt:lpstr>
      <vt:lpstr>Net Income (Loss) per Common Sh</vt:lpstr>
      <vt:lpstr>Stockholders' Equity and Non-co</vt:lpstr>
      <vt:lpstr>Business Combinations</vt:lpstr>
      <vt:lpstr>Restructuring Plans</vt:lpstr>
      <vt:lpstr>Debt</vt:lpstr>
      <vt:lpstr>Fair Value Measurements</vt:lpstr>
      <vt:lpstr>Defined Benefit Pension Plan</vt:lpstr>
      <vt:lpstr>Financial Information by Segmen</vt:lpstr>
      <vt:lpstr>Related Party Transactions</vt:lpstr>
      <vt:lpstr>Other Arrangements</vt:lpstr>
      <vt:lpstr>Commitments and Contingencies</vt:lpstr>
      <vt:lpstr>Recent Accounting Pronouncement</vt:lpstr>
      <vt:lpstr>Equity Investments</vt:lpstr>
      <vt:lpstr>Direct-response Advertising</vt:lpstr>
      <vt:lpstr>Provision (Benefit) for Income </vt:lpstr>
      <vt:lpstr>Guarantor Financial Information</vt:lpstr>
      <vt:lpstr>Impairment of Acquired In-proce</vt:lpstr>
      <vt:lpstr>Basis of Presentation of Fina30</vt:lpstr>
      <vt:lpstr>Assets Held for Sale (Tables)</vt:lpstr>
      <vt:lpstr>Inventories, Net (Tables)</vt:lpstr>
      <vt:lpstr>Stock-based Compensation (Table</vt:lpstr>
      <vt:lpstr>Net Income (Loss) per Common 34</vt:lpstr>
      <vt:lpstr>Stockholders' Equity and Non-35</vt:lpstr>
      <vt:lpstr>Business Combinations (Tables)</vt:lpstr>
      <vt:lpstr>Restructuring Plans (Tables)</vt:lpstr>
      <vt:lpstr>Debt (Tables)</vt:lpstr>
      <vt:lpstr>Fair Value Measurements (Tables</vt:lpstr>
      <vt:lpstr>Defined Benefit Pension Plan (T</vt:lpstr>
      <vt:lpstr>Financial Information by Segm41</vt:lpstr>
      <vt:lpstr>Related Party Transactions (Tab</vt:lpstr>
      <vt:lpstr>Commitments and Contingencies (</vt:lpstr>
      <vt:lpstr>Guarantor Financial Informati44</vt:lpstr>
      <vt:lpstr>Basis of Presentation of Fina45</vt:lpstr>
      <vt:lpstr>Discontinued Operations - Addit</vt:lpstr>
      <vt:lpstr>Discontinued Operations - Sched</vt:lpstr>
      <vt:lpstr>Discontinued Operations - Sch48</vt:lpstr>
      <vt:lpstr>Discontinued Operations - Summa</vt:lpstr>
      <vt:lpstr>Cash and Cash Equivalents - Add</vt:lpstr>
      <vt:lpstr>Restricted Cash - Additional In</vt:lpstr>
      <vt:lpstr>Inventories, Net - Inventories </vt:lpstr>
      <vt:lpstr>Stock-based Compensation - Stoc</vt:lpstr>
      <vt:lpstr>Stock-Based Compensation - Addi</vt:lpstr>
      <vt:lpstr>Net Income (Loss) Per Common 55</vt:lpstr>
      <vt:lpstr>Net Income (Loss) Per Common 56</vt:lpstr>
      <vt:lpstr>Net Income (Loss) Per Common 57</vt:lpstr>
      <vt:lpstr>Stockholders' Equity and Non-58</vt:lpstr>
      <vt:lpstr>Stockholders' Equity and Non-59</vt:lpstr>
      <vt:lpstr>Business Combinations - Additio</vt:lpstr>
      <vt:lpstr>Business Combinations - Summary</vt:lpstr>
      <vt:lpstr>Business Combinations - Intangi</vt:lpstr>
      <vt:lpstr>Restructuring Plans - Aggregate</vt:lpstr>
      <vt:lpstr>Restructuring Plans - Restructu</vt:lpstr>
      <vt:lpstr>Restructuring Plans - Additiona</vt:lpstr>
      <vt:lpstr>Restructuring Plans - Cash Acti</vt:lpstr>
      <vt:lpstr>Debt - Long-Term Debt Balances </vt:lpstr>
      <vt:lpstr>Debt - Long-Term Debt Balance68</vt:lpstr>
      <vt:lpstr>Debt - Long-Term Debt Interest </vt:lpstr>
      <vt:lpstr>Debt - Long-Term Debt Interes70</vt:lpstr>
      <vt:lpstr>Debt - Secured Credit Facility </vt:lpstr>
      <vt:lpstr>Debt - Prior Credit Facility - </vt:lpstr>
      <vt:lpstr>Debt - 6.375% Senior Subordinat</vt:lpstr>
      <vt:lpstr>Debt - 8.625% Senior Subordinat</vt:lpstr>
      <vt:lpstr>Fair Value Measurements - Fair </vt:lpstr>
      <vt:lpstr>Fair Value Measurements - Chang</vt:lpstr>
      <vt:lpstr>Fair Value Measurements - Addit</vt:lpstr>
      <vt:lpstr>Defined Benefit Pension Plan - </vt:lpstr>
      <vt:lpstr>Financial Information by Segm79</vt:lpstr>
      <vt:lpstr>Financial Information by Segm80</vt:lpstr>
      <vt:lpstr>Financial Information by Segm81</vt:lpstr>
      <vt:lpstr>Related Party Transactions - Ad</vt:lpstr>
      <vt:lpstr>Related Party Transactions - Re</vt:lpstr>
      <vt:lpstr>Other Arrangements - Additional</vt:lpstr>
      <vt:lpstr>Commitments and Contingencies -</vt:lpstr>
      <vt:lpstr>Commitments and Contingencies86</vt:lpstr>
      <vt:lpstr>Commitments and Contingencies87</vt:lpstr>
      <vt:lpstr>Equity Investments - Additional</vt:lpstr>
      <vt:lpstr>Equity Investments - Financial </vt:lpstr>
      <vt:lpstr>Equity Investments - Financia90</vt:lpstr>
      <vt:lpstr>Impairment and (Gain) Loss on D</vt:lpstr>
      <vt:lpstr>Provision (Benefit) for Incom92</vt:lpstr>
      <vt:lpstr>Guarantor Financial Informati93</vt:lpstr>
      <vt:lpstr>Guarantor Financial Informati94</vt:lpstr>
      <vt:lpstr>Guarantor Financial Informati95</vt:lpstr>
      <vt:lpstr>Guarantor Financial Informati96</vt:lpstr>
      <vt:lpstr>Guarantor Financial Informati97</vt:lpstr>
      <vt:lpstr>Assets Held For Sale - Addition</vt:lpstr>
      <vt:lpstr>Assets Held For Sale - Schedule</vt:lpstr>
      <vt:lpstr>Assets Held For Sale - Sched100</vt:lpstr>
      <vt:lpstr>Impairment of Acquired In-pr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5:18Z</dcterms:created>
  <dcterms:modified xmlns:dcterms="http://purl.org/dc/terms/" xmlns:xsi="http://www.w3.org/2001/XMLSchema-instance" xsi:type="dcterms:W3CDTF">2015-11-09T18:45:18Z</dcterms:modified>
  <dc:title xmlns:dc="http://purl.org/dc/elements/1.1/">Untitled</dc:title>
  <dc:description xmlns:dc="http://purl.org/dc/elements/1.1/"/>
  <dc:subject xmlns:dc="http://purl.org/dc/elements/1.1/"/>
  <cp:keywords/>
  <cp:category/>
</cp:coreProperties>
</file>